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Reporting" sheetId="8" state="visible" r:id="rId8"/>
    <sheet xmlns:r="http://schemas.openxmlformats.org/officeDocument/2006/relationships" name="Recent Accounting Pronouncement"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ferred Acquisition Costs" sheetId="12" state="visible" r:id="rId12"/>
    <sheet xmlns:r="http://schemas.openxmlformats.org/officeDocument/2006/relationships" name="Unpaid Losses and Loss Adjustme" sheetId="13" state="visible" r:id="rId13"/>
    <sheet xmlns:r="http://schemas.openxmlformats.org/officeDocument/2006/relationships" name="Reinsurance"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Recent Accounting Pronounceme_2" sheetId="24" state="visible" r:id="rId24"/>
    <sheet xmlns:r="http://schemas.openxmlformats.org/officeDocument/2006/relationships" name="Recent Accounting Pronounceme_3" sheetId="25" state="visible" r:id="rId25"/>
    <sheet xmlns:r="http://schemas.openxmlformats.org/officeDocument/2006/relationships" name="Investments (Tables)" sheetId="26" state="visible" r:id="rId26"/>
    <sheet xmlns:r="http://schemas.openxmlformats.org/officeDocument/2006/relationships" name="Fair Value of Financial Instr_2" sheetId="27" state="visible" r:id="rId27"/>
    <sheet xmlns:r="http://schemas.openxmlformats.org/officeDocument/2006/relationships" name="Deferred Acquisition Costs (Tab" sheetId="28" state="visible" r:id="rId28"/>
    <sheet xmlns:r="http://schemas.openxmlformats.org/officeDocument/2006/relationships" name="Unpaid Losses and Loss Adjust_2" sheetId="29" state="visible" r:id="rId29"/>
    <sheet xmlns:r="http://schemas.openxmlformats.org/officeDocument/2006/relationships" name="Reinsurance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Basis of Reporting (Details)" sheetId="37" state="visible" r:id="rId37"/>
    <sheet xmlns:r="http://schemas.openxmlformats.org/officeDocument/2006/relationships" name="Recent Accounting Pronounceme_4" sheetId="38" state="visible" r:id="rId38"/>
    <sheet xmlns:r="http://schemas.openxmlformats.org/officeDocument/2006/relationships" name="Investments - Available-for-Sal" sheetId="39" state="visible" r:id="rId39"/>
    <sheet xmlns:r="http://schemas.openxmlformats.org/officeDocument/2006/relationships" name="Investments - Available-for-S_2" sheetId="40" state="visible" r:id="rId40"/>
    <sheet xmlns:r="http://schemas.openxmlformats.org/officeDocument/2006/relationships" name="Investments - Gross Unrealized " sheetId="41" state="visible" r:id="rId41"/>
    <sheet xmlns:r="http://schemas.openxmlformats.org/officeDocument/2006/relationships" name="Investments - Equity Securities" sheetId="42" state="visible" r:id="rId42"/>
    <sheet xmlns:r="http://schemas.openxmlformats.org/officeDocument/2006/relationships" name="Investments - Investment Income" sheetId="43" state="visible" r:id="rId43"/>
    <sheet xmlns:r="http://schemas.openxmlformats.org/officeDocument/2006/relationships" name="Investments - Net Realized Gain" sheetId="44" state="visible" r:id="rId44"/>
    <sheet xmlns:r="http://schemas.openxmlformats.org/officeDocument/2006/relationships" name="Investments - Credit Quality of" sheetId="45" state="visible" r:id="rId45"/>
    <sheet xmlns:r="http://schemas.openxmlformats.org/officeDocument/2006/relationships" name="Investments - Investment Qualit" sheetId="46" state="visible" r:id="rId46"/>
    <sheet xmlns:r="http://schemas.openxmlformats.org/officeDocument/2006/relationships" name="Investments - Cash and Cash Equ" sheetId="47" state="visible" r:id="rId47"/>
    <sheet xmlns:r="http://schemas.openxmlformats.org/officeDocument/2006/relationships" name="Investments - Short-term and Ot" sheetId="48" state="visible" r:id="rId48"/>
    <sheet xmlns:r="http://schemas.openxmlformats.org/officeDocument/2006/relationships" name="Investments - Related Parties -" sheetId="49" state="visible" r:id="rId49"/>
    <sheet xmlns:r="http://schemas.openxmlformats.org/officeDocument/2006/relationships" name="Investments - Related Parties_2" sheetId="50" state="visible" r:id="rId50"/>
    <sheet xmlns:r="http://schemas.openxmlformats.org/officeDocument/2006/relationships" name="Investments - Related Parties_3" sheetId="51" state="visible" r:id="rId51"/>
    <sheet xmlns:r="http://schemas.openxmlformats.org/officeDocument/2006/relationships" name="Investments - Related Parties_4" sheetId="52" state="visible" r:id="rId52"/>
    <sheet xmlns:r="http://schemas.openxmlformats.org/officeDocument/2006/relationships" name="Investments - Related Parties_5" sheetId="53" state="visible" r:id="rId53"/>
    <sheet xmlns:r="http://schemas.openxmlformats.org/officeDocument/2006/relationships" name="Investments - Related Parties_6"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Deferred Acquisition Costs (Det" sheetId="59" state="visible" r:id="rId59"/>
    <sheet xmlns:r="http://schemas.openxmlformats.org/officeDocument/2006/relationships" name="Unpaid Losses and Loss Adjust_3" sheetId="60" state="visible" r:id="rId60"/>
    <sheet xmlns:r="http://schemas.openxmlformats.org/officeDocument/2006/relationships" name="Reinsurance - Effects of Reinsu" sheetId="61" state="visible" r:id="rId61"/>
    <sheet xmlns:r="http://schemas.openxmlformats.org/officeDocument/2006/relationships" name="Reinsurance - Narrative (Detail" sheetId="62" state="visible" r:id="rId62"/>
    <sheet xmlns:r="http://schemas.openxmlformats.org/officeDocument/2006/relationships" name="Debt - Debt Instruments (Detail" sheetId="63" state="visible" r:id="rId63"/>
    <sheet xmlns:r="http://schemas.openxmlformats.org/officeDocument/2006/relationships" name="Debt - Interest Expense (Detail" sheetId="64" state="visible" r:id="rId64"/>
    <sheet xmlns:r="http://schemas.openxmlformats.org/officeDocument/2006/relationships" name="Debt - Senior Notes (Details)" sheetId="65" state="visible" r:id="rId65"/>
    <sheet xmlns:r="http://schemas.openxmlformats.org/officeDocument/2006/relationships" name="Debt - Subordinated Debentures " sheetId="66" state="visible" r:id="rId66"/>
    <sheet xmlns:r="http://schemas.openxmlformats.org/officeDocument/2006/relationships" name="Debt - Credit Agreement (Detail" sheetId="67" state="visible" r:id="rId67"/>
    <sheet xmlns:r="http://schemas.openxmlformats.org/officeDocument/2006/relationships" name="Debt - Debt Maturities (Details" sheetId="68" state="visible" r:id="rId68"/>
    <sheet xmlns:r="http://schemas.openxmlformats.org/officeDocument/2006/relationships" name="Debt - Covenants and Compliance" sheetId="69" state="visible" r:id="rId69"/>
    <sheet xmlns:r="http://schemas.openxmlformats.org/officeDocument/2006/relationships" name="Leases - Lease Assets and Liabi" sheetId="70" state="visible" r:id="rId70"/>
    <sheet xmlns:r="http://schemas.openxmlformats.org/officeDocument/2006/relationships" name="Leases - Lease Cost (Details)" sheetId="71" state="visible" r:id="rId71"/>
    <sheet xmlns:r="http://schemas.openxmlformats.org/officeDocument/2006/relationships" name="Leases - Maturity of Lease Liab" sheetId="72" state="visible" r:id="rId72"/>
    <sheet xmlns:r="http://schemas.openxmlformats.org/officeDocument/2006/relationships" name="Leases - Lease Term and Discoun" sheetId="73" state="visible" r:id="rId73"/>
    <sheet xmlns:r="http://schemas.openxmlformats.org/officeDocument/2006/relationships" name="Leases - Cash Flow Lease Inform" sheetId="74" state="visible" r:id="rId74"/>
    <sheet xmlns:r="http://schemas.openxmlformats.org/officeDocument/2006/relationships" name="Leases - Narrative (Details)" sheetId="75" state="visible" r:id="rId75"/>
    <sheet xmlns:r="http://schemas.openxmlformats.org/officeDocument/2006/relationships" name="Commitments and Contingencies (" sheetId="76" state="visible" r:id="rId76"/>
    <sheet xmlns:r="http://schemas.openxmlformats.org/officeDocument/2006/relationships" name="Income Taxes (Details)" sheetId="77" state="visible" r:id="rId77"/>
    <sheet xmlns:r="http://schemas.openxmlformats.org/officeDocument/2006/relationships" name="Stockholders' Equity - Preferre" sheetId="78" state="visible" r:id="rId78"/>
    <sheet xmlns:r="http://schemas.openxmlformats.org/officeDocument/2006/relationships" name="Stockholders' Equity - Dividend" sheetId="79" state="visible" r:id="rId79"/>
    <sheet xmlns:r="http://schemas.openxmlformats.org/officeDocument/2006/relationships" name="Stock-Based Compensation - Stoc" sheetId="80" state="visible" r:id="rId80"/>
    <sheet xmlns:r="http://schemas.openxmlformats.org/officeDocument/2006/relationships" name="Stock-Based Compensation - RSU " sheetId="81" state="visible" r:id="rId81"/>
    <sheet xmlns:r="http://schemas.openxmlformats.org/officeDocument/2006/relationships" name="Stock-Based Compensation - Narr" sheetId="82" state="visible" r:id="rId82"/>
    <sheet xmlns:r="http://schemas.openxmlformats.org/officeDocument/2006/relationships" name="Earnings Per Share (Details)" sheetId="83" state="visible" r:id="rId83"/>
    <sheet xmlns:r="http://schemas.openxmlformats.org/officeDocument/2006/relationships" name="Related Party Transactions - As" sheetId="84" state="visible" r:id="rId84"/>
    <sheet xmlns:r="http://schemas.openxmlformats.org/officeDocument/2006/relationships" name="Related Party Transactions - NG" sheetId="85" state="visible" r:id="rId85"/>
    <sheet xmlns:r="http://schemas.openxmlformats.org/officeDocument/2006/relationships" name="Related Party Transactions - Cr" sheetId="86" state="visible" r:id="rId86"/>
    <sheet xmlns:r="http://schemas.openxmlformats.org/officeDocument/2006/relationships" name="Related Party Transactions - Ot" sheetId="87" state="visible" r:id="rId87"/>
    <sheet xmlns:r="http://schemas.openxmlformats.org/officeDocument/2006/relationships" name="Segment Information - Results o" sheetId="88" state="visible" r:id="rId88"/>
    <sheet xmlns:r="http://schemas.openxmlformats.org/officeDocument/2006/relationships" name="Segment Information - Long Live" sheetId="89" state="visible" r:id="rId89"/>
    <sheet xmlns:r="http://schemas.openxmlformats.org/officeDocument/2006/relationships" name="Segment Information - Schedule " sheetId="90" state="visible" r:id="rId90"/>
    <sheet xmlns:r="http://schemas.openxmlformats.org/officeDocument/2006/relationships" name="Segment Information - Service a" sheetId="91" state="visible" r:id="rId91"/>
    <sheet xmlns:r="http://schemas.openxmlformats.org/officeDocument/2006/relationships" name="Segment Information - Gross Pre" sheetId="92" state="visible" r:id="rId92"/>
    <sheet xmlns:r="http://schemas.openxmlformats.org/officeDocument/2006/relationships" name="Segment Information - Net Premi" sheetId="93" state="visible" r:id="rId93"/>
    <sheet xmlns:r="http://schemas.openxmlformats.org/officeDocument/2006/relationships" name="Segment Information - Net Earne" sheetId="94" state="visible" r:id="rId94"/>
    <sheet xmlns:r="http://schemas.openxmlformats.org/officeDocument/2006/relationships" name="Segment Information - Fee Incom" sheetId="95" state="visible" r:id="rId95"/>
  </sheets>
  <definedNames/>
  <calcPr calcId="124519" fullCalcOnLoad="1"/>
</workbook>
</file>

<file path=xl/sharedStrings.xml><?xml version="1.0" encoding="utf-8"?>
<sst xmlns="http://schemas.openxmlformats.org/spreadsheetml/2006/main" uniqueCount="1123">
  <si>
    <t>Document and Entity Information Statement - $ / shares</t>
  </si>
  <si>
    <t>6 Months Ended</t>
  </si>
  <si>
    <t>Jun. 30, 2019</t>
  </si>
  <si>
    <t>Jul. 25, 2019</t>
  </si>
  <si>
    <t>Document Information</t>
  </si>
  <si>
    <t>Document Type</t>
  </si>
  <si>
    <t>10-Q</t>
  </si>
  <si>
    <t>Document Fiscal Year Focus</t>
  </si>
  <si>
    <t>2019</t>
  </si>
  <si>
    <t>Document Fiscal Period Focus</t>
  </si>
  <si>
    <t>Q2</t>
  </si>
  <si>
    <t>Current Fiscal Year End Date</t>
  </si>
  <si>
    <t>--12-31</t>
  </si>
  <si>
    <t>Amendment Flag</t>
  </si>
  <si>
    <t>false</t>
  </si>
  <si>
    <t>Entity Central Index Key</t>
  </si>
  <si>
    <t>0001578735</t>
  </si>
  <si>
    <t>Document Quarterly Report</t>
  </si>
  <si>
    <t>true</t>
  </si>
  <si>
    <t>Document Period End Date</t>
  </si>
  <si>
    <t>Jun. 30,
		2019</t>
  </si>
  <si>
    <t>Document Transition Report</t>
  </si>
  <si>
    <t>Entity File Number</t>
  </si>
  <si>
    <t>001-36311</t>
  </si>
  <si>
    <t>Entity Registrant Name</t>
  </si>
  <si>
    <t>NATIONAL GENERAL HOLDINGS CORP.</t>
  </si>
  <si>
    <t>Entity Incorporation, State or Country Code</t>
  </si>
  <si>
    <t>DE</t>
  </si>
  <si>
    <t>Entity Tax Identification Number</t>
  </si>
  <si>
    <t>27-1046208</t>
  </si>
  <si>
    <t>Entity Address, Address Line One</t>
  </si>
  <si>
    <t>59 Maiden Lane</t>
  </si>
  <si>
    <t>Entity Address, Address Line Two</t>
  </si>
  <si>
    <t>38th Floor</t>
  </si>
  <si>
    <t>Entity Address, City or Town</t>
  </si>
  <si>
    <t>New York</t>
  </si>
  <si>
    <t>Entity Address, State or Province</t>
  </si>
  <si>
    <t>NY</t>
  </si>
  <si>
    <t>Entity Address, Postal Zip Code</t>
  </si>
  <si>
    <t>10038</t>
  </si>
  <si>
    <t>City Area Code</t>
  </si>
  <si>
    <t>212</t>
  </si>
  <si>
    <t>Local Phone Number</t>
  </si>
  <si>
    <t>380-9500</t>
  </si>
  <si>
    <t>Entity Current Reporting Status</t>
  </si>
  <si>
    <t>Yes</t>
  </si>
  <si>
    <t>Entity Interactive Data Current</t>
  </si>
  <si>
    <t>Entity Filer Category</t>
  </si>
  <si>
    <t>Large Accelerated Filer</t>
  </si>
  <si>
    <t>Entity Small Business</t>
  </si>
  <si>
    <t>Entity Emerging Growth Company</t>
  </si>
  <si>
    <t>Entity Shell Company</t>
  </si>
  <si>
    <t>Entity Listing, Par Value Per Share</t>
  </si>
  <si>
    <t>Entity Common Stock, Shares Outstanding</t>
  </si>
  <si>
    <t>Common Stock, par value $0.01 per share</t>
  </si>
  <si>
    <t>Title of 12(b) Security</t>
  </si>
  <si>
    <t>Trading Symbol</t>
  </si>
  <si>
    <t>NGHC</t>
  </si>
  <si>
    <t>Security Exchange Name</t>
  </si>
  <si>
    <t>NASDAQ</t>
  </si>
  <si>
    <t>7.50% Non-Cumulative Preferred Stock, Series A</t>
  </si>
  <si>
    <t>NGHCP</t>
  </si>
  <si>
    <t>Depositary Shares, Representing 1/40th of a Share of 7.50% Non-Cumulative Preferred Stock, Series B</t>
  </si>
  <si>
    <t>NGHCO</t>
  </si>
  <si>
    <t>Depositary Shares, Representing 1/40th of a Share of 7.50% Non-Cumulative Preferred Stock, Series C</t>
  </si>
  <si>
    <t>NGHCN</t>
  </si>
  <si>
    <t>7.625% Subordinated Notes due 2055</t>
  </si>
  <si>
    <t>NGHCZ</t>
  </si>
  <si>
    <t>Condensed Consolidated Balance Sheets - USD ($) $ in Thousands</t>
  </si>
  <si>
    <t>Dec. 31, 2018</t>
  </si>
  <si>
    <t>Investments:</t>
  </si>
  <si>
    <t>Debt securities, available-for-sale, at fair value (Exchanges - $304,350 and $297,083)</t>
  </si>
  <si>
    <t>Equity securities, at fair value</t>
  </si>
  <si>
    <t>Short-term investments (Exchanges - $17,015 and $17,328)</t>
  </si>
  <si>
    <t>Other investments (related parties - $235,141 and $233,723)</t>
  </si>
  <si>
    <t>Total investments</t>
  </si>
  <si>
    <t>Cash and cash equivalents</t>
  </si>
  <si>
    <t>Restricted cash and cash equivalents (Exchanges - $289 and $200)</t>
  </si>
  <si>
    <t>Accrued investment income (related parties - $2,376 and $2,362) (Exchanges - $1,561 and $1,596)</t>
  </si>
  <si>
    <t>Premiums and other receivables, net (Exchanges - $65,053 and $61,327)</t>
  </si>
  <si>
    <t>Deferred acquisition costs (Exchanges - $21,639 and $20,007)</t>
  </si>
  <si>
    <t>Reinsurance recoverable (related parties - $5,664 and $7,425) (Exchanges - $128,899 and $117,068)</t>
  </si>
  <si>
    <t>Prepaid reinsurance premiums (Exchanges - $124,970 and $136,433)</t>
  </si>
  <si>
    <t>Premises and equipment, net (Exchanges - $764 and $1,695)</t>
  </si>
  <si>
    <t>Intangible assets, net (Exchanges - $3,315 and $3,405)</t>
  </si>
  <si>
    <t>Goodwill</t>
  </si>
  <si>
    <t>Prepaid and other assets (Exchanges - $60 and $4,581)</t>
  </si>
  <si>
    <t>Total assets</t>
  </si>
  <si>
    <t>Liabilities:</t>
  </si>
  <si>
    <t>Unpaid loss and loss adjustment expense reserves (Exchanges - $194,297 and $178,470)</t>
  </si>
  <si>
    <t>Unearned premiums and other revenue (Exchanges - $267,086 and $265,763)</t>
  </si>
  <si>
    <t>Reinsurance payable (Exchanges - $36,733 and $40,393)</t>
  </si>
  <si>
    <t>Accounts payable and accrued expenses (related parties - $2,454 and $69,874) (Exchanges - $4,128 and $7,720)</t>
  </si>
  <si>
    <t>Debt</t>
  </si>
  <si>
    <t>Other liabilities (Exchanges - $45,411 and $61,640)</t>
  </si>
  <si>
    <t>Total liabilities</t>
  </si>
  <si>
    <t>Stockholders’ equity:</t>
  </si>
  <si>
    <t>Common stock, $0.01 par value - authorized 150,000,000 shares, issued and outstanding 113,215,632 shares - 2019; authorized 150,000,000 shares, issued and outstanding 112,940,595 shares - 2018.</t>
  </si>
  <si>
    <t>Preferred stock, $0.01 par value - authorized 10,000,000 shares, issued and outstanding 2,565,120 shares - 2019; authorized 10,000,000 shares, issued and outstanding 2,565,120 shares - 2018. Aggregate liquidation preference $450,000 - 2019, $450,000 - 2018.</t>
  </si>
  <si>
    <t>Additional paid-in capital</t>
  </si>
  <si>
    <t>Accumulated other comprehensive income:</t>
  </si>
  <si>
    <t>Unrealized foreign currency translation adjustment, net of tax</t>
  </si>
  <si>
    <t>Unrealized gain (loss) on investments, net of tax</t>
  </si>
  <si>
    <t>Total accumulated other comprehensive income (loss)</t>
  </si>
  <si>
    <t>Retained earnings</t>
  </si>
  <si>
    <t>Total National General Holdings Corp. Stockholders’ Equity</t>
  </si>
  <si>
    <t>Non-controlling interest</t>
  </si>
  <si>
    <t>Total stockholders’ equity</t>
  </si>
  <si>
    <t>Total liabilities and stockholders’ equity</t>
  </si>
  <si>
    <t>Condensed Consolidated Balance Sheets (Parenthetical) - USD ($) $ in Thousands</t>
  </si>
  <si>
    <t>Debt securities, available-for-sale</t>
  </si>
  <si>
    <t>Short-term investments</t>
  </si>
  <si>
    <t>Other investments</t>
  </si>
  <si>
    <t>Restricted cash and cash equivalents</t>
  </si>
  <si>
    <t>Accrued investment income</t>
  </si>
  <si>
    <t>Premiums and other receivables, net</t>
  </si>
  <si>
    <t>Deferred acquisition costs</t>
  </si>
  <si>
    <t>Reinsurance recoverable</t>
  </si>
  <si>
    <t>Prepaid reinsurance premiums</t>
  </si>
  <si>
    <t>Premises and equipment, net</t>
  </si>
  <si>
    <t>Intangible assets, net</t>
  </si>
  <si>
    <t>Prepaid and other assets</t>
  </si>
  <si>
    <t>Unpaid loss and loss adjustment expense reserves</t>
  </si>
  <si>
    <t>Unearned premiums and other revenue</t>
  </si>
  <si>
    <t>Reinsurance payable</t>
  </si>
  <si>
    <t>Accounts payable and accrued expenses</t>
  </si>
  <si>
    <t>Other liabilities</t>
  </si>
  <si>
    <t>Common stock, par value</t>
  </si>
  <si>
    <t>Common stock, shares authorized</t>
  </si>
  <si>
    <t>Common stock, shares issued</t>
  </si>
  <si>
    <t>Common stock, shares outstanding</t>
  </si>
  <si>
    <t>Preferred stock, par value</t>
  </si>
  <si>
    <t>Preferred stock, shares authorized</t>
  </si>
  <si>
    <t>Shares of preferred stock issued</t>
  </si>
  <si>
    <t>Preferred stock, shares outstanding</t>
  </si>
  <si>
    <t>Aggregate liquidation preference</t>
  </si>
  <si>
    <t>Related Parties</t>
  </si>
  <si>
    <t>Reciprocal Exchanges</t>
  </si>
  <si>
    <t>Condensed Consolidated Statements of Income - USD ($) $ in Thousands</t>
  </si>
  <si>
    <t>3 Months Ended</t>
  </si>
  <si>
    <t>Jun. 30, 2018</t>
  </si>
  <si>
    <t>Revenues:</t>
  </si>
  <si>
    <t>Net earned premium</t>
  </si>
  <si>
    <t>Ceding commission income</t>
  </si>
  <si>
    <t>Service and fee income</t>
  </si>
  <si>
    <t>Net investment income</t>
  </si>
  <si>
    <t>Net loss on investments</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t>
  </si>
  <si>
    <t>Provision for income taxes</t>
  </si>
  <si>
    <t>Net income</t>
  </si>
  <si>
    <t>Net (income) loss attributable to non-controlling interest</t>
  </si>
  <si>
    <t>Net income attributable to NGHC</t>
  </si>
  <si>
    <t>Dividends on preferred stock</t>
  </si>
  <si>
    <t>Net income attributable to NGHC common stockholders</t>
  </si>
  <si>
    <t>Earnings per common share (“EPS”):</t>
  </si>
  <si>
    <t>Basic EPS</t>
  </si>
  <si>
    <t>Diluted EPS</t>
  </si>
  <si>
    <t>Condensed Consolidated Statements of Comprehensive Income - USD ($) $ in Thousands</t>
  </si>
  <si>
    <t>Statement of Comprehensive Income [Abstract]</t>
  </si>
  <si>
    <t>Other comprehensive income:</t>
  </si>
  <si>
    <t>Foreign currency translation adjustment</t>
  </si>
  <si>
    <t>Income tax effect</t>
  </si>
  <si>
    <t>Total foreign currency translation adjustment, net of tax</t>
  </si>
  <si>
    <t>Gross unrealized gain (loss) on investments before reclassifications</t>
  </si>
  <si>
    <t>Total change in net unrealized gain (loss) on investments, net of tax</t>
  </si>
  <si>
    <t>Reclassification adjustments for investments gain/loss to net income:</t>
  </si>
  <si>
    <t>Net realized (gain) loss on investments</t>
  </si>
  <si>
    <t>Total (gain) loss on investments reclassifications to net income, net of tax</t>
  </si>
  <si>
    <t>Other comprehensive income (loss) before income tax effect</t>
  </si>
  <si>
    <t>Other comprehensive income (loss), net of tax</t>
  </si>
  <si>
    <t>Comprehensive income</t>
  </si>
  <si>
    <t>Comprehensive (income) loss attributable to non-controlling interest</t>
  </si>
  <si>
    <t>Comprehensive income attributable to NGHC</t>
  </si>
  <si>
    <t>Condensed Consolidated Statements of Changes in Stockholders' Equity - USD ($) $ in Thousands</t>
  </si>
  <si>
    <t>Total</t>
  </si>
  <si>
    <t>Common stock</t>
  </si>
  <si>
    <t>Preferred Stock</t>
  </si>
  <si>
    <t>Additional Paid-in Capital</t>
  </si>
  <si>
    <t>Accumulated Other Comprehensive Income (Loss)</t>
  </si>
  <si>
    <t>Retained Earnings</t>
  </si>
  <si>
    <t>Non-controlling Interest</t>
  </si>
  <si>
    <t>Common stock, shares outstanding, beginning balance at Dec. 31, 2017</t>
  </si>
  <si>
    <t>Common stock, amount, beginning balance at Dec. 31, 2017</t>
  </si>
  <si>
    <t>Preferred stock, shares outstanding, beginning balance at Dec. 31, 2017</t>
  </si>
  <si>
    <t>Preferred stock, amount, beginning balance at Dec. 31, 2017</t>
  </si>
  <si>
    <t>Total stockholders' equity, amount, beginning balance at Dec. 31, 2017</t>
  </si>
  <si>
    <t>Increase (Decrease) in Stockholders' Equity</t>
  </si>
  <si>
    <t>Net income (loss)</t>
  </si>
  <si>
    <t>Foreign currency translation adjustment, net of tax</t>
  </si>
  <si>
    <t>Change in unrealized gain (loss) on investments, net of tax</t>
  </si>
  <si>
    <t>Common stock dividends declared</t>
  </si>
  <si>
    <t>Preferred stock dividends declared</t>
  </si>
  <si>
    <t>Common stock issued under employee stock plans and exercises of stock options, shares</t>
  </si>
  <si>
    <t>Common stock issued under employee stock plans and exercises of stock options, value</t>
  </si>
  <si>
    <t>Shares withheld related to net share settlement, shares</t>
  </si>
  <si>
    <t>Shares withheld related to net share settlement, value</t>
  </si>
  <si>
    <t>Stock-based compensation</t>
  </si>
  <si>
    <t>Common stock, shares outstanding, ending balance at Jun. 30, 2018</t>
  </si>
  <si>
    <t>Common stock, amount, ending balance at Jun. 30, 2018</t>
  </si>
  <si>
    <t>Preferred stock, shares outstanding, ending balance at Jun. 30, 2018</t>
  </si>
  <si>
    <t>Preferred stock, amount, ending balance at Jun. 30, 2018</t>
  </si>
  <si>
    <t>Total stockholders' equity, amount, ending balance at Jun. 30, 2018</t>
  </si>
  <si>
    <t>Common stock, shares outstanding, beginning balance at Mar. 31, 2018</t>
  </si>
  <si>
    <t>Common stock, amount, beginning balance at Mar. 31, 2018</t>
  </si>
  <si>
    <t>Preferred stock, shares outstanding, beginning balance at Mar. 31, 2018</t>
  </si>
  <si>
    <t>Preferred stock, amount, beginning balance at Mar. 31, 2018</t>
  </si>
  <si>
    <t>Total stockholders' equity, amount, beginning balance at Mar. 31, 2018</t>
  </si>
  <si>
    <t>Cumulative-effect adjustment of change in accounting principles</t>
  </si>
  <si>
    <t>Common stock, shares outstanding, beginning balance at Dec. 31, 2018</t>
  </si>
  <si>
    <t>Common stock, amount, beginning balance at Dec. 31, 2018</t>
  </si>
  <si>
    <t>Preferred stock, shares outstanding, beginning balance at Dec. 31, 2018</t>
  </si>
  <si>
    <t>Preferred stock, amount, beginning balance at Dec. 31, 2018</t>
  </si>
  <si>
    <t>Total stockholders' equity, amount, beginning balance at Dec. 31, 2018</t>
  </si>
  <si>
    <t>Common stock, shares outstanding, ending balance at Jun. 30, 2019</t>
  </si>
  <si>
    <t>Common stock, amount, ending balance at Jun. 30, 2019</t>
  </si>
  <si>
    <t>Preferred stock, shares outstanding, ending balance at Jun. 30, 2019</t>
  </si>
  <si>
    <t>Preferred stock, amount, ending balance at Jun. 30, 2019</t>
  </si>
  <si>
    <t>Total stockholders' equity, amount, ending balance at Jun. 30, 2019</t>
  </si>
  <si>
    <t>Common stock, shares outstanding, beginning balance at Mar. 31, 2019</t>
  </si>
  <si>
    <t>Common stock, amount, beginning balance at Mar. 31, 2019</t>
  </si>
  <si>
    <t>Preferred stock, shares outstanding, beginning balance at Mar. 31, 2019</t>
  </si>
  <si>
    <t>Preferred stock, amount, beginning balance at Mar. 31, 2019</t>
  </si>
  <si>
    <t>Total stockholders' equity, amount, beginning balance at Mar. 31, 2019</t>
  </si>
  <si>
    <t>Condensed Consolidated Statements of Cash Flows - USD ($) $ in Thousands</t>
  </si>
  <si>
    <t>Cash flows from operating activities:</t>
  </si>
  <si>
    <t>Adjustments to reconcile net income to cash provided by (used in) operating activities:</t>
  </si>
  <si>
    <t>Bad debt expense</t>
  </si>
  <si>
    <t>Depreciation and amortization</t>
  </si>
  <si>
    <t>Stock-based compensation expense</t>
  </si>
  <si>
    <t>Other, net</t>
  </si>
  <si>
    <t>Changes in assets and liabilities:</t>
  </si>
  <si>
    <t>Premiums and other receivables</t>
  </si>
  <si>
    <t>Prepaid expenses and other assets</t>
  </si>
  <si>
    <t>Net cash provided by operating activities</t>
  </si>
  <si>
    <t>Cash flows from investing activities:</t>
  </si>
  <si>
    <t>Purchases of Debt securities, available-for-sale</t>
  </si>
  <si>
    <t>Purchases of Short-term investments</t>
  </si>
  <si>
    <t>Purchases of Other investments</t>
  </si>
  <si>
    <t>Purchases of Premises and equipment</t>
  </si>
  <si>
    <t>Proceeds from Sale and maturity of debt securities, available-for-sale</t>
  </si>
  <si>
    <t>Proceeds from Sale of equity securities</t>
  </si>
  <si>
    <t>Proceeds from Sale of short-term investments</t>
  </si>
  <si>
    <t>Proceeds from Sale and return of other investments</t>
  </si>
  <si>
    <t>Other investing activities</t>
  </si>
  <si>
    <t>Net cash used in investing activities</t>
  </si>
  <si>
    <t>Cash flows from financing activities:</t>
  </si>
  <si>
    <t>Payments of debt issuance costs</t>
  </si>
  <si>
    <t>Repayments of debt and principal payments under capital leases obligations</t>
  </si>
  <si>
    <t>Issuance of common stock — employee share options</t>
  </si>
  <si>
    <t>Taxes paid related to net share settlement of equity awards</t>
  </si>
  <si>
    <t>Dividends paid to common shareholders</t>
  </si>
  <si>
    <t>Dividends paid to preferred shareholders</t>
  </si>
  <si>
    <t>Net cash used in financing activities</t>
  </si>
  <si>
    <t>Effect of exchange rate changes on cash and cash equivalents</t>
  </si>
  <si>
    <t>Net increase in cash, cash equivalents, and restricted cash</t>
  </si>
  <si>
    <t>Cash, cash equivalents, and restricted cash at beginning of the period</t>
  </si>
  <si>
    <t>Cash, cash equivalents, and restricted cash at end of the period</t>
  </si>
  <si>
    <t>Dividends Payable</t>
  </si>
  <si>
    <t>Basis of Reporting</t>
  </si>
  <si>
    <t>Organization, Consolidation and Presentation of Financial Statements [Abstract]</t>
  </si>
  <si>
    <t>Basis of Reporting 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for interim financial statements and with the instructions to Form 10-Q and Article 10 of Regulation S-X as promulgated by the U.S. Securities and Exchange Commission (the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8 previously filed with the SEC on February 25, 2019 . The balance sheet at December 31, 2018 , has been derived from the audited consolidated financial statements at that date.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 The unaudited condensed consolidated financial statements include the accounts and operations of Adirondack Insurance Exchange, a New York reciprocal insurer, and New Jersey Skylands Insurance Association, a New Jersey reciprocal insurer (together with their subsidiaries, the “Reciprocal Exchanges” or “Exchanges”). The Company has no ownership interest in the Reciprocal Exchanges but manages their business operations and has the ability to direct their activities through its wholly-owned management companies. The Reciprocal Exchanges are property and casualty insurers. As of December 31, 2018 , the Company reclassified finance lease liabilities in the amount of $30,346 from “Other liabilities” to “Debt” on the Condensed Consolidated Balance Sheets to conform to the current-year presentation. A detailed description of the Company’s significant accounting policies and management judgments is located in the notes to the audited consolidated financial statements, included in the Company’s Annual Report on Form 10-K for the year ended December 31, 2018 , filed with the SEC.</t>
  </si>
  <si>
    <t>Basis of Accounting, Policy</t>
  </si>
  <si>
    <t>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for interim financial statements and with the instructions to Form 10-Q and Article 10 of Regulation S-X as promulgated by the U.S. Securities and Exchange Commission (the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8 previously filed with the SEC on February 25, 2019 . The balance sheet at December 31, 2018 , has been derived from the audited consolidated financial statements at that date.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Recent Accounting Pronouncements</t>
  </si>
  <si>
    <t>Accounting Policies [Abstract]</t>
  </si>
  <si>
    <t>Recent Accounting Pronouncements Adopted During 2019 Standard Description Date of Adoption Effect on the Company ASU 2016-02, Leases (Topic 842) and related amendments. This standard was issued to increase transparency and comparability among organizations by recognizing lease assets and lease liabilities on the balance sheet and disclosing key information about leasing arrangements.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January 1, 2019 The Company adopted the standard as of the beginning of the year using the modified retrospective transition approach and did not adjust prior comparative periods. On January 1, 2019, the Company recorded the recognition of the ROU asset and lease liability net of deferred rent, inducement costs and deferred tax impact of $85,000, in both assets and liabilities on its consolidated balance sheets. The adoption of the standard did not have a material effect on the Company’s results of operations and had no impact on cash flows. See Note 9, “Leases” for additional information. Not Yet Adopted With the exception of the adopted or not yet adopted accounting pronouncements discussed here, there have been no recent accounting pronouncements, or quantitative or qualitative progress made towards implementation of outstanding accounting pronouncements during the six months ended June 30, 2019 , as compared to those described in Note 2, “Significant Accounting Policies” of the Company’s Annual Report on Form 10-K for the year ended December 31, 2018 , that are of significance, or potential significance, to the Company. Standard Description Effective Date Effect on the Company ASU 2016-13, Financial Instruments-Credit Losses (Topic 326): Measurement of Credit Losses on Financial Instruments, and related amendments. This standard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Companies will now use forward-looking information to better inform their credit loss estimates. Many of the loss estimation techniques applied today will still be permitted, although the inputs to those techniques will change to reflect the full amount of expected credit losses. Companies will continue to use judgment to determine which loss estimation method is appropriate for their circumstances. The FASB issued ASU 2018-19, Codification Improvements to Topic 326, Financial Instruments-Credit Losses, which clarifies that receivables arising from operating leases are not within the scope of Topic 326 and impairment of receivables arising from operating leases should be accounted for in accordance with Topic 842, Leases. The FASB issued ASU 2019-04, Codification Improvements to Topic 326, Financial Instruments-Credit Losses, Topic 815, Derivatives and Hedging, and Topic 825, Financial Instruments, which clarifies that an entity should include recoveries when estimating the allowance for credit losses. The FASB issued ASU 2019-05, Financial Instruments-Credit Losses (Topic 326): Targeted Transition Relief, which eases transition to the credit losses standard by providing the option to measure certain types of assets at fair value. The standard requires using a modified retrospective approach, recognizing a cumulative-effect adjustment as of the beginning of the first reporting period in which the standard is effective. January 1, 2020 The Company has identified certain financial assets in scope, including debt securities classified as available for sale, financing receivables and reinsurance recoverables. The impact on the Company’s financial condition, results of operations, cash flows and disclosures at the date of adoption of the updated standard will be determined by the financial instruments held by the Company and the macroeconomic conditions and exposures at that time. The Company’s implementation and evaluation process to date includes, but is not limited to, model development, fulfillment of additional data needs for new disclosures and reporting requirements, and drafting of accounting policies. Based on the composition of the Company’s investment portfolio, current market conditions, and historical credit loss activity, the adoption of the standard is not expected to have a material impact on its consolidated financial statements. ASU 2017-04, Intangibles-Goodwill and Other (Topic 350): Simplifying the Test for Goodwill Impairment. This standard establishes a one-step process for testing the value of the goodwill which an entity carries. ASU 2017-04 requires the goodwill impairment to be measured as the excess of the reporting unit’s carrying amount over its fair value. Early adoption is permitted for interim or annual goodwill impairment tests. January 1, 2020 The impact of the standard will depend upon the performance of the Company’s reporting units and the market conditions impacting the fair value of each reporting unit going forward. The adoption of the standard is not expected to have a material impact on the Company’s consolidated financial statements.</t>
  </si>
  <si>
    <t>Investments</t>
  </si>
  <si>
    <t>Investments, Debt and Equity Securities [Abstract]</t>
  </si>
  <si>
    <t>Investments (a) Available-For-Sale Debt Securities The amortized cost, gross unrealized gains and losses, and fair value of available-for-sale debt securities were as follows: June 30, 2019 Amortized Cost Gross Unrealized Gains Gross Unrealized Losses Fair Value U.S. Treasury $ 58,237 $ 1,973 $ (62 ) $ 60,148 Federal agencies 24,060 38 (1 ) 24,097 States and political subdivision bonds 252,345 5,626 (62 ) 257,909 Foreign government 147,834 5,121 — 152,955 Corporate bonds 1,599,222 57,176 (2,192 ) 1,654,206 Residential mortgage-backed securities 970,968 13,314 (2,113 ) 982,169 Commercial mortgage-backed securities 577,700 27,443 (518 ) 604,625 Asset-backed securities 56,236 1,284 (31 ) 57,489 Structured securities 238,442 212 (3,745 ) 234,909 Total $ 3,925,044 $ 112,187 $ (8,724 ) $ 4,028,507 NGHC $ 3,625,959 $ 106,733 $ (8,535 ) $ 3,724,157 Reciprocal Exchanges 299,085 5,454 (189 ) 304,350 Total $ 3,925,044 $ 112,187 $ (8,724 ) $ 4,028,507 December 31, 2018 Amortized Cost Gross Unrealized Gains Gross Unrealized Losses Fair Value U.S. Treasury $ 64,829 $ 1,026 $ (262 ) $ 65,593 Federal agencies 37,842 22 (389 ) 37,475 States and political subdivision bonds 274,367 1,369 (3,539 ) 272,197 Foreign government 151,443 993 (70 ) 152,366 Corporate bonds 1,283,061 3,094 (25,450 ) 1,260,705 Residential mortgage-backed securities 944,365 716 (19,965 ) 925,116 Commercial mortgage-backed securities 548,192 3,757 (6,974 ) 544,975 Asset-backed securities 60,563 705 (121 ) 61,147 Structured securities 249,947 99 (8,588 ) 241,458 Total $ 3,614,609 $ 11,781 $ (65,358 ) $ 3,561,032 NGHC $ 3,311,639 $ 11,206 $ (58,896 ) $ 3,263,949 Reciprocal Exchanges 302,970 575 (6,462 ) 297,083 Total $ 3,614,609 $ 11,781 $ (65,358 ) $ 3,561,032 As of June 30, 2019 and December 31, 2018 , the Company had no other-than-temporary impairments (“OTTI”) in AOCI related to available-for-sale debt securities. The amortized cost and fair value of available-for-sale debt securities held as of June 30, 2019 , by contractual maturity, are shown in the table below. Actual maturities may differ from contractual maturities because some borrowers may have the right to call or prepay obligations with or without call or prepayment penalties. NGHC Reciprocal Exchanges Total June 30, 2019 Amortized Fair Amortized Fair Amortized Fair Due in one year or less $ 42,330 $ 42,360 $ 4,116 $ 4,224 $ 46,446 $ 46,584 Due after one year through five years 900,127 922,586 154,099 155,874 1,054,226 1,078,460 Due after five years through ten years 923,621 959,652 40,815 42,330 964,436 1,001,982 Due after ten years 241,937 243,937 13,095 13,261 255,032 257,198 Mortgage-backed securities 1,517,944 1,555,622 86,960 88,661 1,604,904 1,644,283 Total $ 3,625,959 $ 3,724,157 $ 299,085 $ 304,350 $ 3,925,044 $ 4,028,507 (b) Gross Unrealized Losses The tables below summarize the gross unrealized losses on debt securities classified as available for sale, by length of time the security has continuously been in an unrealized loss position. Less Than 12 Months 12 Months or More Total June 30, 2019 Fair Unrealized Fair Unrealized Fair Unrealized U.S. Treasury $ 10,988 $ (6 ) $ 17,908 $ (56 ) $ 28,896 $ (62 ) Federal agencies — — 259 (1 ) 259 (1 ) States and political subdivision bonds 2,929 (9 ) 6,559 (53 ) 9,488 (62 ) Foreign government 500 — — — 500 — Corporate bonds 18,179 (28 ) 85,550 (2,164 ) 103,729 (2,192 ) Residential mortgage-backed securities 146,074 (712 ) 72,282 (1,401 ) 218,356 (2,113 ) Commercial mortgage-backed securities 56,841 (119 ) 51,069 (399 ) 107,910 (518 ) Asset-backed securities — — 1,714 (31 ) 1,714 (31 ) Structured securities 84,407 (1,018 ) 87,964 (2,727 ) 172,371 (3,745 ) Total $ 319,918 $ (1,892 ) $ 323,305 $ (6,832 ) $ 643,223 $ (8,724 ) NGHC $ 313,877 $ (1,864 ) $ 302,813 $ (6,671 ) $ 616,690 $ (8,535 ) Reciprocal Exchanges 6,041 (28 ) 20,492 (161 ) 26,533 (189 ) Total $ 319,918 $ (1,892 ) $ 323,305 $ (6,832 ) $ 643,223 $ (8,724 ) Less Than 12 Months 12 Months or More Total December 31, 2018 Fair Unrealized Fair Unrealized Fair Unrealized U.S. Treasury $ 474 $ (2 ) $ 21,540 $ (260 ) $ 22,014 $ (262 ) Federal agencies 23,729 (351 ) 1,493 (38 ) 25,222 (389 ) States and political subdivision bonds 57,090 (902 ) 119,759 (2,637 ) 176,849 (3,539 ) Foreign government 45,748 (70 ) — — 45,748 (70 ) Corporate bonds 586,359 (12,891 ) 321,115 (12,559 ) 907,474 (25,450 ) Residential mortgage-backed securities 234,396 (1,637 ) 551,623 (18,328 ) 786,019 (19,965 ) Commercial mortgage-backed securities 13,229 (239 ) 148,700 (6,735 ) 161,929 (6,974 ) Asset-backed securities 25,978 (78 ) 1,494 (43 ) 27,472 (121 ) Structured securities 222,154 (8,136 ) 6,167 (452 ) 228,321 (8,588 ) Total $ 1,209,157 $ (24,306 ) $ 1,171,891 $ (41,052 ) $ 2,381,048 $ (65,358 ) NGHC $ 1,115,823 $ (22,668 ) $ 1,018,975 $ (36,228 ) $ 2,134,798 $ (58,896 ) Reciprocal Exchanges 93,334 (1,638 ) 152,916 (4,824 ) 246,250 (6,462 ) Total $ 1,209,157 $ (24,306 ) $ 1,171,891 $ (41,052 ) $ 2,381,048 $ (65,358 ) There were 351 and 1,662 individual security lots at June 30, 2019 and December 31, 2018 , respectively, that accounted for the gross unrealized loss, none of which are deemed by the Company to be other-than-temporary impairments. As of June 30, 2019 and December 31, 2018 , of the $6,832 and $41,052 , respectively, of unrealized losses in unrealized loss positions for a period of twelve or more consecutive months, none of those securities were greater than or equal to 25% of its amortized cost. Factors influencing management’s determination that none of these securities were OTTI included the length of time and/or magnitude of unrealized losses in relation to cost, the nature of the investment, the current financial condition of the issuer and its future prospects, the ability to recover to cost in the near term, and management’s intent not to sell these securities and it being more likely than not that the Company will not be required to sell these investments before anticipated recovery of fair value to the Company’s cost basis. The Company regularly monitors its investments that have fair values less than cost or amortized cost for indicators of OTTI, an assessment that requires management judgment regarding the evidence known. Such judgments could change in the future as more information becomes known, which could negatively impact the amounts reported. The Company’s debt securities portfolio is sensitive to interest rate fluctuations, which impact the fair value of individual securities. Unrealized losses on debt securities reported above were primarily caused by the effects of the interest rate environment. Therefore, the Company does not believe the unrealized losses represent an OTTI as of June 30, 2019 and December 31, 2018 . (c) Equity Securities The fair values of equity securities were as follows: June 30, 2019 December 31, 2018 Common stock $ 4,968 $ 10,949 Total $ 4,968 $ 10,949 NGHC $ 4,968 $ 10,949 Reciprocal Exchanges — — Total $ 4,968 $ 10,949 (d) Investment Income The components of net investment income consisted of the following: Three Months Ended June 30, Six Months Ended June 30, 2019 2018 2019 2018 Cash and short-term investments $ 847 $ 142 $ 2,344 $ 329 Debt securities 30,725 25,570 60,192 49,826 Equity securities 1 204 3 359 Other, net (related parties - three months - $1,919 and $340; six months - $2,173 and $45) 4,732 1,832 8,238 3,653 Investment income 36,305 27,748 70,777 54,167 Investment expenses (1,174 ) (1,753 ) (2,201 ) (3,161 ) Net investment income $ 35,131 $ 25,995 $ 68,576 $ 51,006 NGHC $ 33,007 $ 23,790 $ 64,282 $ 46,657 Reciprocal Exchanges 2,124 2,205 4,294 4,349 Net investment income $ 35,131 $ 25,995 $ 68,576 $ 51,006 (e) Net Realized Gains (Losses) The table below indicates realized gains and losses on investments. Other, net includes realized gains and losses from short-term and other investments and foreign exchange. Purchases and sales of investments are recorded on a trade date basis. Realized gains and losses are determined based on the specific identification method. Three Months Ended June 30, Six Months Ended June 30, 2019 2018 2019 2018 Debt securities, available-for-sale: Gross gains $ 187 $ 964 $ 323 $ 2,088 Gross losses (118 ) (20,519 ) (374 ) (21,645 ) Net realized gain (loss) on debt securities, available-for-sale 69 (19,555 ) (51 ) (19,557 ) Equity securities (5,317 ) (4,779 ) (4,281 ) (5,827 ) Other, net 18 4,630 (876 ) 5,798 Net realized loss on investments $ (5,230 ) $ (19,704 ) $ (5,208 ) $ (19,586 ) NGHC $ (5,274 ) $ (18,736 ) $ (4,508 ) $ (18,487 ) Reciprocal Exchanges 44 (968 ) (700 ) (1,099 ) Net realized loss on investments $ (5,230 ) $ (19,704 ) $ (5,208 ) $ (19,586 ) Net gains and losses recognized during the reporting period on equity securities still held at the reporting date were as follows: Three Months Ended June 30, Six Months Ended June 30, 2019 2018 2019 2018 Net losses recognized during the period $ (5,317 ) $ (4,779 ) $ (4,281 ) $ (5,827 ) Less: Net losses recognized during the period on securities sold during the period — (108 ) — (108 ) Net losses recognized during the reporting period on securities still held at the reporting date $ (5,317 ) $ (4,671 ) $ (4,281 ) $ (5,719 ) (f) Credit Quality of Investments The tables below summarize the credit quality of debt securities, as rated by Standard &amp; Poor’s (“S&amp;P”). If a security is not rated by S&amp;P, an S&amp;P equivalent is determined based on ratings from similar rating agencies. Securities that are not rated are included in the “BB+ and lower” category. NGHC Reciprocal Exchanges June 30, 2019 Amortized Cost Fair Value Percentage Amortized Cost Fair Value Percentage U.S. Treasury $ 45,370 $ 46,789 1.3 % $ 12,867 $ 13,359 4.4 % AAA 608,213 635,346 17.1 % 20,230 20,774 6.8 % AA, AA+, AA- 1,390,221 1,411,057 37.8 % 129,362 131,073 43.1 % A, A+, A- 724,652 746,552 20.0 % 125,759 128,269 42.1 % BBB, BBB+, BBB- 799,592 825,916 22.2 % 10,835 10,843 3.6 % BB+ and lower 57,911 58,497 1.6 % 32 32 — % Total $ 3,625,959 $ 3,724,157 100.0 % $ 299,085 $ 304,350 100.0 % NGHC Reciprocal Exchanges December 31, 2018 Amortized Fair Percentage Amortized Fair Percentage U.S. Treasury $ 52,122 $ 52,759 1.6 % $ 12,707 $ 12,834 4.3 % AAA 586,639 589,078 18.0 % 18,335 18,109 6.1 % AA, AA+, AA- 1,385,709 1,358,528 41.6 % 142,525 140,114 47.2 % A, A+, A- 591,219 581,106 17.8 % 118,535 115,618 38.9 % BBB, BBB+, BBB- 653,645 641,554 19.7 % 10,834 10,374 3.5 % BB+ and lower 42,305 40,924 1.3 % 34 34 — % Total $ 3,311,639 $ 3,263,949 100.0 % $ 302,970 $ 297,083 100.0 % The tables below summarize the investment quality of the corporate bond holdings and industry concentrations. June 30, 2019 AAA AA+, A+,A,A- BBB+, BB+ or Fair % of Financial Institutions — % 3.7 % 25.0 % 13.8 % 0.4 % $ 710,473 42.9 % Industrials 0.3 % 4.4 % 19.7 % 29.2 % 0.5 % 894,880 54.1 % Utilities/Other — % — % 1.3 % 1.7 % — % 48,853 3.0 % Total 0.3 % 8.1 % 46.0 % 44.7 % 0.9 % $ 1,654,206 100.0 % NGHC — % 5.5 % 38.3 % 44.1 % 0.9 % $ 1,469,284 88.8 % Reciprocal Exchanges 0.3 % 2.6 % 7.7 % 0.6 % — % 184,922 11.2 % Total 0.3 % 8.1 % 46.0 % 44.7 % 0.9 % $ 1,654,206 100.0 % December 31, 2018 AAA AA+, A+,A,A- BBB+, BB+ or Fair % of Financial Institutions — % 4.3 % 23.1 % 14.2 % 0.9 % $ 535,373 42.5 % Industrials 0.4 % 6.1 % 21.5 % 26.7 % 0.6 % 697,324 55.3 % Utilities/Other — % — % 1.8 % 0.4 % — % 28,008 2.2 % Total 0.4 % 10.4 % 46.4 % 41.3 % 1.5 % $ 1,260,705 100.0 % NGHC — % 6.3 % 37.3 % 40.6 % 1.4 % $ 1,079,099 85.6 % Reciprocal Exchanges 0.4 % 4.1 % 9.1 % 0.7 % 0.1 % 181,606 14.4 % Total 0.4 % 10.4 % 46.4 % 41.3 % 1.5 % $ 1,260,705 100.0 % (g) Cash and Cash Equivalents, Restricted Cash and Restricte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are held primarily in the form of cash or certain high grade securities. Cash, cash equivalents, and restricted cash are as follows: June 30, 2019 December 31, 2018 Cash and cash equivalents $ 211,597 $ 193,858 Restricted cash and cash equivalents 32,743 39,725 Total cash, cash equivalents and restricted cash $ 244,340 $ 233,583 Restricted investments are as follows: June 30, 2019 December 31, 2018 Securities on deposit with state regulatory authorities $ 79,814 $ 73,119 Restricted investments to trusts in certain reinsurance transactions 58,653 70,470 Total restricted investments $ 138,467 $ 143,589 (h) Short-term and Other Investments Short-term investments include investments with maturities between 91 days and less than one year at the date of acquisition. Short-term investments also consist of commercial paper, U.S. Treasury bills and money market funds that are held within the Company’s longer term investment portfolios. The table below summarizes the composition of other investments: June 30, 2019 December 31, 2018 Equity method investments (related parties - $106,683 and $106,031) $ 141,675 $ 142,921 Notes receivable (related parties - $128,458 and $127,692) 129,313 128,893 Long-term Certificates of Deposit (CDs), at cost 20,150 20,252 Investments, at fair value 5,174 6,542 Investments, at cost or amortized cost 7,668 7,668 Total $ 303,980 $ 306,276 Equity method investments represent limited liability companies and limited partnership investments in real estate. Investments at fair value, primarily represent the Company’s right to receive the excess servicing spread related to servicing rights, for which the Company has elected the fair value option with changes in fair value recorded in earnings. Investments at cost or amortized cost, represent limited partnerships, loans and trusts. The Company believes its exposure to risk associated with these investments is generally limited to the investment carrying amounts. The Company’s other investments are assessed for impairment whenever events or changes in circumstances indicate that the carrying amount of the investment might not be recoverable. For both the three and six months ended June 30, 2019 and 2018 , the Company did not record OTTI on other investments. Equity Method Investments - Related Parties The significant shareholder of the Company has an ownership interest in AmTrust Financial Services, Inc. (“AmTrust”) and ACP Re Ltd. (“ACP Re”). Limited Liability Companies and Limited Partnerships The following entities are considered by the Company to be Variable Interest Entities, for which the Company is not the primary beneficiary. The Company accounts for these entities using the equity method of accounting. The Company believes its exposure to risk associated with these investments is generally limited to the investment carrying amounts. LSC Entity The Company has a 50% ownership interest in an entity (the “LSC Entity”) initially formed to acquire life settlement contracts, with AmTrust owning the remaining 50% . The LSC Entity used the contributed capital to pay premiums and purchase policies. A life settlement contract is a contract between the owner of a life insurance policy and a third party who obtains the ownership and beneficiary rights of the underlying life insurance policy. The LSC Entity has a 30% non-controlling equity interest in a limited partnership managed by a third party. As of June 30, 2019 , the LSC Entity directly held one life settlement contract. The life settlement contract is accounted for using the fair value method. The following table presents the Company’s 50% investment activity in the LSC Entity: Six Months Ended June 30, 2019 2018 Balance, beginning of the period $ 48,324 $ 160,683 Distributions (three months - $0 and $9,000) — (116,035 ) Contributions (three months - $0 and $0) — 2,000 Equity in earnings (losses) (three months - $1,145 and $809) 1,731 1,509 Change in equity method investments 1,731 (112,526 ) Balance, end of the period $ 50,055 $ 48,157 800 Superior, LLC The Company holds an investment in 800 Superior, LLC, a limited liability company that owns an office building in Cleveland, Ohio, with AmTrust. AmTrust has been appointed managing member of 800 Superior, LLC. The Company and AmTrust each have a 50% ownership interest in 800 Superior, LLC. Additionally, the Company entered into an office lease with 800 Superior, LLC. The Company paid 800 Superior, LLC $742 and $723 in rent for the three months ended June 30, 2019 and 2018 , respectively. The Company paid 800 Superior, LLC $1,484 and $1,445 in rent for the six months ended June 30, 2019 and 2018 , respectively. The Company’s equity interest in 800 Superior, LLC as of June 30, 2019 and December 31, 2018 was $792 and $816 , respectively. For the three months ended June 30, 2019 and 2018 , the Company recorded equity in earnings (losses) from 800 Superior, LLC of $282 and $(192) , respectively. For the six months ended June 30, 2019 and 2018 , the Company recorded equity in earnings (losses) from 800 Superior, LLC of $(24) and $(1,262) , respectively. East Ninth &amp; Superior, LLC The Company holds an investment in East Ninth &amp; Superior, LLC and 800 Superior NMTC Investment Fund II, LLC with AmTrust (collectively “East Ninth &amp; Superior”). The Company and AmTrust each have a 50% ownership interest in East Ninth and Superior, LLC and a 24.5% ownership interest in 800 Superior NMTC Investment Fund II, LLC. The Company’s equity interest in East Ninth &amp; Superior as of June 30, 2019 and December 31, 2018 was $4,349 and $4,309 , respectively. For the three months ended June 30, 2019 and 2018 , the Company recorded equity in earnings (losses) from East Ninth &amp; Superior of $27 and $19 , respectively. For the six months ended June 30, 2019 and 2018 , the Company recorded equity in earnings (losses) from East Ninth &amp; Superior of $40 and $35 , respectively. North Dearborn Building Company, L.P. The Company holds an investment in North Dearborn Building Company, L.P. (“North Dearborn”), a limited partnership that owns an office building in Chicago, Illinois. AmTrust is also a limited partner in North Dearborn, and the general partner is NA Advisors GP LLC (“NA Advisors”), a related party, owned by Karfunkel family members which is managed by an unrelated third party. The Company and AmTrust each hold a 45% limited partnership interest in North Dearborn, while NA Advisors holds a 10% general partnership interest and a 10% profit interest, which NA Advisors pays to the unrelated third party manager. North Dearborn appointed NA Advisors as the general manager to oversee the day-to-day operations of the office building. The Company’s equity interest in North Dearborn as of June 30, 2019 and December 31, 2018 was $5,878 and $6,214 , respectively. For the three months ended June 30, 2019 and 2018 , the Company recorded equity in earnings (losses) from North Dearborn of $(38) and $(156) , respectively, and received distributions of $270 and $1,125 , respectively. For the six months ended June 30, 2019 and 2018 , the Company recorded equity in earnings (losses) from North Dearborn of $(66) and $(165) , respectively, and received distributions of $270 and $1,125 , respectively. 4455 LBJ Freeway, LLC The Company holds an investment in 4455 LBJ Freeway, LLC, a limited liability company that owns an office building in Dallas, Texas, with AmTrust. AmTrust has been appointed managing member of 4455 LBJ Freeway, LLC. The Company and AmTrust each have a 50% ownership interest in 4455 LBJ Freeway, LLC. Additionally, the Company entered into a lease agreement with 4455 LBJ Freeway, LLC. The Company paid 4455 LBJ Freeway, LLC $608 and $550 in rent for the three months ended June 30, 2019 and 2018 , respectively. The Company paid 4455 LBJ Freeway, LLC $1,206 and $1,124 in rent for the six months ended June 30, 2019 and 2018 , respectively. The Company’s equity interest in 4455 LBJ Freeway, LLC as of June 30, 2019 and December 31, 2018 was $921 and $793 , respectively. For the three months ended June 30, 2019 and 2018 , the Company recorded equity in earnings (losses) from 4455 LBJ Freeway, LLC of $105 and $(13) , respectively. For the six months ended June 30, 2019 and 2018 , the Company recorded equity in earnings (losses) from 4455 LBJ Freeway, LLC of $128 and $(11) , respectively. Illinois Center Building, L.P. The Company holds an investment in Illinois Center Building, L.P. (“Illinois Center”), a limited partnership that owns an office building in Chicago, Illinois. AmTrust and ACP Re are also limited partners in Illinois Center and the general partner is NA Advisors. The Company and AmTrust each hold a 37.5% limited partnership interest in Illinois Center, while ACP Re holds a 15.0% limited partnership interest. NA Advisors holds a 10.0% general partnership interest and a 10.0% profit interest, which NA Advisors pays to the unrelated third party manager. Illinois Center appointed NA Advisors as the general manager to oversee the day-to-day operations of the office building. The Company’s equity interest in Illinois Center as of June 30, 2019 and December 31, 2018 was $44,688 and $45,575 , respectively. For the three months ended June 30, 2019 and 2018 , the Company recorded equity in earnings (losses) from Illinois Center of $(790) and $(1,301) , respectively, and made contributions of $1,125 and $2,250 , respectively. For the six months ended June 30, 2019 and 2018 , the Company recorded equity in earnings (losses) from Illinois Center of $(2,012) and $(2,410) , respectively, and made contributions of $1,125 and $2,250 , respectively.</t>
  </si>
  <si>
    <t>Fair Value of Financial Instruments</t>
  </si>
  <si>
    <t>Fair Value Disclosures [Abstract]</t>
  </si>
  <si>
    <t>Fair Value of Financial Instruments The Company carries certain financial instruments at fair value. Assets and liabilities recorded at fair value in the Condensed Consolidated Balance Sheets are measured and classified in accordance with a fair value hierarchy consisting of three “levels” based on the observability of valuation input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describes the valuation techniques used by the Company to determine the fair value measurements on a recurring basis of financial instruments held as of June 30, 2019 and December 31, 2018 . The Company utilizes a pricing service (“pricing service”) to estimate fair value measurements for all its debt and equity securities. Level 1 measurements: • U.S. Treasury and federal agencies. The fair values of U.S. government securities are based on quoted market prices in active markets. The Company believes the market for U.S. government securities is an actively traded market given the high level of daily trading volume. • Common stock. The pricing service utilizes market quotations for equity securities that have quoted market prices in active markets and their respective quoted prices are provided at fair value. • Short-term investments. Comprised of money market funds that are traded in active markets and fair values are based on quoted market prices. Level 2 measurements: • States and political subdivision bonds, and foreign government. The primary inputs to the valuation include quoted prices for identical or similar assets in markets that are not active. • Corporate bonds. Comprised of bonds issued by corporations, public and privately placed. The fair values of short-term corporate bonds are priced using the spread above the London Interbank Offering Rate (“LIBOR”) yield curve, and the fair value of long-term corporate bonds are priced using the spread above the risk-free yield curve. The spreads are sourced from broker dealers, trade prices and the new issue market. Where pricing is unavailable from pricing services, the Company obtains non-binding quotes from broker-dealers. The primary inputs to the valuation include quoted prices for identical or similar assets in markets that are not active. • Residential and commercial mortgage-backed securities, asset-backed securities and structured securities. The primary inputs to the valuation include quoted prices for identical or similar assets in markets that are not active, contractual cash flows, benchmark yields, prepayment speeds, collateral performance and credit spreads. Level 3 measurements: • States and political subdivision bonds. The Company holds certain municipal bonds that finance economic development, infrastructure and environmental projects which do not have an active market. These bonds are valued based on non-binding broker quotes where the inputs have not been corroborated to be market observable. • Corporate bonds. The Company holds certain structured notes and term loans that do not have an active market. These bonds are valued based on non-binding broker quotes where the inputs have not been corroborated to be market observable. • Common stock and preferred stock. From time to time, the Company also holds certain equity securities that are issued by privately-held entities or direct equity investments that do not have an active market. The Company estimates the fair value of these securities primarily based on inputs such as third-party broker quotes, issuers’ book value, market multiples, and other inputs. These bonds are valued based on non-binding broker quotes where the inputs have not been corroborated to be market observable. • Other investments, at fair value. Comprised of the Company’s right to receive the Excess Servicing Spread (“ESS”) related to servicing rights. The Company uses a discounted cash flow method to estimate their fair value. The key inputs used in the estimation of ESS include prepayment speed and discount rate. Changes in the fair value of the ESS are recorded in earnings. Assets measured at fair value on a recurring basis are as follows: June 30, 2019 Level 1 Level 2 Level 3 Total Available-for-sale debt securities: U.S. Treasury $ 60,148 $ — $ — $ 60,148 Federal agencies 24,097 — — 24,097 States and political subdivision bonds — 254,809 3,100 257,909 Foreign government — 152,955 — 152,955 Corporate bonds — 1,645,165 9,041 1,654,206 Residential mortgage-backed securities — 982,169 — 982,169 Commercial mortgage-backed securities — 604,625 — 604,625 Asset-backed securities — 57,489 — 57,489 Structured securities — 234,909 — 234,909 Total available-for-sale debt securities 84,245 3,932,121 12,141 4,028,507 Equity securities: Common stock 3,963 — 1,005 4,968 Total equity securities 3,963 — 1,005 4,968 Short-term investments 202,507 — — 202,507 Other investments — — 5,174 5,174 Total $ 290,715 $ 3,932,121 $ 18,320 $ 4,241,156 NGHC $ 259,840 $ 3,641,631 $ 18,320 $ 3,919,791 Reciprocal Exchanges 30,875 290,490 — 321,365 Total $ 290,715 $ 3,932,121 $ 18,320 $ 4,241,156 December 31, 2018 Level 1 Level 2 Level 3 Total Available-for-sale debt securities: U.S. Treasury $ 65,593 $ — $ — $ 65,593 Federal agencies 37,475 — — 37,475 States and political subdivision bonds — 268,601 3,596 272,197 Foreign government — 152,366 — 152,366 Corporate bonds — 1,248,938 11,767 1,260,705 Residential mortgage-backed securities — 925,116 — 925,116 Commercial mortgage-backed securities — 544,975 — 544,975 Asset-backed securities — 61,147 — 61,147 Structured securities — 241,458 — 241,458 Total available-for-sale debt securities 103,068 3,442,601 15,363 3,561,032 Equity securities: Common stock 9,898 — 1,051 10,949 Total equity securities 9,898 — 1,051 10,949 Short-term investments 348,549 — — 348,549 Other investments — — 6,542 6,542 Total $ 461,515 $ 3,442,601 $ 22,956 $ 3,927,072 NGHC $ 429,502 $ 3,160,203 $ 22,956 $ 3,612,661 Reciprocal Exchanges 32,013 282,398 — 314,411 Total $ 461,515 $ 3,442,601 $ 22,956 $ 3,927,072 The following tables provide a reconciliation of recurring fair value measurements of the Level 3 financial assets: States and Corporate Common Other Total Balance as of January 1, 2019 $ 3,596 $ 11,767 $ 1,051 $ 6,542 $ 22,956 Transfers into Level 3 — — — — — Transfers out of Level 3 — — — — — Total gains (losses) for the period: Included in net income (1) — — (46 ) (1,368 ) (1,414 ) Included in other comprehensive income (2) (496 ) (2,726 ) — — (3,222 ) Purchases — — — — — Sales — — — — — Balance as of June 30, 2019 $ 3,100 $ 9,041 $ 1,005 $ 5,174 $ 18,320 Change in unrealized gains (losses) for the period included in net income for assets held at the end of the reporting period $ — $ — $ (46 ) $ (1,368 ) $ (1,414 ) Change in unrealized gains (losses) for the period included in other comprehensive income for assets held at the end of the reporting period $ (496 ) $ (2,726 ) $ — $ — $ (3,222 ) States and Corporate Common Preferred Other Total Balance as of January 1, 2018 $ 4,081 $ 24,545 $ 5,052 $ 270 $ 10,782 $ 44,730 Transfers into Level 3 — — — — — — Transfers out of Level 3 — — — — — — Total gains (losses) for the period: Included in net income (1) — — (1,131 ) 9 1,075 (47 ) Included in other comprehensive income (2) (484 ) (37 ) — — — (521 ) Purchases — — — — — — Sales — — — — (1,178 ) (1,178 ) Balance as of June 30, 2018 $ 3,597 $ 24,508 $ 3,921 $ 279 $ 10,679 $ 42,984 Change in unrealized gains (losses) for the period included in net income for assets held at the end of the reporting period $ — $ — $ (1,131 ) $ 9 $ 1,075 $ (47 ) (1) Gains and losses recognized in net income are reported within Net investment income. (2) Gains and losses recognized in other comprehensive income are reported within unrealized gains (losses) on investments, net of tax. During the six months ended June 30, 2019 and 2018 , there were no transfers between Level 2 and Level 3. At June 30, 2019 and December 31, 2018 , the carrying values of the Company’s cash and cash equivalents, premiums and other receivables, and accounts payable approximate the fair value given their short-term nature and were classified as Level 1. Fair value information about financial instruments not measured at fair value Debt - The amount reported in the accompanying Condensed Consolidated Balance Sheets for these financial instruments represents the carrying value of the debt. See Note 8 , “ Debt ” for additional information. The following table presents the carrying amount and estimated fair value of debt not carried at fair value, excluding finance lease and other liabilities, as well as the input level used to determine the fair value: June 30, 2019 December 31, 2018 Input Level Carrying amount Fair value Carrying amount Fair value 7.625% Notes Level 2 $ 96,885 $ 105,120 $ 96,842 $ 90,400 6.75% Notes Level 3 346,762 366,036 346,439 353,756 Subordinated Debentures Level 3 72,168 72,122 72,168 72,109 2016 Credit Agreement Level 3 — — 160,000 163,222 2019 Credit Agreement Level 3 160,000 169,257 — —</t>
  </si>
  <si>
    <t>Deferred Acquisition Costs</t>
  </si>
  <si>
    <t>Deferred Acquisition Costs [Abstract]</t>
  </si>
  <si>
    <t>Deferred Policy Acquisition Costs</t>
  </si>
  <si>
    <t>Deferred Acquisition Costs The following table reflects the amounts of policy acquisition costs deferred and amortized: Six Months Ended June 30, 2019 2018 Property Accident Total Property Accident Total Balance, beginning of the period $ 226,188 $ 25,220 $ 251,408 $ 198,283 $ 18,106 $ 216,389 Additions 264,381 32,066 296,447 261,360 11,276 272,636 Amortization (252,342 ) (25,129 ) (277,471 ) (234,864 ) (10,428 ) (245,292 ) Change in DAC 12,039 6,937 18,976 26,496 848 27,344 Balance, end of the period $ 238,227 $ 32,157 $ 270,384 $ 224,779 $ 18,954 $ 243,733 NGHC $ 216,588 $ 32,157 $ 248,745 $ 200,460 $ 18,954 $ 219,414 Reciprocal Exchanges 21,639 — 21,639 24,319 — 24,319 Balance, end of the period $ 238,227 $ 32,157 $ 270,384 $ 224,779 $ 18,954 $ 243,733</t>
  </si>
  <si>
    <t>Unpaid Losses and Loss Adjustment Expense Reserves</t>
  </si>
  <si>
    <t>Insurance [Abstract]</t>
  </si>
  <si>
    <t>Unpaid Losses and Loss Adjustment Expenses</t>
  </si>
  <si>
    <t>Unpaid Losses and Loss Adjustment Expense Reserves The unpaid losses and loss adjustment expense (“LAE”) reserves are the result of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tandard actuarial methodology applied to its analyses of its historical experience provides a reasonable estimate of future losses. However, actual future losses may differ from the Company’s estimate,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nd general economic trends. These estimated trends are monitored and revised as necessary based on actual development. The tables below show the roll forward of loss reserves on a gross and net of reinsurance basis, reflecting changes in losses incurred and paid losses: Six Months Ended June 30, 2019 Property Accident NGHC Reciprocal Total Gross balance at beginning of the period $ 2,507,409 $ 271,280 $ 2,778,689 $ 178,470 $ 2,957,159 Less: Reinsurance recoverable at beginning of the period (1,182,588 ) (24,575 ) (1,207,163 ) (77,979 ) (1,285,142 ) Net balance at beginning of the period 1,324,821 246,705 1,571,526 100,491 1,672,017 Incurred losses and LAE related to: Current year 1,114,075 190,060 1,304,135 75,936 1,380,071 Prior year 4,882 (18,987 ) (14,105 ) 1,378 (12,727 ) Total incurred 1,118,957 171,073 1,290,030 77,314 1,367,344 Paid losses and LAE related to: Current year (373,662 ) (76,149 ) (449,811 ) (39,264 ) (489,075 ) Prior year (712,961 ) (88,468 ) (801,429 ) (33,260 ) (834,689 ) Total paid (1,086,623 ) (164,617 ) (1,251,240 ) (72,524 ) (1,323,764 ) Effect of foreign exchange rates — (3,338 ) (3,338 ) — (3,338 ) Net balance at end of the period 1,357,155 249,823 1,606,978 105,281 1,712,259 Plus: Reinsurance recoverable at end of the period 1,050,771 35,194 1,085,965 89,016 1,174,981 Gross balance at end of period $ 2,407,926 $ 285,017 $ 2,692,943 $ 194,297 $ 2,887,240 Six Months Ended June 30, 2018 Property Accident NGHC Reciprocal Total Gross balance at beginning of the period $ 2,270,551 $ 249,653 $ 2,520,204 $ 143,353 $ 2,663,557 Less: Reinsurance recoverable at beginning of the period (1,067,495 ) (9,840 ) (1,077,335 ) (52,408 ) (1,129,743 ) Net balance at beginning of the period 1,203,056 239,813 1,442,869 90,945 1,533,814 Incurred losses and LAE related to: Current year 1,059,125 191,135 1,250,260 88,282 1,338,542 Prior year (20,552 ) (11,423 ) (31,975 ) (2,073 ) (34,048 ) Total incurred 1,038,573 179,712 1,218,285 86,209 1,304,494 Paid losses and LAE related to: Current year (507,951 ) (64,516 ) (572,467 ) (49,507 ) (621,974 ) Prior year (517,629 ) (93,708 ) (611,337 ) (27,267 ) (638,604 ) Total paid (1,025,580 ) (158,224 ) (1,183,804 ) (76,774 ) (1,260,578 ) Effect of foreign exchange rates — (8,978 ) (8,978 ) — (8,978 ) Net balance at end of the period 1,216,049 252,323 1,468,372 100,380 1,568,752 Plus: Reinsurance recoverable at end of the period 1,078,726 13,135 1,091,861 66,876 1,158,737 Gross balance at end of period $ 2,294,775 $ 265,458 $ 2,560,233 $ 167,256 $ 2,727,489 Prior year loss development, net of reinsurance Prior year development is based upon numerous estimates by line of business and accident year. No additional premiums or return premiums have been accrued as a result of the prior year effects. 2019 . Loss and LAE for the six months ended June 30, 2019 included $12,727 of favorable development on prior accident year loss and LAE reserves. The $6,260 of unfavorable development in the property and casualty segment (including $1,378 of unfavorable development for the Reciprocal Exchanges) was driven by auto liability, while the $18,987 of favorable development in the accident and health segment was primarily driven by the domestic book of business. 2018 . Loss and LAE for the six months ended June 30, 2018 included $34,048 of favorable development on prior accident year loss and LAE reserves. The $22,625 of favorable development in the property and casualty segment (including $2,073 of favorable development for the Reciprocal Exchanges) was primarily driven by favorable development in the Company’s auto physical damage and homeowners business, while $11,423 of favorable development in the accident and health segment was primarily driven by favorable development in the Company’s domestic products.</t>
  </si>
  <si>
    <t>Reinsurance</t>
  </si>
  <si>
    <t>Reinsurance The Company utilizes various excess of loss, quota share, state-based industry pools or facilities, and catastrophe reinsurance programs to limit its exposure to a maximum loss on any one risk. Reinsurance agreements transfer portions of the underlying risk of the business the Company writes. Reinsurance does not discharge or diminish the Company’s obligation to pay claims covered by the insurance policies it issues; however, it does permit the Company to recover certain incurred losses from its reinsurers and the Company’s reinsurance recoveries reduce the maximum loss that it may incur as a result of a covered loss event. The Company’s reinsurers generally carry at least an A.M. Best Company, Inc. rating of “A-” (Excellent) or are fully collateralized at the time they enter into the Company’s reinsurance agreements. The Company also enters into reinsurance relationships with third-party captives formed by agents as a mechanism for sharing risk and profit. The total amount, cost and limits relating to the reinsurance coverage the Company purchases may vary from year to year based upon a variety of factors, including the availability of quality reinsurance at an acceptable price and the level of risk that the Company chooses to retain for its own account. The Company assumes and cedes insurance risks under various reinsurance agreements, on both a pro rata basis and excess of loss basis. The Company purchases reinsurance to mitigate the volatility of direct and assumed business, which may be caused by the aggregate value or the concentration of written exposures in a particular geographic area or business segment and may arise from catastrophes or other events. The Company pays a premium as consideration for ceding the risk. Reinsurance recoverable is as follows: June 30, 2019 December 31, 2018 Reinsurance recoverable on paid losses $ 268,259 $ 326,596 Reinsurance recoverable on unpaid losses 1,174,981 1,285,142 Reinsurance recoverable $ 1,443,240 $ 1,611,738 The following is the effect of reinsurance on unpaid loss and LAE reserves and unearned premiums: June 30, 2019 December 31, 2018 Assumed Ceded Assumed Ceded Unpaid Loss and LAE reserves $ 72,010 $ 1,174,981 $ 84,469 $ 1,285,142 Unearned premiums 21,080 609,370 21,015 665,674 The following is the effect of reinsurance on premiums and losses: Three Months Ended June 30, Six Months Ended June 30, 2019 2018 2019 2018 Premium: Written Earned Written Earned Written Earned Written Earned Direct $ 1,293,591 $ 1,356,695 $ 1,310,908 $ 1,256,277 $ 2,782,779 $ 2,672,400 $ 2,724,785 $ 2,447,604 Assumed 20,317 19,843 29,541 31,498 40,907 40,843 48,794 60,549 Total Gross Premium 1,313,908 1,376,538 1,340,449 1,287,775 2,823,686 2,713,243 2,773,579 2,508,153 Ceded (318,510 ) (345,887 ) (450,474 ) (344,869 ) (663,624 ) (718,435 ) (776,961 ) (659,709 ) Net Premium $ 995,398 $ 1,030,651 $ 889,975 $ 942,906 $ 2,160,062 $ 1,994,808 $ 1,996,618 $ 1,848,444 Three Months Ended June 30, Six Months Ended June 30, 2019 2018 2019 2018 Assumed Ceded Assumed Ceded Assumed Ceded Assumed Ceded Loss and LAE $ 11,324 $ 150,709 $ 10,329 $ 225,234 $ 16,646 $ 360,031 $ 9,008 $ 422,551 State-based Industry Pools and Facilities The Company’s reinsurance programs include premiums written under state-mandated involuntary plans for automobile, motorcycle and commercial vehicles and premiums ceded to state-provided reinsurance facilities such as Michigan Catastrophic Claims Association (“MCCA”) and North Carolina Reinsurance Facility (“NCRF”), for which the Company retains no loss indemnity risk. Prepaid reinsurance premiums are earned on a pro rata basis over the period of risk, based on a daily earnings convention, which is consistent with premiums written. The Company believes that it is unlikely to incur any material loss as a result of non-payment of amounts owed to the Company by MCCA and NCRF because (i) the payment obligations are extended over many years, resulting in relatively small current payment obligations, (ii) both MCCA and NCRF are supported by assessments permitted by statute, and (iii) the Company has not historically incurred losses as a result of non-payment. Because MCCA and NCRF are supported by assessments permitted by statute, and there have been no significant and uncollectible balances from MCCA and NCRF, the Company believes that it has no significant exposure to uncollectible reinsurance balances from these entities. Quota Share Agreements Effective July 1, 2017 , the Company entered into an Auto Quota Share Agreement (the “Auto Quota Share Agreement”) covering the Company’s auto lines of business, under which the Company ceded 15.0% of net liability under auto policies in force as of the effective date and new and renewal policies issued during the two -year term of the agreement to an unaffiliated third-party reinsurance provider. Under the Auto Quota Share Agreement, the Company received a 31.2% provisional ceding commission on premiums ceded to the reinsurer during the term of the Auto Quota Share Agreement, subject to a sliding scale adjustment to a maximum of 32.8% if the loss ratio for the reinsured business is 63.4% or less and a minimum of 29.6% if the loss ratio is 66.6% or higher. The liability of the reinsurer is capped at $5,000 per risk or $70,000 per event. The Company retains the flexibility, under certain conditions, to increase the cession percentage up to a maximum cession of 30.0% and to decrease the cession percentage to a minimum cession of 5.0% during 2019. Effective January 1, 2019, the Company ceded 7.0% of net liability under new and renewal auto policies written. Effective July 1, 2019, the Company renewed its Auto Quota Share Agreement for a two year term. Effective July 1, 2019, the Company cedes 10.0% of net liability under new and renewal auto policies with the ability to increase the cession to up to 30.0% and decrease the cession down to 5.0% under certain conditions. The Company receives a 31.2% provisional ceding commission on premiums ceded to the reinsurer during the term of the Auto Quota Share Agreement, subject to a sliding scale adjustment to a maximum of 32.8% if the loss ratio for the reinsured business is 64.7% or less and a minimum of 30.0% if the loss ratio is 67.5% or higher. Effective July 1, 2017 , the Company entered into a Homeowners Quota Share Agreement (the “HO Quota Share Agreement”) covering the Company’s homeowners line of business, under which the Company ceded 29.6% of net liability under homeowners policies, including lender-placed property policies, in force as of the effective date and new and renewal policies issued during the two -year term of the agreement to unaffiliated third-party reinsurance providers. Under the HO Quota Share Agreement, the Company received a 42.5% ceding commission on premiums ceded to the reinsurers during the term of the HO Quota Share Agreement. The liability of the reinsurers is capped at $5,000 per risk or $70,000 per event. Effective May 1, 2018 , the Company ceded an additional 12.4% of net liability (for a total cession of 42.0% ) and received a 38.0% ceding commission on the additional 12.4% in ceded premiums. Effective July 1, 2019, the Company renewed its HO Quota Share Agreement for a one year term. Effective July 1, 2019, the Company cedes 40.0% of net liability under homeowners policies and receives a 36.0% ceding commission on new and renewal business and a portion of the in-force business. A portion of the in-force business is being run-off under the prior agreements. The weighted average expected ceding commission for all in-force business and new and renewal homeowners business is 37.5% over the contract term. Catastrophe Reinsurance As of May 1, 2018 , the Company’s reinsurance property catastrophe excess of loss program, protecting the Company against catastrophic events and other large losses, provided a total of $575,000 in coverage with a $70,000 retention, with one reinstatement. Effective May 1, 2019 , the Company’s reinsurance property catastrophe excess of loss program, protecting the Company against catastrophic events and other large losses, provides a total of $650,000 in coverage with one reinstatement with a $70,000 retention for the first event and $50,000 for the second event. Effective July 1, 2018 , the casualty program provides $35,000 in coverage in excess of a $5,000 retention. The Company pays a premium as consideration for ceding the risk. As of July 1, 2018 , a reinsurance property catastrophe excess of loss program went into effect protecting the Reciprocal Exchanges against accumulations of losses resulting from a catastrophic event. The property catastrophe program provided a total of $475,000 in coverage with a $20,000 retention, with one reinstatement. Effective July 1, 2019 , the Reciprocal Exchanges renewed their property catastrophe excess of loss program providing a total of $480,000 in coverage with a $20,000 retention, with one reinstatement.</t>
  </si>
  <si>
    <t>Debt Disclosure [Abstract]</t>
  </si>
  <si>
    <t>Debt The following table represents the Company’s debt: Interest Rate Maturity June 30, 2019 December 31, 2018 Fixed-rate: 6.75% Notes 6.75% 2024 $ 350,000 $ 350,000 7.625% Notes 7.625% 2055 100,000 100,000 Floating-rate: Subordinated Debentures I LIBOR + 3.40% 2035 41,238 41,238 Subordinated Debentures II LIBOR + 4.25% 2037 30,930 30,930 2016 Credit Agreement (1) LIBOR + 2.00% 2020 — 160,000 2019 Credit Agreement (2) LIBOR + 1.75% 2023 160,000 — Finance lease liabilities Various Various 20,383 14,824 Other 3.5% Various 12,459 15,522 Unamortized debt issuance costs and unamortized discount (6,353 ) (6,719 ) Total carrying amount of debt $ 708,657 $ 705,795 (1) The weighted average interest rate on the amount outstanding as of December 31, 2018 was 4.58% . (2) The weighted average interest rate on the amount outstanding as of June 30, 2019 was 4.21% . The following table presents the Company’s interest expense: Three Months Ended June 30, Six Months Ended June 30, Interest Payment Frequency 2019 2018 2019 2018 6.75% Notes Semiannually $ 5,907 $ 5,907 $ 11,813 $ 11,813 7.625% Notes Quarterly 1,907 1,907 3,813 3,813 Subordinated Debentures Quarterly 1,189 1,097 2,352 2,083 2016 Credit Agreement Quarterly — 2,066 1,211 3,750 2019 Credit Agreement Quarterly 1,817 — 2,346 — Finance lease liabilities Various 292 156 586 320 Other (1) Various 1,813 3,905 3,803 4,413 Total interest expense $ 12,925 $ 15,038 $ 25,924 $ 26,192 (1) Other includes interest for other liabilities, interest credited on funds held balances and accretion of debt issuance costs. Senior Notes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The 7.625% Notes are the Company’s subordinated unsecured obligations and rank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In addition, the 7.625% Notes are structurally subordinated to all existing and future indebtedness, liabilities and other obligations of the Company’s subsidiaries. The 7.625% Notes mature on September 15, 2055, unless earlier redeemed or purchased by the Company. Subordinated Debentures The Company, through a subsidiary, is the issuer of junior subordinated debentures (the “Subordinated Debentures”) relating to an issuance of trust preferred securities. The Subordinated Debentures require interest-only payments to be made on a quarterly basis, with principal due at maturity. The Subordinated Debentures’ principal amounts of $41,238 and $30,930 mature on 2035 and 2037, respectively, and bear interest at an annual rate equal to LIBOR plus 3.40% and LIBOR plus 4.25% , respectively. The Subordinated Debentures are redeemable by the Company at a redemption price equal to 100% of their principal amount. Credit Agreement On February 25, 2019 , the Company refinanced its existing credit agreement and entered into a new credit agreement (the “ 2019 Credit Agreement ”), with JPMorgan Chase Bank, N.A., as Administrative Agent, KeyBank National Association and Fifth Third Bank, as Co-Syndication Agents, and the various lending institutions party thereto. The 2019 Credit Agreement is currently a $340,000 base revolving credit facility with a letter of credit sublimit of $150,000 and an expansion feature of up to $50,000 . Borrowings under the 2019 Credit Agreement bear interest at either the Alternate Base Rate (“ABR”) or the LIBO rate. ABR borrowings under the 2019 Credit Agreement will bear interest at (x) the greatest of (a) the prime rate in effect on such day, (b) the federal funds effective rate on such day plus 0.5 percent or (c) the adjusted LIBO rate for a one-month interest period on such day plus 1 percent . Eurodollar borrowings under the 2019 Credit Agreement will bear interest at the adjusted LIBO rate plus the Eurodollar spread for the interest period in effect. Fees payable by the Company under the 2019 Credit Agreement include a letter of credit participation fee, a letter of credit fronting fee with respect to each letter of credit ( 0.125% ) and a commitment fee on the available commitments of the lenders (a range of 0.175% to 0.25% based on the Company’s consolidated leverage ratio, and which rate was 0.225% as of June 30, 2019 ). The 2019 Credit Agreement has a maturity date of February 25, 2023. Maturities of the Company’s debt for the years subsequent to June 30, 2019 are as follows: 2019 (remaining six months) 2020 2021 2022 2023 2024 Thereafter Total 6.75% Notes $ — $ — $ — $ — $ — $ 350,000 $ — $ 350,000 7.625% Notes — — — — — — 100,000 100,000 Subordinated Debentures I — — — — — — 41,238 41,238 Subordinated Debentures II — — — — — — 30,930 30,930 2019 Credit Agreement — — — — 160,000 — — 160,000 Finance lease liabilities 3,182 6,009 3,841 2,218 1,334 1,242 2,557 20,383 Other 3,117 6,399 2,943 — — — — 12,459 Total principal amount of debt $ 6,299 $ 12,408 $ 6,784 $ 2,218 $ 161,334 $ 351,242 $ 174,725 $ 715,010 Unamortized debt issuance costs and unamortized discount (6,353 ) Carrying amount of debt $ 708,657 Covenants and Compliance The indenture relating to the 6.75% Notes and 7.625% Notes contains customary covenants, such as reporting of annual and quarterly financial results, and restrictions on certain mergers and consolidations, as well a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2019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risk-based capital and a minimum rating. The 2019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2019 Credit Agreement , declare the Company’s obligations under the 2019 Credit Agreement to become immediately due and payable and/or exercise any and all remedies and other rights under the 2019 Credit Agreement . As of June 30, 2019 , the Company was in compliance with the covenants contained in the Company’s debt agreements.</t>
  </si>
  <si>
    <t>Leases</t>
  </si>
  <si>
    <t>Leases [Abstract]</t>
  </si>
  <si>
    <t>Leases The Company determines if an arrangement is a lease at inception. Operating lease ROU assets and operating leases liabilities are recognized based on the present value of the future minimum lease payments over the lease term at commencement date. The Company uses an incremental borrowing rate at commencement date in determining the present value of future payments. The Company has lease agreements with lease and non-lease components, which are generally accounted for separately. The Company elected the package of practical expedients permitted under the transition guidance within the new standard. Application of the package of practical expedients allowed the Company not to reassess a) whether any expired or existing contracts contain leases, b) existing lease classification, c) initial direct cost for existing leases, and d) land easements that exist before the Company's adoption of the new standard. The Company leases certain retail stores, office space, land, and equipment. Leases with an initial term of 12 months or less are not recorded on the balance sheets; the Company recognizes lease expense for these leases over the lease term. Most leases include one or more options to renew, with renewal terms that can extend the lease term from one to five years or more.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Certain of the Company's lease agreements include rental payments adjusted periodically for inflation. The Company's lease agreements do not contain any material residual value guarantees or material restrictive covenants. The Company rents or subleases certain real estate to third parties. Supplemental balance sheet information related to leases is as follow: Leases Classification June 30, 2019 Assets: Finance Buildings and improvements $ 9,905 Finance Vehicle 7,185 Finance Hardware, software and other equipment 5,254 Total finance 22,344 Operating Operating lease assets 105,864 Total lease assets Premises and equipment, net (1) $ 128,208 Liabilities: Finance Debt $ 20,383 Operating Other liabilities 114,609 Total lease liabilities $ 134,992 (1) As of June 30, 2019 , accumulated depreciation and amortization for Buildings and improvements, Vehicle, Hardware, software and other equipment, and Operating lease assets was $1,422 , $4,844 , $7,193 and $12,614 , respectively. The components of lease cost are as follows: Lease Cost Classification Three Months Ended June 30, 2019 Six Months Ended June 30, 2019 Finance lease cost: Amortization of leased assets General and administrative expenses $ 1,865 $ 3,623 Interest on lease liabilities Interest expense 292 586 Finance lease cost $ 2,157 $ 4,209 Operating lease cost General and administrative expenses $ 8,926 $ 17,744 Maturities of the Company’s lease liabilities for the years subsequent to June 30, 2019 are as follows: Operating Leases Finance Leases Total 2019 (remaining six months) $ 15,910 $ 3,626 $ 19,536 2020 27,183 6,709 33,892 2021 21,550 4,314 25,864 2022 17,164 2,560 19,724 2023 14,548 1,589 16,137 2024 11,884 1,428 13,312 Thereafter 27,932 2,847 30,779 Total lease payments $ 136,171 $ 23,073 $ 159,244 Less: Interest (21,562 ) (2,690 ) Present value of lease liabilities $ 114,609 $ 20,383 Supplemental information related to term and discount rate is as follow: Leases Classification June 30, 2019 Weighted-average remaining lease term: Finance Buildings and improvements 7.7 years Finance Vehicle 2.9 years Finance Hardware, software and other equipment 2.0 years Operating Operating lease assets 5.7 years Weighted-average discount rate: Finance Buildings and improvements 5.8 % Finance Vehicle 4.2 % Finance Hardware, software and other equipment 4.3 % Operating Operating lease assets 5.8 % Supplemental cash flow information related to leases is as follow: Six Months Ended June 30, 2019 Cash paid for amounts included in the measurement of lease liabilities Operating cash flows from finance leases $ 478 Financing cash flows from finance leases 3,491 Operating cash flows from operating leases 10,893 Leased assets obtained in exchange for new finance lease liabilities 8,942 Leased assets obtained in exchange for new operating lease liabilities 10,092</t>
  </si>
  <si>
    <t>Commitments and Contingencies</t>
  </si>
  <si>
    <t>Commitments and Contingencies Disclosure [Abstract]</t>
  </si>
  <si>
    <t>Commitments and Contingencies Litigation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 The Company as a defendant and the other parties involved in the consolidated multi-district class action litigation in the United States District Court for the Central District of California with respect to allegations of improper practices in the placement of insurance in the historical and no longer existing collateral protection insurance program for Wells Fargo have recently reached agreement upon a settlement of the litigation subject to court approval. The Company’s net liability relating to the settlement is $10,000 which amount was fully accrued as of December 31, 2018 .</t>
  </si>
  <si>
    <t>Income Taxes</t>
  </si>
  <si>
    <t>Income Tax Disclosure [Abstract]</t>
  </si>
  <si>
    <t>Income Taxes 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 among the Company and its subsidiaries. The Company uses the estimated annual effective tax rate method.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 The Company’s consolidated effective tax rate increased from 15.1% for the three months ended June 30, 2018 to 22.4% for the three months ended June 30, 2019 . The Company’s consolidated effective tax rate increased from 19.7% for the six months ended June 30, 2018 to 21.6% for the six months ended June 30, 2019 . The consolidated effective tax rate was impacted by the implementation of tax law changes under the Tax Cuts and Jobs Act in 2018. All tax liabilities are payable to the Internal Revenue Service (“IRS”) and various state and local taxing agencies. The Company’s subsidiaries are currently under audit by the IRS for the year ended December 31, 2015, and open to audit years thereafter for federal tax purposes. For state and local tax purposes, the Company is open to audit for tax years ended December 31, 2014 forward, depending on jurisdiction.</t>
  </si>
  <si>
    <t>Stockholders' Equity</t>
  </si>
  <si>
    <t>Equity [Abstract]</t>
  </si>
  <si>
    <t>Stockholders’ Equity Preferred Stock The Company has four separate series (Series A through D) of preferred stock outstanding. Two of these series (Series B and C) were issued in offerings using depositary shares. Dividends on the Series A, B and C preferred stock are payable on the liquidation preference amount, on a non-cumulative basis, when, as and if declared by the Company’s Board of Directors, quarterly in arrears on the 15th day of January, April, July and October of each year. Dividends on the Series D preferred stock are payable on the liquidation preference amount, on a non-cumulative basis, when, as and if declared by the Company’s Board of Directors, semi-annually in arrears on the 15th day of January and July of each year, commencing on January 15, 2019. On or after July 15, 2023 (or in the event of a fundamental change of the Company, at any time), the Series D preferred stock may be converted at the holder’s option into shares of the Company’s common stock. A summary description of the terms of these series of preferred stock is presented in the table below: Series Dividend rate per year Shares of preferred stock issued Depositary shares issued Liquidation preference per share Aggregate liquidation preference A 7.50 % 2,200,000 — $ 25 $ 55,000 B 7.50 % 165,000 6,600,000 $ 1,000 $ 165,000 C 7.50 % 200,000 8,000,000 $ 1,000 $ 200,000 D Fixed/ Floating (1) 120 — $ 250,000 $ 30,000 (1) Dividend rate is fixed at 7.00% prior to July 15, 2023 and floating at six-month LIBOR plus 5.4941% thereafter. Common Stock and Preferred Stock Dividends Dividends are payable on the Company’s common and preferred stock only when, as and if declared by the Company’s Board of Directors in its discretion, from funds legally available for this purpose. The following tables present the class of stock, declaration date and dividends paid per share: Class of Stock Declaration Date Dividend Dividend Per Depositary Share Common stock May 6, 2019 $ 0.04 Common stock February 25, 2019 $ 0.04 Preferred stock Series A May 6, 2019 $ 0.46875 Preferred stock Series A February 25, 2019 $ 0.46875 Preferred stock Series B May 6, 2019 $ 18.75 $ 0.46875 Preferred stock Series B February 25, 2019 $ 18.75 $ 0.46875 Preferred stock Series C May 6, 2019 $ 18.75 $ 0.46875 Preferred stock Series C February 25, 2019 $ 18.75 $ 0.46875 Preferred stock Series D May 6, 2019 $ 8,750.00 Class of Stock Declaration Date Dividend Per Share Dividend Per Depositary Share Common stock May 7, 2018 $ 0.04 Common stock February 26, 2018 $ 0.04 Preferred stock Series A May 7, 2018 $ 0.46875 Preferred stock Series A February 26, 2018 $ 0.46875 Preferred stock Series B May 7, 2018 $ 18.75 $ 0.46875 Preferred stock Series B February 26, 2018 $ 18.75 $ 0.46875 Preferred stock Series C May 7, 2018 $ 18.75 $ 0.46875 Preferred stock Series C February 26, 2018 $ 18.75 $ 0.46875</t>
  </si>
  <si>
    <t>Stock-Based Compensation</t>
  </si>
  <si>
    <t>Share-based Payment Arrangement [Abstract]</t>
  </si>
  <si>
    <t>Stock-Based Compensation Effective May 6, 2019, the Company’s stockholders approved the 2019 Omnibus Incentive Plan (the “2019 Plan”). The 2019 Plan authorizes up to 2.5 million shares of the Company’s stock for awards of stock options, stock appreciation rights, restricted stock, restricted stock units (“RSU”), performance share units, performance units, cash-based awards or other stock-based awards. The number of shares of common stock for which awards may be issued may not exceed 2.5 million shares, subject to the authority of the Company’s Board of Directors to adjust this amount in the event of a consolidation, reorganization, stock dividend, recapitalization or similar transaction affecting the Company’s common stock. The 2019 Plan serves as a successor of the Company’s prior equity incentive plans. Outstanding awards under the prior plans continue to be outstanding and subject to their terms and conditions. As of June 30, 2019 , 2.5 million shares of the Company’s common stock remained available for grants under the 2019 Plan. Stock Options A summary of the stock option awards is shown below: Shares Subject to Options Outstanding Six Months Ended June 30, 2019 Number of Shares Weighted- Average Exercise Price Weighted-Average Remaining Contractual Term (in years) Aggregate Intrinsic Value (1) Outstanding at beginning of period 3,184,352 $ 9.53 Exercised (63,427 ) 3.90 Outstanding and exercisable at end of period 3,120,925 $ 9.64 3.6 $ 41,500 (1) The aggregate intrinsic value is calculated as the difference between the exercise price of the underlying stock option awards and the closing price of the Company’s common stock of $22.94 , as reported on the Nasdaq Global Select Market on June 28, 2019 . No options were granted, forfeited or expired during the six months ended June 30, 2019 . The total intrinsic value of the options exercised for the three months ended June 30, 2019 and 2018 was $749 and $2,129 , respectively. The total intrinsic value of the options exercised for the six months ended June 30, 2019 and 2018 was $1,275 and $3,631 , respectively. The total fair value of stock options vested for the three months ended June 30, 2019 and 2018 was $62 and $412 , respectively. The total fair value of stock options vested for the six months ended June 30, 2019 and 2018 was $99 and $633 , respectively. Restricted Stock Units A summary of the RSUs is shown below: RSUs Six Months Ended June 30, 2019 Number of RSUs Weighted-Average Grant Date Fair Value Non-vested at beginning of period 938,795 $ 22.28 Granted 510,241 25.58 Vested (337,061 ) 22.01 Forfeited (10,656 ) 24.15 Non-vested at end of period 1,101,319 $ 23.88 The weighted-average grant date fair value of RSUs granted for the six months ended June 30, 2019 and 2018 was $25.58 and $20.25 , respectively. The total fair value of the RSUs vested for the three months ended June 30, 2019 and 2018 was $1,623 and $1,639 , respectively. The total fair value of the RSUs vested for the six months ended June 30, 2019 and 2018 was $7,419 and $5,521 , respectively. Stock-Based Compensation Expense Stock-based compensation expense, included in general and administrative expenses, for all stock-based compensation plans was $2,870 and $2,380 for the three months ended June 30, 2019 and 2018 , respectively, and $5,492 and $4,510 for the six months ended June 30, 2019 and 2018 , respectively. As of June 30, 2019 , the Company had approximately $21,379 of unrecognized stock-based compensation expense, all of which was related to RSUs. This unrecognized stock-based compensation expense is expected to be recognized over a weighted-average period of approximately 1.6 years based on vesting under the award service conditions.</t>
  </si>
  <si>
    <t>Earnings Per Share</t>
  </si>
  <si>
    <t>Earnings Per Share [Abstract]</t>
  </si>
  <si>
    <t>Earnings Per Share The following is a summary of the elements used in calculating basic and diluted earnings per common share: Three Months Ended June 30, Six Months Ended June 30, 2019 2018 2019 2018 Numerator: Net income attributable to NGHC $ 77,876 $ 44,548 $ 169,634 $ 112,756 Preferred stock dividends - nonconvertible (7,875 ) (7,875 ) (15,750 ) (15,750 ) Preferred stock dividends - convertible (1,050 ) — (1,050 ) — Numerator for basic EPS 68,951 36,673 152,834 97,006 Effect of dilutive securities: Preferred stock dividends - convertible 1,050 — 1,050 — Numerator for diluted EPS - after assumed conversions $ 70,001 $ 36,673 $ 153,884 $ 97,006 Denominator: Denominator for basic EPS - weighted-average shares outstanding 113,178,552 106,969,134 113,097,084 106,864,469 Effect of dilutive securities: Employee stock options 1,882,001 2,117,842 1,910,829 2,037,772 RSUs 200,241 315,489 265,335 278,800 Convertible preferred stock 789,473 — 789,473 — Dilutive potential common shares 2,871,715 2,433,331 2,965,637 2,316,572 Denominator for diluted EPS - weighted-average shares outstanding and assumed conversions 116,050,267 109,402,465 116,062,721 109,181,041 Basic EPS $ 0.61 $ 0.34 $ 1.35 $ 0.91 Diluted EPS $ 0.60 $ 0.34 $ 1.33 $ 0.89</t>
  </si>
  <si>
    <t>Related Party Transactions</t>
  </si>
  <si>
    <t>Related Party Transactions [Abstract]</t>
  </si>
  <si>
    <t>Related Party Transactions The significant shareholder of the Company has an ownership interest in AmTrust, Maiden Holdings Ltd. (“Maiden”) and ACP Re. The Company provides and receives services to and from these related entities as follows: Agreements with AmTrust Asset Purchase and Master Services Agreements On September 13, 2017 , the Company entered into an asset purchase and license agreement (the “Agreement”) with AmTrust, pursuant to which the Company acquired ownership of a policy management system and the related intellectual property, as well as a non-exclusive perpetual license to certain software programs used by the system (the “System”), for a purchase price of $200,000 , including license fees which would have been payable for use of the System during the third quarter 2017. The System has been fully transferred to the Company’s operating environment and the purchase price has been fully paid. The Agreement also terminated the existing master services agreement between the Company and AmTrust. AmTrust will continue to provide management of the premium receipts from its lockbox facilities during a transition period pursuant to the Agreement under the same terms as those provided under the master services agreement. The Company recorded expenses related to this agreement of $23 and $5,334 for the three months ended June 30, 2019 and 2018 , respectively, and $448 and $9,090 for the six months ended June 30, 2019 and 2018 , respectively. NGHC Quota Share Agreement The Company participated in a quota share reinsurance treaty with ACP Re, Maiden and AmTrust, whereby the Company ceded 50% of the total net earned premiums, net of a ceding commission, and net incurred losses and LAE on business with effective dates after March 1, 2010 (“NGHC Quota Share”). In August 2013, the Company terminated the NGHC Quota Share agreement on a run-off basis. The net reinsurance recoverable is $5,664 and $7,425 at June 30, 2019 and December 31, 2018 , respectively. The net recovery under the agreement was $(48) and $337 for the three months ended June 30, 2019 and 2018 , respectively, and $408 and $434 for the six months ended June 30, 2019 and 2018 , respectively. ACP Re and Maiden held assets in trust for the benefit of the Company in the amount of $2,436 and $8,214 , respectively, as of June 30, 2019 and $3,796 and $8,644 , respectively, as of December 31, 2018 . Equity Method Investments The Company has an ownership interest in an LSC Entity, limited liability companies and limited partnerships with related parties. See Note 3 , “ Investments - Equity Method Investments - Related Parties” for additional information. Agreements with ACP Re Credit Agreement The Company is party to a credit agreement (the “ACP Re Credit Agreement”) by and among AmTrust, as administrative agent, ACP Re Holdings, LLC, a Delaware limited liability company owned by a related party trust, the Michael Karfunkel Family 2005 Trust (the “Trust”), as borrower, and AmTrust and the Company, as lenders of $250,000 ( $125,000 each lender). The amounts borrowed are secured by equity interests, cash and, other investments held by ACP Re Holdings, LLC in an amount equal to 115% of the outstanding loan balance. The maturity date of the loan is September 20, 2036. The interest rate on the outstanding principal balance is a fixed annual rate of 3.7% , provided that up to 1.2% thereof may be paid in kind. The Trust is required to cause ACP Re Holdings, LLC to maintain assets having a value greater than 115% of the outstanding loan balance, and if there is a shortfall, the Trust will make a contribution to ACP Re Holdings, LLC of assets having a market value of at least the shortfall (the “Maintenance Covenant”). Commencing on September 20, 2026, and for each year thereafter, two percent of the then outstanding principal balance of the loan (inclusive of any amounts previously paid in kind) is due and payable. A change of control of greater than 50% and an uncured breach of the Maintenance Covenant are included as events of default. As of June 30, 2019 and December 31, 2018 the Company had a receivable principal amount related to the ACP Re Credit Agreement of $128,458 and $127,692 , respectively. The Company recorded interest income of $1,188 and $1,174 for the three months ended June 30, 2019 and 2018 , respectively, and $2,376 and $2,348 for the six months ended June 30, 2019 and 2018 , respectively, under the ACP Re Credit Agreement. Management determined no impairment reserve was needed for the carrying value of the loan at June 30, 2019 and December 31, 2018 based on the collateral levels maintained. Other Related Party Transactions Operating Lease Agreements The Company leases office space at 59 Maiden Lane in New York, New York from 59 Maiden Lane Associates LLC, an entity that is wholly-owned by the Karfunkel family. The lease term is through 2022. The Company paid $208 and $208 in rent for the three months ended June 30, 2019 and 2018 , respectively, and $415 and $415 in rent for the six months ended June 30, 2019 and 2018 , respectively. The Company leases office space at 30 North LaSalle Street, Chicago, Illinois from 30 North LaSalle Street Partners LLC, an entity that is wholly-owned by the Karfunkel family. The lease term is through 2025. The Company paid $77 and $75 in rent for the three months ended June 30, 2019 and 2018 , respectively, and $153 and $150 in rent for the six months ended June 30, 2019 and 2018 , respectively. Use of the Company Aircraft The Company and Barry Karfunkel, Chief Executive Officer of the Company, are parties to a time sharing agreement for the use of the Company’s plane. Mr. Karfunkel had no reimbursements for the three months ended June 30, 2019 and 2018 , and reimbursed $15 and $40 for the six months ended June 30, 2019 and 2018 , respectively, for his personal use of the company-owned aircraft.</t>
  </si>
  <si>
    <t>Segment Information</t>
  </si>
  <si>
    <t>Segment Reporting [Abstract]</t>
  </si>
  <si>
    <t>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rofits attributable to the performance of activities within the segment separately from the results of the Company’s investment portfolio. Other operating expenses allocated to the segments are called “General and administrative expenses” which are allocated on an actual basis except corporate salaries and benefits where management’s judgment is applied. In determining total assets by segment, the Company identifies those assets that are attributable to a particular segment such as premiums, deferred acquisition costs, reinsurance recoverable, prepaid reinsurance premiums, intangible assets and goodwill, while the remaining assets are allocated to Corporate and Other. The Property and Casualty segment, which includes the Reciprocal Exchanges and the management companies, reports the management fees earned by the Company from the Reciprocal Exchanges for underwriting, investment management and other services as service and fee income. The effects of these transactions between the Company and the Reciprocal Exchanges are eliminated in consolidation to derive consolidated net income. However, the management fee income is reported in net income attributable to NGHC and included in the basic and diluted earnings per share. The following tables summarize the results of operations of the operating segments: Three Months Ended June 30, 2019 Property and Casualty Accident and Health Corporate and Other Total Underwriting revenues: Gross premium written $ 1,142,236 $ 171,672 $ — $ 1,313,908 Ceded premiums (299,545 ) (18,965 ) — (318,510 ) Net premium written 842,691 152,707 — 995,398 Change in unearned premium 21,911 13,342 — 35,253 Net earned premium 864,602 166,049 — 1,030,651 Ceding commission income 56,264 3,928 — 60,192 Service and fee income 95,971 52,937 — 148,908 Total underwriting revenues 1,016,837 222,914 — 1,239,751 Underwriting expenses: Loss and loss adjustment expense 629,211 86,324 — 715,535 Acquisition costs and other underwriting expenses 146,125 48,001 — 194,126 General and administrative expenses 186,475 61,292 — 247,767 Total underwriting expenses 961,811 195,617 — 1,157,428 Underwriting income 55,026 27,297 — 82,323 Net investment income — — 35,131 35,131 Net loss on investments — — (5,230 ) (5,230 ) Interest expense — — (12,925 ) (12,925 ) Provision for income taxes — — (22,241 ) (22,241 ) Net (income) loss attributable to non-controlling interest — — 818 818 Net income attributable to NGHC $ 55,026 $ 27,297 $ (4,447 ) $ 77,876 Three Months Ended June 30, 2018 Property Accident Corporate Total Underwriting revenues: Gross premium written $ 1,183,613 $ 156,836 $ — $ 1,340,449 Ceded premiums (432,896 ) (17,578 ) — (450,474 ) Net premium written 750,717 139,258 — 889,975 Change in unearned premium 36,020 16,911 — 52,931 Net earned premium 786,737 156,169 — 942,906 Ceding commission income 55,146 262 — 55,408 Service and fee income 87,560 42,941 — 130,501 Total underwriting revenues 929,443 199,372 — 1,128,815 Underwriting expenses: Loss and loss adjustment expense 581,894 88,434 — 670,328 Acquisition costs and other underwriting expenses 133,743 48,117 — 181,860 General and administrative expenses 177,297 47,132 — 224,429 Total underwriting expenses 892,934 183,683 — 1,076,617 Underwriting income 36,509 15,689 — 52,198 Net investment income — — 25,995 25,995 Net loss on investments — — (19,704 ) (19,704 ) Interest expense — — (15,038 ) (15,038 ) Provision for income taxes — — (6,541 ) (6,541 ) Net (income) loss attributable to non-controlling interest — — 7,638 7,638 Net income attributable to NGHC $ 36,509 $ 15,689 $ (7,650 ) $ 44,548 Six Months Ended June 30, 2019 Property and Casualty Accident and Health Corporate and Other Total Underwriting revenues: Gross premium written $ 2,393,470 $ 430,216 $ — $ 2,823,686 Ceded premiums (586,296 ) (77,328 ) — (663,624 ) Net premium written 1,807,174 352,888 — 2,160,062 Change in unearned premium (139,995 ) (25,259 ) — (165,254 ) Net earned premium 1,667,179 327,629 — 1,994,808 Ceding commission income 123,207 6,519 — 129,726 Service and fee income 200,466 113,949 — 314,415 Total underwriting revenues 1,990,852 448,097 — 2,438,949 Underwriting expenses: Loss and loss adjustment expense 1,196,271 171,073 — 1,367,344 Acquisition costs and other underwriting expenses 300,195 105,849 — 406,044 General and administrative expenses 375,931 119,930 — 495,861 Total underwriting expenses 1,872,397 396,852 — 2,269,249 Underwriting income 118,455 51,245 — 169,700 Net investment income — — 68,576 68,576 Net loss on investments — — (5,208 ) (5,208 ) Interest expense — — (25,924 ) (25,924 ) Provision for income taxes — — (44,747 ) (44,747 ) Net (income) loss attributable to non-controlling interest — — 7,237 7,237 Net income attributable to NGHC $ 118,455 $ 51,245 $ (66 ) $ 169,634 Six Months Ended June 30, 2018 Property Accident Corporate Total Underwriting revenues: Gross premium written $ 2,382,967 $ 390,612 $ — $ 2,773,579 Ceded premiums (748,960 ) (28,001 ) — (776,961 ) Net premium written 1,634,007 362,611 — 1,996,618 Change in unearned premium (95,608 ) (52,566 ) — (148,174 ) Net earned premium 1,538,399 310,045 — 1,848,444 Ceding commission income 99,356 520 — 99,876 Service and fee income 184,495 88,128 — 272,623 Total underwriting revenues 1,822,250 398,693 — 2,220,943 Underwriting expenses: Loss and loss adjustment expense 1,124,782 179,712 — 1,304,494 Acquisition costs and other underwriting expenses 258,845 91,725 — 350,570 General and administrative expenses 357,694 97,740 — 455,434 Total underwriting expenses 1,741,321 369,177 — 2,110,498 Underwriting income 80,929 29,516 — 110,445 Net investment income — — 51,006 51,006 Net loss on investments — — (19,586 ) (19,586 ) Interest expense — — (26,192 ) (26,192 ) Provision for income taxes — — (22,743 ) (22,743 ) Net (income) loss attributable to non-controlling interest — — 19,826 19,826 Net income attributable to NGHC $ 80,929 $ 29,516 $ 2,311 $ 112,756 The following tables summarize the financial position of the operating segments: June 30, 2019 Property and Casualty Accident and Health Corporate and Other Total Premiums and other receivables, net $ 1,336,158 $ 196,232 $ 390 $ 1,532,780 Deferred acquisition costs 238,227 32,157 — 270,384 Reinsurance recoverable 1,402,613 40,627 — 1,443,240 Prepaid reinsurance premiums 585,249 24,121 — 609,370 Intangible assets, net and Goodwill 439,158 113,272 — 552,430 Prepaid and other assets 23,041 16,294 60 39,395 Corporate and other assets — — 5,219,057 5,219,057 Total assets $ 4,024,446 $ 422,703 $ 5,219,507 $ 9,666,656 December 31, 2018 Property and Casualty Accident and Health Corporate and Other Total Premiums and other receivables, net $ 1,245,530 $ 153,896 $ 386 $ 1,399,812 Deferred acquisition costs 226,188 25,220 — 251,408 Reinsurance recoverable 1,585,008 26,730 — 1,611,738 Prepaid reinsurance premiums 665,660 14 — 665,674 Intangible assets, net and Goodwill 443,163 116,957 — 560,120 Prepaid and other assets 20,941 22,472 111,545 154,958 Corporate and other assets — — 4,795,570 4,795,570 Total assets $ 4,186,490 $ 345,289 $ 4,907,501 $ 9,439,280 The following tables show an analysis of the premiums by geographical location: Three Months Ended June 30, 2019 2018 NGHC Reciprocal Total NGHC Reciprocal Total Gross premium written - North America $ 1,178,927 $ 121,146 $ 1,300,073 $ 1,203,330 $ 117,981 $ 1,321,311 Gross premium written - Europe 13,835 — 13,835 19,138 — 19,138 Total $ 1,192,762 $ 121,146 $ 1,313,908 $ 1,222,468 $ 117,981 $ 1,340,449 Net premium written - North America $ 927,083 $ 56,220 $ 983,303 $ 803,989 $ 66,848 $ 870,837 Net premium written - Europe 12,095 — 12,095 19,138 — 19,138 Total $ 939,178 $ 56,220 $ 995,398 $ 823,127 $ 66,848 $ 889,975 Net earned premium - North America $ 959,837 $ 46,630 $ 1,006,467 $ 855,930 $ 51,803 $ 907,733 Net earned premium - Europe 24,184 — 24,184 35,173 — 35,173 Total $ 984,021 $ 46,630 $ 1,030,651 $ 891,103 $ 51,803 $ 942,906 Six Months Ended June 30, 2019 2018 NGHC Reciprocal Total NGHC Reciprocal Total Gross premium written - North America $ 2,473,721 $ 226,715 $ 2,700,436 $ 2,436,102 $ 215,670 $ 2,651,772 Gross premium written - Europe 123,250 — 123,250 121,807 — 121,807 Total $ 2,596,971 $ 226,715 $ 2,823,686 $ 2,557,909 $ 215,670 $ 2,773,579 Net premium written - North America $ 1,980,684 $ 105,175 $ 2,085,859 $ 1,757,385 $ 117,426 $ 1,874,811 Net premium written - Europe 74,203 — 74,203 121,807 — 121,807 Total $ 2,054,887 $ 105,175 $ 2,160,062 $ 1,879,192 $ 117,426 $ 1,996,618 Net earned premium - North America $ 1,852,954 $ 92,288 $ 1,945,242 $ 1,681,042 $ 97,858 $ 1,778,900 Net earned premium - Europe 49,566 — 49,566 69,544 — 69,544 Total $ 1,902,520 $ 92,288 $ 1,994,808 $ 1,750,586 $ 97,858 $ 1,848,444 The following tables summarize service and fee income by source within each operating segment: Three Months Ended June 30, 2019 2018 Property Accident Total Property Accident Total Commission revenue $ 19,650 $ 15,973 $ 35,623 $ 21,434 $ 15,792 $ 37,226 Finance and processing fees 32,145 886 33,031 29,812 1,033 30,845 Installment fees 25,148 — 25,148 23,785 — 23,785 Group health administrative fees — 24,548 24,548 — 19,806 19,806 Late payment fees 8,517 90 8,607 8,638 25 8,663 Other service and fee income 10,511 11,440 21,951 3,891 6,285 10,176 Total $ 95,971 $ 52,937 $ 148,908 $ 87,560 $ 42,941 $ 130,501 NGHC $ 94,455 $ 52,937 $ 147,392 $ 87,115 $ 42,941 $ 130,056 Reciprocal Exchanges 1,516 — 1,516 445 — 445 Total $ 95,971 $ 52,937 $ 148,908 $ 87,560 $ 42,941 $ 130,501 Six Months Ended June 30, 2019 2018 Property Accident Total Property Accident Total Commission revenue $ 46,860 $ 40,744 $ 87,604 $ 43,143 $ 33,316 $ 76,459 Finance and processing fees 64,581 2,910 67,491 61,872 2,288 64,160 Installment fees 49,318 — 49,318 45,087 — 45,087 Group health administrative fees — 48,053 48,053 — 39,097 39,097 Late payment fees 16,810 177 16,987 16,196 50 16,246 Other service and fee income 22,897 22,065 44,962 18,197 13,377 31,574 Total $ 200,466 $ 113,949 $ 314,415 $ 184,495 $ 88,128 $ 272,623 NGHC $ 197,580 $ 113,949 $ 311,529 $ 181,604 $ 88,128 $ 269,732 Reciprocal Exchanges 2,886 — 2,886 2,891 — 2,891 Total $ 200,466 $ 113,949 $ 314,415 $ 184,495 $ 88,128 $ 272,623 The following tables show an analysis of premiums and fee income by product line: Three Months Ended June 30, Six Months Ended June 30, Gross Premium Written 2019 2018 2019 2018 Property and Casualty Personal Auto $ 611,312 $ 632,225 $ 1,377,993 $ 1,356,870 Homeowners 190,037 190,706 342,079 330,959 RV/Packaged 61,314 59,999 113,165 109,463 Small Business Auto 83,829 84,986 169,707 171,230 Lender-placed Insurance 58,859 80,599 134,797 165,533 Other 15,739 17,117 29,014 33,242 Total Property and Casualty 1,021,090 1,065,632 2,166,755 2,167,297 Accident and Health Group 75,036 59,233 139,974 115,293 Individual 82,799 78,464 166,991 153,512 International 13,837 19,139 123,251 121,807 Total Accident and Health 171,672 156,836 430,216 390,612 Total NGHC $ 1,192,762 $ 1,222,468 $ 2,596,971 $ 2,557,909 Reciprocal Exchanges Personal Auto $ 43,984 $ 42,065 $ 80,846 $ 76,362 Homeowners 76,140 74,895 143,940 137,416 Other 1,022 1,021 1,929 1,892 Total Reciprocal Exchanges $ 121,146 $ 117,981 $ 226,715 $ 215,670 Total Gross Premium Written $ 1,313,908 $ 1,340,449 $ 2,823,686 $ 2,773,579 Three Months Ended June 30, Six Months Ended June 30, Net Premium Written 2019 2018 2019 2018 Property and Casualty Personal Auto $ 511,952 $ 485,724 $ 1,170,872 $ 1,039,721 Homeowners 108,404 50,304 193,649 142,900 RV/Packaged 58,167 59,118 109,764 108,307 Small Business Auto 65,420 63,432 139,606 128,159 Lender-placed Insurance 37,214 14,887 79,284 78,101 Other 5,314 10,404 8,824 19,393 Total Property and Casualty 786,471 683,869 1,701,999 1,516,581 Accident and Health Group 57,960 48,827 111,910 94,464 Individual 82,652 78,464 166,775 153,512 International 12,095 11,967 74,203 114,635 Total Accident and Health 152,707 139,258 352,888 362,611 Total NGHC $ 939,178 $ 823,127 $ 2,054,887 $ 1,879,192 Reciprocal Exchanges Personal Auto $ 18,661 $ 14,520 $ 34,306 $ 28,015 Homeowners 37,211 52,016 70,227 88,824 Other 348 312 642 587 Total Reciprocal Exchanges $ 56,220 $ 66,848 $ 105,175 $ 117,426 Total Net Premium Written $ 995,398 $ 889,975 $ 2,160,062 $ 1,996,618 Three Months Ended June 30, Six Months Ended June 30, Net Earned Premium 2019 2018 2019 2018 Property and Casualty Personal Auto $ 542,834 $ 486,438 $ 1,053,388 $ 940,654 Homeowners 102,008 79,658 186,066 161,853 RV/Packaged 49,411 48,993 99,716 94,682 Small Business Auto 60,059 60,104 127,692 118,666 Lender-placed Insurance 60,278 53,694 101,996 114,163 Other 3,382 6,047 6,033 10,523 Total Property and Casualty 817,972 734,934 1,574,891 1,440,541 Accident and Health Group 57,949 48,839 111,912 94,478 Individual 83,916 79,329 166,151 153,195 International 24,184 28,001 49,566 62,372 Total Accident and Health 166,049 156,169 327,629 310,045 NGHC Total $ 984,021 $ 891,103 $ 1,902,520 $ 1,750,586 Reciprocal Exchanges Personal Auto $ 16,093 $ 12,462 $ 31,954 $ 25,459 Homeowners 30,225 39,109 59,716 71,880 Other 312 232 618 519 Total Reciprocal Exchanges 46,630 51,803 92,288 97,858 Total Net Earned Premium $ 1,030,651 $ 942,906 $ 1,994,808 $ 1,848,444 Three Months Ended June 30, Six Months Ended June 30, Fee Income 2019 2018 2019 2018 Property and Casualty Service and Fee Income $ 94,455 $ 87,115 $ 197,580 $ 181,604 Ceding Commission Income 39,418 41,720 87,827 74,420 Total Property and Casualty 133,873 128,835 285,407 256,024 Accident and Health Service and Fee Income Group 32,862 24,756 63,236 49,570 Individual 1,242 2,164 3,378 3,461 Third Party Fee 18,833 16,021 47,335 35,097 Total Service and Fee Income 52,937 42,941 113,949 88,128 Ceding Commission Income 3,928 262 6,519 520 Total Accident and Health 56,865 43,203 120,468 88,648 NGHC Total $ 190,738 $ 172,038 $ 405,875 $ 344,672 Reciprocal Exchanges Service and Fee Income $ 1,516 $ 445 $ 2,886 $ 2,891 Ceding Commission Income 16,846 13,426 35,380 24,936 Total Reciprocal Exchanges $ 18,362 $ 13,871 $ 38,266 $ 27,827 Total Fee Income $ 209,100 $ 185,909 $ 444,141 $ 372,499</t>
  </si>
  <si>
    <t>Recent Accounting Pronouncements (Policies)</t>
  </si>
  <si>
    <t>Recent Accounting Pronouncements (Tables)</t>
  </si>
  <si>
    <t>Schedule of New Accounting Pronouncements and Changes in Accounting Principles</t>
  </si>
  <si>
    <t>Adopted During 2019 Standard Description Date of Adoption Effect on the Company ASU 2016-02, Leases (Topic 842) and related amendments. This standard was issued to increase transparency and comparability among organizations by recognizing lease assets and lease liabilities on the balance sheet and disclosing key information about leasing arrangements.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January 1, 2019 The Company adopted the standard as of the beginning of the year using the modified retrospective transition approach and did not adjust prior comparative periods. On January 1, 2019, the Company recorded the recognition of the ROU asset and lease liability net of deferred rent, inducement costs and deferred tax impact of $85,000, in both assets and liabilities on its consolidated balance sheets. The adoption of the standard did not have a material effect on the Company’s results of operations and had no impact on cash flows. See Note 9, “Leases” for additional information. Not Yet Adopted With the exception of the adopted or not yet adopted accounting pronouncements discussed here, there have been no recent accounting pronouncements, or quantitative or qualitative progress made towards implementation of outstanding accounting pronouncements during the six months ended June 30, 2019 , as compared to those described in Note 2, “Significant Accounting Policies” of the Company’s Annual Report on Form 10-K for the year ended December 31, 2018 , that are of significance, or potential significance, to the Company. Standard Description Effective Date Effect on the Company ASU 2016-13, Financial Instruments-Credit Losses (Topic 326): Measurement of Credit Losses on Financial Instruments, and related amendments. This standard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Companies will now use forward-looking information to better inform their credit loss estimates. Many of the loss estimation techniques applied today will still be permitted, although the inputs to those techniques will change to reflect the full amount of expected credit losses. Companies will continue to use judgment to determine which loss estimation method is appropriate for their circumstances. The FASB issued ASU 2018-19, Codification Improvements to Topic 326, Financial Instruments-Credit Losses, which clarifies that receivables arising from operating leases are not within the scope of Topic 326 and impairment of receivables arising from operating leases should be accounted for in accordance with Topic 842, Leases. The FASB issued ASU 2019-04, Codification Improvements to Topic 326, Financial Instruments-Credit Losses, Topic 815, Derivatives and Hedging, and Topic 825, Financial Instruments, which clarifies that an entity should include recoveries when estimating the allowance for credit losses. The FASB issued ASU 2019-05, Financial Instruments-Credit Losses (Topic 326): Targeted Transition Relief, which eases transition to the credit losses standard by providing the option to measure certain types of assets at fair value. The standard requires using a modified retrospective approach, recognizing a cumulative-effect adjustment as of the beginning of the first reporting period in which the standard is effective. January 1, 2020 The Company has identified certain financial assets in scope, including debt securities classified as available for sale, financing receivables and reinsurance recoverables. The impact on the Company’s financial condition, results of operations, cash flows and disclosures at the date of adoption of the updated standard will be determined by the financial instruments held by the Company and the macroeconomic conditions and exposures at that time. The Company’s implementation and evaluation process to date includes, but is not limited to, model development, fulfillment of additional data needs for new disclosures and reporting requirements, and drafting of accounting policies. Based on the composition of the Company’s investment portfolio, current market conditions, and historical credit loss activity, the adoption of the standard is not expected to have a material impact on its consolidated financial statements. ASU 2017-04, Intangibles-Goodwill and Other (Topic 350): Simplifying the Test for Goodwill Impairment. This standard establishes a one-step process for testing the value of the goodwill which an entity carries. ASU 2017-04 requires the goodwill impairment to be measured as the excess of the reporting unit’s carrying amount over its fair value. Early adoption is permitted for interim or annual goodwill impairment tests. January 1, 2020 The impact of the standard will depend upon the performance of the Company’s reporting units and the market conditions impacting the fair value of each reporting unit going forward. The adoption of the standard is not expected to have a material impact on the Company’s consolidated financial statements.</t>
  </si>
  <si>
    <t>Investments (Tables)</t>
  </si>
  <si>
    <t>Available-for-Sale Debt Securities</t>
  </si>
  <si>
    <t>The amortized cost, gross unrealized gains and losses, and fair value of available-for-sale debt securities were as follows: June 30, 2019 Amortized Cost Gross Unrealized Gains Gross Unrealized Losses Fair Value U.S. Treasury $ 58,237 $ 1,973 $ (62 ) $ 60,148 Federal agencies 24,060 38 (1 ) 24,097 States and political subdivision bonds 252,345 5,626 (62 ) 257,909 Foreign government 147,834 5,121 — 152,955 Corporate bonds 1,599,222 57,176 (2,192 ) 1,654,206 Residential mortgage-backed securities 970,968 13,314 (2,113 ) 982,169 Commercial mortgage-backed securities 577,700 27,443 (518 ) 604,625 Asset-backed securities 56,236 1,284 (31 ) 57,489 Structured securities 238,442 212 (3,745 ) 234,909 Total $ 3,925,044 $ 112,187 $ (8,724 ) $ 4,028,507 NGHC $ 3,625,959 $ 106,733 $ (8,535 ) $ 3,724,157 Reciprocal Exchanges 299,085 5,454 (189 ) 304,350 Total $ 3,925,044 $ 112,187 $ (8,724 ) $ 4,028,507 December 31, 2018 Amortized Cost Gross Unrealized Gains Gross Unrealized Losses Fair Value U.S. Treasury $ 64,829 $ 1,026 $ (262 ) $ 65,593 Federal agencies 37,842 22 (389 ) 37,475 States and political subdivision bonds 274,367 1,369 (3,539 ) 272,197 Foreign government 151,443 993 (70 ) 152,366 Corporate bonds 1,283,061 3,094 (25,450 ) 1,260,705 Residential mortgage-backed securities 944,365 716 (19,965 ) 925,116 Commercial mortgage-backed securities 548,192 3,757 (6,974 ) 544,975 Asset-backed securities 60,563 705 (121 ) 61,147 Structured securities 249,947 99 (8,588 ) 241,458 Total $ 3,614,609 $ 11,781 $ (65,358 ) $ 3,561,032 NGHC $ 3,311,639 $ 11,206 $ (58,896 ) $ 3,263,949 Reciprocal Exchanges 302,970 575 (6,462 ) 297,083 Total $ 3,614,609 $ 11,781 $ (65,358 ) $ 3,561,032</t>
  </si>
  <si>
    <t>Available-for-Sale Debt Securities by Contractual Maturity</t>
  </si>
  <si>
    <t>The amortized cost and fair value of available-for-sale debt securities held as of June 30, 2019 , by contractual maturity, are shown in the table below. Actual maturities may differ from contractual maturities because some borrowers may have the right to call or prepay obligations with or without call or prepayment penalties. NGHC Reciprocal Exchanges Total June 30, 2019 Amortized Fair Amortized Fair Amortized Fair Due in one year or less $ 42,330 $ 42,360 $ 4,116 $ 4,224 $ 46,446 $ 46,584 Due after one year through five years 900,127 922,586 154,099 155,874 1,054,226 1,078,460 Due after five years through ten years 923,621 959,652 40,815 42,330 964,436 1,001,982 Due after ten years 241,937 243,937 13,095 13,261 255,032 257,198 Mortgage-backed securities 1,517,944 1,555,622 86,960 88,661 1,604,904 1,644,283 Total $ 3,625,959 $ 3,724,157 $ 299,085 $ 304,350 $ 3,925,044 $ 4,028,507</t>
  </si>
  <si>
    <t>Gross Unrealized Losses</t>
  </si>
  <si>
    <t>The tables below summarize the gross unrealized losses on debt securities classified as available for sale, by length of time the security has continuously been in an unrealized loss position. Less Than 12 Months 12 Months or More Total June 30, 2019 Fair Unrealized Fair Unrealized Fair Unrealized U.S. Treasury $ 10,988 $ (6 ) $ 17,908 $ (56 ) $ 28,896 $ (62 ) Federal agencies — — 259 (1 ) 259 (1 ) States and political subdivision bonds 2,929 (9 ) 6,559 (53 ) 9,488 (62 ) Foreign government 500 — — — 500 — Corporate bonds 18,179 (28 ) 85,550 (2,164 ) 103,729 (2,192 ) Residential mortgage-backed securities 146,074 (712 ) 72,282 (1,401 ) 218,356 (2,113 ) Commercial mortgage-backed securities 56,841 (119 ) 51,069 (399 ) 107,910 (518 ) Asset-backed securities — — 1,714 (31 ) 1,714 (31 ) Structured securities 84,407 (1,018 ) 87,964 (2,727 ) 172,371 (3,745 ) Total $ 319,918 $ (1,892 ) $ 323,305 $ (6,832 ) $ 643,223 $ (8,724 ) NGHC $ 313,877 $ (1,864 ) $ 302,813 $ (6,671 ) $ 616,690 $ (8,535 ) Reciprocal Exchanges 6,041 (28 ) 20,492 (161 ) 26,533 (189 ) Total $ 319,918 $ (1,892 ) $ 323,305 $ (6,832 ) $ 643,223 $ (8,724 ) Less Than 12 Months 12 Months or More Total December 31, 2018 Fair Unrealized Fair Unrealized Fair Unrealized U.S. Treasury $ 474 $ (2 ) $ 21,540 $ (260 ) $ 22,014 $ (262 ) Federal agencies 23,729 (351 ) 1,493 (38 ) 25,222 (389 ) States and political subdivision bonds 57,090 (902 ) 119,759 (2,637 ) 176,849 (3,539 ) Foreign government 45,748 (70 ) — — 45,748 (70 ) Corporate bonds 586,359 (12,891 ) 321,115 (12,559 ) 907,474 (25,450 ) Residential mortgage-backed securities 234,396 (1,637 ) 551,623 (18,328 ) 786,019 (19,965 ) Commercial mortgage-backed securities 13,229 (239 ) 148,700 (6,735 ) 161,929 (6,974 ) Asset-backed securities 25,978 (78 ) 1,494 (43 ) 27,472 (121 ) Structured securities 222,154 (8,136 ) 6,167 (452 ) 228,321 (8,588 ) Total $ 1,209,157 $ (24,306 ) $ 1,171,891 $ (41,052 ) $ 2,381,048 $ (65,358 ) NGHC $ 1,115,823 $ (22,668 ) $ 1,018,975 $ (36,228 ) $ 2,134,798 $ (58,896 ) Reciprocal Exchanges 93,334 (1,638 ) 152,916 (4,824 ) 246,250 (6,462 ) Total $ 1,209,157 $ (24,306 ) $ 1,171,891 $ (41,052 ) $ 2,381,048 $ (65,358 )</t>
  </si>
  <si>
    <t>Equity Securities</t>
  </si>
  <si>
    <t>The fair values of equity securities were as follows: June 30, 2019 December 31, 2018 Common stock $ 4,968 $ 10,949 Total $ 4,968 $ 10,949 NGHC $ 4,968 $ 10,949 Reciprocal Exchanges — — Total $ 4,968 $ 10,949</t>
  </si>
  <si>
    <t>Investment Income</t>
  </si>
  <si>
    <t>The components of net investment income consisted of the following: Three Months Ended June 30, Six Months Ended June 30, 2019 2018 2019 2018 Cash and short-term investments $ 847 $ 142 $ 2,344 $ 329 Debt securities 30,725 25,570 60,192 49,826 Equity securities 1 204 3 359 Other, net (related parties - three months - $1,919 and $340; six months - $2,173 and $45) 4,732 1,832 8,238 3,653 Investment income 36,305 27,748 70,777 54,167 Investment expenses (1,174 ) (1,753 ) (2,201 ) (3,161 ) Net investment income $ 35,131 $ 25,995 $ 68,576 $ 51,006 NGHC $ 33,007 $ 23,790 $ 64,282 $ 46,657 Reciprocal Exchanges 2,124 2,205 4,294 4,349 Net investment income $ 35,131 $ 25,995 $ 68,576 $ 51,006</t>
  </si>
  <si>
    <t>Net Realized Gains (Losses)</t>
  </si>
  <si>
    <t>The table below indicates realized gains and losses on investments. Other, net includes realized gains and losses from short-term and other investments and foreign exchange. Purchases and sales of investments are recorded on a trade date basis. Realized gains and losses are determined based on the specific identification method. Three Months Ended June 30, Six Months Ended June 30, 2019 2018 2019 2018 Debt securities, available-for-sale: Gross gains $ 187 $ 964 $ 323 $ 2,088 Gross losses (118 ) (20,519 ) (374 ) (21,645 ) Net realized gain (loss) on debt securities, available-for-sale 69 (19,555 ) (51 ) (19,557 ) Equity securities (5,317 ) (4,779 ) (4,281 ) (5,827 ) Other, net 18 4,630 (876 ) 5,798 Net realized loss on investments $ (5,230 ) $ (19,704 ) $ (5,208 ) $ (19,586 ) NGHC $ (5,274 ) $ (18,736 ) $ (4,508 ) $ (18,487 ) Reciprocal Exchanges 44 (968 ) (700 ) (1,099 ) Net realized loss on investments $ (5,230 ) $ (19,704 ) $ (5,208 ) $ (19,586 ) Net gains and losses recognized during the reporting period on equity securities still held at the reporting date were as follows: Three Months Ended June 30, Six Months Ended June 30, 2019 2018 2019 2018 Net losses recognized during the period $ (5,317 ) $ (4,779 ) $ (4,281 ) $ (5,827 ) Less: Net losses recognized during the period on securities sold during the period — (108 ) — (108 ) Net losses recognized during the reporting period on securities still held at the reporting date $ (5,317 ) $ (4,671 ) $ (4,281 ) $ (5,719 )</t>
  </si>
  <si>
    <t>Credit Quality of Investments</t>
  </si>
  <si>
    <t>The tables below summarize the credit quality of debt securities, as rated by Standard &amp; Poor’s (“S&amp;P”). If a security is not rated by S&amp;P, an S&amp;P equivalent is determined based on ratings from similar rating agencies. Securities that are not rated are included in the “BB+ and lower” category. NGHC Reciprocal Exchanges June 30, 2019 Amortized Cost Fair Value Percentage Amortized Cost Fair Value Percentage U.S. Treasury $ 45,370 $ 46,789 1.3 % $ 12,867 $ 13,359 4.4 % AAA 608,213 635,346 17.1 % 20,230 20,774 6.8 % AA, AA+, AA- 1,390,221 1,411,057 37.8 % 129,362 131,073 43.1 % A, A+, A- 724,652 746,552 20.0 % 125,759 128,269 42.1 % BBB, BBB+, BBB- 799,592 825,916 22.2 % 10,835 10,843 3.6 % BB+ and lower 57,911 58,497 1.6 % 32 32 — % Total $ 3,625,959 $ 3,724,157 100.0 % $ 299,085 $ 304,350 100.0 % NGHC Reciprocal Exchanges December 31, 2018 Amortized Fair Percentage Amortized Fair Percentage U.S. Treasury $ 52,122 $ 52,759 1.6 % $ 12,707 $ 12,834 4.3 % AAA 586,639 589,078 18.0 % 18,335 18,109 6.1 % AA, AA+, AA- 1,385,709 1,358,528 41.6 % 142,525 140,114 47.2 % A, A+, A- 591,219 581,106 17.8 % 118,535 115,618 38.9 % BBB, BBB+, BBB- 653,645 641,554 19.7 % 10,834 10,374 3.5 % BB+ and lower 42,305 40,924 1.3 % 34 34 — % Total $ 3,311,639 $ 3,263,949 100.0 % $ 302,970 $ 297,083 100.0 % The tables below summarize the investment quality of the corporate bond holdings and industry concentrations. June 30, 2019 AAA AA+, A+,A,A- BBB+, BB+ or Fair % of Financial Institutions — % 3.7 % 25.0 % 13.8 % 0.4 % $ 710,473 42.9 % Industrials 0.3 % 4.4 % 19.7 % 29.2 % 0.5 % 894,880 54.1 % Utilities/Other — % — % 1.3 % 1.7 % — % 48,853 3.0 % Total 0.3 % 8.1 % 46.0 % 44.7 % 0.9 % $ 1,654,206 100.0 % NGHC — % 5.5 % 38.3 % 44.1 % 0.9 % $ 1,469,284 88.8 % Reciprocal Exchanges 0.3 % 2.6 % 7.7 % 0.6 % — % 184,922 11.2 % Total 0.3 % 8.1 % 46.0 % 44.7 % 0.9 % $ 1,654,206 100.0 % December 31, 2018 AAA AA+, A+,A,A- BBB+, BB+ or Fair % of Financial Institutions — % 4.3 % 23.1 % 14.2 % 0.9 % $ 535,373 42.5 % Industrials 0.4 % 6.1 % 21.5 % 26.7 % 0.6 % 697,324 55.3 % Utilities/Other — % — % 1.8 % 0.4 % — % 28,008 2.2 % Total 0.4 % 10.4 % 46.4 % 41.3 % 1.5 % $ 1,260,705 100.0 % NGHC — % 6.3 % 37.3 % 40.6 % 1.4 % $ 1,079,099 85.6 % Reciprocal Exchanges 0.4 % 4.1 % 9.1 % 0.7 % 0.1 % 181,606 14.4 % Total 0.4 % 10.4 % 46.4 % 41.3 % 1.5 % $ 1,260,705 100.0 %</t>
  </si>
  <si>
    <t>Cash, Cash Equivalents and Restricted Cash</t>
  </si>
  <si>
    <t>Cash, cash equivalents, and restricted cash are as follows: June 30, 2019 December 31, 2018 Cash and cash equivalents $ 211,597 $ 193,858 Restricted cash and cash equivalents 32,743 39,725 Total cash, cash equivalents and restricted cash $ 244,340 $ 233,583</t>
  </si>
  <si>
    <t>Restricted Investments</t>
  </si>
  <si>
    <t>Restricted investments are as follows: June 30, 2019 December 31, 2018 Securities on deposit with state regulatory authorities $ 79,814 $ 73,119 Restricted investments to trusts in certain reinsurance transactions 58,653 70,470 Total restricted investments $ 138,467 $ 143,589</t>
  </si>
  <si>
    <t>Other Investments</t>
  </si>
  <si>
    <t>The table below summarizes the composition of other investments: June 30, 2019 December 31, 2018 Equity method investments (related parties - $106,683 and $106,031) $ 141,675 $ 142,921 Notes receivable (related parties - $128,458 and $127,692) 129,313 128,893 Long-term Certificates of Deposit (CDs), at cost 20,150 20,252 Investments, at fair value 5,174 6,542 Investments, at cost or amortized cost 7,668 7,668 Total $ 303,980 $ 306,276</t>
  </si>
  <si>
    <t>LSC Entity</t>
  </si>
  <si>
    <t>The following table presents the Company’s 50% investment activity in the LSC Entity: Six Months Ended June 30, 2019 2018 Balance, beginning of the period $ 48,324 $ 160,683 Distributions (three months - $0 and $9,000) — (116,035 ) Contributions (three months - $0 and $0) — 2,000 Equity in earnings (losses) (three months - $1,145 and $809) 1,731 1,509 Change in equity method investments 1,731 (112,526 ) Balance, end of the period $ 50,055 $ 48,157</t>
  </si>
  <si>
    <t>Fair Value of Financial Instruments (Tables)</t>
  </si>
  <si>
    <t>Fair Value, by Balance Sheet Grouping</t>
  </si>
  <si>
    <t>Assets measured at fair value on a recurring basis are as follows: June 30, 2019 Level 1 Level 2 Level 3 Total Available-for-sale debt securities: U.S. Treasury $ 60,148 $ — $ — $ 60,148 Federal agencies 24,097 — — 24,097 States and political subdivision bonds — 254,809 3,100 257,909 Foreign government — 152,955 — 152,955 Corporate bonds — 1,645,165 9,041 1,654,206 Residential mortgage-backed securities — 982,169 — 982,169 Commercial mortgage-backed securities — 604,625 — 604,625 Asset-backed securities — 57,489 — 57,489 Structured securities — 234,909 — 234,909 Total available-for-sale debt securities 84,245 3,932,121 12,141 4,028,507 Equity securities: Common stock 3,963 — 1,005 4,968 Total equity securities 3,963 — 1,005 4,968 Short-term investments 202,507 — — 202,507 Other investments — — 5,174 5,174 Total $ 290,715 $ 3,932,121 $ 18,320 $ 4,241,156 NGHC $ 259,840 $ 3,641,631 $ 18,320 $ 3,919,791 Reciprocal Exchanges 30,875 290,490 — 321,365 Total $ 290,715 $ 3,932,121 $ 18,320 $ 4,241,156 December 31, 2018 Level 1 Level 2 Level 3 Total Available-for-sale debt securities: U.S. Treasury $ 65,593 $ — $ — $ 65,593 Federal agencies 37,475 — — 37,475 States and political subdivision bonds — 268,601 3,596 272,197 Foreign government — 152,366 — 152,366 Corporate bonds — 1,248,938 11,767 1,260,705 Residential mortgage-backed securities — 925,116 — 925,116 Commercial mortgage-backed securities — 544,975 — 544,975 Asset-backed securities — 61,147 — 61,147 Structured securities — 241,458 — 241,458 Total available-for-sale debt securities 103,068 3,442,601 15,363 3,561,032 Equity securities: Common stock 9,898 — 1,051 10,949 Total equity securities 9,898 — 1,051 10,949 Short-term investments 348,549 — — 348,549 Other investments — — 6,542 6,542 Total $ 461,515 $ 3,442,601 $ 22,956 $ 3,927,072 NGHC $ 429,502 $ 3,160,203 $ 22,956 $ 3,612,661 Reciprocal Exchanges 32,013 282,398 — 314,411 Total $ 461,515 $ 3,442,601 $ 22,956 $ 3,927,072</t>
  </si>
  <si>
    <t>Fair Value Assets Measured On Recurring Basis Unobservable Input Reconciliation</t>
  </si>
  <si>
    <t>The following tables provide a reconciliation of recurring fair value measurements of the Level 3 financial assets: States and Corporate Common Other Total Balance as of January 1, 2019 $ 3,596 $ 11,767 $ 1,051 $ 6,542 $ 22,956 Transfers into Level 3 — — — — — Transfers out of Level 3 — — — — — Total gains (losses) for the period: Included in net income (1) — — (46 ) (1,368 ) (1,414 ) Included in other comprehensive income (2) (496 ) (2,726 ) — — (3,222 ) Purchases — — — — — Sales — — — — — Balance as of June 30, 2019 $ 3,100 $ 9,041 $ 1,005 $ 5,174 $ 18,320 Change in unrealized gains (losses) for the period included in net income for assets held at the end of the reporting period $ — $ — $ (46 ) $ (1,368 ) $ (1,414 ) Change in unrealized gains (losses) for the period included in other comprehensive income for assets held at the end of the reporting period $ (496 ) $ (2,726 ) $ — $ — $ (3,222 ) States and Corporate Common Preferred Other Total Balance as of January 1, 2018 $ 4,081 $ 24,545 $ 5,052 $ 270 $ 10,782 $ 44,730 Transfers into Level 3 — — — — — — Transfers out of Level 3 — — — — — — Total gains (losses) for the period: Included in net income (1) — — (1,131 ) 9 1,075 (47 ) Included in other comprehensive income (2) (484 ) (37 ) — — — (521 ) Purchases — — — — — — Sales — — — — (1,178 ) (1,178 ) Balance as of June 30, 2018 $ 3,597 $ 24,508 $ 3,921 $ 279 $ 10,679 $ 42,984 Change in unrealized gains (losses) for the period included in net income for assets held at the end of the reporting period $ — $ — $ (1,131 ) $ 9 $ 1,075 $ (47 ) (1) Gains and losses recognized in net income are reported within Net investment income. (2) Gains and losses recognized in other comprehensive income are reported within unrealized gains (losses) on investments, net of tax.</t>
  </si>
  <si>
    <t>Schedule of Carrying Values and Estimated Fair Values of Debt Instruments</t>
  </si>
  <si>
    <t>The following table presents the carrying amount and estimated fair value of debt not carried at fair value, excluding finance lease and other liabilities, as well as the input level used to determine the fair value: June 30, 2019 December 31, 2018 Input Level Carrying amount Fair value Carrying amount Fair value 7.625% Notes Level 2 $ 96,885 $ 105,120 $ 96,842 $ 90,400 6.75% Notes Level 3 346,762 366,036 346,439 353,756 Subordinated Debentures Level 3 72,168 72,122 72,168 72,109 2016 Credit Agreement Level 3 — — 160,000 163,222 2019 Credit Agreement Level 3 160,000 169,257 — —</t>
  </si>
  <si>
    <t>Deferred Acquisition Costs (Tables)</t>
  </si>
  <si>
    <t>The following table reflects the amounts of policy acquisition costs deferred and amortized: Six Months Ended June 30, 2019 2018 Property Accident Total Property Accident Total Balance, beginning of the period $ 226,188 $ 25,220 $ 251,408 $ 198,283 $ 18,106 $ 216,389 Additions 264,381 32,066 296,447 261,360 11,276 272,636 Amortization (252,342 ) (25,129 ) (277,471 ) (234,864 ) (10,428 ) (245,292 ) Change in DAC 12,039 6,937 18,976 26,496 848 27,344 Balance, end of the period $ 238,227 $ 32,157 $ 270,384 $ 224,779 $ 18,954 $ 243,733 NGHC $ 216,588 $ 32,157 $ 248,745 $ 200,460 $ 18,954 $ 219,414 Reciprocal Exchanges 21,639 — 21,639 24,319 — 24,319 Balance, end of the period $ 238,227 $ 32,157 $ 270,384 $ 224,779 $ 18,954 $ 243,733</t>
  </si>
  <si>
    <t>Unpaid Losses and Loss Adjustment Expense Reserves (Tables)</t>
  </si>
  <si>
    <t>Schedule of Liability for Unpaid Claims and Claims Adjustment Expense</t>
  </si>
  <si>
    <t>The tables below show the roll forward of loss reserves on a gross and net of reinsurance basis, reflecting changes in losses incurred and paid losses: Six Months Ended June 30, 2019 Property Accident NGHC Reciprocal Total Gross balance at beginning of the period $ 2,507,409 $ 271,280 $ 2,778,689 $ 178,470 $ 2,957,159 Less: Reinsurance recoverable at beginning of the period (1,182,588 ) (24,575 ) (1,207,163 ) (77,979 ) (1,285,142 ) Net balance at beginning of the period 1,324,821 246,705 1,571,526 100,491 1,672,017 Incurred losses and LAE related to: Current year 1,114,075 190,060 1,304,135 75,936 1,380,071 Prior year 4,882 (18,987 ) (14,105 ) 1,378 (12,727 ) Total incurred 1,118,957 171,073 1,290,030 77,314 1,367,344 Paid losses and LAE related to: Current year (373,662 ) (76,149 ) (449,811 ) (39,264 ) (489,075 ) Prior year (712,961 ) (88,468 ) (801,429 ) (33,260 ) (834,689 ) Total paid (1,086,623 ) (164,617 ) (1,251,240 ) (72,524 ) (1,323,764 ) Effect of foreign exchange rates — (3,338 ) (3,338 ) — (3,338 ) Net balance at end of the period 1,357,155 249,823 1,606,978 105,281 1,712,259 Plus: Reinsurance recoverable at end of the period 1,050,771 35,194 1,085,965 89,016 1,174,981 Gross balance at end of period $ 2,407,926 $ 285,017 $ 2,692,943 $ 194,297 $ 2,887,240 Six Months Ended June 30, 2018 Property Accident NGHC Reciprocal Total Gross balance at beginning of the period $ 2,270,551 $ 249,653 $ 2,520,204 $ 143,353 $ 2,663,557 Less: Reinsurance recoverable at beginning of the period (1,067,495 ) (9,840 ) (1,077,335 ) (52,408 ) (1,129,743 ) Net balance at beginning of the period 1,203,056 239,813 1,442,869 90,945 1,533,814 Incurred losses and LAE related to: Current year 1,059,125 191,135 1,250,260 88,282 1,338,542 Prior year (20,552 ) (11,423 ) (31,975 ) (2,073 ) (34,048 ) Total incurred 1,038,573 179,712 1,218,285 86,209 1,304,494 Paid losses and LAE related to: Current year (507,951 ) (64,516 ) (572,467 ) (49,507 ) (621,974 ) Prior year (517,629 ) (93,708 ) (611,337 ) (27,267 ) (638,604 ) Total paid (1,025,580 ) (158,224 ) (1,183,804 ) (76,774 ) (1,260,578 ) Effect of foreign exchange rates — (8,978 ) (8,978 ) — (8,978 ) Net balance at end of the period 1,216,049 252,323 1,468,372 100,380 1,568,752 Plus: Reinsurance recoverable at end of the period 1,078,726 13,135 1,091,861 66,876 1,158,737 Gross balance at end of period $ 2,294,775 $ 265,458 $ 2,560,233 $ 167,256 $ 2,727,489</t>
  </si>
  <si>
    <t>Reinsurance (Tables)</t>
  </si>
  <si>
    <t>Schedule of Reinsurance Recoverable</t>
  </si>
  <si>
    <t>Reinsurance recoverable is as follows: June 30, 2019 December 31, 2018 Reinsurance recoverable on paid losses $ 268,259 $ 326,596 Reinsurance recoverable on unpaid losses 1,174,981 1,285,142 Reinsurance recoverable $ 1,443,240 $ 1,611,738</t>
  </si>
  <si>
    <t>Schedule of Effect of Reinsurance on Unpaid Loss and LAE Reserves and Unearned Premiums</t>
  </si>
  <si>
    <t>The following is the effect of reinsurance on unpaid loss and LAE reserves and unearned premiums: June 30, 2019 December 31, 2018 Assumed Ceded Assumed Ceded Unpaid Loss and LAE reserves $ 72,010 $ 1,174,981 $ 84,469 $ 1,285,142 Unearned premiums 21,080 609,370 21,015 665,674</t>
  </si>
  <si>
    <t>Schedule of Effect of Reinsurance on Premiums</t>
  </si>
  <si>
    <t>The following is the effect of reinsurance on premiums and losses: Three Months Ended June 30, Six Months Ended June 30, 2019 2018 2019 2018 Premium: Written Earned Written Earned Written Earned Written Earned Direct $ 1,293,591 $ 1,356,695 $ 1,310,908 $ 1,256,277 $ 2,782,779 $ 2,672,400 $ 2,724,785 $ 2,447,604 Assumed 20,317 19,843 29,541 31,498 40,907 40,843 48,794 60,549 Total Gross Premium 1,313,908 1,376,538 1,340,449 1,287,775 2,823,686 2,713,243 2,773,579 2,508,153 Ceded (318,510 ) (345,887 ) (450,474 ) (344,869 ) (663,624 ) (718,435 ) (776,961 ) (659,709 ) Net Premium $ 995,398 $ 1,030,651 $ 889,975 $ 942,906 $ 2,160,062 $ 1,994,808 $ 1,996,618 $ 1,848,444</t>
  </si>
  <si>
    <t>Schedule of Effect of Reinsurance on Losses</t>
  </si>
  <si>
    <t xml:space="preserve"> Three Months Ended June 30, Six Months Ended June 30, 2019 2018 2019 2018 Assumed Ceded Assumed Ceded Assumed Ceded Assumed Ceded Loss and LAE $ 11,324 $ 150,709 $ 10,329 $ 225,234 $ 16,646 $ 360,031 $ 9,008 $ 422,551</t>
  </si>
  <si>
    <t>Debt (Tables)</t>
  </si>
  <si>
    <t>Schedule of Debt Instruments</t>
  </si>
  <si>
    <t>The following table represents the Company’s debt: Interest Rate Maturity June 30, 2019 December 31, 2018 Fixed-rate: 6.75% Notes 6.75% 2024 $ 350,000 $ 350,000 7.625% Notes 7.625% 2055 100,000 100,000 Floating-rate: Subordinated Debentures I LIBOR + 3.40% 2035 41,238 41,238 Subordinated Debentures II LIBOR + 4.25% 2037 30,930 30,930 2016 Credit Agreement (1) LIBOR + 2.00% 2020 — 160,000 2019 Credit Agreement (2) LIBOR + 1.75% 2023 160,000 — Finance lease liabilities Various Various 20,383 14,824 Other 3.5% Various 12,459 15,522 Unamortized debt issuance costs and unamortized discount (6,353 ) (6,719 ) Total carrying amount of debt $ 708,657 $ 705,795 (1) The weighted average interest rate on the amount outstanding as of December 31, 2018 was 4.58% . (2) The weighted average interest rate on the amount outstanding as of June 30, 2019 was 4.21% .</t>
  </si>
  <si>
    <t>Schedule of Interest Expense</t>
  </si>
  <si>
    <t>The following table presents the Company’s interest expense: Three Months Ended June 30, Six Months Ended June 30, Interest Payment Frequency 2019 2018 2019 2018 6.75% Notes Semiannually $ 5,907 $ 5,907 $ 11,813 $ 11,813 7.625% Notes Quarterly 1,907 1,907 3,813 3,813 Subordinated Debentures Quarterly 1,189 1,097 2,352 2,083 2016 Credit Agreement Quarterly — 2,066 1,211 3,750 2019 Credit Agreement Quarterly 1,817 — 2,346 — Finance lease liabilities Various 292 156 586 320 Other (1) Various 1,813 3,905 3,803 4,413 Total interest expense $ 12,925 $ 15,038 $ 25,924 $ 26,192 (1) Other includes interest for other liabilities, interest credited on funds held balances and accretion of debt issuance costs.</t>
  </si>
  <si>
    <t>Schedule of Maturities of Long-term Debt</t>
  </si>
  <si>
    <t>Maturities of the Company’s debt for the years subsequent to June 30, 2019 are as follows: 2019 (remaining six months) 2020 2021 2022 2023 2024 Thereafter Total 6.75% Notes $ — $ — $ — $ — $ — $ 350,000 $ — $ 350,000 7.625% Notes — — — — — — 100,000 100,000 Subordinated Debentures I — — — — — — 41,238 41,238 Subordinated Debentures II — — — — — — 30,930 30,930 2019 Credit Agreement — — — — 160,000 — — 160,000 Finance lease liabilities 3,182 6,009 3,841 2,218 1,334 1,242 2,557 20,383 Other 3,117 6,399 2,943 — — — — 12,459 Total principal amount of debt $ 6,299 $ 12,408 $ 6,784 $ 2,218 $ 161,334 $ 351,242 $ 174,725 $ 715,010 Unamortized debt issuance costs and unamortized discount (6,353 ) Carrying amount of debt $ 708,657</t>
  </si>
  <si>
    <t>Leases (Tables)</t>
  </si>
  <si>
    <t>Schedule of Supplemental Balance Sheet Information Related to Leases</t>
  </si>
  <si>
    <t>Supplemental balance sheet information related to leases is as follow: Leases Classification June 30, 2019 Assets: Finance Buildings and improvements $ 9,905 Finance Vehicle 7,185 Finance Hardware, software and other equipment 5,254 Total finance 22,344 Operating Operating lease assets 105,864 Total lease assets Premises and equipment, net (1) $ 128,208 Liabilities: Finance Debt $ 20,383 Operating Other liabilities 114,609 Total lease liabilities $ 134,992 (1) As of June 30, 2019 , accumulated depreciation and amortization for Buildings and improvements, Vehicle, Hardware, software and other equipment, and Operating lease assets was $1,422 , $4,844 , $7,193 and $12,614 , respectively.</t>
  </si>
  <si>
    <t>Schedule of Lease Cost</t>
  </si>
  <si>
    <t>The components of lease cost are as follows: Lease Cost Classification Three Months Ended June 30, 2019 Six Months Ended June 30, 2019 Finance lease cost: Amortization of leased assets General and administrative expenses $ 1,865 $ 3,623 Interest on lease liabilities Interest expense 292 586 Finance lease cost $ 2,157 $ 4,209 Operating lease cost General and administrative expenses $ 8,926 $ 17,744</t>
  </si>
  <si>
    <t>Schedule of Maturity of Financing Lease Liabilities</t>
  </si>
  <si>
    <t xml:space="preserve">Maturities of the Company’s lease liabilities for the years subsequent to June 30, 2019 are as follows: Operating Leases Finance Leases Total 2019 (remaining six months) $ 15,910 $ 3,626 $ 19,536 2020 27,183 6,709 33,892 2021 21,550 4,314 25,864 2022 17,164 2,560 19,724 2023 14,548 1,589 16,137 2024 11,884 1,428 13,312 Thereafter 27,932 2,847 30,779 Total lease payments $ 136,171 $ 23,073 $ 159,244 Less: Interest (21,562 ) (2,690 ) Present value of lease liabilities $ 114,609 $ 20,383 </t>
  </si>
  <si>
    <t>Schedule of Maturity of Operating Lease Liabilities</t>
  </si>
  <si>
    <t>Schedule of Lease Term and Discount Rate</t>
  </si>
  <si>
    <t>Supplemental information related to term and discount rate is as follow: Leases Classification June 30, 2019 Weighted-average remaining lease term: Finance Buildings and improvements 7.7 years Finance Vehicle 2.9 years Finance Hardware, software and other equipment 2.0 years Operating Operating lease assets 5.7 years Weighted-average discount rate: Finance Buildings and improvements 5.8 % Finance Vehicle 4.2 % Finance Hardware, software and other equipment 4.3 % Operating Operating lease assets 5.8 %</t>
  </si>
  <si>
    <t>Schedule of Supplemental Cash Flow Information Related to Leases</t>
  </si>
  <si>
    <t>Supplemental cash flow information related to leases is as follow: Six Months Ended June 30, 2019 Cash paid for amounts included in the measurement of lease liabilities Operating cash flows from finance leases $ 478 Financing cash flows from finance leases 3,491 Operating cash flows from operating leases 10,893 Leased assets obtained in exchange for new finance lease liabilities 8,942 Leased assets obtained in exchange for new operating lease liabilities 10,092</t>
  </si>
  <si>
    <t>Stockholders' Equity (Tables)</t>
  </si>
  <si>
    <t>Schedule of Preferred Stock</t>
  </si>
  <si>
    <t>A summary description of the terms of these series of preferred stock is presented in the table below: Series Dividend rate per year Shares of preferred stock issued Depositary shares issued Liquidation preference per share Aggregate liquidation preference A 7.50 % 2,200,000 — $ 25 $ 55,000 B 7.50 % 165,000 6,600,000 $ 1,000 $ 165,000 C 7.50 % 200,000 8,000,000 $ 1,000 $ 200,000 D Fixed/ Floating (1) 120 — $ 250,000 $ 30,000 (1) Dividend rate is fixed at 7.00% prior to July 15, 2023 and floating at six-month LIBOR plus 5.4941% thereafter.</t>
  </si>
  <si>
    <t>Schedule of Dividends Declared</t>
  </si>
  <si>
    <t>The following tables present the class of stock, declaration date and dividends paid per share: Class of Stock Declaration Date Dividend Dividend Per Depositary Share Common stock May 6, 2019 $ 0.04 Common stock February 25, 2019 $ 0.04 Preferred stock Series A May 6, 2019 $ 0.46875 Preferred stock Series A February 25, 2019 $ 0.46875 Preferred stock Series B May 6, 2019 $ 18.75 $ 0.46875 Preferred stock Series B February 25, 2019 $ 18.75 $ 0.46875 Preferred stock Series C May 6, 2019 $ 18.75 $ 0.46875 Preferred stock Series C February 25, 2019 $ 18.75 $ 0.46875 Preferred stock Series D May 6, 2019 $ 8,750.00 Class of Stock Declaration Date Dividend Per Share Dividend Per Depositary Share Common stock May 7, 2018 $ 0.04 Common stock February 26, 2018 $ 0.04 Preferred stock Series A May 7, 2018 $ 0.46875 Preferred stock Series A February 26, 2018 $ 0.46875 Preferred stock Series B May 7, 2018 $ 18.75 $ 0.46875 Preferred stock Series B February 26, 2018 $ 18.75 $ 0.46875 Preferred stock Series C May 7, 2018 $ 18.75 $ 0.46875 Preferred stock Series C February 26, 2018 $ 18.75 $ 0.46875</t>
  </si>
  <si>
    <t>Stock-Based Compensation (Tables)</t>
  </si>
  <si>
    <t>Schedule of Stock-based Compensation, Stock Options, Activity</t>
  </si>
  <si>
    <t xml:space="preserve"> summary of the stock option awards is shown below: Shares Subject to Options Outstanding Six Months Ended June 30, 2019 Number of Shares Weighted- Average Exercise Price Weighted-Average Remaining Contractual Term (in years) Aggregate Intrinsic Value (1) Outstanding at beginning of period 3,184,352 $ 9.53 Exercised (63,427 ) 3.90 Outstanding and exercisable at end of period 3,120,925 $ 9.64 3.6 $ 41,500 (1) The aggregate intrinsic value is calculated as the difference between the exercise price of the underlying stock option awards and the closing price of the Company’s common stock of $22.94 , as reported on the Nasdaq Global Select Market on June 28, 2019 .</t>
  </si>
  <si>
    <t>Schedule of Stock-based Compensation, Restricted Stock Units Award Activity</t>
  </si>
  <si>
    <t>A summary of the RSUs is shown below: RSUs Six Months Ended June 30, 2019 Number of RSUs Weighted-Average Grant Date Fair Value Non-vested at beginning of period 938,795 $ 22.28 Granted 510,241 25.58 Vested (337,061 ) 22.01 Forfeited (10,656 ) 24.15 Non-vested at end of period 1,101,319 $ 23.88</t>
  </si>
  <si>
    <t>Earnings Per Share (Tables)</t>
  </si>
  <si>
    <t>Schedule of Earnings Per Share, Basic and Diluted</t>
  </si>
  <si>
    <t>The following is a summary of the elements used in calculating basic and diluted earnings per common share: Three Months Ended June 30, Six Months Ended June 30, 2019 2018 2019 2018 Numerator: Net income attributable to NGHC $ 77,876 $ 44,548 $ 169,634 $ 112,756 Preferred stock dividends - nonconvertible (7,875 ) (7,875 ) (15,750 ) (15,750 ) Preferred stock dividends - convertible (1,050 ) — (1,050 ) — Numerator for basic EPS 68,951 36,673 152,834 97,006 Effect of dilutive securities: Preferred stock dividends - convertible 1,050 — 1,050 — Numerator for diluted EPS - after assumed conversions $ 70,001 $ 36,673 $ 153,884 $ 97,006 Denominator: Denominator for basic EPS - weighted-average shares outstanding 113,178,552 106,969,134 113,097,084 106,864,469 Effect of dilutive securities: Employee stock options 1,882,001 2,117,842 1,910,829 2,037,772 RSUs 200,241 315,489 265,335 278,800 Convertible preferred stock 789,473 — 789,473 — Dilutive potential common shares 2,871,715 2,433,331 2,965,637 2,316,572 Denominator for diluted EPS - weighted-average shares outstanding and assumed conversions 116,050,267 109,402,465 116,062,721 109,181,041 Basic EPS $ 0.61 $ 0.34 $ 1.35 $ 0.91 Diluted EPS $ 0.60 $ 0.34 $ 1.33 $ 0.89</t>
  </si>
  <si>
    <t>Segment Information (Tables)</t>
  </si>
  <si>
    <t>Schedule of Segment Reporting Information by Segment</t>
  </si>
  <si>
    <t>The following tables summarize the results of operations of the operating segments: Three Months Ended June 30, 2019 Property and Casualty Accident and Health Corporate and Other Total Underwriting revenues: Gross premium written $ 1,142,236 $ 171,672 $ — $ 1,313,908 Ceded premiums (299,545 ) (18,965 ) — (318,510 ) Net premium written 842,691 152,707 — 995,398 Change in unearned premium 21,911 13,342 — 35,253 Net earned premium 864,602 166,049 — 1,030,651 Ceding commission income 56,264 3,928 — 60,192 Service and fee income 95,971 52,937 — 148,908 Total underwriting revenues 1,016,837 222,914 — 1,239,751 Underwriting expenses: Loss and loss adjustment expense 629,211 86,324 — 715,535 Acquisition costs and other underwriting expenses 146,125 48,001 — 194,126 General and administrative expenses 186,475 61,292 — 247,767 Total underwriting expenses 961,811 195,617 — 1,157,428 Underwriting income 55,026 27,297 — 82,323 Net investment income — — 35,131 35,131 Net loss on investments — — (5,230 ) (5,230 ) Interest expense — — (12,925 ) (12,925 ) Provision for income taxes — — (22,241 ) (22,241 ) Net (income) loss attributable to non-controlling interest — — 818 818 Net income attributable to NGHC $ 55,026 $ 27,297 $ (4,447 ) $ 77,876 Three Months Ended June 30, 2018 Property Accident Corporate Total Underwriting revenues: Gross premium written $ 1,183,613 $ 156,836 $ — $ 1,340,449 Ceded premiums (432,896 ) (17,578 ) — (450,474 ) Net premium written 750,717 139,258 — 889,975 Change in unearned premium 36,020 16,911 — 52,931 Net earned premium 786,737 156,169 — 942,906 Ceding commission income 55,146 262 — 55,408 Service and fee income 87,560 42,941 — 130,501 Total underwriting revenues 929,443 199,372 — 1,128,815 Underwriting expenses: Loss and loss adjustment expense 581,894 88,434 — 670,328 Acquisition costs and other underwriting expenses 133,743 48,117 — 181,860 General and administrative expenses 177,297 47,132 — 224,429 Total underwriting expenses 892,934 183,683 — 1,076,617 Underwriting income 36,509 15,689 — 52,198 Net investment income — — 25,995 25,995 Net loss on investments — — (19,704 ) (19,704 ) Interest expense — — (15,038 ) (15,038 ) Provision for income taxes — — (6,541 ) (6,541 ) Net (income) loss attributable to non-controlling interest — — 7,638 7,638 Net income attributable to NGHC $ 36,509 $ 15,689 $ (7,650 ) $ 44,548 Six Months Ended June 30, 2019 Property and Casualty Accident and Health Corporate and Other Total Underwriting revenues: Gross premium written $ 2,393,470 $ 430,216 $ — $ 2,823,686 Ceded premiums (586,296 ) (77,328 ) — (663,624 ) Net premium written 1,807,174 352,888 — 2,160,062 Change in unearned premium (139,995 ) (25,259 ) — (165,254 ) Net earned premium 1,667,179 327,629 — 1,994,808 Ceding commission income 123,207 6,519 — 129,726 Service and fee income 200,466 113,949 — 314,415 Total underwriting revenues 1,990,852 448,097 — 2,438,949 Underwriting expenses: Loss and loss adjustment expense 1,196,271 171,073 — 1,367,344 Acquisition costs and other underwriting expenses 300,195 105,849 — 406,044 General and administrative expenses 375,931 119,930 — 495,861 Total underwriting expenses 1,872,397 396,852 — 2,269,249 Underwriting income 118,455 51,245 — 169,700 Net investment income — — 68,576 68,576 Net loss on investments — — (5,208 ) (5,208 ) Interest expense — — (25,924 ) (25,924 ) Provision for income taxes — — (44,747 ) (44,747 ) Net (income) loss attributable to non-controlling interest — — 7,237 7,237 Net income attributable to NGHC $ 118,455 $ 51,245 $ (66 ) $ 169,634 Six Months Ended June 30, 2018 Property Accident Corporate Total Underwriting revenues: Gross premium written $ 2,382,967 $ 390,612 $ — $ 2,773,579 Ceded premiums (748,960 ) (28,001 ) — (776,961 ) Net premium written 1,634,007 362,611 — 1,996,618 Change in unearned premium (95,608 ) (52,566 ) — (148,174 ) Net earned premium 1,538,399 310,045 — 1,848,444 Ceding commission income 99,356 520 — 99,876 Service and fee income 184,495 88,128 — 272,623 Total underwriting revenues 1,822,250 398,693 — 2,220,943 Underwriting expenses: Loss and loss adjustment expense 1,124,782 179,712 — 1,304,494 Acquisition costs and other underwriting expenses 258,845 91,725 — 350,570 General and administrative expenses 357,694 97,740 — 455,434 Total underwriting expenses 1,741,321 369,177 — 2,110,498 Underwriting income 80,929 29,516 — 110,445 Net investment income — — 51,006 51,006 Net loss on investments — — (19,586 ) (19,586 ) Interest expense — — (26,192 ) (26,192 ) Provision for income taxes — — (22,743 ) (22,743 ) Net (income) loss attributable to non-controlling interest — — 19,826 19,826 Net income attributable to NGHC $ 80,929 $ 29,516 $ 2,311 $ 112,756 The following tables summarize the financial position of the operating segments: June 30, 2019 Property and Casualty Accident and Health Corporate and Other Total Premiums and other receivables, net $ 1,336,158 $ 196,232 $ 390 $ 1,532,780 Deferred acquisition costs 238,227 32,157 — 270,384 Reinsurance recoverable 1,402,613 40,627 — 1,443,240 Prepaid reinsurance premiums 585,249 24,121 — 609,370 Intangible assets, net and Goodwill 439,158 113,272 — 552,430 Prepaid and other assets 23,041 16,294 60 39,395 Corporate and other assets — — 5,219,057 5,219,057 Total assets $ 4,024,446 $ 422,703 $ 5,219,507 $ 9,666,656 December 31, 2018 Property and Casualty Accident and Health Corporate and Other Total Premiums and other receivables, net $ 1,245,530 $ 153,896 $ 386 $ 1,399,812 Deferred acquisition costs 226,188 25,220 — 251,408 Reinsurance recoverable 1,585,008 26,730 — 1,611,738 Prepaid reinsurance premiums 665,660 14 — 665,674 Intangible assets, net and Goodwill 443,163 116,957 — 560,120 Prepaid and other assets 20,941 22,472 111,545 154,958 Corporate and other assets — — 4,795,570 4,795,570 Total assets $ 4,186,490 $ 345,289 $ 4,907,501 $ 9,439,280</t>
  </si>
  <si>
    <t>Revenue from External Customers by Geographic Areas</t>
  </si>
  <si>
    <t>The following tables show an analysis of the premiums by geographical location: Three Months Ended June 30, 2019 2018 NGHC Reciprocal Total NGHC Reciprocal Total Gross premium written - North America $ 1,178,927 $ 121,146 $ 1,300,073 $ 1,203,330 $ 117,981 $ 1,321,311 Gross premium written - Europe 13,835 — 13,835 19,138 — 19,138 Total $ 1,192,762 $ 121,146 $ 1,313,908 $ 1,222,468 $ 117,981 $ 1,340,449 Net premium written - North America $ 927,083 $ 56,220 $ 983,303 $ 803,989 $ 66,848 $ 870,837 Net premium written - Europe 12,095 — 12,095 19,138 — 19,138 Total $ 939,178 $ 56,220 $ 995,398 $ 823,127 $ 66,848 $ 889,975 Net earned premium - North America $ 959,837 $ 46,630 $ 1,006,467 $ 855,930 $ 51,803 $ 907,733 Net earned premium - Europe 24,184 — 24,184 35,173 — 35,173 Total $ 984,021 $ 46,630 $ 1,030,651 $ 891,103 $ 51,803 $ 942,906 Six Months Ended June 30, 2019 2018 NGHC Reciprocal Total NGHC Reciprocal Total Gross premium written - North America $ 2,473,721 $ 226,715 $ 2,700,436 $ 2,436,102 $ 215,670 $ 2,651,772 Gross premium written - Europe 123,250 — 123,250 121,807 — 121,807 Total $ 2,596,971 $ 226,715 $ 2,823,686 $ 2,557,909 $ 215,670 $ 2,773,579 Net premium written - North America $ 1,980,684 $ 105,175 $ 2,085,859 $ 1,757,385 $ 117,426 $ 1,874,811 Net premium written - Europe 74,203 — 74,203 121,807 — 121,807 Total $ 2,054,887 $ 105,175 $ 2,160,062 $ 1,879,192 $ 117,426 $ 1,996,618 Net earned premium - North America $ 1,852,954 $ 92,288 $ 1,945,242 $ 1,681,042 $ 97,858 $ 1,778,900 Net earned premium - Europe 49,566 — 49,566 69,544 — 69,544 Total $ 1,902,520 $ 92,288 $ 1,994,808 $ 1,750,586 $ 97,858 $ 1,848,444</t>
  </si>
  <si>
    <t>Revenue from External Customers by Product Type</t>
  </si>
  <si>
    <t>The following tables summarize service and fee income by source within each operating segment: Three Months Ended June 30, 2019 2018 Property Accident Total Property Accident Total Commission revenue $ 19,650 $ 15,973 $ 35,623 $ 21,434 $ 15,792 $ 37,226 Finance and processing fees 32,145 886 33,031 29,812 1,033 30,845 Installment fees 25,148 — 25,148 23,785 — 23,785 Group health administrative fees — 24,548 24,548 — 19,806 19,806 Late payment fees 8,517 90 8,607 8,638 25 8,663 Other service and fee income 10,511 11,440 21,951 3,891 6,285 10,176 Total $ 95,971 $ 52,937 $ 148,908 $ 87,560 $ 42,941 $ 130,501 NGHC $ 94,455 $ 52,937 $ 147,392 $ 87,115 $ 42,941 $ 130,056 Reciprocal Exchanges 1,516 — 1,516 445 — 445 Total $ 95,971 $ 52,937 $ 148,908 $ 87,560 $ 42,941 $ 130,501 Six Months Ended June 30, 2019 2018 Property Accident Total Property Accident Total Commission revenue $ 46,860 $ 40,744 $ 87,604 $ 43,143 $ 33,316 $ 76,459 Finance and processing fees 64,581 2,910 67,491 61,872 2,288 64,160 Installment fees 49,318 — 49,318 45,087 — 45,087 Group health administrative fees — 48,053 48,053 — 39,097 39,097 Late payment fees 16,810 177 16,987 16,196 50 16,246 Other service and fee income 22,897 22,065 44,962 18,197 13,377 31,574 Total $ 200,466 $ 113,949 $ 314,415 $ 184,495 $ 88,128 $ 272,623 NGHC $ 197,580 $ 113,949 $ 311,529 $ 181,604 $ 88,128 $ 269,732 Reciprocal Exchanges 2,886 — 2,886 2,891 — 2,891 Total $ 200,466 $ 113,949 $ 314,415 $ 184,495 $ 88,128 $ 272,623 The following tables show an analysis of premiums and fee income by product line: Three Months Ended June 30, Six Months Ended June 30, Gross Premium Written 2019 2018 2019 2018 Property and Casualty Personal Auto $ 611,312 $ 632,225 $ 1,377,993 $ 1,356,870 Homeowners 190,037 190,706 342,079 330,959 RV/Packaged 61,314 59,999 113,165 109,463 Small Business Auto 83,829 84,986 169,707 171,230 Lender-placed Insurance 58,859 80,599 134,797 165,533 Other 15,739 17,117 29,014 33,242 Total Property and Casualty 1,021,090 1,065,632 2,166,755 2,167,297 Accident and Health Group 75,036 59,233 139,974 115,293 Individual 82,799 78,464 166,991 153,512 International 13,837 19,139 123,251 121,807 Total Accident and Health 171,672 156,836 430,216 390,612 Total NGHC $ 1,192,762 $ 1,222,468 $ 2,596,971 $ 2,557,909 Reciprocal Exchanges Personal Auto $ 43,984 $ 42,065 $ 80,846 $ 76,362 Homeowners 76,140 74,895 143,940 137,416 Other 1,022 1,021 1,929 1,892 Total Reciprocal Exchanges $ 121,146 $ 117,981 $ 226,715 $ 215,670 Total Gross Premium Written $ 1,313,908 $ 1,340,449 $ 2,823,686 $ 2,773,579 Three Months Ended June 30, Six Months Ended June 30, Net Premium Written 2019 2018 2019 2018 Property and Casualty Personal Auto $ 511,952 $ 485,724 $ 1,170,872 $ 1,039,721 Homeowners 108,404 50,304 193,649 142,900 RV/Packaged 58,167 59,118 109,764 108,307 Small Business Auto 65,420 63,432 139,606 128,159 Lender-placed Insurance 37,214 14,887 79,284 78,101 Other 5,314 10,404 8,824 19,393 Total Property and Casualty 786,471 683,869 1,701,999 1,516,581 Accident and Health Group 57,960 48,827 111,910 94,464 Individual 82,652 78,464 166,775 153,512 International 12,095 11,967 74,203 114,635 Total Accident and Health 152,707 139,258 352,888 362,611 Total NGHC $ 939,178 $ 823,127 $ 2,054,887 $ 1,879,192 Reciprocal Exchanges Personal Auto $ 18,661 $ 14,520 $ 34,306 $ 28,015 Homeowners 37,211 52,016 70,227 88,824 Other 348 312 642 587 Total Reciprocal Exchanges $ 56,220 $ 66,848 $ 105,175 $ 117,426 Total Net Premium Written $ 995,398 $ 889,975 $ 2,160,062 $ 1,996,618 Three Months Ended June 30, Six Months Ended June 30, Net Earned Premium 2019 2018 2019 2018 Property and Casualty Personal Auto $ 542,834 $ 486,438 $ 1,053,388 $ 940,654 Homeowners 102,008 79,658 186,066 161,853 RV/Packaged 49,411 48,993 99,716 94,682 Small Business Auto 60,059 60,104 127,692 118,666 Lender-placed Insurance 60,278 53,694 101,996 114,163 Other 3,382 6,047 6,033 10,523 Total Property and Casualty 817,972 734,934 1,574,891 1,440,541 Accident and Health Group 57,949 48,839 111,912 94,478 Individual 83,916 79,329 166,151 153,195 International 24,184 28,001 49,566 62,372 Total Accident and Health 166,049 156,169 327,629 310,045 NGHC Total $ 984,021 $ 891,103 $ 1,902,520 $ 1,750,586 Reciprocal Exchanges Personal Auto $ 16,093 $ 12,462 $ 31,954 $ 25,459 Homeowners 30,225 39,109 59,716 71,880 Other 312 232 618 519 Total Reciprocal Exchanges 46,630 51,803 92,288 97,858 Total Net Earned Premium $ 1,030,651 $ 942,906 $ 1,994,808 $ 1,848,444 Three Months Ended June 30, Six Months Ended June 30, Fee Income 2019 2018 2019 2018 Property and Casualty Service and Fee Income $ 94,455 $ 87,115 $ 197,580 $ 181,604 Ceding Commission Income 39,418 41,720 87,827 74,420 Total Property and Casualty 133,873 128,835 285,407 256,024 Accident and Health Service and Fee Income Group 32,862 24,756 63,236 49,570 Individual 1,242 2,164 3,378 3,461 Third Party Fee 18,833 16,021 47,335 35,097 Total Service and Fee Income 52,937 42,941 113,949 88,128 Ceding Commission Income 3,928 262 6,519 520 Total Accident and Health 56,865 43,203 120,468 88,648 NGHC Total $ 190,738 $ 172,038 $ 405,875 $ 344,672 Reciprocal Exchanges Service and Fee Income $ 1,516 $ 445 $ 2,886 $ 2,891 Ceding Commission Income 16,846 13,426 35,380 24,936 Total Reciprocal Exchanges $ 18,362 $ 13,871 $ 38,266 $ 27,827 Total Fee Income $ 209,100 $ 185,909 $ 444,141 $ 372,499</t>
  </si>
  <si>
    <t>Basis of Reporting (Details) - USD ($) $ in Thousands</t>
  </si>
  <si>
    <t>Adoption of Leases Topic 842</t>
  </si>
  <si>
    <t>Debt | Accounting Standards Update 2016-02</t>
  </si>
  <si>
    <t>Recent Accounting Pronouncements (Details) - USD ($) $ in Thousands</t>
  </si>
  <si>
    <t>Jan. 01, 2019</t>
  </si>
  <si>
    <t>Lease, Right-of-Use Asset</t>
  </si>
  <si>
    <t>Lease Liability</t>
  </si>
  <si>
    <t>Accounting Standards Update 2016-02</t>
  </si>
  <si>
    <t>Investments - Available-for-Sale Debt Securities (Details) - USD ($) $ in Thousands</t>
  </si>
  <si>
    <t>Schedule of Available-for-sale Securities</t>
  </si>
  <si>
    <t>Gross Unrealized Gains</t>
  </si>
  <si>
    <t>Fair Value</t>
  </si>
  <si>
    <t>Other-than-temporary impairments recognized in AOCI</t>
  </si>
  <si>
    <t>NGHC, excluding Reciprocal Exchanges</t>
  </si>
  <si>
    <t>U.S. Treasury</t>
  </si>
  <si>
    <t>Debt Securities</t>
  </si>
  <si>
    <t>U.S. Treasury | Reciprocal Exchanges</t>
  </si>
  <si>
    <t>U.S. Treasury | NGHC, excluding Reciprocal Exchanges</t>
  </si>
  <si>
    <t>Federal agencies</t>
  </si>
  <si>
    <t>States and political subdivision bonds</t>
  </si>
  <si>
    <t>Foreign government</t>
  </si>
  <si>
    <t>Corporate bonds</t>
  </si>
  <si>
    <t>Residential mortgage-backed securities</t>
  </si>
  <si>
    <t>Commercial mortgage-backed securities</t>
  </si>
  <si>
    <t>Asset-backed securities</t>
  </si>
  <si>
    <t>Structured securities</t>
  </si>
  <si>
    <t>Investments - Available-for-Sale Debt Securities by Contractual Maturity (Details) $ in Thousands</t>
  </si>
  <si>
    <t>Jun. 30, 2019USD ($)</t>
  </si>
  <si>
    <t>Amortized Cost</t>
  </si>
  <si>
    <t>Due in one year or less</t>
  </si>
  <si>
    <t>Due after one year through five years</t>
  </si>
  <si>
    <t>Due after five years through ten years</t>
  </si>
  <si>
    <t>Due after ten years</t>
  </si>
  <si>
    <t>Mortgage-backed securities</t>
  </si>
  <si>
    <t>Investments - Gross Unrealized Losses (Details) $ in Thousands</t>
  </si>
  <si>
    <t>Jun. 30, 2019USD ($)security</t>
  </si>
  <si>
    <t>Dec. 31, 2018USD ($)security</t>
  </si>
  <si>
    <t>Less Than 12 Months</t>
  </si>
  <si>
    <t>12 Months or More</t>
  </si>
  <si>
    <t>Number of securities with gross unrealized loss | security</t>
  </si>
  <si>
    <t>25% of amortized cost or cost</t>
  </si>
  <si>
    <t>25.00%</t>
  </si>
  <si>
    <t>Investments - Equity Securities (Details) - USD ($) $ in Thousands</t>
  </si>
  <si>
    <t>Schedule of Equity Securities</t>
  </si>
  <si>
    <t>Equity securities</t>
  </si>
  <si>
    <t>Investments - Investment Income (Details) - USD ($) $ in Thousands</t>
  </si>
  <si>
    <t>Net Investment Income</t>
  </si>
  <si>
    <t>Investment Income, Interest</t>
  </si>
  <si>
    <t>Investment expenses</t>
  </si>
  <si>
    <t>Cash and short-term investments</t>
  </si>
  <si>
    <t>Debt securities</t>
  </si>
  <si>
    <t>Other, net (related parties - three months - $1,919 and $340; six months - $2,173 and $45)</t>
  </si>
  <si>
    <t>Other, net | Related Parties</t>
  </si>
  <si>
    <t>Investments - Net Realized Gains (Losses) (Details) - USD ($) $ in Thousands</t>
  </si>
  <si>
    <t>Gain (Loss) on Investments</t>
  </si>
  <si>
    <t>Debt securities, available-for-sale, gross gains</t>
  </si>
  <si>
    <t>Debt securities, available-for-sale, gross losses</t>
  </si>
  <si>
    <t>Net realized gain (loss) on debt securities, available-for-sale</t>
  </si>
  <si>
    <t>Less: Net gains (losses) recognized during the period on securities sold during the period</t>
  </si>
  <si>
    <t>Net gains (losses) recognized during the reporting period on securities still held at the reporting date</t>
  </si>
  <si>
    <t>Investments - Credit Quality of Investments (Details) - USD ($) $ in Thousands</t>
  </si>
  <si>
    <t>Debt securities | NGHC, excluding Reciprocal Exchanges</t>
  </si>
  <si>
    <t>Percentage</t>
  </si>
  <si>
    <t>100.00%</t>
  </si>
  <si>
    <t>Debt securities | Reciprocal Exchanges</t>
  </si>
  <si>
    <t>1.30%</t>
  </si>
  <si>
    <t>1.60%</t>
  </si>
  <si>
    <t>4.40%</t>
  </si>
  <si>
    <t>4.30%</t>
  </si>
  <si>
    <t>Debt Securities, Excluding US Treasury Securities | Standard &amp; Poor's, AAA Rating | NGHC, excluding Reciprocal Exchanges</t>
  </si>
  <si>
    <t>17.10%</t>
  </si>
  <si>
    <t>18.00%</t>
  </si>
  <si>
    <t>Debt Securities, Excluding US Treasury Securities | Standard &amp; Poor's, AAA Rating | Reciprocal Exchanges</t>
  </si>
  <si>
    <t>6.80%</t>
  </si>
  <si>
    <t>6.10%</t>
  </si>
  <si>
    <t>Debt Securities, Excluding US Treasury Securities | Standard &amp; Poor's, AA, AA Plus, and AA Minus Rating | NGHC, excluding Reciprocal Exchanges</t>
  </si>
  <si>
    <t>37.80%</t>
  </si>
  <si>
    <t>41.60%</t>
  </si>
  <si>
    <t>Debt Securities, Excluding US Treasury Securities | Standard &amp; Poor's, AA, AA Plus, and AA Minus Rating | Reciprocal Exchanges</t>
  </si>
  <si>
    <t>43.10%</t>
  </si>
  <si>
    <t>47.20%</t>
  </si>
  <si>
    <t>Debt Securities, Excluding US Treasury Securities | Standard &amp; Poor's, A, A Plus, and A Minus Rating | NGHC, excluding Reciprocal Exchanges</t>
  </si>
  <si>
    <t>20.00%</t>
  </si>
  <si>
    <t>17.80%</t>
  </si>
  <si>
    <t>Debt Securities, Excluding US Treasury Securities | Standard &amp; Poor's, A, A Plus, and A Minus Rating | Reciprocal Exchanges</t>
  </si>
  <si>
    <t>42.10%</t>
  </si>
  <si>
    <t>38.90%</t>
  </si>
  <si>
    <t>Debt Securities, Excluding US Treasury Securities | Standard &amp; Poor's, BBB, BBB Plus, and BBB Minus Rating | NGHC, excluding Reciprocal Exchanges</t>
  </si>
  <si>
    <t>22.20%</t>
  </si>
  <si>
    <t>19.70%</t>
  </si>
  <si>
    <t>Debt Securities, Excluding US Treasury Securities | Standard &amp; Poor's, BBB, BBB Plus, and BBB Minus Rating | Reciprocal Exchanges</t>
  </si>
  <si>
    <t>3.60%</t>
  </si>
  <si>
    <t>3.50%</t>
  </si>
  <si>
    <t>Debt Securities, Excluding US Treasury Securities | Standard &amp; Poor's, BB Plus and Lower Rating | NGHC, excluding Reciprocal Exchanges</t>
  </si>
  <si>
    <t>Debt Securities, Excluding US Treasury Securities | Standard &amp; Poor's, BB Plus and Lower Rating | Reciprocal Exchanges</t>
  </si>
  <si>
    <t>0.00%</t>
  </si>
  <si>
    <t>Investments - Investment Quality of Corporate Bonds (Details) - USD ($) $ in Thousands</t>
  </si>
  <si>
    <t>12 Months Ended</t>
  </si>
  <si>
    <t>Corporate Debt Securities</t>
  </si>
  <si>
    <t>% of Corporate Bonds Portfolio</t>
  </si>
  <si>
    <t>Corporate Debt Securities | Reciprocal Exchanges</t>
  </si>
  <si>
    <t>11.20%</t>
  </si>
  <si>
    <t>14.40%</t>
  </si>
  <si>
    <t>Corporate Debt Securities | NGHC, excluding Reciprocal Exchanges</t>
  </si>
  <si>
    <t>88.80%</t>
  </si>
  <si>
    <t>85.60%</t>
  </si>
  <si>
    <t>Corporate Debt Securities | Standard &amp; Poor's, AAA Rating</t>
  </si>
  <si>
    <t>Investment quality - corporate bond holdings and industry concentrations</t>
  </si>
  <si>
    <t>0.30%</t>
  </si>
  <si>
    <t>0.40%</t>
  </si>
  <si>
    <t>Corporate Debt Securities | Standard &amp; Poor's, AAA Rating | Reciprocal Exchanges</t>
  </si>
  <si>
    <t>Corporate Debt Securities | Standard &amp; Poor's, AAA Rating | NGHC, excluding Reciprocal Exchanges</t>
  </si>
  <si>
    <t>Corporate Debt Securities | Standard &amp; Poor's, AA, AA Plus, and AA Minus Rating</t>
  </si>
  <si>
    <t>8.10%</t>
  </si>
  <si>
    <t>10.40%</t>
  </si>
  <si>
    <t>Corporate Debt Securities | Standard &amp; Poor's, AA, AA Plus, and AA Minus Rating | Reciprocal Exchanges</t>
  </si>
  <si>
    <t>2.60%</t>
  </si>
  <si>
    <t>4.10%</t>
  </si>
  <si>
    <t>Corporate Debt Securities | Standard &amp; Poor's, AA, AA Plus, and AA Minus Rating | NGHC, excluding Reciprocal Exchanges</t>
  </si>
  <si>
    <t>5.50%</t>
  </si>
  <si>
    <t>6.30%</t>
  </si>
  <si>
    <t>Corporate Debt Securities | Standard &amp; Poor's, A, A Plus, and A Minus Rating</t>
  </si>
  <si>
    <t>46.00%</t>
  </si>
  <si>
    <t>46.40%</t>
  </si>
  <si>
    <t>Corporate Debt Securities | Standard &amp; Poor's, A, A Plus, and A Minus Rating | Reciprocal Exchanges</t>
  </si>
  <si>
    <t>7.70%</t>
  </si>
  <si>
    <t>9.10%</t>
  </si>
  <si>
    <t>Corporate Debt Securities | Standard &amp; Poor's, A, A Plus, and A Minus Rating | NGHC, excluding Reciprocal Exchanges</t>
  </si>
  <si>
    <t>38.30%</t>
  </si>
  <si>
    <t>37.30%</t>
  </si>
  <si>
    <t>Corporate Debt Securities | Standard &amp; Poor's, BBB, BBB Plus, and BBB Minus Rating</t>
  </si>
  <si>
    <t>44.70%</t>
  </si>
  <si>
    <t>41.30%</t>
  </si>
  <si>
    <t>Corporate Debt Securities | Standard &amp; Poor's, BBB, BBB Plus, and BBB Minus Rating | Reciprocal Exchanges</t>
  </si>
  <si>
    <t>0.60%</t>
  </si>
  <si>
    <t>0.70%</t>
  </si>
  <si>
    <t>Corporate Debt Securities | Standard &amp; Poor's, BBB, BBB Plus, and BBB Minus Rating | NGHC, excluding Reciprocal Exchanges</t>
  </si>
  <si>
    <t>44.10%</t>
  </si>
  <si>
    <t>40.60%</t>
  </si>
  <si>
    <t>Corporate Debt Securities | Standard &amp; Poor's, BB Plus and Lower Rating</t>
  </si>
  <si>
    <t>0.90%</t>
  </si>
  <si>
    <t>1.50%</t>
  </si>
  <si>
    <t>Corporate Debt Securities | Standard &amp; Poor's, BB Plus and Lower Rating | Reciprocal Exchanges</t>
  </si>
  <si>
    <t>0.10%</t>
  </si>
  <si>
    <t>Corporate Debt Securities | Standard &amp; Poor's, BB Plus and Lower Rating | NGHC, excluding Reciprocal Exchanges</t>
  </si>
  <si>
    <t>1.40%</t>
  </si>
  <si>
    <t>Corporate Debt Securities | Financial Institutions</t>
  </si>
  <si>
    <t>42.90%</t>
  </si>
  <si>
    <t>42.50%</t>
  </si>
  <si>
    <t>Corporate Debt Securities | Financial Institutions | Standard &amp; Poor's, AAA Rating</t>
  </si>
  <si>
    <t>Corporate Debt Securities | Financial Institutions | Standard &amp; Poor's, AA, AA Plus, and AA Minus Rating</t>
  </si>
  <si>
    <t>3.70%</t>
  </si>
  <si>
    <t>Corporate Debt Securities | Financial Institutions | Standard &amp; Poor's, A, A Plus, and A Minus Rating</t>
  </si>
  <si>
    <t>23.10%</t>
  </si>
  <si>
    <t>Corporate Debt Securities | Financial Institutions | Standard &amp; Poor's, BBB, BBB Plus, and BBB Minus Rating</t>
  </si>
  <si>
    <t>13.80%</t>
  </si>
  <si>
    <t>14.20%</t>
  </si>
  <si>
    <t>Corporate Debt Securities | Financial Institutions | Standard &amp; Poor's, BB Plus and Lower Rating</t>
  </si>
  <si>
    <t>Corporate Debt Securities | Industrials</t>
  </si>
  <si>
    <t>54.10%</t>
  </si>
  <si>
    <t>55.30%</t>
  </si>
  <si>
    <t>Corporate Debt Securities | Industrials | Standard &amp; Poor's, AAA Rating</t>
  </si>
  <si>
    <t>Corporate Debt Securities | Industrials | Standard &amp; Poor's, AA, AA Plus, and AA Minus Rating</t>
  </si>
  <si>
    <t>Corporate Debt Securities | Industrials | Standard &amp; Poor's, A, A Plus, and A Minus Rating</t>
  </si>
  <si>
    <t>21.50%</t>
  </si>
  <si>
    <t>Corporate Debt Securities | Industrials | Standard &amp; Poor's, BBB, BBB Plus, and BBB Minus Rating</t>
  </si>
  <si>
    <t>29.20%</t>
  </si>
  <si>
    <t>26.70%</t>
  </si>
  <si>
    <t>Corporate Debt Securities | Industrials | Standard &amp; Poor's, BB Plus and Lower Rating</t>
  </si>
  <si>
    <t>0.50%</t>
  </si>
  <si>
    <t>Corporate Debt Securities | Utilities And Other</t>
  </si>
  <si>
    <t>3.00%</t>
  </si>
  <si>
    <t>2.20%</t>
  </si>
  <si>
    <t>Corporate Debt Securities | Utilities And Other | Standard &amp; Poor's, AAA Rating</t>
  </si>
  <si>
    <t>Corporate Debt Securities | Utilities And Other | Standard &amp; Poor's, AA, AA Plus, and AA Minus Rating</t>
  </si>
  <si>
    <t>Corporate Debt Securities | Utilities And Other | Standard &amp; Poor's, A, A Plus, and A Minus Rating</t>
  </si>
  <si>
    <t>1.80%</t>
  </si>
  <si>
    <t>Corporate Debt Securities | Utilities And Other | Standard &amp; Poor's, BBB, BBB Plus, and BBB Minus Rating</t>
  </si>
  <si>
    <t>1.70%</t>
  </si>
  <si>
    <t>Corporate Debt Securities | Utilities And Other | Standard &amp; Poor's, BB Plus and Lower Rating</t>
  </si>
  <si>
    <t>Investments - Cash and Cash Equivalents, Restricted Cash and Restricted Investments (Details) - USD ($) $ in Thousands</t>
  </si>
  <si>
    <t>Dec. 31, 2017</t>
  </si>
  <si>
    <t>Total cash, cash equivalents and restricted cash</t>
  </si>
  <si>
    <t>Securities on deposit with state regulatory authorities</t>
  </si>
  <si>
    <t>Restricted investments to trusts in certain reinsurance transactions</t>
  </si>
  <si>
    <t>Total restricted investments</t>
  </si>
  <si>
    <t>Investments - Short-term and Other Investments (Details) - USD ($) $ in Thousands</t>
  </si>
  <si>
    <t>Investment</t>
  </si>
  <si>
    <t>Equity method investments (related parties - $106,683 and $106,031)</t>
  </si>
  <si>
    <t>Equity method investments (related parties - $106,683 and $106,031) | Related Parties</t>
  </si>
  <si>
    <t>Notes receivable (related parties - $128,458 and $127,692)</t>
  </si>
  <si>
    <t>Notes receivable (related parties - $128,458 and $127,692) | Related Parties</t>
  </si>
  <si>
    <t>Long-term Certificates of Deposit (CDs), at cost</t>
  </si>
  <si>
    <t>Investments, at fair value</t>
  </si>
  <si>
    <t>Investments, at cost or amortized cost</t>
  </si>
  <si>
    <t>Investments - Related Parties - LSC Entity (Details) $ in Thousands</t>
  </si>
  <si>
    <t>Jun. 30, 2019USD ($)contract</t>
  </si>
  <si>
    <t>Jun. 30, 2018USD ($)</t>
  </si>
  <si>
    <t>Dec. 31, 2018USD ($)</t>
  </si>
  <si>
    <t>Dec. 31, 2017USD ($)</t>
  </si>
  <si>
    <t>LSC Entities | AmTrust Financial Services, Inc.</t>
  </si>
  <si>
    <t>Schedule of Equity Method Investments</t>
  </si>
  <si>
    <t>Ownership percentage</t>
  </si>
  <si>
    <t>50.00%</t>
  </si>
  <si>
    <t>LSC Entities | VIE, Not primary beneficiary | Related Parties</t>
  </si>
  <si>
    <t>Life Settlement Contracts, Investment Method, Number of Contracts | contract</t>
  </si>
  <si>
    <t>Equity investment in unconsolidated subsidiaries</t>
  </si>
  <si>
    <t>Distributions (three months - $0 and $9,000)</t>
  </si>
  <si>
    <t>Contributions (three months - $0 and $0)</t>
  </si>
  <si>
    <t>Equity in earnings (losses) (three months - $1,145 and $809)</t>
  </si>
  <si>
    <t>Change in equity method investments</t>
  </si>
  <si>
    <t>LSC Entities investment in LP</t>
  </si>
  <si>
    <t>30.00%</t>
  </si>
  <si>
    <t>Investments - Related Parties - 800 Superior, LLC (Details) - USD ($) $ in Thousands</t>
  </si>
  <si>
    <t>Related Parties | 800 Superior, LLC</t>
  </si>
  <si>
    <t>Rent expense</t>
  </si>
  <si>
    <t>800 Superior, LLC | AmTrust Financial Services, Inc.</t>
  </si>
  <si>
    <t>800 Superior, LLC | VIE, Not primary beneficiary | Related Parties</t>
  </si>
  <si>
    <t>Equity in earnings (losses)</t>
  </si>
  <si>
    <t>Investments - Related Parties - East Ninth &amp; Superior (Details) - USD ($) $ in Thousands</t>
  </si>
  <si>
    <t>East Ninth &amp; Superior, LLC | AmTrust Financial Services, Inc.</t>
  </si>
  <si>
    <t>East Ninth &amp; Superior, LLC | VIE, Not primary beneficiary | Related Parties</t>
  </si>
  <si>
    <t>Eight Hundred Superior NMTC investment Fund II | AmTrust Financial Services, Inc.</t>
  </si>
  <si>
    <t>24.50%</t>
  </si>
  <si>
    <t>Eight Hundred Superior NMTC investment Fund II | Related Parties</t>
  </si>
  <si>
    <t>Investments - Related Parties - North Dearborn (Details) - North Dearborn Building Company, L.P. - USD ($) $ in Thousands</t>
  </si>
  <si>
    <t>AmTrust Financial Services, Inc.</t>
  </si>
  <si>
    <t>Limited Partnership, Percentage Participation</t>
  </si>
  <si>
    <t>45.00%</t>
  </si>
  <si>
    <t>NA Advisors GP LLC</t>
  </si>
  <si>
    <t>10.00%</t>
  </si>
  <si>
    <t>Limited Partnership, Percentage of Profit Interest</t>
  </si>
  <si>
    <t>VIE, Not primary beneficiary | Related Parties</t>
  </si>
  <si>
    <t>Distributions</t>
  </si>
  <si>
    <t>Investments - Related Parties - 4455 LBJ Freeway, LLC (Details) - 4455 LBJ Freeway, LLC - USD ($) $ in Thousands</t>
  </si>
  <si>
    <t>Related Parties | 4455 LBJ Freeway, LLC</t>
  </si>
  <si>
    <t>Investments - Related Parties - Illinois Center Building, L.P. (Details) - Illinois Center Building, L.P. - USD ($) $ in Thousands</t>
  </si>
  <si>
    <t>ACP Re Group, Inc.</t>
  </si>
  <si>
    <t>37.50%</t>
  </si>
  <si>
    <t>ACP Re</t>
  </si>
  <si>
    <t>15.00%</t>
  </si>
  <si>
    <t>Contributions</t>
  </si>
  <si>
    <t>Fair Value of Financial Instruments - Assets Measured on Recurring Basis (Details) - USD ($) $ in Thousands</t>
  </si>
  <si>
    <t>Fair Value Assets Measured on Recurring and Nonrecurring Basis</t>
  </si>
  <si>
    <t>Recurring</t>
  </si>
  <si>
    <t>Recurring | Reciprocal Exchanges</t>
  </si>
  <si>
    <t>Recurring | NGHC, excluding Reciprocal Exchanges</t>
  </si>
  <si>
    <t>Level 1 | Recurring</t>
  </si>
  <si>
    <t>Level 1 | Recurring | Reciprocal Exchanges</t>
  </si>
  <si>
    <t>Level 1 | Recurring | NGHC, excluding Reciprocal Exchanges</t>
  </si>
  <si>
    <t>Level 2 | Recurring</t>
  </si>
  <si>
    <t>Level 2 | Recurring | Reciprocal Exchanges</t>
  </si>
  <si>
    <t>Level 2 | Recurring | NGHC, excluding Reciprocal Exchanges</t>
  </si>
  <si>
    <t>Level 3 | Recurring</t>
  </si>
  <si>
    <t>Level 3 | Recurring | Reciprocal Exchanges</t>
  </si>
  <si>
    <t>Level 3 | Recurring | NGHC, excluding Reciprocal Exchanges</t>
  </si>
  <si>
    <t>U.S. Treasury | Recurring</t>
  </si>
  <si>
    <t>U.S. Treasury | Level 1 | Recurring</t>
  </si>
  <si>
    <t>U.S. Treasury | Level 2 | Recurring</t>
  </si>
  <si>
    <t>U.S. Treasury | Level 3 | Recurring</t>
  </si>
  <si>
    <t>Federal agencies | Recurring</t>
  </si>
  <si>
    <t>Federal agencies | Level 1 | Recurring</t>
  </si>
  <si>
    <t>Federal agencies | Level 2 | Recurring</t>
  </si>
  <si>
    <t>Federal agencies | Level 3 | Recurring</t>
  </si>
  <si>
    <t>States and political subdivision bonds | Recurring</t>
  </si>
  <si>
    <t>States and political subdivision bonds | Level 1 | Recurring</t>
  </si>
  <si>
    <t>States and political subdivision bonds | Level 2 | Recurring</t>
  </si>
  <si>
    <t>States and political subdivision bonds | Level 3 | Recurring</t>
  </si>
  <si>
    <t>Foreign government | Recurring</t>
  </si>
  <si>
    <t>Foreign government | Level 1 | Recurring</t>
  </si>
  <si>
    <t>Foreign government | Level 2 | Recurring</t>
  </si>
  <si>
    <t>Foreign government | Level 3 | Recurring</t>
  </si>
  <si>
    <t>Corporate bonds | Recurring</t>
  </si>
  <si>
    <t>Corporate bonds | Level 1 | Recurring</t>
  </si>
  <si>
    <t>Corporate bonds | Level 2 | Recurring</t>
  </si>
  <si>
    <t>Corporate bonds | Level 3 | Recurring</t>
  </si>
  <si>
    <t>Residential mortgage-backed securities | Recurring</t>
  </si>
  <si>
    <t>Residential mortgage-backed securities | Level 1 | Recurring</t>
  </si>
  <si>
    <t>Residential mortgage-backed securities | Level 2 | Recurring</t>
  </si>
  <si>
    <t>Residential mortgage-backed securities | Level 3 | Recurring</t>
  </si>
  <si>
    <t>Commercial mortgage-backed securities | Recurring</t>
  </si>
  <si>
    <t>Commercial mortgage-backed securities | Level 1 | Recurring</t>
  </si>
  <si>
    <t>Commercial mortgage-backed securities | Level 2 | Recurring</t>
  </si>
  <si>
    <t>Commercial mortgage-backed securities | Level 3 | Recurring</t>
  </si>
  <si>
    <t>Asset-backed securities | Recurring</t>
  </si>
  <si>
    <t>Asset-backed securities | Level 1 | Recurring</t>
  </si>
  <si>
    <t>Asset-backed securities | Level 2 | Recurring</t>
  </si>
  <si>
    <t>Asset-backed securities | Level 3 | Recurring</t>
  </si>
  <si>
    <t>Structured securities | Recurring</t>
  </si>
  <si>
    <t>Structured securities | Level 1 | Recurring</t>
  </si>
  <si>
    <t>Structured securities | Level 2 | Recurring</t>
  </si>
  <si>
    <t>Structured securities | Level 3 | Recurring</t>
  </si>
  <si>
    <t>Common stock | Recurring</t>
  </si>
  <si>
    <t>Common stock | Level 1 | Recurring</t>
  </si>
  <si>
    <t>Common stock | Level 2 | Recurring</t>
  </si>
  <si>
    <t>Common stock | Level 3 | Recurring</t>
  </si>
  <si>
    <t>Short-term investments | Recurring</t>
  </si>
  <si>
    <t>Short-term investments | Level 1 | Recurring</t>
  </si>
  <si>
    <t>Short-term investments | Level 2 | Recurring</t>
  </si>
  <si>
    <t>Short-term investments | Level 3 | Recurring</t>
  </si>
  <si>
    <t>Other investments | Recurring</t>
  </si>
  <si>
    <t>Other investments | Level 1 | Recurring</t>
  </si>
  <si>
    <t>Other investments | Level 2 | Recurring</t>
  </si>
  <si>
    <t>Other investments | Level 3 | Recurring</t>
  </si>
  <si>
    <t>Fair Value of Financial Instruments - Changes in Fair Value of Level 3 Financial Assets (Details) - USD ($) $ in Thousands</t>
  </si>
  <si>
    <t>Fair Value Assets Measured on Recurring Basis, Unobservable Input Reconciliation, Calculation</t>
  </si>
  <si>
    <t>Balance as of</t>
  </si>
  <si>
    <t>Transfers into Level 3</t>
  </si>
  <si>
    <t>Transfers out of Level 3</t>
  </si>
  <si>
    <t>Total gains (losses) included in net income</t>
  </si>
  <si>
    <t>Total gains (losses) included in other comprehensive income</t>
  </si>
  <si>
    <t>Purchases</t>
  </si>
  <si>
    <t>Sales</t>
  </si>
  <si>
    <t>Change in unrealized gains (losses) for the period included in net income for assets held at the end of the reporting period</t>
  </si>
  <si>
    <t>Change in unrealized gains (losses) for the period included in other comprehensive income for assets held at the end of the reporting period</t>
  </si>
  <si>
    <t>Fair Value of Financial Instruments - Debt (Details) - USD ($) $ in Thousands</t>
  </si>
  <si>
    <t>Fair Value, Balance Sheet Grouping, Financial Statement Captions</t>
  </si>
  <si>
    <t>Senior Notes | 7.625% Notes</t>
  </si>
  <si>
    <t>Senior Notes | 7.625% Notes | Level 2</t>
  </si>
  <si>
    <t>Fair value estimates of debt</t>
  </si>
  <si>
    <t>Senior Notes | 6.75% Notes</t>
  </si>
  <si>
    <t>Senior Notes | 6.75% Notes | Level 3</t>
  </si>
  <si>
    <t>Surplus Notes | Subordinated Debentures</t>
  </si>
  <si>
    <t>Surplus Notes | Subordinated Debentures | Level 3</t>
  </si>
  <si>
    <t>Line of Credit | 2016 Credit Agreement</t>
  </si>
  <si>
    <t>Line of Credit | 2016 Credit Agreement | Level 3</t>
  </si>
  <si>
    <t>Line of Credit | 2019 Credit Agreement</t>
  </si>
  <si>
    <t>Line of Credit | 2019 Credit Agreement | Level 3</t>
  </si>
  <si>
    <t>Fair Value of Financial Instruments - Narrative (Details)</t>
  </si>
  <si>
    <t>Percentage of investments priced by service</t>
  </si>
  <si>
    <t>Deferred Acquisition Costs (Details) - USD ($) $ in Thousands</t>
  </si>
  <si>
    <t>Movement Analysis of Deferred Policy Acquisition Costs</t>
  </si>
  <si>
    <t>Balance, beginning of the period</t>
  </si>
  <si>
    <t>Additions</t>
  </si>
  <si>
    <t>Amortization</t>
  </si>
  <si>
    <t>Change in DAC</t>
  </si>
  <si>
    <t>Balance, end of the period</t>
  </si>
  <si>
    <t>Property and Casualty</t>
  </si>
  <si>
    <t>Property and Casualty | Reciprocal Exchanges</t>
  </si>
  <si>
    <t>Property and Casualty | NGHC, excluding Reciprocal Exchanges</t>
  </si>
  <si>
    <t>Accident and Health</t>
  </si>
  <si>
    <t>Accident and Health | Reciprocal Exchanges</t>
  </si>
  <si>
    <t>Accident and Health | NGHC, excluding Reciprocal Exchanges</t>
  </si>
  <si>
    <t>Unpaid Losses and Loss Adjustment Expense Reserves (Details) - USD ($) $ in Thousands</t>
  </si>
  <si>
    <t>Liability for Claims and Claims Adjustment Expense</t>
  </si>
  <si>
    <t>Gross balance at beginning of the period</t>
  </si>
  <si>
    <t>Less: Reinsurance recoverable at beginning of the period</t>
  </si>
  <si>
    <t>Net balance at beginning of the period</t>
  </si>
  <si>
    <t>Current year</t>
  </si>
  <si>
    <t>Prior year</t>
  </si>
  <si>
    <t>Total incurred</t>
  </si>
  <si>
    <t>Total paid</t>
  </si>
  <si>
    <t>Effect of foreign exchange rates</t>
  </si>
  <si>
    <t>Net balance at end of the period</t>
  </si>
  <si>
    <t>Plus: Reinsurance recoverable at end of the period</t>
  </si>
  <si>
    <t>Gross balance at end of period</t>
  </si>
  <si>
    <t>Reinsurance - Effects of Reinsurance (Details) - USD ($) $ in Thousands</t>
  </si>
  <si>
    <t>Reinsurance Recoverables</t>
  </si>
  <si>
    <t>Reinsurance recoverable on paid losses</t>
  </si>
  <si>
    <t>Reinsurance recoverable on unpaid losses</t>
  </si>
  <si>
    <t>Reinsurance Liabilities</t>
  </si>
  <si>
    <t>Unpaid Loss and LAE reserves, assumed</t>
  </si>
  <si>
    <t>Unearned premiums, assumed</t>
  </si>
  <si>
    <t>Premiums:</t>
  </si>
  <si>
    <t>Direct, Written</t>
  </si>
  <si>
    <t>Assumed, Written</t>
  </si>
  <si>
    <t>Gross premium written</t>
  </si>
  <si>
    <t>Ceded premiums</t>
  </si>
  <si>
    <t>Net premium written</t>
  </si>
  <si>
    <t>Direct, Earned</t>
  </si>
  <si>
    <t>Assumed, Earned</t>
  </si>
  <si>
    <t>Premiums Earned, Gross</t>
  </si>
  <si>
    <t>Ceded, Earned</t>
  </si>
  <si>
    <t>Loss and LAE expense:</t>
  </si>
  <si>
    <t>Assumed Loss and LAE</t>
  </si>
  <si>
    <t>Ceded Loss and LAE</t>
  </si>
  <si>
    <t>Reinsurance - Narrative (Details) - USD ($) $ in Thousands</t>
  </si>
  <si>
    <t>Jul. 01, 2019</t>
  </si>
  <si>
    <t>May 01, 2019</t>
  </si>
  <si>
    <t>Jul. 01, 2018</t>
  </si>
  <si>
    <t>May 01, 2018</t>
  </si>
  <si>
    <t>Jul. 01, 2017</t>
  </si>
  <si>
    <t>Dec. 31, 2019</t>
  </si>
  <si>
    <t>Personal Auto</t>
  </si>
  <si>
    <t>Reinsurance Retention Policy</t>
  </si>
  <si>
    <t>Reinsurance - Percentage of Business Ceded</t>
  </si>
  <si>
    <t>7.00%</t>
  </si>
  <si>
    <t>Reinsurance percentage of ceding commission</t>
  </si>
  <si>
    <t>31.20%</t>
  </si>
  <si>
    <t>Liability of the Reinsurer per Risk</t>
  </si>
  <si>
    <t>Liability of the Reinsurer per Event</t>
  </si>
  <si>
    <t>Homeowners</t>
  </si>
  <si>
    <t>42.00%</t>
  </si>
  <si>
    <t>29.60%</t>
  </si>
  <si>
    <t>38.00%</t>
  </si>
  <si>
    <t>Reinsurance - Percentage of Business Ceded, Additional</t>
  </si>
  <si>
    <t>12.40%</t>
  </si>
  <si>
    <t>Property Catastrophe Program</t>
  </si>
  <si>
    <t>Amount of coverage in excess of retention</t>
  </si>
  <si>
    <t>Retention amount</t>
  </si>
  <si>
    <t>Casualty Program</t>
  </si>
  <si>
    <t>Minimum | Personal Auto</t>
  </si>
  <si>
    <t>Loss Ratio</t>
  </si>
  <si>
    <t>63.40%</t>
  </si>
  <si>
    <t>Maximum | Personal Auto</t>
  </si>
  <si>
    <t>32.80%</t>
  </si>
  <si>
    <t>66.60%</t>
  </si>
  <si>
    <t>Reciprocal Exchanges | Property Catastrophe Program</t>
  </si>
  <si>
    <t>Subsequent Event | Personal Auto</t>
  </si>
  <si>
    <t>Subsequent Event | Homeowners</t>
  </si>
  <si>
    <t>40.00%</t>
  </si>
  <si>
    <t>36.00%</t>
  </si>
  <si>
    <t>Subsequent Event | Minimum | Personal Auto</t>
  </si>
  <si>
    <t>5.00%</t>
  </si>
  <si>
    <t>64.70%</t>
  </si>
  <si>
    <t>Subsequent Event | Maximum | Personal Auto</t>
  </si>
  <si>
    <t>67.50%</t>
  </si>
  <si>
    <t>Subsequent Event | Weighted Average | Homeowners</t>
  </si>
  <si>
    <t>Subsequent Event | Reciprocal Exchanges | Property Catastrophe Program</t>
  </si>
  <si>
    <t>First Event | Property Catastrophe Program</t>
  </si>
  <si>
    <t>Second Event | Property Catastrophe Program</t>
  </si>
  <si>
    <t>Debt - Debt Instruments (Details) - USD ($) $ in Thousands</t>
  </si>
  <si>
    <t>Debt Instrument</t>
  </si>
  <si>
    <t>Notes Payable</t>
  </si>
  <si>
    <t>Finance lease liabilities</t>
  </si>
  <si>
    <t>Unamortized debt issuance costs and unamortized discount</t>
  </si>
  <si>
    <t>Interest rate on debt</t>
  </si>
  <si>
    <t>6.75%</t>
  </si>
  <si>
    <t>7.625%</t>
  </si>
  <si>
    <t>Surplus Notes | Subordinated Debentures I</t>
  </si>
  <si>
    <t>Basis Spread on Variable Rate</t>
  </si>
  <si>
    <t>3.40%</t>
  </si>
  <si>
    <t>Surplus Notes | Subordinated Debentures I | LIBOR</t>
  </si>
  <si>
    <t>LIBOR</t>
  </si>
  <si>
    <t>Surplus Notes | Subordinated Debentures II</t>
  </si>
  <si>
    <t>4.25%</t>
  </si>
  <si>
    <t>Surplus Notes | Subordinated Debentures II | LIBOR</t>
  </si>
  <si>
    <t>Other | Other</t>
  </si>
  <si>
    <t>2016 Credit Agreement</t>
  </si>
  <si>
    <t>2019 Credit Agreement</t>
  </si>
  <si>
    <t>JPMorgan Chase, N.A. | 2016 Credit Agreement</t>
  </si>
  <si>
    <t>2.00%</t>
  </si>
  <si>
    <t>Interest rate on Credit Agreement</t>
  </si>
  <si>
    <t>4.58%</t>
  </si>
  <si>
    <t>JPMorgan Chase, N.A. | 2016 Credit Agreement | LIBOR</t>
  </si>
  <si>
    <t>JPMorgan Chase, N.A. | 2019 Credit Agreement</t>
  </si>
  <si>
    <t>1.75%</t>
  </si>
  <si>
    <t>4.21%</t>
  </si>
  <si>
    <t>JPMorgan Chase, N.A. | 2019 Credit Agreement | LIBOR</t>
  </si>
  <si>
    <t>LIBO</t>
  </si>
  <si>
    <t>1.00%</t>
  </si>
  <si>
    <t>Debt - Interest Expense (Details) - USD ($) $ in Thousands</t>
  </si>
  <si>
    <t>Interest Expense, Debt</t>
  </si>
  <si>
    <t>Other</t>
  </si>
  <si>
    <t>2016 Credit Agreement | JPMorgan Chase, N.A.</t>
  </si>
  <si>
    <t>2019 Credit Agreement | JPMorgan Chase, N.A.</t>
  </si>
  <si>
    <t>Debt - Senior Notes (Details) - Senior Notes</t>
  </si>
  <si>
    <t>6.75% Notes</t>
  </si>
  <si>
    <t>7.625% Notes</t>
  </si>
  <si>
    <t>Debt - Subordinated Debentures (Details) - USD ($) $ in Thousands</t>
  </si>
  <si>
    <t>Debt Instrument, Redemption Price, Percentage</t>
  </si>
  <si>
    <t>LIBOR | Surplus Notes | Subordinated Debentures I</t>
  </si>
  <si>
    <t>LIBOR | Surplus Notes | Subordinated Debentures II</t>
  </si>
  <si>
    <t>Debt - Credit Agreement (Details) - 2019 Credit Agreement - JPMorgan Chase, N.A. $ in Thousands</t>
  </si>
  <si>
    <t>Line of Credit Facility, Maximum Amount Outstanding During Period</t>
  </si>
  <si>
    <t>Letter Of Credit Fronting Fee</t>
  </si>
  <si>
    <t>0.125%</t>
  </si>
  <si>
    <t>Line of Credit Facility, Leverage Ratio</t>
  </si>
  <si>
    <t>0.225%</t>
  </si>
  <si>
    <t>federal funds</t>
  </si>
  <si>
    <t>Federal Funds Purchased</t>
  </si>
  <si>
    <t>Alternate Base Rate Or LIBOR</t>
  </si>
  <si>
    <t>Minimum</t>
  </si>
  <si>
    <t>Line of Credit Facility, Current Borrowing Capacity</t>
  </si>
  <si>
    <t>Line of Credit Facility, Commitment Fee Percentage</t>
  </si>
  <si>
    <t>0.175%</t>
  </si>
  <si>
    <t>Maximum</t>
  </si>
  <si>
    <t>0.25%</t>
  </si>
  <si>
    <t>Debt - Debt Maturities (Details) - USD ($) $ in Thousands</t>
  </si>
  <si>
    <t>2019 (remaining six months)</t>
  </si>
  <si>
    <t>2020</t>
  </si>
  <si>
    <t>2021</t>
  </si>
  <si>
    <t>2022</t>
  </si>
  <si>
    <t>2023</t>
  </si>
  <si>
    <t>2024</t>
  </si>
  <si>
    <t>Thereafter</t>
  </si>
  <si>
    <t>Total principal amount of debt</t>
  </si>
  <si>
    <t>Carrying amount of debt</t>
  </si>
  <si>
    <t>Finance lease liabilities | Finance lease liabilities</t>
  </si>
  <si>
    <t>Debt - Covenants and Compliance (Details) - Senior Notes</t>
  </si>
  <si>
    <t>Indenture Excess Leverage Ratio | Minimum</t>
  </si>
  <si>
    <t>Ratio of Indebtedness to Net Capital</t>
  </si>
  <si>
    <t>Indenture Excess Leverage Ratio | Maximum</t>
  </si>
  <si>
    <t>Leases - Lease Assets and Liabilities (Details) - USD ($) $ in Thousands</t>
  </si>
  <si>
    <t>Lessee, Lease, Description</t>
  </si>
  <si>
    <t>Finance lease asset</t>
  </si>
  <si>
    <t>Operating</t>
  </si>
  <si>
    <t>Total lease assets</t>
  </si>
  <si>
    <t>Total lease liabilities</t>
  </si>
  <si>
    <t>Buildings and improvements</t>
  </si>
  <si>
    <t>Accumulated amortization</t>
  </si>
  <si>
    <t>Vehicles</t>
  </si>
  <si>
    <t>Hardware, software and other equipment</t>
  </si>
  <si>
    <t>Operating lease assets</t>
  </si>
  <si>
    <t>Leases - Lease Cost (Details) - USD ($) $ in Thousands</t>
  </si>
  <si>
    <t>Lease, Cost [Abstract]</t>
  </si>
  <si>
    <t>Amortization of leased assets</t>
  </si>
  <si>
    <t>Interest on lease liabilities</t>
  </si>
  <si>
    <t>Finance lease cost</t>
  </si>
  <si>
    <t>Operating lease cost</t>
  </si>
  <si>
    <t>Leases - Maturity of Lease Liabilities (Details) - USD ($) $ in Thousands</t>
  </si>
  <si>
    <t>Operating Lease Liabilities, Payments Due</t>
  </si>
  <si>
    <t>Total lease payments</t>
  </si>
  <si>
    <t>Less: Interest</t>
  </si>
  <si>
    <t>Present value of lease liabilities</t>
  </si>
  <si>
    <t>Finance Lease Liabilities, Payments Due</t>
  </si>
  <si>
    <t>Lease Liabilities, Payments Due</t>
  </si>
  <si>
    <t>Leases - Lease Term and Discount Rate (Details)</t>
  </si>
  <si>
    <t>Operating Lease, Weighted Average Remaining Lease Term</t>
  </si>
  <si>
    <t>5 years 8 months 12 days</t>
  </si>
  <si>
    <t>Operating Lease, Weighted Average Discount Rate, Percent</t>
  </si>
  <si>
    <t>5.80%</t>
  </si>
  <si>
    <t>Finance Lease, Weighted Average Remaining Lease Term</t>
  </si>
  <si>
    <t>7 years 8 months 12 days</t>
  </si>
  <si>
    <t>Finance Lease, Weighted Average Discount Rate, Percent</t>
  </si>
  <si>
    <t>Vehicle</t>
  </si>
  <si>
    <t>2 years 10 months 24 days</t>
  </si>
  <si>
    <t>4.20%</t>
  </si>
  <si>
    <t>2 years</t>
  </si>
  <si>
    <t>Leases - Cash Flow Lease Information (Details) $ in Thousands</t>
  </si>
  <si>
    <t>Operating cash flows from finance leases</t>
  </si>
  <si>
    <t>Financing cash flows from finance leases</t>
  </si>
  <si>
    <t>Operating cash flows from operating leases</t>
  </si>
  <si>
    <t>Leased assets obtained in exchange for new finance lease liabilities</t>
  </si>
  <si>
    <t>Leased assets obtained in exchange for new operating lease liabilities</t>
  </si>
  <si>
    <t>Leases - Narrative (Details)</t>
  </si>
  <si>
    <t>Finance Lease, Renewal Term</t>
  </si>
  <si>
    <t>1 year</t>
  </si>
  <si>
    <t>Operating Lease, Renewal Term</t>
  </si>
  <si>
    <t>5 years</t>
  </si>
  <si>
    <t>Commitments and Contingencies (Details) $ in Thousands</t>
  </si>
  <si>
    <t>Estimated Litigation Liability</t>
  </si>
  <si>
    <t>Income Taxes (Details)</t>
  </si>
  <si>
    <t>Effective Income Tax Rate, Percent</t>
  </si>
  <si>
    <t>22.40%</t>
  </si>
  <si>
    <t>15.10%</t>
  </si>
  <si>
    <t>21.60%</t>
  </si>
  <si>
    <t>Stockholders' Equity - Preferred Stock (Details) - USD ($) $ / shares in Units, $ in Thousands</t>
  </si>
  <si>
    <t>Jul. 16, 2023</t>
  </si>
  <si>
    <t>Jul. 15, 2023</t>
  </si>
  <si>
    <t>Class of Stock</t>
  </si>
  <si>
    <t>Preferred Stock | Preferred Stock Series A</t>
  </si>
  <si>
    <t>Dividend rate per year</t>
  </si>
  <si>
    <t>7.50%</t>
  </si>
  <si>
    <t>Depositary shares issued</t>
  </si>
  <si>
    <t>Liquidation preference per share</t>
  </si>
  <si>
    <t>Preferred Stock | Preferred Stock Series B</t>
  </si>
  <si>
    <t>Preferred Stock | Preferred Stock Series C</t>
  </si>
  <si>
    <t>Preferred Stock | Preferred Stock Series D</t>
  </si>
  <si>
    <t>Preferred Stock | Subsequent Event | Preferred Stock Series D</t>
  </si>
  <si>
    <t>5.4941%</t>
  </si>
  <si>
    <t>six-month LIBOR</t>
  </si>
  <si>
    <t>Stockholders' Equity - Dividends Declared (Details) - $ / shares</t>
  </si>
  <si>
    <t>Mar. 31, 2019</t>
  </si>
  <si>
    <t>Mar. 31, 2018</t>
  </si>
  <si>
    <t>Declaration Date</t>
  </si>
  <si>
    <t>May 6,
		2019</t>
  </si>
  <si>
    <t>Feb. 25,
		2019</t>
  </si>
  <si>
    <t>May 7,
		2018</t>
  </si>
  <si>
    <t>Feb. 26,
		2018</t>
  </si>
  <si>
    <t>Common Stock, Dividend Per Share</t>
  </si>
  <si>
    <t>Preferred Stock Series A</t>
  </si>
  <si>
    <t>Preferred Stock, Dividend Per Share</t>
  </si>
  <si>
    <t>Preferred Stock Series B</t>
  </si>
  <si>
    <t>Preferred Stock, Dividend Per Depositary Share</t>
  </si>
  <si>
    <t>Preferred Stock Series C</t>
  </si>
  <si>
    <t>Preferred Stock Series D</t>
  </si>
  <si>
    <t>Stock-Based Compensation - Stock Option Activity (Details) - USD ($) $ / shares in Units, $ in Thousands</t>
  </si>
  <si>
    <t>Jun. 28, 2019</t>
  </si>
  <si>
    <t>Share-based Compensation Arrangement by Share-based Payment Award, Options, Additional Disclosures</t>
  </si>
  <si>
    <t>Share Price</t>
  </si>
  <si>
    <t>Employee stock options</t>
  </si>
  <si>
    <t>Share-based Compensation Arrangement by Share-based Payment Award, Options, Outstanding</t>
  </si>
  <si>
    <t>Outstanding at beginning of period</t>
  </si>
  <si>
    <t>Exercised</t>
  </si>
  <si>
    <t>Outstanding at end of period</t>
  </si>
  <si>
    <t>Exercisable at end of period</t>
  </si>
  <si>
    <t>Share-based Compensation Arrangement by Share-based Payment Award, Options, Outstanding, Weighted Average Exercise Price</t>
  </si>
  <si>
    <t>Weighted average remaining contractual term for option awards outstanding</t>
  </si>
  <si>
    <t>3 years 7 months 6 days</t>
  </si>
  <si>
    <t>Intrinsic value of the underlying stock exceeds the exercise price of options outstanding</t>
  </si>
  <si>
    <t>Weighted average remaining contractual term for vested portions of options outstanding and currently exercisable</t>
  </si>
  <si>
    <t>3 years 7 months</t>
  </si>
  <si>
    <t>Intrinsic value of the underlying shares reserved for issuance and exercise price of vested portions of options outstanding and currently exercisable</t>
  </si>
  <si>
    <t>Granted in period</t>
  </si>
  <si>
    <t>Forfeitures in period</t>
  </si>
  <si>
    <t>Expirations in period</t>
  </si>
  <si>
    <t>Intrinsic value of stock options exercised</t>
  </si>
  <si>
    <t>Fair value of stock options vested</t>
  </si>
  <si>
    <t>Stock-Based Compensation - RSU Activity (Details) - RSUs - USD ($) $ / shares in Units, $ in Thousands</t>
  </si>
  <si>
    <t>RSUs</t>
  </si>
  <si>
    <t>Non-vested at beginning of period</t>
  </si>
  <si>
    <t>Granted</t>
  </si>
  <si>
    <t>Vested</t>
  </si>
  <si>
    <t>Forfeited</t>
  </si>
  <si>
    <t>Non-vested at end of period</t>
  </si>
  <si>
    <t>Weighted Average Grant Date Fair Value (in usd per share)</t>
  </si>
  <si>
    <t>RSUs Additional Disclosures</t>
  </si>
  <si>
    <t>Fair value of RSU's vested</t>
  </si>
  <si>
    <t>Stock-Based Compensation - Narrative (Details) - USD ($) $ in Thousands</t>
  </si>
  <si>
    <t>Share-based Compensation Arrangement by Share-based Payment Award</t>
  </si>
  <si>
    <t>Stock-compensation expense</t>
  </si>
  <si>
    <t>Unrecognized compensation cost</t>
  </si>
  <si>
    <t>Future period share-based compensation expense period of recognition (in years)</t>
  </si>
  <si>
    <t>1 year 7 months 6 days</t>
  </si>
  <si>
    <t>Number of shares authorized</t>
  </si>
  <si>
    <t>Number of shares available for grant</t>
  </si>
  <si>
    <t>Earnings Per Share (Details) - USD ($) $ / shares in Units, $ in Thousands</t>
  </si>
  <si>
    <t>Earnings Per Share, Diluted</t>
  </si>
  <si>
    <t>Numerator for basic EPS</t>
  </si>
  <si>
    <t>Preferred stock dividends - convertible</t>
  </si>
  <si>
    <t>Numerator for diluted EPS - after assumed conversions</t>
  </si>
  <si>
    <t>Denominator for basic EPS - weighted-average shares outstanding</t>
  </si>
  <si>
    <t>Convertible preferred stock</t>
  </si>
  <si>
    <t>Dilutive potential common shares</t>
  </si>
  <si>
    <t>Denominator for diluted EPS - weighted-average shares outstanding and assumed conversions</t>
  </si>
  <si>
    <t>Earnings Per Share, Basic</t>
  </si>
  <si>
    <t>Effect of dilutive securities</t>
  </si>
  <si>
    <t>Preferred stock dividends - nonconvertible</t>
  </si>
  <si>
    <t>Related Party Transactions - Asset Purchase and Master Services Agreements (Details) - Related Parties - USD ($) $ in Thousands</t>
  </si>
  <si>
    <t>Sep. 13, 2017</t>
  </si>
  <si>
    <t>Purchase Commitment</t>
  </si>
  <si>
    <t>Related Party Transaction</t>
  </si>
  <si>
    <t>Payments for Software</t>
  </si>
  <si>
    <t>Master Service Agreement</t>
  </si>
  <si>
    <t>Expenses from transactions with related party</t>
  </si>
  <si>
    <t>Related Party Transactions - NGHC Quota Share Agreement (Details) - USD ($) $ in Thousands</t>
  </si>
  <si>
    <t>Related Parties | ACP Re</t>
  </si>
  <si>
    <t>Related Parties | Maiden</t>
  </si>
  <si>
    <t>Related Parties | Reinsurance | ACP Re, Maiden and AmTrust</t>
  </si>
  <si>
    <t>Percentage of business ceded</t>
  </si>
  <si>
    <t>Related Parties | Reinsurance Recoverable on Unpaid Losses | ACP Re, Maiden and AmTrust</t>
  </si>
  <si>
    <t>Due from (to) reinsurance treaties</t>
  </si>
  <si>
    <t>Amounts of transaction</t>
  </si>
  <si>
    <t>Related Party Transactions - Credit Agreement with ACP Re (Details) - USD ($) $ in Thousands</t>
  </si>
  <si>
    <t>Notes Receivable, Related Parties</t>
  </si>
  <si>
    <t>Maintenance Covenant, minimum collateral interest as percent of value of outstanding loan balance</t>
  </si>
  <si>
    <t>115.00%</t>
  </si>
  <si>
    <t>Minimum percent of change in control included as events of default</t>
  </si>
  <si>
    <t>Related Parties | Loans</t>
  </si>
  <si>
    <t>Related Parties | Loans | ACP Re</t>
  </si>
  <si>
    <t>Maximum percent of interest that may be paid in kind</t>
  </si>
  <si>
    <t>1.20%</t>
  </si>
  <si>
    <t>Interest Income, Related Party</t>
  </si>
  <si>
    <t>Related Party Transactions - Other Related Party Transactions (Details) - USD ($) $ in Thousands</t>
  </si>
  <si>
    <t>Related Parties | Lease Agreement 59 Maiden Lane</t>
  </si>
  <si>
    <t>Related Parties | Lease Agreement 30 North LaSalle</t>
  </si>
  <si>
    <t>Chief Executive Officer</t>
  </si>
  <si>
    <t>Aircraft Rental and Landing Fees</t>
  </si>
  <si>
    <t>Segment Information - Results of Operations of the Business Segments (Details) $ in Thousands</t>
  </si>
  <si>
    <t>Jun. 30, 2019USD ($)segment</t>
  </si>
  <si>
    <t>Number of business segments | segment</t>
  </si>
  <si>
    <t>Segment Reporting Information</t>
  </si>
  <si>
    <t>Change in unearned premium</t>
  </si>
  <si>
    <t>Total underwriting revenues</t>
  </si>
  <si>
    <t>Total underwriting expenses</t>
  </si>
  <si>
    <t>Underwriting income</t>
  </si>
  <si>
    <t>Corporate and Other</t>
  </si>
  <si>
    <t>Segment Information - Long Lived Assets and Total Assets of Business Segments (Details) - USD ($) $ in Thousands</t>
  </si>
  <si>
    <t>Intangible assets, net and Goodwill</t>
  </si>
  <si>
    <t>Corporate and other assets</t>
  </si>
  <si>
    <t>Segment Information - Schedule of Revenue by Geographical Location (Details) - USD ($) $ in Thousands</t>
  </si>
  <si>
    <t>North America</t>
  </si>
  <si>
    <t>North America | Reciprocal Exchanges</t>
  </si>
  <si>
    <t>North America | NGHC, excluding Reciprocal Exchanges</t>
  </si>
  <si>
    <t>Europe</t>
  </si>
  <si>
    <t>Europe | Reciprocal Exchanges</t>
  </si>
  <si>
    <t>Europe | NGHC, excluding Reciprocal Exchanges</t>
  </si>
  <si>
    <t>Segment Information - Service and Fee Income (Details) - USD ($) $ in Thousands</t>
  </si>
  <si>
    <t>Revenue from External Customer</t>
  </si>
  <si>
    <t>Commission revenue</t>
  </si>
  <si>
    <t>Commission revenue | Property and Casualty</t>
  </si>
  <si>
    <t>Commission revenue | Accident and Health</t>
  </si>
  <si>
    <t>Finance and processing fees</t>
  </si>
  <si>
    <t>Finance and processing fees | Property and Casualty</t>
  </si>
  <si>
    <t>Finance and processing fees | Accident and Health</t>
  </si>
  <si>
    <t>Installment fees</t>
  </si>
  <si>
    <t>Installment fees | Property and Casualty</t>
  </si>
  <si>
    <t>Installment fees | Accident and Health</t>
  </si>
  <si>
    <t>Group health administrative fees</t>
  </si>
  <si>
    <t>Group health administrative fees | Property and Casualty</t>
  </si>
  <si>
    <t>Group health administrative fees | Accident and Health</t>
  </si>
  <si>
    <t>Late payment fees</t>
  </si>
  <si>
    <t>Late payment fees | Property and Casualty</t>
  </si>
  <si>
    <t>Late payment fees | Accident and Health</t>
  </si>
  <si>
    <t>Other service and fee income</t>
  </si>
  <si>
    <t>Other service and fee income | Property and Casualty</t>
  </si>
  <si>
    <t>Other service and fee income | Accident and Health</t>
  </si>
  <si>
    <t>Segment Information - Gross Premium Written (Details) - USD ($) $ in Thousands</t>
  </si>
  <si>
    <t>Property and Casualty | Personal Auto | Reciprocal Exchanges</t>
  </si>
  <si>
    <t>Property and Casualty | Personal Auto | NGHC, excluding Reciprocal Exchanges</t>
  </si>
  <si>
    <t>Property and Casualty | Homeowners | Reciprocal Exchanges</t>
  </si>
  <si>
    <t>Property and Casualty | Homeowners | NGHC, excluding Reciprocal Exchanges</t>
  </si>
  <si>
    <t>Property and Casualty | RV/Packaged | NGHC, excluding Reciprocal Exchanges</t>
  </si>
  <si>
    <t>Property and Casualty | Small Business Auto | NGHC, excluding Reciprocal Exchanges</t>
  </si>
  <si>
    <t>Property and Casualty | Lender-placed insurance | NGHC, excluding Reciprocal Exchanges</t>
  </si>
  <si>
    <t>Property and Casualty | Other | Reciprocal Exchanges</t>
  </si>
  <si>
    <t>Property and Casualty | Other | NGHC, excluding Reciprocal Exchanges</t>
  </si>
  <si>
    <t>Accident and Health | Group | NGHC, excluding Reciprocal Exchanges</t>
  </si>
  <si>
    <t>Accident and Health | Individual | NGHC, excluding Reciprocal Exchanges</t>
  </si>
  <si>
    <t>Accident and Health | International | NGHC, excluding Reciprocal Exchanges</t>
  </si>
  <si>
    <t>Segment Information - Net Premium Written (Details) - USD ($) $ in Thousands</t>
  </si>
  <si>
    <t>Segment Information - Net Earned Premium (Details) - USD ($) $ in Thousands</t>
  </si>
  <si>
    <t>Segment Information - Fee Income (Details) - USD ($) $ in Thousands</t>
  </si>
  <si>
    <t>Fee Income</t>
  </si>
  <si>
    <t>Reciprocal Exchanges | Property and Casualty</t>
  </si>
  <si>
    <t>NGHC, excluding Reciprocal Exchanges | Property and Casualty</t>
  </si>
  <si>
    <t>NGHC, excluding Reciprocal Exchanges | Accident and Health</t>
  </si>
  <si>
    <t>Group | NGHC, excluding Reciprocal Exchanges | Accident and Health</t>
  </si>
  <si>
    <t>Individual | NGHC, excluding Reciprocal Exchanges | Accident and Health</t>
  </si>
  <si>
    <t>Third Party Fee | NGHC, excluding Reciprocal Exchanges | Accident and Health</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B27" s="4" t="s">
        <v>14</v>
      </c>
    </row>
    <row r="28" spans="1:3">
      <c r="A28" s="4" t="s">
        <v>50</v>
      </c>
      <c r="B28" s="4" t="s">
        <v>14</v>
      </c>
    </row>
    <row r="29" spans="1:3">
      <c r="A29" s="4" t="s">
        <v>51</v>
      </c>
      <c r="B29" s="4" t="s">
        <v>14</v>
      </c>
    </row>
    <row r="30" spans="1:3">
      <c r="A30" s="4" t="s">
        <v>52</v>
      </c>
      <c r="B30" s="5" t="n">
        <v>0.01</v>
      </c>
    </row>
    <row r="31" spans="1:3">
      <c r="A31" s="4" t="s">
        <v>53</v>
      </c>
      <c r="C31" s="6" t="n">
        <v>113215632</v>
      </c>
    </row>
    <row r="32" spans="1:3">
      <c r="A32" s="4" t="s">
        <v>54</v>
      </c>
    </row>
    <row r="33" spans="1:3">
      <c r="A33" s="3" t="s">
        <v>4</v>
      </c>
    </row>
    <row r="34" spans="1:3">
      <c r="A34" s="4" t="s">
        <v>55</v>
      </c>
      <c r="B34" s="4" t="s">
        <v>54</v>
      </c>
    </row>
    <row r="35" spans="1:3">
      <c r="A35" s="4" t="s">
        <v>56</v>
      </c>
      <c r="B35" s="4" t="s">
        <v>57</v>
      </c>
    </row>
    <row r="36" spans="1:3">
      <c r="A36" s="4" t="s">
        <v>58</v>
      </c>
      <c r="B36" s="4" t="s">
        <v>59</v>
      </c>
    </row>
    <row r="37" spans="1:3">
      <c r="A37" s="4" t="s">
        <v>60</v>
      </c>
    </row>
    <row r="38" spans="1:3">
      <c r="A38" s="3" t="s">
        <v>4</v>
      </c>
    </row>
    <row r="39" spans="1:3">
      <c r="A39" s="4" t="s">
        <v>55</v>
      </c>
      <c r="B39" s="4" t="s">
        <v>60</v>
      </c>
    </row>
    <row r="40" spans="1:3">
      <c r="A40" s="4" t="s">
        <v>56</v>
      </c>
      <c r="B40" s="4" t="s">
        <v>61</v>
      </c>
    </row>
    <row r="41" spans="1:3">
      <c r="A41" s="4" t="s">
        <v>58</v>
      </c>
      <c r="B41" s="4" t="s">
        <v>59</v>
      </c>
    </row>
    <row r="42" spans="1:3">
      <c r="A42" s="4" t="s">
        <v>62</v>
      </c>
    </row>
    <row r="43" spans="1:3">
      <c r="A43" s="3" t="s">
        <v>4</v>
      </c>
    </row>
    <row r="44" spans="1:3">
      <c r="A44" s="4" t="s">
        <v>55</v>
      </c>
      <c r="B44" s="4" t="s">
        <v>62</v>
      </c>
    </row>
    <row r="45" spans="1:3">
      <c r="A45" s="4" t="s">
        <v>56</v>
      </c>
      <c r="B45" s="4" t="s">
        <v>63</v>
      </c>
    </row>
    <row r="46" spans="1:3">
      <c r="A46" s="4" t="s">
        <v>58</v>
      </c>
      <c r="B46" s="4" t="s">
        <v>59</v>
      </c>
    </row>
    <row r="47" spans="1:3">
      <c r="A47" s="4" t="s">
        <v>64</v>
      </c>
    </row>
    <row r="48" spans="1:3">
      <c r="A48" s="3" t="s">
        <v>4</v>
      </c>
    </row>
    <row r="49" spans="1:3">
      <c r="A49" s="4" t="s">
        <v>55</v>
      </c>
      <c r="B49" s="4" t="s">
        <v>64</v>
      </c>
    </row>
    <row r="50" spans="1:3">
      <c r="A50" s="4" t="s">
        <v>56</v>
      </c>
      <c r="B50" s="4" t="s">
        <v>65</v>
      </c>
    </row>
    <row r="51" spans="1:3">
      <c r="A51" s="4" t="s">
        <v>58</v>
      </c>
      <c r="B51" s="4" t="s">
        <v>59</v>
      </c>
    </row>
    <row r="52" spans="1:3">
      <c r="A52" s="4" t="s">
        <v>66</v>
      </c>
    </row>
    <row r="53" spans="1:3">
      <c r="A53" s="3" t="s">
        <v>4</v>
      </c>
    </row>
    <row r="54" spans="1:3">
      <c r="A54" s="4" t="s">
        <v>55</v>
      </c>
      <c r="B54" s="4" t="s">
        <v>66</v>
      </c>
    </row>
    <row r="55" spans="1:3">
      <c r="A55" s="4" t="s">
        <v>56</v>
      </c>
      <c r="B55" s="4" t="s">
        <v>67</v>
      </c>
    </row>
    <row r="56" spans="1:3">
      <c r="A56" s="4" t="s">
        <v>58</v>
      </c>
      <c r="B56"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2</v>
      </c>
    </row>
    <row r="3" spans="1:2">
      <c r="A3" s="3" t="s">
        <v>284</v>
      </c>
    </row>
    <row r="4" spans="1:2">
      <c r="A4" s="4" t="s">
        <v>287</v>
      </c>
      <c r="B4" s="4"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289</v>
      </c>
    </row>
    <row r="4" spans="1:2">
      <c r="A4" s="4" t="s">
        <v>93</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4028507</v>
      </c>
      <c r="C3" s="7" t="n">
        <v>3561032</v>
      </c>
    </row>
    <row r="4" spans="1:3">
      <c r="A4" s="4" t="s">
        <v>72</v>
      </c>
      <c r="B4" s="6" t="n">
        <v>4968</v>
      </c>
      <c r="C4" s="6" t="n">
        <v>10949</v>
      </c>
    </row>
    <row r="5" spans="1:3">
      <c r="A5" s="4" t="s">
        <v>73</v>
      </c>
      <c r="B5" s="6" t="n">
        <v>202507</v>
      </c>
      <c r="C5" s="6" t="n">
        <v>348549</v>
      </c>
    </row>
    <row r="6" spans="1:3">
      <c r="A6" s="4" t="s">
        <v>74</v>
      </c>
      <c r="B6" s="6" t="n">
        <v>303980</v>
      </c>
      <c r="C6" s="6" t="n">
        <v>306276</v>
      </c>
    </row>
    <row r="7" spans="1:3">
      <c r="A7" s="4" t="s">
        <v>75</v>
      </c>
      <c r="B7" s="6" t="n">
        <v>4539962</v>
      </c>
      <c r="C7" s="6" t="n">
        <v>4226806</v>
      </c>
    </row>
    <row r="8" spans="1:3">
      <c r="A8" s="4" t="s">
        <v>76</v>
      </c>
      <c r="B8" s="6" t="n">
        <v>211597</v>
      </c>
      <c r="C8" s="6" t="n">
        <v>193858</v>
      </c>
    </row>
    <row r="9" spans="1:3">
      <c r="A9" s="4" t="s">
        <v>77</v>
      </c>
      <c r="B9" s="6" t="n">
        <v>32743</v>
      </c>
      <c r="C9" s="6" t="n">
        <v>39725</v>
      </c>
    </row>
    <row r="10" spans="1:3">
      <c r="A10" s="4" t="s">
        <v>78</v>
      </c>
      <c r="B10" s="6" t="n">
        <v>28988</v>
      </c>
      <c r="C10" s="6" t="n">
        <v>27177</v>
      </c>
    </row>
    <row r="11" spans="1:3">
      <c r="A11" s="4" t="s">
        <v>79</v>
      </c>
      <c r="B11" s="6" t="n">
        <v>1532780</v>
      </c>
      <c r="C11" s="6" t="n">
        <v>1399812</v>
      </c>
    </row>
    <row r="12" spans="1:3">
      <c r="A12" s="4" t="s">
        <v>80</v>
      </c>
      <c r="B12" s="6" t="n">
        <v>270384</v>
      </c>
      <c r="C12" s="6" t="n">
        <v>251408</v>
      </c>
    </row>
    <row r="13" spans="1:3">
      <c r="A13" s="4" t="s">
        <v>81</v>
      </c>
      <c r="B13" s="6" t="n">
        <v>1443240</v>
      </c>
      <c r="C13" s="6" t="n">
        <v>1611738</v>
      </c>
    </row>
    <row r="14" spans="1:3">
      <c r="A14" s="4" t="s">
        <v>82</v>
      </c>
      <c r="B14" s="6" t="n">
        <v>609370</v>
      </c>
      <c r="C14" s="6" t="n">
        <v>665674</v>
      </c>
    </row>
    <row r="15" spans="1:3">
      <c r="A15" s="4" t="s">
        <v>83</v>
      </c>
      <c r="B15" s="6" t="n">
        <v>405767</v>
      </c>
      <c r="C15" s="6" t="n">
        <v>308004</v>
      </c>
    </row>
    <row r="16" spans="1:3">
      <c r="A16" s="4" t="s">
        <v>84</v>
      </c>
      <c r="B16" s="6" t="n">
        <v>369000</v>
      </c>
      <c r="C16" s="6" t="n">
        <v>379937</v>
      </c>
    </row>
    <row r="17" spans="1:3">
      <c r="A17" s="4" t="s">
        <v>85</v>
      </c>
      <c r="B17" s="6" t="n">
        <v>183430</v>
      </c>
      <c r="C17" s="6" t="n">
        <v>180183</v>
      </c>
    </row>
    <row r="18" spans="1:3">
      <c r="A18" s="4" t="s">
        <v>86</v>
      </c>
      <c r="B18" s="6" t="n">
        <v>39395</v>
      </c>
      <c r="C18" s="6" t="n">
        <v>154958</v>
      </c>
    </row>
    <row r="19" spans="1:3">
      <c r="A19" s="4" t="s">
        <v>87</v>
      </c>
      <c r="B19" s="6" t="n">
        <v>9666656</v>
      </c>
      <c r="C19" s="6" t="n">
        <v>9439280</v>
      </c>
    </row>
    <row r="20" spans="1:3">
      <c r="A20" s="3" t="s">
        <v>88</v>
      </c>
    </row>
    <row r="21" spans="1:3">
      <c r="A21" s="4" t="s">
        <v>89</v>
      </c>
      <c r="B21" s="6" t="n">
        <v>2887240</v>
      </c>
      <c r="C21" s="6" t="n">
        <v>2957159</v>
      </c>
    </row>
    <row r="22" spans="1:3">
      <c r="A22" s="4" t="s">
        <v>90</v>
      </c>
      <c r="B22" s="6" t="n">
        <v>2366832</v>
      </c>
      <c r="C22" s="6" t="n">
        <v>2280728</v>
      </c>
    </row>
    <row r="23" spans="1:3">
      <c r="A23" s="4" t="s">
        <v>91</v>
      </c>
      <c r="B23" s="6" t="n">
        <v>591418</v>
      </c>
      <c r="C23" s="6" t="n">
        <v>656265</v>
      </c>
    </row>
    <row r="24" spans="1:3">
      <c r="A24" s="4" t="s">
        <v>92</v>
      </c>
      <c r="B24" s="6" t="n">
        <v>309173</v>
      </c>
      <c r="C24" s="6" t="n">
        <v>398058</v>
      </c>
    </row>
    <row r="25" spans="1:3">
      <c r="A25" s="4" t="s">
        <v>93</v>
      </c>
      <c r="B25" s="6" t="n">
        <v>708657</v>
      </c>
      <c r="C25" s="6" t="n">
        <v>705795</v>
      </c>
    </row>
    <row r="26" spans="1:3">
      <c r="A26" s="4" t="s">
        <v>94</v>
      </c>
      <c r="B26" s="6" t="n">
        <v>342468</v>
      </c>
      <c r="C26" s="6" t="n">
        <v>240404</v>
      </c>
    </row>
    <row r="27" spans="1:3">
      <c r="A27" s="4" t="s">
        <v>95</v>
      </c>
      <c r="B27" s="6" t="n">
        <v>7205788</v>
      </c>
      <c r="C27" s="6" t="n">
        <v>7238409</v>
      </c>
    </row>
    <row r="28" spans="1:3">
      <c r="A28" s="3" t="s">
        <v>96</v>
      </c>
    </row>
    <row r="29" spans="1:3">
      <c r="A29" s="4" t="s">
        <v>97</v>
      </c>
      <c r="B29" s="6" t="n">
        <v>1132</v>
      </c>
      <c r="C29" s="6" t="n">
        <v>1129</v>
      </c>
    </row>
    <row r="30" spans="1:3">
      <c r="A30" s="4" t="s">
        <v>98</v>
      </c>
      <c r="B30" s="6" t="n">
        <v>450000</v>
      </c>
      <c r="C30" s="6" t="n">
        <v>450000</v>
      </c>
    </row>
    <row r="31" spans="1:3">
      <c r="A31" s="4" t="s">
        <v>99</v>
      </c>
      <c r="B31" s="6" t="n">
        <v>1060379</v>
      </c>
      <c r="C31" s="6" t="n">
        <v>1057783</v>
      </c>
    </row>
    <row r="32" spans="1:3">
      <c r="A32" s="3" t="s">
        <v>100</v>
      </c>
    </row>
    <row r="33" spans="1:3">
      <c r="A33" s="4" t="s">
        <v>101</v>
      </c>
      <c r="B33" s="6" t="n">
        <v>-17659</v>
      </c>
      <c r="C33" s="6" t="n">
        <v>-14461</v>
      </c>
    </row>
    <row r="34" spans="1:3">
      <c r="A34" s="4" t="s">
        <v>102</v>
      </c>
      <c r="B34" s="6" t="n">
        <v>77569</v>
      </c>
      <c r="C34" s="6" t="n">
        <v>-37669</v>
      </c>
    </row>
    <row r="35" spans="1:3">
      <c r="A35" s="4" t="s">
        <v>103</v>
      </c>
      <c r="B35" s="6" t="n">
        <v>59910</v>
      </c>
      <c r="C35" s="6" t="n">
        <v>-52130</v>
      </c>
    </row>
    <row r="36" spans="1:3">
      <c r="A36" s="4" t="s">
        <v>104</v>
      </c>
      <c r="B36" s="6" t="n">
        <v>907841</v>
      </c>
      <c r="C36" s="6" t="n">
        <v>764056</v>
      </c>
    </row>
    <row r="37" spans="1:3">
      <c r="A37" s="4" t="s">
        <v>105</v>
      </c>
      <c r="B37" s="6" t="n">
        <v>2479262</v>
      </c>
      <c r="C37" s="6" t="n">
        <v>2220838</v>
      </c>
    </row>
    <row r="38" spans="1:3">
      <c r="A38" s="4" t="s">
        <v>106</v>
      </c>
      <c r="B38" s="6" t="n">
        <v>-18394</v>
      </c>
      <c r="C38" s="6" t="n">
        <v>-19967</v>
      </c>
    </row>
    <row r="39" spans="1:3">
      <c r="A39" s="4" t="s">
        <v>107</v>
      </c>
      <c r="B39" s="6" t="n">
        <v>2460868</v>
      </c>
      <c r="C39" s="6" t="n">
        <v>2200871</v>
      </c>
    </row>
    <row r="40" spans="1:3">
      <c r="A40" s="4" t="s">
        <v>108</v>
      </c>
      <c r="B40" s="7" t="n">
        <v>9666656</v>
      </c>
      <c r="C40" s="7" t="n">
        <v>9439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71</v>
      </c>
    </row>
    <row r="4" spans="1:2">
      <c r="A4" s="4" t="s">
        <v>317</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74</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7</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280</v>
      </c>
    </row>
    <row r="4" spans="1:2">
      <c r="A4" s="4" t="s">
        <v>281</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2</v>
      </c>
    </row>
    <row r="3" spans="1:2">
      <c r="A3" s="3" t="s">
        <v>284</v>
      </c>
    </row>
    <row r="4" spans="1:2">
      <c r="A4" s="4" t="s">
        <v>352</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v>
      </c>
      <c r="B1" s="2" t="s">
        <v>2</v>
      </c>
      <c r="C1" s="2" t="s">
        <v>69</v>
      </c>
    </row>
    <row r="2" spans="1:3">
      <c r="A2" s="4" t="s">
        <v>110</v>
      </c>
      <c r="B2" s="7" t="n">
        <v>4028507</v>
      </c>
      <c r="C2" s="7" t="n">
        <v>3561032</v>
      </c>
    </row>
    <row r="3" spans="1:3">
      <c r="A3" s="4" t="s">
        <v>111</v>
      </c>
      <c r="B3" s="6" t="n">
        <v>202507</v>
      </c>
      <c r="C3" s="6" t="n">
        <v>348549</v>
      </c>
    </row>
    <row r="4" spans="1:3">
      <c r="A4" s="4" t="s">
        <v>112</v>
      </c>
      <c r="B4" s="6" t="n">
        <v>303980</v>
      </c>
      <c r="C4" s="6" t="n">
        <v>306276</v>
      </c>
    </row>
    <row r="5" spans="1:3">
      <c r="A5" s="4" t="s">
        <v>113</v>
      </c>
      <c r="B5" s="6" t="n">
        <v>32743</v>
      </c>
      <c r="C5" s="6" t="n">
        <v>39725</v>
      </c>
    </row>
    <row r="6" spans="1:3">
      <c r="A6" s="4" t="s">
        <v>114</v>
      </c>
      <c r="B6" s="6" t="n">
        <v>28988</v>
      </c>
      <c r="C6" s="6" t="n">
        <v>27177</v>
      </c>
    </row>
    <row r="7" spans="1:3">
      <c r="A7" s="4" t="s">
        <v>115</v>
      </c>
      <c r="B7" s="6" t="n">
        <v>1532780</v>
      </c>
      <c r="C7" s="6" t="n">
        <v>1399812</v>
      </c>
    </row>
    <row r="8" spans="1:3">
      <c r="A8" s="4" t="s">
        <v>116</v>
      </c>
      <c r="B8" s="6" t="n">
        <v>270384</v>
      </c>
      <c r="C8" s="6" t="n">
        <v>251408</v>
      </c>
    </row>
    <row r="9" spans="1:3">
      <c r="A9" s="4" t="s">
        <v>117</v>
      </c>
      <c r="B9" s="6" t="n">
        <v>1443240</v>
      </c>
      <c r="C9" s="6" t="n">
        <v>1611738</v>
      </c>
    </row>
    <row r="10" spans="1:3">
      <c r="A10" s="4" t="s">
        <v>118</v>
      </c>
      <c r="B10" s="6" t="n">
        <v>609370</v>
      </c>
      <c r="C10" s="6" t="n">
        <v>665674</v>
      </c>
    </row>
    <row r="11" spans="1:3">
      <c r="A11" s="4" t="s">
        <v>119</v>
      </c>
      <c r="B11" s="6" t="n">
        <v>405767</v>
      </c>
      <c r="C11" s="6" t="n">
        <v>308004</v>
      </c>
    </row>
    <row r="12" spans="1:3">
      <c r="A12" s="4" t="s">
        <v>120</v>
      </c>
      <c r="B12" s="6" t="n">
        <v>369000</v>
      </c>
      <c r="C12" s="6" t="n">
        <v>379937</v>
      </c>
    </row>
    <row r="13" spans="1:3">
      <c r="A13" s="4" t="s">
        <v>121</v>
      </c>
      <c r="B13" s="6" t="n">
        <v>39395</v>
      </c>
      <c r="C13" s="6" t="n">
        <v>154958</v>
      </c>
    </row>
    <row r="14" spans="1:3">
      <c r="A14" s="4" t="s">
        <v>122</v>
      </c>
      <c r="B14" s="6" t="n">
        <v>2887240</v>
      </c>
      <c r="C14" s="6" t="n">
        <v>2957159</v>
      </c>
    </row>
    <row r="15" spans="1:3">
      <c r="A15" s="4" t="s">
        <v>123</v>
      </c>
      <c r="B15" s="6" t="n">
        <v>2366832</v>
      </c>
      <c r="C15" s="6" t="n">
        <v>2280728</v>
      </c>
    </row>
    <row r="16" spans="1:3">
      <c r="A16" s="4" t="s">
        <v>124</v>
      </c>
      <c r="B16" s="6" t="n">
        <v>591418</v>
      </c>
      <c r="C16" s="6" t="n">
        <v>656265</v>
      </c>
    </row>
    <row r="17" spans="1:3">
      <c r="A17" s="4" t="s">
        <v>125</v>
      </c>
      <c r="B17" s="6" t="n">
        <v>309173</v>
      </c>
      <c r="C17" s="6" t="n">
        <v>398058</v>
      </c>
    </row>
    <row r="18" spans="1:3">
      <c r="A18" s="4" t="s">
        <v>126</v>
      </c>
      <c r="B18" s="7" t="n">
        <v>342468</v>
      </c>
      <c r="C18" s="7" t="n">
        <v>240404</v>
      </c>
    </row>
    <row r="19" spans="1:3">
      <c r="A19" s="4" t="s">
        <v>127</v>
      </c>
      <c r="B19" s="5" t="n">
        <v>0.01</v>
      </c>
      <c r="C19" s="5" t="n">
        <v>0.01</v>
      </c>
    </row>
    <row r="20" spans="1:3">
      <c r="A20" s="4" t="s">
        <v>128</v>
      </c>
      <c r="B20" s="6" t="n">
        <v>150000000</v>
      </c>
      <c r="C20" s="6" t="n">
        <v>150000000</v>
      </c>
    </row>
    <row r="21" spans="1:3">
      <c r="A21" s="4" t="s">
        <v>129</v>
      </c>
      <c r="B21" s="6" t="n">
        <v>113215632</v>
      </c>
      <c r="C21" s="6" t="n">
        <v>112940595</v>
      </c>
    </row>
    <row r="22" spans="1:3">
      <c r="A22" s="4" t="s">
        <v>130</v>
      </c>
      <c r="B22" s="6" t="n">
        <v>113215632</v>
      </c>
      <c r="C22" s="6" t="n">
        <v>112940595</v>
      </c>
    </row>
    <row r="23" spans="1:3">
      <c r="A23" s="4" t="s">
        <v>131</v>
      </c>
      <c r="B23" s="5" t="n">
        <v>0.01</v>
      </c>
      <c r="C23" s="5" t="n">
        <v>0.01</v>
      </c>
    </row>
    <row r="24" spans="1:3">
      <c r="A24" s="4" t="s">
        <v>132</v>
      </c>
      <c r="B24" s="6" t="n">
        <v>10000000</v>
      </c>
      <c r="C24" s="6" t="n">
        <v>10000000</v>
      </c>
    </row>
    <row r="25" spans="1:3">
      <c r="A25" s="4" t="s">
        <v>133</v>
      </c>
      <c r="B25" s="6" t="n">
        <v>2565120</v>
      </c>
      <c r="C25" s="6" t="n">
        <v>2565120</v>
      </c>
    </row>
    <row r="26" spans="1:3">
      <c r="A26" s="4" t="s">
        <v>134</v>
      </c>
      <c r="B26" s="6" t="n">
        <v>2565120</v>
      </c>
      <c r="C26" s="6" t="n">
        <v>2565120</v>
      </c>
    </row>
    <row r="27" spans="1:3">
      <c r="A27" s="4" t="s">
        <v>135</v>
      </c>
      <c r="B27" s="7" t="n">
        <v>450000</v>
      </c>
      <c r="C27" s="7" t="n">
        <v>450000</v>
      </c>
    </row>
    <row r="28" spans="1:3">
      <c r="A28" s="4" t="s">
        <v>136</v>
      </c>
    </row>
    <row r="29" spans="1:3">
      <c r="A29" s="4" t="s">
        <v>112</v>
      </c>
      <c r="B29" s="6" t="n">
        <v>235141</v>
      </c>
      <c r="C29" s="6" t="n">
        <v>233723</v>
      </c>
    </row>
    <row r="30" spans="1:3">
      <c r="A30" s="4" t="s">
        <v>114</v>
      </c>
      <c r="B30" s="6" t="n">
        <v>2376</v>
      </c>
      <c r="C30" s="6" t="n">
        <v>2362</v>
      </c>
    </row>
    <row r="31" spans="1:3">
      <c r="A31" s="4" t="s">
        <v>117</v>
      </c>
      <c r="B31" s="6" t="n">
        <v>5664</v>
      </c>
      <c r="C31" s="6" t="n">
        <v>7425</v>
      </c>
    </row>
    <row r="32" spans="1:3">
      <c r="A32" s="4" t="s">
        <v>125</v>
      </c>
      <c r="B32" s="6" t="n">
        <v>2454</v>
      </c>
      <c r="C32" s="6" t="n">
        <v>69874</v>
      </c>
    </row>
    <row r="33" spans="1:3">
      <c r="A33" s="4" t="s">
        <v>137</v>
      </c>
    </row>
    <row r="34" spans="1:3">
      <c r="A34" s="4" t="s">
        <v>110</v>
      </c>
      <c r="B34" s="6" t="n">
        <v>304350</v>
      </c>
      <c r="C34" s="6" t="n">
        <v>297083</v>
      </c>
    </row>
    <row r="35" spans="1:3">
      <c r="A35" s="4" t="s">
        <v>111</v>
      </c>
      <c r="B35" s="6" t="n">
        <v>17015</v>
      </c>
      <c r="C35" s="6" t="n">
        <v>17328</v>
      </c>
    </row>
    <row r="36" spans="1:3">
      <c r="A36" s="4" t="s">
        <v>113</v>
      </c>
      <c r="B36" s="6" t="n">
        <v>289</v>
      </c>
      <c r="C36" s="6" t="n">
        <v>200</v>
      </c>
    </row>
    <row r="37" spans="1:3">
      <c r="A37" s="4" t="s">
        <v>114</v>
      </c>
      <c r="B37" s="6" t="n">
        <v>1561</v>
      </c>
      <c r="C37" s="6" t="n">
        <v>1596</v>
      </c>
    </row>
    <row r="38" spans="1:3">
      <c r="A38" s="4" t="s">
        <v>115</v>
      </c>
      <c r="B38" s="6" t="n">
        <v>65053</v>
      </c>
      <c r="C38" s="6" t="n">
        <v>61327</v>
      </c>
    </row>
    <row r="39" spans="1:3">
      <c r="A39" s="4" t="s">
        <v>116</v>
      </c>
      <c r="B39" s="6" t="n">
        <v>21639</v>
      </c>
      <c r="C39" s="6" t="n">
        <v>20007</v>
      </c>
    </row>
    <row r="40" spans="1:3">
      <c r="A40" s="4" t="s">
        <v>117</v>
      </c>
      <c r="B40" s="6" t="n">
        <v>128899</v>
      </c>
      <c r="C40" s="6" t="n">
        <v>117068</v>
      </c>
    </row>
    <row r="41" spans="1:3">
      <c r="A41" s="4" t="s">
        <v>118</v>
      </c>
      <c r="B41" s="6" t="n">
        <v>124970</v>
      </c>
      <c r="C41" s="6" t="n">
        <v>136433</v>
      </c>
    </row>
    <row r="42" spans="1:3">
      <c r="A42" s="4" t="s">
        <v>119</v>
      </c>
      <c r="B42" s="6" t="n">
        <v>764</v>
      </c>
      <c r="C42" s="6" t="n">
        <v>1695</v>
      </c>
    </row>
    <row r="43" spans="1:3">
      <c r="A43" s="4" t="s">
        <v>120</v>
      </c>
      <c r="B43" s="6" t="n">
        <v>3315</v>
      </c>
      <c r="C43" s="6" t="n">
        <v>3405</v>
      </c>
    </row>
    <row r="44" spans="1:3">
      <c r="A44" s="4" t="s">
        <v>121</v>
      </c>
      <c r="B44" s="6" t="n">
        <v>60</v>
      </c>
      <c r="C44" s="6" t="n">
        <v>4581</v>
      </c>
    </row>
    <row r="45" spans="1:3">
      <c r="A45" s="4" t="s">
        <v>122</v>
      </c>
      <c r="B45" s="6" t="n">
        <v>194297</v>
      </c>
      <c r="C45" s="6" t="n">
        <v>178470</v>
      </c>
    </row>
    <row r="46" spans="1:3">
      <c r="A46" s="4" t="s">
        <v>123</v>
      </c>
      <c r="B46" s="6" t="n">
        <v>267086</v>
      </c>
      <c r="C46" s="6" t="n">
        <v>265763</v>
      </c>
    </row>
    <row r="47" spans="1:3">
      <c r="A47" s="4" t="s">
        <v>124</v>
      </c>
      <c r="B47" s="6" t="n">
        <v>36733</v>
      </c>
      <c r="C47" s="6" t="n">
        <v>40393</v>
      </c>
    </row>
    <row r="48" spans="1:3">
      <c r="A48" s="4" t="s">
        <v>125</v>
      </c>
      <c r="B48" s="6" t="n">
        <v>4128</v>
      </c>
      <c r="C48" s="6" t="n">
        <v>7720</v>
      </c>
    </row>
    <row r="49" spans="1:3">
      <c r="A49" s="4" t="s">
        <v>126</v>
      </c>
      <c r="B49" s="7" t="n">
        <v>45411</v>
      </c>
      <c r="C49" s="7" t="n">
        <v>61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84</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89</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2</v>
      </c>
    </row>
    <row r="3" spans="1:2">
      <c r="A3" s="3" t="s">
        <v>292</v>
      </c>
    </row>
    <row r="4" spans="1:2">
      <c r="A4" s="4" t="s">
        <v>371</v>
      </c>
      <c r="B4" s="4" t="s">
        <v>372</v>
      </c>
    </row>
    <row r="5" spans="1:2">
      <c r="A5" s="4" t="s">
        <v>373</v>
      </c>
      <c r="B5" s="4" t="s">
        <v>374</v>
      </c>
    </row>
    <row r="6" spans="1:2">
      <c r="A6" s="4" t="s">
        <v>375</v>
      </c>
      <c r="B6" s="4" t="s">
        <v>376</v>
      </c>
    </row>
    <row r="7" spans="1:2">
      <c r="A7" s="4" t="s">
        <v>377</v>
      </c>
      <c r="B7" s="4" t="s">
        <v>376</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82</v>
      </c>
      <c r="B1" s="2" t="s">
        <v>1</v>
      </c>
    </row>
    <row r="2" spans="1:2">
      <c r="B2" s="2" t="s">
        <v>2</v>
      </c>
    </row>
    <row r="3" spans="1:2">
      <c r="A3" s="3" t="s">
        <v>30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7</v>
      </c>
      <c r="B1" s="2" t="s">
        <v>1</v>
      </c>
    </row>
    <row r="2" spans="1:2">
      <c r="B2" s="2" t="s">
        <v>2</v>
      </c>
    </row>
    <row r="3" spans="1:2">
      <c r="A3" s="3" t="s">
        <v>30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307</v>
      </c>
    </row>
    <row r="4" spans="1:2">
      <c r="A4" s="4" t="s">
        <v>393</v>
      </c>
      <c r="B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313</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2</v>
      </c>
      <c r="B1" s="2" t="s">
        <v>2</v>
      </c>
      <c r="C1" s="2" t="s">
        <v>69</v>
      </c>
    </row>
    <row r="2" spans="1:3">
      <c r="A2" s="3" t="s">
        <v>403</v>
      </c>
    </row>
    <row r="3" spans="1:3">
      <c r="A3" s="4" t="s">
        <v>126</v>
      </c>
      <c r="B3" s="7" t="n">
        <v>342468</v>
      </c>
      <c r="C3" s="7" t="n">
        <v>240404</v>
      </c>
    </row>
    <row r="4" spans="1:3">
      <c r="A4" s="4" t="s">
        <v>404</v>
      </c>
    </row>
    <row r="5" spans="1:3">
      <c r="A5" s="3" t="s">
        <v>403</v>
      </c>
    </row>
    <row r="6" spans="1:3">
      <c r="A6" s="4" t="s">
        <v>126</v>
      </c>
      <c r="C6" s="7" t="n">
        <v>303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5</v>
      </c>
      <c r="B1" s="2" t="s">
        <v>2</v>
      </c>
      <c r="C1" s="2" t="s">
        <v>406</v>
      </c>
    </row>
    <row r="2" spans="1:3">
      <c r="A2" s="3" t="s">
        <v>403</v>
      </c>
    </row>
    <row r="3" spans="1:3">
      <c r="A3" s="4" t="s">
        <v>407</v>
      </c>
      <c r="B3" s="7" t="n">
        <v>128208</v>
      </c>
    </row>
    <row r="4" spans="1:3">
      <c r="A4" s="4" t="s">
        <v>408</v>
      </c>
      <c r="B4" s="7" t="n">
        <v>134992</v>
      </c>
    </row>
    <row r="5" spans="1:3">
      <c r="A5" s="4" t="s">
        <v>409</v>
      </c>
    </row>
    <row r="6" spans="1:3">
      <c r="A6" s="3" t="s">
        <v>403</v>
      </c>
    </row>
    <row r="7" spans="1:3">
      <c r="A7" s="4" t="s">
        <v>407</v>
      </c>
      <c r="C7" s="7" t="n">
        <v>85000</v>
      </c>
    </row>
    <row r="8" spans="1:3">
      <c r="A8" s="4" t="s">
        <v>408</v>
      </c>
      <c r="C8" s="7" t="n">
        <v>8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9</v>
      </c>
    </row>
    <row r="2" spans="1:3">
      <c r="A2" s="3" t="s">
        <v>411</v>
      </c>
    </row>
    <row r="3" spans="1:3">
      <c r="A3" s="4" t="s">
        <v>181</v>
      </c>
      <c r="B3" s="7" t="n">
        <v>3925044</v>
      </c>
      <c r="C3" s="7" t="n">
        <v>3614609</v>
      </c>
    </row>
    <row r="4" spans="1:3">
      <c r="A4" s="3" t="s">
        <v>412</v>
      </c>
    </row>
    <row r="5" spans="1:3">
      <c r="A5" s="4" t="s">
        <v>181</v>
      </c>
      <c r="B5" s="6" t="n">
        <v>112187</v>
      </c>
      <c r="C5" s="6" t="n">
        <v>11781</v>
      </c>
    </row>
    <row r="6" spans="1:3">
      <c r="A6" s="4" t="s">
        <v>181</v>
      </c>
      <c r="B6" s="6" t="n">
        <v>-8724</v>
      </c>
      <c r="C6" s="6" t="n">
        <v>-65358</v>
      </c>
    </row>
    <row r="7" spans="1:3">
      <c r="A7" s="3" t="s">
        <v>413</v>
      </c>
    </row>
    <row r="8" spans="1:3">
      <c r="A8" s="4" t="s">
        <v>110</v>
      </c>
      <c r="B8" s="6" t="n">
        <v>4028507</v>
      </c>
      <c r="C8" s="6" t="n">
        <v>3561032</v>
      </c>
    </row>
    <row r="9" spans="1:3">
      <c r="A9" s="4" t="s">
        <v>413</v>
      </c>
      <c r="B9" s="6" t="n">
        <v>4028507</v>
      </c>
      <c r="C9" s="6" t="n">
        <v>3561032</v>
      </c>
    </row>
    <row r="10" spans="1:3">
      <c r="A10" s="4" t="s">
        <v>414</v>
      </c>
      <c r="B10" s="6" t="n">
        <v>0</v>
      </c>
      <c r="C10" s="6" t="n">
        <v>0</v>
      </c>
    </row>
    <row r="11" spans="1:3">
      <c r="A11" s="4" t="s">
        <v>137</v>
      </c>
    </row>
    <row r="12" spans="1:3">
      <c r="A12" s="3" t="s">
        <v>411</v>
      </c>
    </row>
    <row r="13" spans="1:3">
      <c r="A13" s="4" t="s">
        <v>181</v>
      </c>
      <c r="B13" s="6" t="n">
        <v>299085</v>
      </c>
      <c r="C13" s="6" t="n">
        <v>302970</v>
      </c>
    </row>
    <row r="14" spans="1:3">
      <c r="A14" s="3" t="s">
        <v>412</v>
      </c>
    </row>
    <row r="15" spans="1:3">
      <c r="A15" s="4" t="s">
        <v>181</v>
      </c>
      <c r="B15" s="6" t="n">
        <v>5454</v>
      </c>
      <c r="C15" s="6" t="n">
        <v>575</v>
      </c>
    </row>
    <row r="16" spans="1:3">
      <c r="A16" s="4" t="s">
        <v>181</v>
      </c>
      <c r="B16" s="6" t="n">
        <v>-189</v>
      </c>
      <c r="C16" s="6" t="n">
        <v>-6462</v>
      </c>
    </row>
    <row r="17" spans="1:3">
      <c r="A17" s="3" t="s">
        <v>413</v>
      </c>
    </row>
    <row r="18" spans="1:3">
      <c r="A18" s="4" t="s">
        <v>110</v>
      </c>
      <c r="B18" s="6" t="n">
        <v>304350</v>
      </c>
      <c r="C18" s="6" t="n">
        <v>297083</v>
      </c>
    </row>
    <row r="19" spans="1:3">
      <c r="A19" s="4" t="s">
        <v>413</v>
      </c>
      <c r="B19" s="6" t="n">
        <v>304350</v>
      </c>
      <c r="C19" s="6" t="n">
        <v>297083</v>
      </c>
    </row>
    <row r="20" spans="1:3">
      <c r="A20" s="4" t="s">
        <v>415</v>
      </c>
    </row>
    <row r="21" spans="1:3">
      <c r="A21" s="3" t="s">
        <v>411</v>
      </c>
    </row>
    <row r="22" spans="1:3">
      <c r="A22" s="4" t="s">
        <v>181</v>
      </c>
      <c r="B22" s="6" t="n">
        <v>3625959</v>
      </c>
      <c r="C22" s="6" t="n">
        <v>3311639</v>
      </c>
    </row>
    <row r="23" spans="1:3">
      <c r="A23" s="3" t="s">
        <v>412</v>
      </c>
    </row>
    <row r="24" spans="1:3">
      <c r="A24" s="4" t="s">
        <v>181</v>
      </c>
      <c r="B24" s="6" t="n">
        <v>106733</v>
      </c>
      <c r="C24" s="6" t="n">
        <v>11206</v>
      </c>
    </row>
    <row r="25" spans="1:3">
      <c r="A25" s="4" t="s">
        <v>181</v>
      </c>
      <c r="B25" s="6" t="n">
        <v>-8535</v>
      </c>
      <c r="C25" s="6" t="n">
        <v>-58896</v>
      </c>
    </row>
    <row r="26" spans="1:3">
      <c r="A26" s="3" t="s">
        <v>413</v>
      </c>
    </row>
    <row r="27" spans="1:3">
      <c r="A27" s="4" t="s">
        <v>413</v>
      </c>
      <c r="B27" s="6" t="n">
        <v>3724157</v>
      </c>
      <c r="C27" s="6" t="n">
        <v>3263949</v>
      </c>
    </row>
    <row r="28" spans="1:3">
      <c r="A28" s="4" t="s">
        <v>416</v>
      </c>
    </row>
    <row r="29" spans="1:3">
      <c r="A29" s="3" t="s">
        <v>411</v>
      </c>
    </row>
    <row r="30" spans="1:3">
      <c r="A30" s="4" t="s">
        <v>417</v>
      </c>
      <c r="B30" s="6" t="n">
        <v>58237</v>
      </c>
      <c r="C30" s="6" t="n">
        <v>64829</v>
      </c>
    </row>
    <row r="31" spans="1:3">
      <c r="A31" s="3" t="s">
        <v>412</v>
      </c>
    </row>
    <row r="32" spans="1:3">
      <c r="A32" s="4" t="s">
        <v>417</v>
      </c>
      <c r="B32" s="6" t="n">
        <v>1973</v>
      </c>
      <c r="C32" s="6" t="n">
        <v>1026</v>
      </c>
    </row>
    <row r="33" spans="1:3">
      <c r="A33" s="4" t="s">
        <v>417</v>
      </c>
      <c r="B33" s="6" t="n">
        <v>-62</v>
      </c>
      <c r="C33" s="6" t="n">
        <v>-262</v>
      </c>
    </row>
    <row r="34" spans="1:3">
      <c r="A34" s="3" t="s">
        <v>413</v>
      </c>
    </row>
    <row r="35" spans="1:3">
      <c r="A35" s="4" t="s">
        <v>110</v>
      </c>
      <c r="B35" s="6" t="n">
        <v>60148</v>
      </c>
      <c r="C35" s="6" t="n">
        <v>65593</v>
      </c>
    </row>
    <row r="36" spans="1:3">
      <c r="A36" s="4" t="s">
        <v>418</v>
      </c>
    </row>
    <row r="37" spans="1:3">
      <c r="A37" s="3" t="s">
        <v>411</v>
      </c>
    </row>
    <row r="38" spans="1:3">
      <c r="A38" s="4" t="s">
        <v>181</v>
      </c>
      <c r="B38" s="6" t="n">
        <v>12867</v>
      </c>
      <c r="C38" s="6" t="n">
        <v>12707</v>
      </c>
    </row>
    <row r="39" spans="1:3">
      <c r="A39" s="3" t="s">
        <v>413</v>
      </c>
    </row>
    <row r="40" spans="1:3">
      <c r="A40" s="4" t="s">
        <v>413</v>
      </c>
      <c r="B40" s="6" t="n">
        <v>13359</v>
      </c>
      <c r="C40" s="6" t="n">
        <v>12834</v>
      </c>
    </row>
    <row r="41" spans="1:3">
      <c r="A41" s="4" t="s">
        <v>419</v>
      </c>
    </row>
    <row r="42" spans="1:3">
      <c r="A42" s="3" t="s">
        <v>411</v>
      </c>
    </row>
    <row r="43" spans="1:3">
      <c r="A43" s="4" t="s">
        <v>181</v>
      </c>
      <c r="B43" s="6" t="n">
        <v>45370</v>
      </c>
      <c r="C43" s="6" t="n">
        <v>52122</v>
      </c>
    </row>
    <row r="44" spans="1:3">
      <c r="A44" s="3" t="s">
        <v>413</v>
      </c>
    </row>
    <row r="45" spans="1:3">
      <c r="A45" s="4" t="s">
        <v>413</v>
      </c>
      <c r="B45" s="6" t="n">
        <v>46789</v>
      </c>
      <c r="C45" s="6" t="n">
        <v>52759</v>
      </c>
    </row>
    <row r="46" spans="1:3">
      <c r="A46" s="4" t="s">
        <v>420</v>
      </c>
    </row>
    <row r="47" spans="1:3">
      <c r="A47" s="3" t="s">
        <v>411</v>
      </c>
    </row>
    <row r="48" spans="1:3">
      <c r="A48" s="4" t="s">
        <v>417</v>
      </c>
      <c r="B48" s="6" t="n">
        <v>24060</v>
      </c>
      <c r="C48" s="6" t="n">
        <v>37842</v>
      </c>
    </row>
    <row r="49" spans="1:3">
      <c r="A49" s="3" t="s">
        <v>412</v>
      </c>
    </row>
    <row r="50" spans="1:3">
      <c r="A50" s="4" t="s">
        <v>417</v>
      </c>
      <c r="B50" s="6" t="n">
        <v>38</v>
      </c>
      <c r="C50" s="6" t="n">
        <v>22</v>
      </c>
    </row>
    <row r="51" spans="1:3">
      <c r="A51" s="4" t="s">
        <v>417</v>
      </c>
      <c r="B51" s="6" t="n">
        <v>-1</v>
      </c>
      <c r="C51" s="6" t="n">
        <v>-389</v>
      </c>
    </row>
    <row r="52" spans="1:3">
      <c r="A52" s="3" t="s">
        <v>413</v>
      </c>
    </row>
    <row r="53" spans="1:3">
      <c r="A53" s="4" t="s">
        <v>110</v>
      </c>
      <c r="B53" s="6" t="n">
        <v>24097</v>
      </c>
      <c r="C53" s="6" t="n">
        <v>37475</v>
      </c>
    </row>
    <row r="54" spans="1:3">
      <c r="A54" s="4" t="s">
        <v>421</v>
      </c>
    </row>
    <row r="55" spans="1:3">
      <c r="A55" s="3" t="s">
        <v>411</v>
      </c>
    </row>
    <row r="56" spans="1:3">
      <c r="A56" s="4" t="s">
        <v>417</v>
      </c>
      <c r="B56" s="6" t="n">
        <v>252345</v>
      </c>
      <c r="C56" s="6" t="n">
        <v>274367</v>
      </c>
    </row>
    <row r="57" spans="1:3">
      <c r="A57" s="3" t="s">
        <v>412</v>
      </c>
    </row>
    <row r="58" spans="1:3">
      <c r="A58" s="4" t="s">
        <v>417</v>
      </c>
      <c r="B58" s="6" t="n">
        <v>5626</v>
      </c>
      <c r="C58" s="6" t="n">
        <v>1369</v>
      </c>
    </row>
    <row r="59" spans="1:3">
      <c r="A59" s="4" t="s">
        <v>417</v>
      </c>
      <c r="B59" s="6" t="n">
        <v>-62</v>
      </c>
      <c r="C59" s="6" t="n">
        <v>-3539</v>
      </c>
    </row>
    <row r="60" spans="1:3">
      <c r="A60" s="3" t="s">
        <v>413</v>
      </c>
    </row>
    <row r="61" spans="1:3">
      <c r="A61" s="4" t="s">
        <v>110</v>
      </c>
      <c r="B61" s="6" t="n">
        <v>257909</v>
      </c>
      <c r="C61" s="6" t="n">
        <v>272197</v>
      </c>
    </row>
    <row r="62" spans="1:3">
      <c r="A62" s="4" t="s">
        <v>422</v>
      </c>
    </row>
    <row r="63" spans="1:3">
      <c r="A63" s="3" t="s">
        <v>411</v>
      </c>
    </row>
    <row r="64" spans="1:3">
      <c r="A64" s="4" t="s">
        <v>417</v>
      </c>
      <c r="B64" s="6" t="n">
        <v>147834</v>
      </c>
      <c r="C64" s="6" t="n">
        <v>151443</v>
      </c>
    </row>
    <row r="65" spans="1:3">
      <c r="A65" s="3" t="s">
        <v>412</v>
      </c>
    </row>
    <row r="66" spans="1:3">
      <c r="A66" s="4" t="s">
        <v>417</v>
      </c>
      <c r="B66" s="6" t="n">
        <v>5121</v>
      </c>
      <c r="C66" s="6" t="n">
        <v>993</v>
      </c>
    </row>
    <row r="67" spans="1:3">
      <c r="A67" s="4" t="s">
        <v>417</v>
      </c>
      <c r="B67" s="6" t="n">
        <v>0</v>
      </c>
      <c r="C67" s="6" t="n">
        <v>-70</v>
      </c>
    </row>
    <row r="68" spans="1:3">
      <c r="A68" s="3" t="s">
        <v>413</v>
      </c>
    </row>
    <row r="69" spans="1:3">
      <c r="A69" s="4" t="s">
        <v>110</v>
      </c>
      <c r="B69" s="6" t="n">
        <v>152955</v>
      </c>
      <c r="C69" s="6" t="n">
        <v>152366</v>
      </c>
    </row>
    <row r="70" spans="1:3">
      <c r="A70" s="4" t="s">
        <v>423</v>
      </c>
    </row>
    <row r="71" spans="1:3">
      <c r="A71" s="3" t="s">
        <v>411</v>
      </c>
    </row>
    <row r="72" spans="1:3">
      <c r="A72" s="4" t="s">
        <v>417</v>
      </c>
      <c r="B72" s="6" t="n">
        <v>1599222</v>
      </c>
      <c r="C72" s="6" t="n">
        <v>1283061</v>
      </c>
    </row>
    <row r="73" spans="1:3">
      <c r="A73" s="3" t="s">
        <v>412</v>
      </c>
    </row>
    <row r="74" spans="1:3">
      <c r="A74" s="4" t="s">
        <v>417</v>
      </c>
      <c r="B74" s="6" t="n">
        <v>57176</v>
      </c>
      <c r="C74" s="6" t="n">
        <v>3094</v>
      </c>
    </row>
    <row r="75" spans="1:3">
      <c r="A75" s="4" t="s">
        <v>417</v>
      </c>
      <c r="B75" s="6" t="n">
        <v>-2192</v>
      </c>
      <c r="C75" s="6" t="n">
        <v>-25450</v>
      </c>
    </row>
    <row r="76" spans="1:3">
      <c r="A76" s="3" t="s">
        <v>413</v>
      </c>
    </row>
    <row r="77" spans="1:3">
      <c r="A77" s="4" t="s">
        <v>110</v>
      </c>
      <c r="B77" s="6" t="n">
        <v>1654206</v>
      </c>
      <c r="C77" s="6" t="n">
        <v>1260705</v>
      </c>
    </row>
    <row r="78" spans="1:3">
      <c r="A78" s="4" t="s">
        <v>424</v>
      </c>
    </row>
    <row r="79" spans="1:3">
      <c r="A79" s="3" t="s">
        <v>411</v>
      </c>
    </row>
    <row r="80" spans="1:3">
      <c r="A80" s="4" t="s">
        <v>417</v>
      </c>
      <c r="B80" s="6" t="n">
        <v>970968</v>
      </c>
      <c r="C80" s="6" t="n">
        <v>944365</v>
      </c>
    </row>
    <row r="81" spans="1:3">
      <c r="A81" s="3" t="s">
        <v>412</v>
      </c>
    </row>
    <row r="82" spans="1:3">
      <c r="A82" s="4" t="s">
        <v>417</v>
      </c>
      <c r="B82" s="6" t="n">
        <v>13314</v>
      </c>
      <c r="C82" s="6" t="n">
        <v>716</v>
      </c>
    </row>
    <row r="83" spans="1:3">
      <c r="A83" s="4" t="s">
        <v>417</v>
      </c>
      <c r="B83" s="6" t="n">
        <v>-2113</v>
      </c>
      <c r="C83" s="6" t="n">
        <v>-19965</v>
      </c>
    </row>
    <row r="84" spans="1:3">
      <c r="A84" s="3" t="s">
        <v>413</v>
      </c>
    </row>
    <row r="85" spans="1:3">
      <c r="A85" s="4" t="s">
        <v>110</v>
      </c>
      <c r="B85" s="6" t="n">
        <v>982169</v>
      </c>
      <c r="C85" s="6" t="n">
        <v>925116</v>
      </c>
    </row>
    <row r="86" spans="1:3">
      <c r="A86" s="4" t="s">
        <v>425</v>
      </c>
    </row>
    <row r="87" spans="1:3">
      <c r="A87" s="3" t="s">
        <v>411</v>
      </c>
    </row>
    <row r="88" spans="1:3">
      <c r="A88" s="4" t="s">
        <v>417</v>
      </c>
      <c r="B88" s="6" t="n">
        <v>577700</v>
      </c>
      <c r="C88" s="6" t="n">
        <v>548192</v>
      </c>
    </row>
    <row r="89" spans="1:3">
      <c r="A89" s="3" t="s">
        <v>412</v>
      </c>
    </row>
    <row r="90" spans="1:3">
      <c r="A90" s="4" t="s">
        <v>417</v>
      </c>
      <c r="B90" s="6" t="n">
        <v>27443</v>
      </c>
      <c r="C90" s="6" t="n">
        <v>3757</v>
      </c>
    </row>
    <row r="91" spans="1:3">
      <c r="A91" s="4" t="s">
        <v>417</v>
      </c>
      <c r="B91" s="6" t="n">
        <v>-518</v>
      </c>
      <c r="C91" s="6" t="n">
        <v>-6974</v>
      </c>
    </row>
    <row r="92" spans="1:3">
      <c r="A92" s="3" t="s">
        <v>413</v>
      </c>
    </row>
    <row r="93" spans="1:3">
      <c r="A93" s="4" t="s">
        <v>110</v>
      </c>
      <c r="B93" s="6" t="n">
        <v>604625</v>
      </c>
      <c r="C93" s="6" t="n">
        <v>544975</v>
      </c>
    </row>
    <row r="94" spans="1:3">
      <c r="A94" s="4" t="s">
        <v>426</v>
      </c>
    </row>
    <row r="95" spans="1:3">
      <c r="A95" s="3" t="s">
        <v>411</v>
      </c>
    </row>
    <row r="96" spans="1:3">
      <c r="A96" s="4" t="s">
        <v>417</v>
      </c>
      <c r="B96" s="6" t="n">
        <v>56236</v>
      </c>
      <c r="C96" s="6" t="n">
        <v>60563</v>
      </c>
    </row>
    <row r="97" spans="1:3">
      <c r="A97" s="3" t="s">
        <v>412</v>
      </c>
    </row>
    <row r="98" spans="1:3">
      <c r="A98" s="4" t="s">
        <v>417</v>
      </c>
      <c r="B98" s="6" t="n">
        <v>1284</v>
      </c>
      <c r="C98" s="6" t="n">
        <v>705</v>
      </c>
    </row>
    <row r="99" spans="1:3">
      <c r="A99" s="4" t="s">
        <v>417</v>
      </c>
      <c r="B99" s="6" t="n">
        <v>-31</v>
      </c>
      <c r="C99" s="6" t="n">
        <v>-121</v>
      </c>
    </row>
    <row r="100" spans="1:3">
      <c r="A100" s="3" t="s">
        <v>413</v>
      </c>
    </row>
    <row r="101" spans="1:3">
      <c r="A101" s="4" t="s">
        <v>110</v>
      </c>
      <c r="B101" s="6" t="n">
        <v>57489</v>
      </c>
      <c r="C101" s="6" t="n">
        <v>61147</v>
      </c>
    </row>
    <row r="102" spans="1:3">
      <c r="A102" s="4" t="s">
        <v>427</v>
      </c>
    </row>
    <row r="103" spans="1:3">
      <c r="A103" s="3" t="s">
        <v>411</v>
      </c>
    </row>
    <row r="104" spans="1:3">
      <c r="A104" s="4" t="s">
        <v>417</v>
      </c>
      <c r="B104" s="6" t="n">
        <v>238442</v>
      </c>
      <c r="C104" s="6" t="n">
        <v>249947</v>
      </c>
    </row>
    <row r="105" spans="1:3">
      <c r="A105" s="3" t="s">
        <v>412</v>
      </c>
    </row>
    <row r="106" spans="1:3">
      <c r="A106" s="4" t="s">
        <v>417</v>
      </c>
      <c r="B106" s="6" t="n">
        <v>212</v>
      </c>
      <c r="C106" s="6" t="n">
        <v>99</v>
      </c>
    </row>
    <row r="107" spans="1:3">
      <c r="A107" s="4" t="s">
        <v>417</v>
      </c>
      <c r="B107" s="6" t="n">
        <v>-3745</v>
      </c>
      <c r="C107" s="6" t="n">
        <v>-8588</v>
      </c>
    </row>
    <row r="108" spans="1:3">
      <c r="A108" s="3" t="s">
        <v>413</v>
      </c>
    </row>
    <row r="109" spans="1:3">
      <c r="A109" s="4" t="s">
        <v>110</v>
      </c>
      <c r="B109" s="7" t="n">
        <v>234909</v>
      </c>
      <c r="C109" s="7" t="n">
        <v>241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38</v>
      </c>
      <c r="B1" s="2" t="s">
        <v>139</v>
      </c>
      <c r="D1" s="2" t="s">
        <v>1</v>
      </c>
    </row>
    <row r="2" spans="1:5">
      <c r="B2" s="2" t="s">
        <v>2</v>
      </c>
      <c r="C2" s="2" t="s">
        <v>140</v>
      </c>
      <c r="D2" s="2" t="s">
        <v>2</v>
      </c>
      <c r="E2" s="2" t="s">
        <v>140</v>
      </c>
    </row>
    <row r="3" spans="1:5">
      <c r="A3" s="3" t="s">
        <v>141</v>
      </c>
    </row>
    <row r="4" spans="1:5">
      <c r="A4" s="4" t="s">
        <v>142</v>
      </c>
      <c r="B4" s="7" t="n">
        <v>1030651</v>
      </c>
      <c r="C4" s="7" t="n">
        <v>942906</v>
      </c>
      <c r="D4" s="7" t="n">
        <v>1994808</v>
      </c>
      <c r="E4" s="7" t="n">
        <v>1848444</v>
      </c>
    </row>
    <row r="5" spans="1:5">
      <c r="A5" s="4" t="s">
        <v>143</v>
      </c>
      <c r="B5" s="6" t="n">
        <v>60192</v>
      </c>
      <c r="C5" s="6" t="n">
        <v>55408</v>
      </c>
      <c r="D5" s="6" t="n">
        <v>129726</v>
      </c>
      <c r="E5" s="6" t="n">
        <v>99876</v>
      </c>
    </row>
    <row r="6" spans="1:5">
      <c r="A6" s="4" t="s">
        <v>144</v>
      </c>
      <c r="B6" s="6" t="n">
        <v>148908</v>
      </c>
      <c r="C6" s="6" t="n">
        <v>130501</v>
      </c>
      <c r="D6" s="6" t="n">
        <v>314415</v>
      </c>
      <c r="E6" s="6" t="n">
        <v>272623</v>
      </c>
    </row>
    <row r="7" spans="1:5">
      <c r="A7" s="4" t="s">
        <v>145</v>
      </c>
      <c r="B7" s="6" t="n">
        <v>35131</v>
      </c>
      <c r="C7" s="6" t="n">
        <v>25995</v>
      </c>
      <c r="D7" s="6" t="n">
        <v>68576</v>
      </c>
      <c r="E7" s="6" t="n">
        <v>51006</v>
      </c>
    </row>
    <row r="8" spans="1:5">
      <c r="A8" s="4" t="s">
        <v>146</v>
      </c>
      <c r="B8" s="6" t="n">
        <v>-5230</v>
      </c>
      <c r="C8" s="6" t="n">
        <v>-19704</v>
      </c>
      <c r="D8" s="6" t="n">
        <v>-5208</v>
      </c>
      <c r="E8" s="6" t="n">
        <v>-19586</v>
      </c>
    </row>
    <row r="9" spans="1:5">
      <c r="A9" s="4" t="s">
        <v>147</v>
      </c>
      <c r="B9" s="6" t="n">
        <v>1269652</v>
      </c>
      <c r="C9" s="6" t="n">
        <v>1135106</v>
      </c>
      <c r="D9" s="6" t="n">
        <v>2502317</v>
      </c>
      <c r="E9" s="6" t="n">
        <v>2252363</v>
      </c>
    </row>
    <row r="10" spans="1:5">
      <c r="A10" s="3" t="s">
        <v>148</v>
      </c>
    </row>
    <row r="11" spans="1:5">
      <c r="A11" s="4" t="s">
        <v>149</v>
      </c>
      <c r="B11" s="6" t="n">
        <v>715535</v>
      </c>
      <c r="C11" s="6" t="n">
        <v>670328</v>
      </c>
      <c r="D11" s="6" t="n">
        <v>1367344</v>
      </c>
      <c r="E11" s="6" t="n">
        <v>1304494</v>
      </c>
    </row>
    <row r="12" spans="1:5">
      <c r="A12" s="4" t="s">
        <v>150</v>
      </c>
      <c r="B12" s="6" t="n">
        <v>194126</v>
      </c>
      <c r="C12" s="6" t="n">
        <v>181860</v>
      </c>
      <c r="D12" s="6" t="n">
        <v>406044</v>
      </c>
      <c r="E12" s="6" t="n">
        <v>350570</v>
      </c>
    </row>
    <row r="13" spans="1:5">
      <c r="A13" s="4" t="s">
        <v>151</v>
      </c>
      <c r="B13" s="6" t="n">
        <v>247767</v>
      </c>
      <c r="C13" s="6" t="n">
        <v>224429</v>
      </c>
      <c r="D13" s="6" t="n">
        <v>495861</v>
      </c>
      <c r="E13" s="6" t="n">
        <v>455434</v>
      </c>
    </row>
    <row r="14" spans="1:5">
      <c r="A14" s="4" t="s">
        <v>152</v>
      </c>
      <c r="B14" s="6" t="n">
        <v>12925</v>
      </c>
      <c r="C14" s="6" t="n">
        <v>15038</v>
      </c>
      <c r="D14" s="6" t="n">
        <v>25924</v>
      </c>
      <c r="E14" s="6" t="n">
        <v>26192</v>
      </c>
    </row>
    <row r="15" spans="1:5">
      <c r="A15" s="4" t="s">
        <v>153</v>
      </c>
      <c r="B15" s="6" t="n">
        <v>1170353</v>
      </c>
      <c r="C15" s="6" t="n">
        <v>1091655</v>
      </c>
      <c r="D15" s="6" t="n">
        <v>2295173</v>
      </c>
      <c r="E15" s="6" t="n">
        <v>2136690</v>
      </c>
    </row>
    <row r="16" spans="1:5">
      <c r="A16" s="4" t="s">
        <v>154</v>
      </c>
      <c r="B16" s="6" t="n">
        <v>99299</v>
      </c>
      <c r="C16" s="6" t="n">
        <v>43451</v>
      </c>
      <c r="D16" s="6" t="n">
        <v>207144</v>
      </c>
      <c r="E16" s="6" t="n">
        <v>115673</v>
      </c>
    </row>
    <row r="17" spans="1:5">
      <c r="A17" s="4" t="s">
        <v>155</v>
      </c>
      <c r="B17" s="6" t="n">
        <v>22241</v>
      </c>
      <c r="C17" s="6" t="n">
        <v>6541</v>
      </c>
      <c r="D17" s="6" t="n">
        <v>44747</v>
      </c>
      <c r="E17" s="6" t="n">
        <v>22743</v>
      </c>
    </row>
    <row r="18" spans="1:5">
      <c r="A18" s="4" t="s">
        <v>156</v>
      </c>
      <c r="B18" s="6" t="n">
        <v>77058</v>
      </c>
      <c r="C18" s="6" t="n">
        <v>36910</v>
      </c>
      <c r="D18" s="6" t="n">
        <v>162397</v>
      </c>
      <c r="E18" s="6" t="n">
        <v>92930</v>
      </c>
    </row>
    <row r="19" spans="1:5">
      <c r="A19" s="4" t="s">
        <v>157</v>
      </c>
      <c r="B19" s="6" t="n">
        <v>818</v>
      </c>
      <c r="C19" s="6" t="n">
        <v>7638</v>
      </c>
      <c r="D19" s="6" t="n">
        <v>7237</v>
      </c>
      <c r="E19" s="6" t="n">
        <v>19826</v>
      </c>
    </row>
    <row r="20" spans="1:5">
      <c r="A20" s="4" t="s">
        <v>158</v>
      </c>
      <c r="B20" s="6" t="n">
        <v>77876</v>
      </c>
      <c r="C20" s="6" t="n">
        <v>44548</v>
      </c>
      <c r="D20" s="6" t="n">
        <v>169634</v>
      </c>
      <c r="E20" s="6" t="n">
        <v>112756</v>
      </c>
    </row>
    <row r="21" spans="1:5">
      <c r="A21" s="4" t="s">
        <v>159</v>
      </c>
      <c r="B21" s="6" t="n">
        <v>-8925</v>
      </c>
      <c r="C21" s="6" t="n">
        <v>-7875</v>
      </c>
      <c r="D21" s="6" t="n">
        <v>-16800</v>
      </c>
      <c r="E21" s="6" t="n">
        <v>-15750</v>
      </c>
    </row>
    <row r="22" spans="1:5">
      <c r="A22" s="4" t="s">
        <v>160</v>
      </c>
      <c r="B22" s="7" t="n">
        <v>68951</v>
      </c>
      <c r="C22" s="7" t="n">
        <v>36673</v>
      </c>
      <c r="D22" s="7" t="n">
        <v>152834</v>
      </c>
      <c r="E22" s="7" t="n">
        <v>97006</v>
      </c>
    </row>
    <row r="23" spans="1:5">
      <c r="A23" s="3" t="s">
        <v>161</v>
      </c>
    </row>
    <row r="24" spans="1:5">
      <c r="A24" s="4" t="s">
        <v>162</v>
      </c>
      <c r="B24" s="5" t="n">
        <v>0.61</v>
      </c>
      <c r="C24" s="5" t="n">
        <v>0.34</v>
      </c>
      <c r="D24" s="5" t="n">
        <v>1.35</v>
      </c>
      <c r="E24" s="5" t="n">
        <v>0.91</v>
      </c>
    </row>
    <row r="25" spans="1:5">
      <c r="A25" s="4" t="s">
        <v>163</v>
      </c>
      <c r="B25" s="5" t="n">
        <v>0.6</v>
      </c>
      <c r="C25" s="5" t="n">
        <v>0.34</v>
      </c>
      <c r="D25" s="5" t="n">
        <v>1.33</v>
      </c>
      <c r="E25" s="5" t="n">
        <v>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30</v>
      </c>
    </row>
    <row r="3" spans="1:2">
      <c r="A3" s="4" t="s">
        <v>431</v>
      </c>
      <c r="B3" s="7" t="n">
        <v>46446</v>
      </c>
    </row>
    <row r="4" spans="1:2">
      <c r="A4" s="4" t="s">
        <v>432</v>
      </c>
      <c r="B4" s="6" t="n">
        <v>1054226</v>
      </c>
    </row>
    <row r="5" spans="1:2">
      <c r="A5" s="4" t="s">
        <v>433</v>
      </c>
      <c r="B5" s="6" t="n">
        <v>964436</v>
      </c>
    </row>
    <row r="6" spans="1:2">
      <c r="A6" s="4" t="s">
        <v>434</v>
      </c>
      <c r="B6" s="6" t="n">
        <v>255032</v>
      </c>
    </row>
    <row r="7" spans="1:2">
      <c r="A7" s="4" t="s">
        <v>435</v>
      </c>
      <c r="B7" s="6" t="n">
        <v>1604904</v>
      </c>
    </row>
    <row r="8" spans="1:2">
      <c r="A8" s="4" t="s">
        <v>417</v>
      </c>
      <c r="B8" s="6" t="n">
        <v>3925044</v>
      </c>
    </row>
    <row r="9" spans="1:2">
      <c r="A9" s="3" t="s">
        <v>413</v>
      </c>
    </row>
    <row r="10" spans="1:2">
      <c r="A10" s="4" t="s">
        <v>431</v>
      </c>
      <c r="B10" s="6" t="n">
        <v>46584</v>
      </c>
    </row>
    <row r="11" spans="1:2">
      <c r="A11" s="4" t="s">
        <v>432</v>
      </c>
      <c r="B11" s="6" t="n">
        <v>1078460</v>
      </c>
    </row>
    <row r="12" spans="1:2">
      <c r="A12" s="4" t="s">
        <v>433</v>
      </c>
      <c r="B12" s="6" t="n">
        <v>1001982</v>
      </c>
    </row>
    <row r="13" spans="1:2">
      <c r="A13" s="4" t="s">
        <v>434</v>
      </c>
      <c r="B13" s="6" t="n">
        <v>257198</v>
      </c>
    </row>
    <row r="14" spans="1:2">
      <c r="A14" s="4" t="s">
        <v>435</v>
      </c>
      <c r="B14" s="6" t="n">
        <v>1644283</v>
      </c>
    </row>
    <row r="15" spans="1:2">
      <c r="A15" s="4" t="s">
        <v>417</v>
      </c>
      <c r="B15" s="6" t="n">
        <v>4028507</v>
      </c>
    </row>
    <row r="16" spans="1:2">
      <c r="A16" s="4" t="s">
        <v>137</v>
      </c>
    </row>
    <row r="17" spans="1:2">
      <c r="A17" s="3" t="s">
        <v>430</v>
      </c>
    </row>
    <row r="18" spans="1:2">
      <c r="A18" s="4" t="s">
        <v>431</v>
      </c>
      <c r="B18" s="6" t="n">
        <v>4116</v>
      </c>
    </row>
    <row r="19" spans="1:2">
      <c r="A19" s="4" t="s">
        <v>432</v>
      </c>
      <c r="B19" s="6" t="n">
        <v>154099</v>
      </c>
    </row>
    <row r="20" spans="1:2">
      <c r="A20" s="4" t="s">
        <v>433</v>
      </c>
      <c r="B20" s="6" t="n">
        <v>40815</v>
      </c>
    </row>
    <row r="21" spans="1:2">
      <c r="A21" s="4" t="s">
        <v>434</v>
      </c>
      <c r="B21" s="6" t="n">
        <v>13095</v>
      </c>
    </row>
    <row r="22" spans="1:2">
      <c r="A22" s="4" t="s">
        <v>435</v>
      </c>
      <c r="B22" s="6" t="n">
        <v>86960</v>
      </c>
    </row>
    <row r="23" spans="1:2">
      <c r="A23" s="4" t="s">
        <v>417</v>
      </c>
      <c r="B23" s="6" t="n">
        <v>299085</v>
      </c>
    </row>
    <row r="24" spans="1:2">
      <c r="A24" s="3" t="s">
        <v>413</v>
      </c>
    </row>
    <row r="25" spans="1:2">
      <c r="A25" s="4" t="s">
        <v>431</v>
      </c>
      <c r="B25" s="6" t="n">
        <v>4224</v>
      </c>
    </row>
    <row r="26" spans="1:2">
      <c r="A26" s="4" t="s">
        <v>432</v>
      </c>
      <c r="B26" s="6" t="n">
        <v>155874</v>
      </c>
    </row>
    <row r="27" spans="1:2">
      <c r="A27" s="4" t="s">
        <v>433</v>
      </c>
      <c r="B27" s="6" t="n">
        <v>42330</v>
      </c>
    </row>
    <row r="28" spans="1:2">
      <c r="A28" s="4" t="s">
        <v>434</v>
      </c>
      <c r="B28" s="6" t="n">
        <v>13261</v>
      </c>
    </row>
    <row r="29" spans="1:2">
      <c r="A29" s="4" t="s">
        <v>435</v>
      </c>
      <c r="B29" s="6" t="n">
        <v>88661</v>
      </c>
    </row>
    <row r="30" spans="1:2">
      <c r="A30" s="4" t="s">
        <v>417</v>
      </c>
      <c r="B30" s="6" t="n">
        <v>304350</v>
      </c>
    </row>
    <row r="31" spans="1:2">
      <c r="A31" s="4" t="s">
        <v>415</v>
      </c>
    </row>
    <row r="32" spans="1:2">
      <c r="A32" s="3" t="s">
        <v>430</v>
      </c>
    </row>
    <row r="33" spans="1:2">
      <c r="A33" s="4" t="s">
        <v>431</v>
      </c>
      <c r="B33" s="6" t="n">
        <v>42330</v>
      </c>
    </row>
    <row r="34" spans="1:2">
      <c r="A34" s="4" t="s">
        <v>432</v>
      </c>
      <c r="B34" s="6" t="n">
        <v>900127</v>
      </c>
    </row>
    <row r="35" spans="1:2">
      <c r="A35" s="4" t="s">
        <v>433</v>
      </c>
      <c r="B35" s="6" t="n">
        <v>923621</v>
      </c>
    </row>
    <row r="36" spans="1:2">
      <c r="A36" s="4" t="s">
        <v>434</v>
      </c>
      <c r="B36" s="6" t="n">
        <v>241937</v>
      </c>
    </row>
    <row r="37" spans="1:2">
      <c r="A37" s="4" t="s">
        <v>435</v>
      </c>
      <c r="B37" s="6" t="n">
        <v>1517944</v>
      </c>
    </row>
    <row r="38" spans="1:2">
      <c r="A38" s="4" t="s">
        <v>417</v>
      </c>
      <c r="B38" s="6" t="n">
        <v>3625959</v>
      </c>
    </row>
    <row r="39" spans="1:2">
      <c r="A39" s="3" t="s">
        <v>413</v>
      </c>
    </row>
    <row r="40" spans="1:2">
      <c r="A40" s="4" t="s">
        <v>431</v>
      </c>
      <c r="B40" s="6" t="n">
        <v>42360</v>
      </c>
    </row>
    <row r="41" spans="1:2">
      <c r="A41" s="4" t="s">
        <v>432</v>
      </c>
      <c r="B41" s="6" t="n">
        <v>922586</v>
      </c>
    </row>
    <row r="42" spans="1:2">
      <c r="A42" s="4" t="s">
        <v>433</v>
      </c>
      <c r="B42" s="6" t="n">
        <v>959652</v>
      </c>
    </row>
    <row r="43" spans="1:2">
      <c r="A43" s="4" t="s">
        <v>434</v>
      </c>
      <c r="B43" s="6" t="n">
        <v>243937</v>
      </c>
    </row>
    <row r="44" spans="1:2">
      <c r="A44" s="4" t="s">
        <v>435</v>
      </c>
      <c r="B44" s="6" t="n">
        <v>1555622</v>
      </c>
    </row>
    <row r="45" spans="1:2">
      <c r="A45" s="4" t="s">
        <v>417</v>
      </c>
      <c r="B45" s="7" t="n">
        <v>37241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436</v>
      </c>
      <c r="B1" s="2" t="s">
        <v>437</v>
      </c>
      <c r="C1" s="2" t="s">
        <v>438</v>
      </c>
    </row>
    <row r="2" spans="1:3">
      <c r="A2" s="3" t="s">
        <v>411</v>
      </c>
    </row>
    <row r="3" spans="1:3">
      <c r="A3" s="4" t="s">
        <v>439</v>
      </c>
      <c r="B3" s="7" t="n">
        <v>319918</v>
      </c>
      <c r="C3" s="7" t="n">
        <v>1209157</v>
      </c>
    </row>
    <row r="4" spans="1:3">
      <c r="A4" s="4" t="s">
        <v>440</v>
      </c>
      <c r="B4" s="6" t="n">
        <v>323305</v>
      </c>
      <c r="C4" s="6" t="n">
        <v>1171891</v>
      </c>
    </row>
    <row r="5" spans="1:3">
      <c r="A5" s="4" t="s">
        <v>181</v>
      </c>
      <c r="B5" s="6" t="n">
        <v>643223</v>
      </c>
      <c r="C5" s="6" t="n">
        <v>2381048</v>
      </c>
    </row>
    <row r="6" spans="1:3">
      <c r="A6" s="4" t="s">
        <v>439</v>
      </c>
      <c r="B6" s="6" t="n">
        <v>-1892</v>
      </c>
      <c r="C6" s="6" t="n">
        <v>-24306</v>
      </c>
    </row>
    <row r="7" spans="1:3">
      <c r="A7" s="4" t="s">
        <v>440</v>
      </c>
      <c r="B7" s="6" t="n">
        <v>-6832</v>
      </c>
      <c r="C7" s="6" t="n">
        <v>-41052</v>
      </c>
    </row>
    <row r="8" spans="1:3">
      <c r="A8" s="4" t="s">
        <v>181</v>
      </c>
      <c r="B8" s="7" t="n">
        <v>-8724</v>
      </c>
      <c r="C8" s="7" t="n">
        <v>-65358</v>
      </c>
    </row>
    <row r="9" spans="1:3">
      <c r="A9" s="4" t="s">
        <v>441</v>
      </c>
      <c r="B9" s="6" t="n">
        <v>351</v>
      </c>
      <c r="C9" s="6" t="n">
        <v>1662</v>
      </c>
    </row>
    <row r="10" spans="1:3">
      <c r="A10" s="4" t="s">
        <v>442</v>
      </c>
      <c r="B10" s="4" t="s">
        <v>443</v>
      </c>
      <c r="C10" s="4" t="s">
        <v>443</v>
      </c>
    </row>
    <row r="11" spans="1:3">
      <c r="A11" s="4" t="s">
        <v>137</v>
      </c>
    </row>
    <row r="12" spans="1:3">
      <c r="A12" s="3" t="s">
        <v>411</v>
      </c>
    </row>
    <row r="13" spans="1:3">
      <c r="A13" s="4" t="s">
        <v>439</v>
      </c>
      <c r="B13" s="7" t="n">
        <v>6041</v>
      </c>
      <c r="C13" s="7" t="n">
        <v>93334</v>
      </c>
    </row>
    <row r="14" spans="1:3">
      <c r="A14" s="4" t="s">
        <v>440</v>
      </c>
      <c r="B14" s="6" t="n">
        <v>20492</v>
      </c>
      <c r="C14" s="6" t="n">
        <v>152916</v>
      </c>
    </row>
    <row r="15" spans="1:3">
      <c r="A15" s="4" t="s">
        <v>181</v>
      </c>
      <c r="B15" s="6" t="n">
        <v>26533</v>
      </c>
      <c r="C15" s="6" t="n">
        <v>246250</v>
      </c>
    </row>
    <row r="16" spans="1:3">
      <c r="A16" s="4" t="s">
        <v>439</v>
      </c>
      <c r="B16" s="6" t="n">
        <v>-28</v>
      </c>
      <c r="C16" s="6" t="n">
        <v>-1638</v>
      </c>
    </row>
    <row r="17" spans="1:3">
      <c r="A17" s="4" t="s">
        <v>440</v>
      </c>
      <c r="B17" s="6" t="n">
        <v>-161</v>
      </c>
      <c r="C17" s="6" t="n">
        <v>-4824</v>
      </c>
    </row>
    <row r="18" spans="1:3">
      <c r="A18" s="4" t="s">
        <v>181</v>
      </c>
      <c r="B18" s="6" t="n">
        <v>-189</v>
      </c>
      <c r="C18" s="6" t="n">
        <v>-6462</v>
      </c>
    </row>
    <row r="19" spans="1:3">
      <c r="A19" s="4" t="s">
        <v>415</v>
      </c>
    </row>
    <row r="20" spans="1:3">
      <c r="A20" s="3" t="s">
        <v>411</v>
      </c>
    </row>
    <row r="21" spans="1:3">
      <c r="A21" s="4" t="s">
        <v>439</v>
      </c>
      <c r="B21" s="6" t="n">
        <v>313877</v>
      </c>
      <c r="C21" s="6" t="n">
        <v>1115823</v>
      </c>
    </row>
    <row r="22" spans="1:3">
      <c r="A22" s="4" t="s">
        <v>440</v>
      </c>
      <c r="B22" s="6" t="n">
        <v>302813</v>
      </c>
      <c r="C22" s="6" t="n">
        <v>1018975</v>
      </c>
    </row>
    <row r="23" spans="1:3">
      <c r="A23" s="4" t="s">
        <v>181</v>
      </c>
      <c r="B23" s="6" t="n">
        <v>616690</v>
      </c>
      <c r="C23" s="6" t="n">
        <v>2134798</v>
      </c>
    </row>
    <row r="24" spans="1:3">
      <c r="A24" s="4" t="s">
        <v>439</v>
      </c>
      <c r="B24" s="6" t="n">
        <v>-1864</v>
      </c>
      <c r="C24" s="6" t="n">
        <v>-22668</v>
      </c>
    </row>
    <row r="25" spans="1:3">
      <c r="A25" s="4" t="s">
        <v>440</v>
      </c>
      <c r="B25" s="6" t="n">
        <v>-6671</v>
      </c>
      <c r="C25" s="6" t="n">
        <v>-36228</v>
      </c>
    </row>
    <row r="26" spans="1:3">
      <c r="A26" s="4" t="s">
        <v>181</v>
      </c>
      <c r="B26" s="6" t="n">
        <v>-8535</v>
      </c>
      <c r="C26" s="6" t="n">
        <v>-58896</v>
      </c>
    </row>
    <row r="27" spans="1:3">
      <c r="A27" s="4" t="s">
        <v>416</v>
      </c>
    </row>
    <row r="28" spans="1:3">
      <c r="A28" s="3" t="s">
        <v>411</v>
      </c>
    </row>
    <row r="29" spans="1:3">
      <c r="A29" s="4" t="s">
        <v>439</v>
      </c>
      <c r="B29" s="6" t="n">
        <v>10988</v>
      </c>
      <c r="C29" s="6" t="n">
        <v>474</v>
      </c>
    </row>
    <row r="30" spans="1:3">
      <c r="A30" s="4" t="s">
        <v>440</v>
      </c>
      <c r="B30" s="6" t="n">
        <v>17908</v>
      </c>
      <c r="C30" s="6" t="n">
        <v>21540</v>
      </c>
    </row>
    <row r="31" spans="1:3">
      <c r="A31" s="4" t="s">
        <v>181</v>
      </c>
      <c r="B31" s="6" t="n">
        <v>28896</v>
      </c>
      <c r="C31" s="6" t="n">
        <v>22014</v>
      </c>
    </row>
    <row r="32" spans="1:3">
      <c r="A32" s="4" t="s">
        <v>439</v>
      </c>
      <c r="B32" s="6" t="n">
        <v>-6</v>
      </c>
      <c r="C32" s="6" t="n">
        <v>-2</v>
      </c>
    </row>
    <row r="33" spans="1:3">
      <c r="A33" s="4" t="s">
        <v>440</v>
      </c>
      <c r="B33" s="6" t="n">
        <v>-56</v>
      </c>
      <c r="C33" s="6" t="n">
        <v>-260</v>
      </c>
    </row>
    <row r="34" spans="1:3">
      <c r="A34" s="4" t="s">
        <v>181</v>
      </c>
      <c r="B34" s="6" t="n">
        <v>-62</v>
      </c>
      <c r="C34" s="6" t="n">
        <v>-262</v>
      </c>
    </row>
    <row r="35" spans="1:3">
      <c r="A35" s="4" t="s">
        <v>420</v>
      </c>
    </row>
    <row r="36" spans="1:3">
      <c r="A36" s="3" t="s">
        <v>411</v>
      </c>
    </row>
    <row r="37" spans="1:3">
      <c r="A37" s="4" t="s">
        <v>439</v>
      </c>
      <c r="B37" s="6" t="n">
        <v>0</v>
      </c>
      <c r="C37" s="6" t="n">
        <v>23729</v>
      </c>
    </row>
    <row r="38" spans="1:3">
      <c r="A38" s="4" t="s">
        <v>440</v>
      </c>
      <c r="B38" s="6" t="n">
        <v>259</v>
      </c>
      <c r="C38" s="6" t="n">
        <v>1493</v>
      </c>
    </row>
    <row r="39" spans="1:3">
      <c r="A39" s="4" t="s">
        <v>181</v>
      </c>
      <c r="B39" s="6" t="n">
        <v>259</v>
      </c>
      <c r="C39" s="6" t="n">
        <v>25222</v>
      </c>
    </row>
    <row r="40" spans="1:3">
      <c r="A40" s="4" t="s">
        <v>439</v>
      </c>
      <c r="B40" s="6" t="n">
        <v>0</v>
      </c>
      <c r="C40" s="6" t="n">
        <v>-351</v>
      </c>
    </row>
    <row r="41" spans="1:3">
      <c r="A41" s="4" t="s">
        <v>440</v>
      </c>
      <c r="B41" s="6" t="n">
        <v>-1</v>
      </c>
      <c r="C41" s="6" t="n">
        <v>-38</v>
      </c>
    </row>
    <row r="42" spans="1:3">
      <c r="A42" s="4" t="s">
        <v>181</v>
      </c>
      <c r="B42" s="6" t="n">
        <v>-1</v>
      </c>
      <c r="C42" s="6" t="n">
        <v>-389</v>
      </c>
    </row>
    <row r="43" spans="1:3">
      <c r="A43" s="4" t="s">
        <v>421</v>
      </c>
    </row>
    <row r="44" spans="1:3">
      <c r="A44" s="3" t="s">
        <v>411</v>
      </c>
    </row>
    <row r="45" spans="1:3">
      <c r="A45" s="4" t="s">
        <v>439</v>
      </c>
      <c r="B45" s="6" t="n">
        <v>2929</v>
      </c>
      <c r="C45" s="6" t="n">
        <v>57090</v>
      </c>
    </row>
    <row r="46" spans="1:3">
      <c r="A46" s="4" t="s">
        <v>440</v>
      </c>
      <c r="B46" s="6" t="n">
        <v>6559</v>
      </c>
      <c r="C46" s="6" t="n">
        <v>119759</v>
      </c>
    </row>
    <row r="47" spans="1:3">
      <c r="A47" s="4" t="s">
        <v>181</v>
      </c>
      <c r="B47" s="6" t="n">
        <v>9488</v>
      </c>
      <c r="C47" s="6" t="n">
        <v>176849</v>
      </c>
    </row>
    <row r="48" spans="1:3">
      <c r="A48" s="4" t="s">
        <v>439</v>
      </c>
      <c r="B48" s="6" t="n">
        <v>-9</v>
      </c>
      <c r="C48" s="6" t="n">
        <v>-902</v>
      </c>
    </row>
    <row r="49" spans="1:3">
      <c r="A49" s="4" t="s">
        <v>440</v>
      </c>
      <c r="B49" s="6" t="n">
        <v>-53</v>
      </c>
      <c r="C49" s="6" t="n">
        <v>-2637</v>
      </c>
    </row>
    <row r="50" spans="1:3">
      <c r="A50" s="4" t="s">
        <v>181</v>
      </c>
      <c r="B50" s="6" t="n">
        <v>-62</v>
      </c>
      <c r="C50" s="6" t="n">
        <v>-3539</v>
      </c>
    </row>
    <row r="51" spans="1:3">
      <c r="A51" s="4" t="s">
        <v>422</v>
      </c>
    </row>
    <row r="52" spans="1:3">
      <c r="A52" s="3" t="s">
        <v>411</v>
      </c>
    </row>
    <row r="53" spans="1:3">
      <c r="A53" s="4" t="s">
        <v>439</v>
      </c>
      <c r="B53" s="6" t="n">
        <v>500</v>
      </c>
      <c r="C53" s="6" t="n">
        <v>45748</v>
      </c>
    </row>
    <row r="54" spans="1:3">
      <c r="A54" s="4" t="s">
        <v>440</v>
      </c>
      <c r="B54" s="6" t="n">
        <v>0</v>
      </c>
      <c r="C54" s="6" t="n">
        <v>0</v>
      </c>
    </row>
    <row r="55" spans="1:3">
      <c r="A55" s="4" t="s">
        <v>181</v>
      </c>
      <c r="B55" s="6" t="n">
        <v>500</v>
      </c>
      <c r="C55" s="6" t="n">
        <v>45748</v>
      </c>
    </row>
    <row r="56" spans="1:3">
      <c r="A56" s="4" t="s">
        <v>439</v>
      </c>
      <c r="B56" s="6" t="n">
        <v>0</v>
      </c>
      <c r="C56" s="6" t="n">
        <v>-70</v>
      </c>
    </row>
    <row r="57" spans="1:3">
      <c r="A57" s="4" t="s">
        <v>440</v>
      </c>
      <c r="B57" s="6" t="n">
        <v>0</v>
      </c>
      <c r="C57" s="6" t="n">
        <v>0</v>
      </c>
    </row>
    <row r="58" spans="1:3">
      <c r="A58" s="4" t="s">
        <v>181</v>
      </c>
      <c r="B58" s="6" t="n">
        <v>0</v>
      </c>
      <c r="C58" s="6" t="n">
        <v>-70</v>
      </c>
    </row>
    <row r="59" spans="1:3">
      <c r="A59" s="4" t="s">
        <v>423</v>
      </c>
    </row>
    <row r="60" spans="1:3">
      <c r="A60" s="3" t="s">
        <v>411</v>
      </c>
    </row>
    <row r="61" spans="1:3">
      <c r="A61" s="4" t="s">
        <v>439</v>
      </c>
      <c r="B61" s="6" t="n">
        <v>18179</v>
      </c>
      <c r="C61" s="6" t="n">
        <v>586359</v>
      </c>
    </row>
    <row r="62" spans="1:3">
      <c r="A62" s="4" t="s">
        <v>440</v>
      </c>
      <c r="B62" s="6" t="n">
        <v>85550</v>
      </c>
      <c r="C62" s="6" t="n">
        <v>321115</v>
      </c>
    </row>
    <row r="63" spans="1:3">
      <c r="A63" s="4" t="s">
        <v>181</v>
      </c>
      <c r="B63" s="6" t="n">
        <v>103729</v>
      </c>
      <c r="C63" s="6" t="n">
        <v>907474</v>
      </c>
    </row>
    <row r="64" spans="1:3">
      <c r="A64" s="4" t="s">
        <v>439</v>
      </c>
      <c r="B64" s="6" t="n">
        <v>-28</v>
      </c>
      <c r="C64" s="6" t="n">
        <v>-12891</v>
      </c>
    </row>
    <row r="65" spans="1:3">
      <c r="A65" s="4" t="s">
        <v>440</v>
      </c>
      <c r="B65" s="6" t="n">
        <v>-2164</v>
      </c>
      <c r="C65" s="6" t="n">
        <v>-12559</v>
      </c>
    </row>
    <row r="66" spans="1:3">
      <c r="A66" s="4" t="s">
        <v>181</v>
      </c>
      <c r="B66" s="6" t="n">
        <v>-2192</v>
      </c>
      <c r="C66" s="6" t="n">
        <v>-25450</v>
      </c>
    </row>
    <row r="67" spans="1:3">
      <c r="A67" s="4" t="s">
        <v>424</v>
      </c>
    </row>
    <row r="68" spans="1:3">
      <c r="A68" s="3" t="s">
        <v>411</v>
      </c>
    </row>
    <row r="69" spans="1:3">
      <c r="A69" s="4" t="s">
        <v>439</v>
      </c>
      <c r="B69" s="6" t="n">
        <v>146074</v>
      </c>
      <c r="C69" s="6" t="n">
        <v>234396</v>
      </c>
    </row>
    <row r="70" spans="1:3">
      <c r="A70" s="4" t="s">
        <v>440</v>
      </c>
      <c r="B70" s="6" t="n">
        <v>72282</v>
      </c>
      <c r="C70" s="6" t="n">
        <v>551623</v>
      </c>
    </row>
    <row r="71" spans="1:3">
      <c r="A71" s="4" t="s">
        <v>181</v>
      </c>
      <c r="B71" s="6" t="n">
        <v>218356</v>
      </c>
      <c r="C71" s="6" t="n">
        <v>786019</v>
      </c>
    </row>
    <row r="72" spans="1:3">
      <c r="A72" s="4" t="s">
        <v>439</v>
      </c>
      <c r="B72" s="6" t="n">
        <v>-712</v>
      </c>
      <c r="C72" s="6" t="n">
        <v>-1637</v>
      </c>
    </row>
    <row r="73" spans="1:3">
      <c r="A73" s="4" t="s">
        <v>440</v>
      </c>
      <c r="B73" s="6" t="n">
        <v>-1401</v>
      </c>
      <c r="C73" s="6" t="n">
        <v>-18328</v>
      </c>
    </row>
    <row r="74" spans="1:3">
      <c r="A74" s="4" t="s">
        <v>181</v>
      </c>
      <c r="B74" s="6" t="n">
        <v>-2113</v>
      </c>
      <c r="C74" s="6" t="n">
        <v>-19965</v>
      </c>
    </row>
    <row r="75" spans="1:3">
      <c r="A75" s="4" t="s">
        <v>425</v>
      </c>
    </row>
    <row r="76" spans="1:3">
      <c r="A76" s="3" t="s">
        <v>411</v>
      </c>
    </row>
    <row r="77" spans="1:3">
      <c r="A77" s="4" t="s">
        <v>439</v>
      </c>
      <c r="B77" s="6" t="n">
        <v>56841</v>
      </c>
      <c r="C77" s="6" t="n">
        <v>13229</v>
      </c>
    </row>
    <row r="78" spans="1:3">
      <c r="A78" s="4" t="s">
        <v>440</v>
      </c>
      <c r="B78" s="6" t="n">
        <v>51069</v>
      </c>
      <c r="C78" s="6" t="n">
        <v>148700</v>
      </c>
    </row>
    <row r="79" spans="1:3">
      <c r="A79" s="4" t="s">
        <v>181</v>
      </c>
      <c r="B79" s="6" t="n">
        <v>107910</v>
      </c>
      <c r="C79" s="6" t="n">
        <v>161929</v>
      </c>
    </row>
    <row r="80" spans="1:3">
      <c r="A80" s="4" t="s">
        <v>439</v>
      </c>
      <c r="B80" s="6" t="n">
        <v>-119</v>
      </c>
      <c r="C80" s="6" t="n">
        <v>-239</v>
      </c>
    </row>
    <row r="81" spans="1:3">
      <c r="A81" s="4" t="s">
        <v>440</v>
      </c>
      <c r="B81" s="6" t="n">
        <v>-399</v>
      </c>
      <c r="C81" s="6" t="n">
        <v>-6735</v>
      </c>
    </row>
    <row r="82" spans="1:3">
      <c r="A82" s="4" t="s">
        <v>181</v>
      </c>
      <c r="B82" s="6" t="n">
        <v>-518</v>
      </c>
      <c r="C82" s="6" t="n">
        <v>-6974</v>
      </c>
    </row>
    <row r="83" spans="1:3">
      <c r="A83" s="4" t="s">
        <v>426</v>
      </c>
    </row>
    <row r="84" spans="1:3">
      <c r="A84" s="3" t="s">
        <v>411</v>
      </c>
    </row>
    <row r="85" spans="1:3">
      <c r="A85" s="4" t="s">
        <v>439</v>
      </c>
      <c r="B85" s="6" t="n">
        <v>0</v>
      </c>
      <c r="C85" s="6" t="n">
        <v>25978</v>
      </c>
    </row>
    <row r="86" spans="1:3">
      <c r="A86" s="4" t="s">
        <v>440</v>
      </c>
      <c r="B86" s="6" t="n">
        <v>1714</v>
      </c>
      <c r="C86" s="6" t="n">
        <v>1494</v>
      </c>
    </row>
    <row r="87" spans="1:3">
      <c r="A87" s="4" t="s">
        <v>181</v>
      </c>
      <c r="B87" s="6" t="n">
        <v>1714</v>
      </c>
      <c r="C87" s="6" t="n">
        <v>27472</v>
      </c>
    </row>
    <row r="88" spans="1:3">
      <c r="A88" s="4" t="s">
        <v>439</v>
      </c>
      <c r="B88" s="6" t="n">
        <v>0</v>
      </c>
      <c r="C88" s="6" t="n">
        <v>-78</v>
      </c>
    </row>
    <row r="89" spans="1:3">
      <c r="A89" s="4" t="s">
        <v>440</v>
      </c>
      <c r="B89" s="6" t="n">
        <v>-31</v>
      </c>
      <c r="C89" s="6" t="n">
        <v>-43</v>
      </c>
    </row>
    <row r="90" spans="1:3">
      <c r="A90" s="4" t="s">
        <v>181</v>
      </c>
      <c r="B90" s="6" t="n">
        <v>-31</v>
      </c>
      <c r="C90" s="6" t="n">
        <v>-121</v>
      </c>
    </row>
    <row r="91" spans="1:3">
      <c r="A91" s="4" t="s">
        <v>427</v>
      </c>
    </row>
    <row r="92" spans="1:3">
      <c r="A92" s="3" t="s">
        <v>411</v>
      </c>
    </row>
    <row r="93" spans="1:3">
      <c r="A93" s="4" t="s">
        <v>439</v>
      </c>
      <c r="B93" s="6" t="n">
        <v>84407</v>
      </c>
      <c r="C93" s="6" t="n">
        <v>222154</v>
      </c>
    </row>
    <row r="94" spans="1:3">
      <c r="A94" s="4" t="s">
        <v>440</v>
      </c>
      <c r="B94" s="6" t="n">
        <v>87964</v>
      </c>
      <c r="C94" s="6" t="n">
        <v>6167</v>
      </c>
    </row>
    <row r="95" spans="1:3">
      <c r="A95" s="4" t="s">
        <v>181</v>
      </c>
      <c r="B95" s="6" t="n">
        <v>172371</v>
      </c>
      <c r="C95" s="6" t="n">
        <v>228321</v>
      </c>
    </row>
    <row r="96" spans="1:3">
      <c r="A96" s="4" t="s">
        <v>439</v>
      </c>
      <c r="B96" s="6" t="n">
        <v>-1018</v>
      </c>
      <c r="C96" s="6" t="n">
        <v>-8136</v>
      </c>
    </row>
    <row r="97" spans="1:3">
      <c r="A97" s="4" t="s">
        <v>440</v>
      </c>
      <c r="B97" s="6" t="n">
        <v>-2727</v>
      </c>
      <c r="C97" s="6" t="n">
        <v>-452</v>
      </c>
    </row>
    <row r="98" spans="1:3">
      <c r="A98" s="4" t="s">
        <v>181</v>
      </c>
      <c r="B98" s="7" t="n">
        <v>-3745</v>
      </c>
      <c r="C98" s="7" t="n">
        <v>-85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4</v>
      </c>
      <c r="B1" s="2" t="s">
        <v>2</v>
      </c>
      <c r="C1" s="2" t="s">
        <v>69</v>
      </c>
    </row>
    <row r="2" spans="1:3">
      <c r="A2" s="3" t="s">
        <v>445</v>
      </c>
    </row>
    <row r="3" spans="1:3">
      <c r="A3" s="4" t="s">
        <v>446</v>
      </c>
      <c r="B3" s="7" t="n">
        <v>4968</v>
      </c>
      <c r="C3" s="7" t="n">
        <v>10949</v>
      </c>
    </row>
    <row r="4" spans="1:3">
      <c r="A4" s="4" t="s">
        <v>137</v>
      </c>
    </row>
    <row r="5" spans="1:3">
      <c r="A5" s="3" t="s">
        <v>445</v>
      </c>
    </row>
    <row r="6" spans="1:3">
      <c r="A6" s="4" t="s">
        <v>446</v>
      </c>
      <c r="B6" s="6" t="n">
        <v>0</v>
      </c>
      <c r="C6" s="6" t="n">
        <v>0</v>
      </c>
    </row>
    <row r="7" spans="1:3">
      <c r="A7" s="4" t="s">
        <v>415</v>
      </c>
    </row>
    <row r="8" spans="1:3">
      <c r="A8" s="3" t="s">
        <v>445</v>
      </c>
    </row>
    <row r="9" spans="1:3">
      <c r="A9" s="4" t="s">
        <v>446</v>
      </c>
      <c r="B9" s="6" t="n">
        <v>4968</v>
      </c>
      <c r="C9" s="6" t="n">
        <v>10949</v>
      </c>
    </row>
    <row r="10" spans="1:3">
      <c r="A10" s="4" t="s">
        <v>182</v>
      </c>
    </row>
    <row r="11" spans="1:3">
      <c r="A11" s="3" t="s">
        <v>445</v>
      </c>
    </row>
    <row r="12" spans="1:3">
      <c r="A12" s="4" t="s">
        <v>446</v>
      </c>
      <c r="B12" s="7" t="n">
        <v>4968</v>
      </c>
      <c r="C12" s="7" t="n">
        <v>109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39</v>
      </c>
      <c r="D1" s="2" t="s">
        <v>1</v>
      </c>
    </row>
    <row r="2" spans="1:5">
      <c r="B2" s="2" t="s">
        <v>2</v>
      </c>
      <c r="C2" s="2" t="s">
        <v>140</v>
      </c>
      <c r="D2" s="2" t="s">
        <v>2</v>
      </c>
      <c r="E2" s="2" t="s">
        <v>140</v>
      </c>
    </row>
    <row r="3" spans="1:5">
      <c r="A3" s="3" t="s">
        <v>448</v>
      </c>
    </row>
    <row r="4" spans="1:5">
      <c r="A4" s="4" t="s">
        <v>449</v>
      </c>
      <c r="B4" s="7" t="n">
        <v>36305</v>
      </c>
      <c r="C4" s="7" t="n">
        <v>27748</v>
      </c>
      <c r="D4" s="7" t="n">
        <v>70777</v>
      </c>
      <c r="E4" s="7" t="n">
        <v>54167</v>
      </c>
    </row>
    <row r="5" spans="1:5">
      <c r="A5" s="4" t="s">
        <v>450</v>
      </c>
      <c r="B5" s="6" t="n">
        <v>-1174</v>
      </c>
      <c r="C5" s="6" t="n">
        <v>-1753</v>
      </c>
      <c r="D5" s="6" t="n">
        <v>-2201</v>
      </c>
      <c r="E5" s="6" t="n">
        <v>-3161</v>
      </c>
    </row>
    <row r="6" spans="1:5">
      <c r="A6" s="4" t="s">
        <v>145</v>
      </c>
      <c r="B6" s="6" t="n">
        <v>35131</v>
      </c>
      <c r="C6" s="6" t="n">
        <v>25995</v>
      </c>
      <c r="D6" s="6" t="n">
        <v>68576</v>
      </c>
      <c r="E6" s="6" t="n">
        <v>51006</v>
      </c>
    </row>
    <row r="7" spans="1:5">
      <c r="A7" s="4" t="s">
        <v>137</v>
      </c>
    </row>
    <row r="8" spans="1:5">
      <c r="A8" s="3" t="s">
        <v>448</v>
      </c>
    </row>
    <row r="9" spans="1:5">
      <c r="A9" s="4" t="s">
        <v>145</v>
      </c>
      <c r="B9" s="6" t="n">
        <v>2124</v>
      </c>
      <c r="C9" s="6" t="n">
        <v>2205</v>
      </c>
      <c r="D9" s="6" t="n">
        <v>4294</v>
      </c>
      <c r="E9" s="6" t="n">
        <v>4349</v>
      </c>
    </row>
    <row r="10" spans="1:5">
      <c r="A10" s="4" t="s">
        <v>415</v>
      </c>
    </row>
    <row r="11" spans="1:5">
      <c r="A11" s="3" t="s">
        <v>448</v>
      </c>
    </row>
    <row r="12" spans="1:5">
      <c r="A12" s="4" t="s">
        <v>145</v>
      </c>
      <c r="B12" s="6" t="n">
        <v>33007</v>
      </c>
      <c r="C12" s="6" t="n">
        <v>23790</v>
      </c>
      <c r="D12" s="6" t="n">
        <v>64282</v>
      </c>
      <c r="E12" s="6" t="n">
        <v>46657</v>
      </c>
    </row>
    <row r="13" spans="1:5">
      <c r="A13" s="4" t="s">
        <v>451</v>
      </c>
    </row>
    <row r="14" spans="1:5">
      <c r="A14" s="3" t="s">
        <v>448</v>
      </c>
    </row>
    <row r="15" spans="1:5">
      <c r="A15" s="4" t="s">
        <v>449</v>
      </c>
      <c r="B15" s="6" t="n">
        <v>847</v>
      </c>
      <c r="C15" s="6" t="n">
        <v>142</v>
      </c>
      <c r="D15" s="6" t="n">
        <v>2344</v>
      </c>
      <c r="E15" s="6" t="n">
        <v>329</v>
      </c>
    </row>
    <row r="16" spans="1:5">
      <c r="A16" s="4" t="s">
        <v>452</v>
      </c>
    </row>
    <row r="17" spans="1:5">
      <c r="A17" s="3" t="s">
        <v>448</v>
      </c>
    </row>
    <row r="18" spans="1:5">
      <c r="A18" s="4" t="s">
        <v>449</v>
      </c>
      <c r="B18" s="6" t="n">
        <v>30725</v>
      </c>
      <c r="C18" s="6" t="n">
        <v>25570</v>
      </c>
      <c r="D18" s="6" t="n">
        <v>60192</v>
      </c>
      <c r="E18" s="6" t="n">
        <v>49826</v>
      </c>
    </row>
    <row r="19" spans="1:5">
      <c r="A19" s="4" t="s">
        <v>446</v>
      </c>
    </row>
    <row r="20" spans="1:5">
      <c r="A20" s="3" t="s">
        <v>448</v>
      </c>
    </row>
    <row r="21" spans="1:5">
      <c r="A21" s="4" t="s">
        <v>449</v>
      </c>
      <c r="B21" s="6" t="n">
        <v>1</v>
      </c>
      <c r="C21" s="6" t="n">
        <v>204</v>
      </c>
      <c r="D21" s="6" t="n">
        <v>3</v>
      </c>
      <c r="E21" s="6" t="n">
        <v>359</v>
      </c>
    </row>
    <row r="22" spans="1:5">
      <c r="A22" s="4" t="s">
        <v>236</v>
      </c>
    </row>
    <row r="23" spans="1:5">
      <c r="A23" s="3" t="s">
        <v>448</v>
      </c>
    </row>
    <row r="24" spans="1:5">
      <c r="A24" s="4" t="s">
        <v>453</v>
      </c>
      <c r="B24" s="6" t="n">
        <v>4732</v>
      </c>
      <c r="C24" s="6" t="n">
        <v>1832</v>
      </c>
      <c r="D24" s="6" t="n">
        <v>8238</v>
      </c>
      <c r="E24" s="6" t="n">
        <v>3653</v>
      </c>
    </row>
    <row r="25" spans="1:5">
      <c r="A25" s="4" t="s">
        <v>454</v>
      </c>
    </row>
    <row r="26" spans="1:5">
      <c r="A26" s="3" t="s">
        <v>448</v>
      </c>
    </row>
    <row r="27" spans="1:5">
      <c r="A27" s="4" t="s">
        <v>453</v>
      </c>
      <c r="B27" s="7" t="n">
        <v>1919</v>
      </c>
      <c r="C27" s="7" t="n">
        <v>340</v>
      </c>
      <c r="D27" s="7" t="n">
        <v>2173</v>
      </c>
      <c r="E27" s="7" t="n">
        <v>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139</v>
      </c>
      <c r="D1" s="2" t="s">
        <v>1</v>
      </c>
    </row>
    <row r="2" spans="1:5">
      <c r="B2" s="2" t="s">
        <v>2</v>
      </c>
      <c r="C2" s="2" t="s">
        <v>140</v>
      </c>
      <c r="D2" s="2" t="s">
        <v>2</v>
      </c>
      <c r="E2" s="2" t="s">
        <v>140</v>
      </c>
    </row>
    <row r="3" spans="1:5">
      <c r="A3" s="3" t="s">
        <v>456</v>
      </c>
    </row>
    <row r="4" spans="1:5">
      <c r="A4" s="4" t="s">
        <v>236</v>
      </c>
      <c r="B4" s="7" t="n">
        <v>18</v>
      </c>
      <c r="C4" s="7" t="n">
        <v>4630</v>
      </c>
      <c r="D4" s="7" t="n">
        <v>-876</v>
      </c>
      <c r="E4" s="7" t="n">
        <v>5798</v>
      </c>
    </row>
    <row r="5" spans="1:5">
      <c r="A5" s="4" t="s">
        <v>146</v>
      </c>
      <c r="B5" s="6" t="n">
        <v>-5230</v>
      </c>
      <c r="C5" s="6" t="n">
        <v>-19704</v>
      </c>
      <c r="D5" s="6" t="n">
        <v>-5208</v>
      </c>
      <c r="E5" s="6" t="n">
        <v>-19586</v>
      </c>
    </row>
    <row r="6" spans="1:5">
      <c r="A6" s="4" t="s">
        <v>137</v>
      </c>
    </row>
    <row r="7" spans="1:5">
      <c r="A7" s="3" t="s">
        <v>456</v>
      </c>
    </row>
    <row r="8" spans="1:5">
      <c r="A8" s="4" t="s">
        <v>146</v>
      </c>
      <c r="B8" s="6" t="n">
        <v>44</v>
      </c>
      <c r="C8" s="6" t="n">
        <v>-968</v>
      </c>
      <c r="D8" s="6" t="n">
        <v>-700</v>
      </c>
      <c r="E8" s="6" t="n">
        <v>-1099</v>
      </c>
    </row>
    <row r="9" spans="1:5">
      <c r="A9" s="4" t="s">
        <v>415</v>
      </c>
    </row>
    <row r="10" spans="1:5">
      <c r="A10" s="3" t="s">
        <v>456</v>
      </c>
    </row>
    <row r="11" spans="1:5">
      <c r="A11" s="4" t="s">
        <v>146</v>
      </c>
      <c r="B11" s="6" t="n">
        <v>-5274</v>
      </c>
      <c r="C11" s="6" t="n">
        <v>-18736</v>
      </c>
      <c r="D11" s="6" t="n">
        <v>-4508</v>
      </c>
      <c r="E11" s="6" t="n">
        <v>-18487</v>
      </c>
    </row>
    <row r="12" spans="1:5">
      <c r="A12" s="4" t="s">
        <v>452</v>
      </c>
    </row>
    <row r="13" spans="1:5">
      <c r="A13" s="3" t="s">
        <v>456</v>
      </c>
    </row>
    <row r="14" spans="1:5">
      <c r="A14" s="4" t="s">
        <v>457</v>
      </c>
      <c r="B14" s="6" t="n">
        <v>187</v>
      </c>
      <c r="C14" s="6" t="n">
        <v>964</v>
      </c>
      <c r="D14" s="6" t="n">
        <v>323</v>
      </c>
      <c r="E14" s="6" t="n">
        <v>2088</v>
      </c>
    </row>
    <row r="15" spans="1:5">
      <c r="A15" s="4" t="s">
        <v>458</v>
      </c>
      <c r="B15" s="6" t="n">
        <v>-118</v>
      </c>
      <c r="C15" s="6" t="n">
        <v>-20519</v>
      </c>
      <c r="D15" s="6" t="n">
        <v>-374</v>
      </c>
      <c r="E15" s="6" t="n">
        <v>-21645</v>
      </c>
    </row>
    <row r="16" spans="1:5">
      <c r="A16" s="4" t="s">
        <v>459</v>
      </c>
      <c r="B16" s="6" t="n">
        <v>69</v>
      </c>
      <c r="C16" s="6" t="n">
        <v>-19555</v>
      </c>
      <c r="D16" s="6" t="n">
        <v>-51</v>
      </c>
      <c r="E16" s="6" t="n">
        <v>-19557</v>
      </c>
    </row>
    <row r="17" spans="1:5">
      <c r="A17" s="4" t="s">
        <v>446</v>
      </c>
    </row>
    <row r="18" spans="1:5">
      <c r="A18" s="3" t="s">
        <v>456</v>
      </c>
    </row>
    <row r="19" spans="1:5">
      <c r="A19" s="4" t="s">
        <v>446</v>
      </c>
      <c r="B19" s="6" t="n">
        <v>-5317</v>
      </c>
      <c r="C19" s="6" t="n">
        <v>-4779</v>
      </c>
      <c r="D19" s="6" t="n">
        <v>-4281</v>
      </c>
      <c r="E19" s="6" t="n">
        <v>-5827</v>
      </c>
    </row>
    <row r="20" spans="1:5">
      <c r="A20" s="4" t="s">
        <v>460</v>
      </c>
      <c r="B20" s="6" t="n">
        <v>0</v>
      </c>
      <c r="C20" s="6" t="n">
        <v>-108</v>
      </c>
      <c r="D20" s="6" t="n">
        <v>0</v>
      </c>
      <c r="E20" s="6" t="n">
        <v>-108</v>
      </c>
    </row>
    <row r="21" spans="1:5">
      <c r="A21" s="4" t="s">
        <v>461</v>
      </c>
      <c r="B21" s="7" t="n">
        <v>-5317</v>
      </c>
      <c r="C21" s="7" t="n">
        <v>-4671</v>
      </c>
      <c r="D21" s="7" t="n">
        <v>-4281</v>
      </c>
      <c r="E21" s="7" t="n">
        <v>-57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9</v>
      </c>
    </row>
    <row r="2" spans="1:3">
      <c r="A2" s="3" t="s">
        <v>411</v>
      </c>
    </row>
    <row r="3" spans="1:3">
      <c r="A3" s="4" t="s">
        <v>430</v>
      </c>
      <c r="B3" s="7" t="n">
        <v>3925044</v>
      </c>
      <c r="C3" s="7" t="n">
        <v>3614609</v>
      </c>
    </row>
    <row r="4" spans="1:3">
      <c r="A4" s="4" t="s">
        <v>413</v>
      </c>
      <c r="B4" s="6" t="n">
        <v>4028507</v>
      </c>
      <c r="C4" s="6" t="n">
        <v>3561032</v>
      </c>
    </row>
    <row r="5" spans="1:3">
      <c r="A5" s="4" t="s">
        <v>415</v>
      </c>
    </row>
    <row r="6" spans="1:3">
      <c r="A6" s="3" t="s">
        <v>411</v>
      </c>
    </row>
    <row r="7" spans="1:3">
      <c r="A7" s="4" t="s">
        <v>430</v>
      </c>
      <c r="B7" s="6" t="n">
        <v>3625959</v>
      </c>
      <c r="C7" s="6" t="n">
        <v>3311639</v>
      </c>
    </row>
    <row r="8" spans="1:3">
      <c r="A8" s="4" t="s">
        <v>413</v>
      </c>
      <c r="B8" s="6" t="n">
        <v>3724157</v>
      </c>
      <c r="C8" s="6" t="n">
        <v>3263949</v>
      </c>
    </row>
    <row r="9" spans="1:3">
      <c r="A9" s="4" t="s">
        <v>137</v>
      </c>
    </row>
    <row r="10" spans="1:3">
      <c r="A10" s="3" t="s">
        <v>411</v>
      </c>
    </row>
    <row r="11" spans="1:3">
      <c r="A11" s="4" t="s">
        <v>430</v>
      </c>
      <c r="B11" s="6" t="n">
        <v>299085</v>
      </c>
      <c r="C11" s="6" t="n">
        <v>302970</v>
      </c>
    </row>
    <row r="12" spans="1:3">
      <c r="A12" s="4" t="s">
        <v>413</v>
      </c>
      <c r="B12" s="6" t="n">
        <v>304350</v>
      </c>
      <c r="C12" s="6" t="n">
        <v>297083</v>
      </c>
    </row>
    <row r="13" spans="1:3">
      <c r="A13" s="4" t="s">
        <v>463</v>
      </c>
    </row>
    <row r="14" spans="1:3">
      <c r="A14" s="3" t="s">
        <v>411</v>
      </c>
    </row>
    <row r="15" spans="1:3">
      <c r="A15" s="4" t="s">
        <v>430</v>
      </c>
      <c r="B15" s="6" t="n">
        <v>3625959</v>
      </c>
      <c r="C15" s="6" t="n">
        <v>3311639</v>
      </c>
    </row>
    <row r="16" spans="1:3">
      <c r="A16" s="4" t="s">
        <v>413</v>
      </c>
      <c r="B16" s="7" t="n">
        <v>3724157</v>
      </c>
      <c r="C16" s="7" t="n">
        <v>3263949</v>
      </c>
    </row>
    <row r="17" spans="1:3">
      <c r="A17" s="4" t="s">
        <v>464</v>
      </c>
      <c r="B17" s="4" t="s">
        <v>465</v>
      </c>
      <c r="C17" s="4" t="s">
        <v>465</v>
      </c>
    </row>
    <row r="18" spans="1:3">
      <c r="A18" s="4" t="s">
        <v>466</v>
      </c>
    </row>
    <row r="19" spans="1:3">
      <c r="A19" s="3" t="s">
        <v>411</v>
      </c>
    </row>
    <row r="20" spans="1:3">
      <c r="A20" s="4" t="s">
        <v>430</v>
      </c>
      <c r="B20" s="7" t="n">
        <v>299085</v>
      </c>
      <c r="C20" s="7" t="n">
        <v>302970</v>
      </c>
    </row>
    <row r="21" spans="1:3">
      <c r="A21" s="4" t="s">
        <v>413</v>
      </c>
      <c r="B21" s="7" t="n">
        <v>304350</v>
      </c>
      <c r="C21" s="7" t="n">
        <v>297083</v>
      </c>
    </row>
    <row r="22" spans="1:3">
      <c r="A22" s="4" t="s">
        <v>464</v>
      </c>
      <c r="B22" s="4" t="s">
        <v>465</v>
      </c>
      <c r="C22" s="4" t="s">
        <v>465</v>
      </c>
    </row>
    <row r="23" spans="1:3">
      <c r="A23" s="4" t="s">
        <v>419</v>
      </c>
    </row>
    <row r="24" spans="1:3">
      <c r="A24" s="3" t="s">
        <v>411</v>
      </c>
    </row>
    <row r="25" spans="1:3">
      <c r="A25" s="4" t="s">
        <v>430</v>
      </c>
      <c r="B25" s="7" t="n">
        <v>45370</v>
      </c>
      <c r="C25" s="7" t="n">
        <v>52122</v>
      </c>
    </row>
    <row r="26" spans="1:3">
      <c r="A26" s="4" t="s">
        <v>413</v>
      </c>
      <c r="B26" s="7" t="n">
        <v>46789</v>
      </c>
      <c r="C26" s="7" t="n">
        <v>52759</v>
      </c>
    </row>
    <row r="27" spans="1:3">
      <c r="A27" s="4" t="s">
        <v>464</v>
      </c>
      <c r="B27" s="4" t="s">
        <v>467</v>
      </c>
      <c r="C27" s="4" t="s">
        <v>468</v>
      </c>
    </row>
    <row r="28" spans="1:3">
      <c r="A28" s="4" t="s">
        <v>418</v>
      </c>
    </row>
    <row r="29" spans="1:3">
      <c r="A29" s="3" t="s">
        <v>411</v>
      </c>
    </row>
    <row r="30" spans="1:3">
      <c r="A30" s="4" t="s">
        <v>430</v>
      </c>
      <c r="B30" s="7" t="n">
        <v>12867</v>
      </c>
      <c r="C30" s="7" t="n">
        <v>12707</v>
      </c>
    </row>
    <row r="31" spans="1:3">
      <c r="A31" s="4" t="s">
        <v>413</v>
      </c>
      <c r="B31" s="7" t="n">
        <v>13359</v>
      </c>
      <c r="C31" s="7" t="n">
        <v>12834</v>
      </c>
    </row>
    <row r="32" spans="1:3">
      <c r="A32" s="4" t="s">
        <v>464</v>
      </c>
      <c r="B32" s="4" t="s">
        <v>469</v>
      </c>
      <c r="C32" s="4" t="s">
        <v>470</v>
      </c>
    </row>
    <row r="33" spans="1:3">
      <c r="A33" s="4" t="s">
        <v>471</v>
      </c>
    </row>
    <row r="34" spans="1:3">
      <c r="A34" s="3" t="s">
        <v>411</v>
      </c>
    </row>
    <row r="35" spans="1:3">
      <c r="A35" s="4" t="s">
        <v>430</v>
      </c>
      <c r="B35" s="7" t="n">
        <v>608213</v>
      </c>
      <c r="C35" s="7" t="n">
        <v>586639</v>
      </c>
    </row>
    <row r="36" spans="1:3">
      <c r="A36" s="4" t="s">
        <v>413</v>
      </c>
      <c r="B36" s="7" t="n">
        <v>635346</v>
      </c>
      <c r="C36" s="7" t="n">
        <v>589078</v>
      </c>
    </row>
    <row r="37" spans="1:3">
      <c r="A37" s="4" t="s">
        <v>464</v>
      </c>
      <c r="B37" s="4" t="s">
        <v>472</v>
      </c>
      <c r="C37" s="4" t="s">
        <v>473</v>
      </c>
    </row>
    <row r="38" spans="1:3">
      <c r="A38" s="4" t="s">
        <v>474</v>
      </c>
    </row>
    <row r="39" spans="1:3">
      <c r="A39" s="3" t="s">
        <v>411</v>
      </c>
    </row>
    <row r="40" spans="1:3">
      <c r="A40" s="4" t="s">
        <v>430</v>
      </c>
      <c r="B40" s="7" t="n">
        <v>20230</v>
      </c>
      <c r="C40" s="7" t="n">
        <v>18335</v>
      </c>
    </row>
    <row r="41" spans="1:3">
      <c r="A41" s="4" t="s">
        <v>413</v>
      </c>
      <c r="B41" s="7" t="n">
        <v>20774</v>
      </c>
      <c r="C41" s="7" t="n">
        <v>18109</v>
      </c>
    </row>
    <row r="42" spans="1:3">
      <c r="A42" s="4" t="s">
        <v>464</v>
      </c>
      <c r="B42" s="4" t="s">
        <v>475</v>
      </c>
      <c r="C42" s="4" t="s">
        <v>476</v>
      </c>
    </row>
    <row r="43" spans="1:3">
      <c r="A43" s="4" t="s">
        <v>477</v>
      </c>
    </row>
    <row r="44" spans="1:3">
      <c r="A44" s="3" t="s">
        <v>411</v>
      </c>
    </row>
    <row r="45" spans="1:3">
      <c r="A45" s="4" t="s">
        <v>430</v>
      </c>
      <c r="B45" s="7" t="n">
        <v>1390221</v>
      </c>
      <c r="C45" s="7" t="n">
        <v>1385709</v>
      </c>
    </row>
    <row r="46" spans="1:3">
      <c r="A46" s="4" t="s">
        <v>413</v>
      </c>
      <c r="B46" s="7" t="n">
        <v>1411057</v>
      </c>
      <c r="C46" s="7" t="n">
        <v>1358528</v>
      </c>
    </row>
    <row r="47" spans="1:3">
      <c r="A47" s="4" t="s">
        <v>464</v>
      </c>
      <c r="B47" s="4" t="s">
        <v>478</v>
      </c>
      <c r="C47" s="4" t="s">
        <v>479</v>
      </c>
    </row>
    <row r="48" spans="1:3">
      <c r="A48" s="4" t="s">
        <v>480</v>
      </c>
    </row>
    <row r="49" spans="1:3">
      <c r="A49" s="3" t="s">
        <v>411</v>
      </c>
    </row>
    <row r="50" spans="1:3">
      <c r="A50" s="4" t="s">
        <v>430</v>
      </c>
      <c r="B50" s="7" t="n">
        <v>129362</v>
      </c>
      <c r="C50" s="7" t="n">
        <v>142525</v>
      </c>
    </row>
    <row r="51" spans="1:3">
      <c r="A51" s="4" t="s">
        <v>413</v>
      </c>
      <c r="B51" s="7" t="n">
        <v>131073</v>
      </c>
      <c r="C51" s="7" t="n">
        <v>140114</v>
      </c>
    </row>
    <row r="52" spans="1:3">
      <c r="A52" s="4" t="s">
        <v>464</v>
      </c>
      <c r="B52" s="4" t="s">
        <v>481</v>
      </c>
      <c r="C52" s="4" t="s">
        <v>482</v>
      </c>
    </row>
    <row r="53" spans="1:3">
      <c r="A53" s="4" t="s">
        <v>483</v>
      </c>
    </row>
    <row r="54" spans="1:3">
      <c r="A54" s="3" t="s">
        <v>411</v>
      </c>
    </row>
    <row r="55" spans="1:3">
      <c r="A55" s="4" t="s">
        <v>430</v>
      </c>
      <c r="B55" s="7" t="n">
        <v>724652</v>
      </c>
      <c r="C55" s="7" t="n">
        <v>591219</v>
      </c>
    </row>
    <row r="56" spans="1:3">
      <c r="A56" s="4" t="s">
        <v>413</v>
      </c>
      <c r="B56" s="7" t="n">
        <v>746552</v>
      </c>
      <c r="C56" s="7" t="n">
        <v>581106</v>
      </c>
    </row>
    <row r="57" spans="1:3">
      <c r="A57" s="4" t="s">
        <v>464</v>
      </c>
      <c r="B57" s="4" t="s">
        <v>484</v>
      </c>
      <c r="C57" s="4" t="s">
        <v>485</v>
      </c>
    </row>
    <row r="58" spans="1:3">
      <c r="A58" s="4" t="s">
        <v>486</v>
      </c>
    </row>
    <row r="59" spans="1:3">
      <c r="A59" s="3" t="s">
        <v>411</v>
      </c>
    </row>
    <row r="60" spans="1:3">
      <c r="A60" s="4" t="s">
        <v>430</v>
      </c>
      <c r="B60" s="7" t="n">
        <v>125759</v>
      </c>
      <c r="C60" s="7" t="n">
        <v>118535</v>
      </c>
    </row>
    <row r="61" spans="1:3">
      <c r="A61" s="4" t="s">
        <v>413</v>
      </c>
      <c r="B61" s="7" t="n">
        <v>128269</v>
      </c>
      <c r="C61" s="7" t="n">
        <v>115618</v>
      </c>
    </row>
    <row r="62" spans="1:3">
      <c r="A62" s="4" t="s">
        <v>464</v>
      </c>
      <c r="B62" s="4" t="s">
        <v>487</v>
      </c>
      <c r="C62" s="4" t="s">
        <v>488</v>
      </c>
    </row>
    <row r="63" spans="1:3">
      <c r="A63" s="4" t="s">
        <v>489</v>
      </c>
    </row>
    <row r="64" spans="1:3">
      <c r="A64" s="3" t="s">
        <v>411</v>
      </c>
    </row>
    <row r="65" spans="1:3">
      <c r="A65" s="4" t="s">
        <v>430</v>
      </c>
      <c r="B65" s="7" t="n">
        <v>799592</v>
      </c>
      <c r="C65" s="7" t="n">
        <v>653645</v>
      </c>
    </row>
    <row r="66" spans="1:3">
      <c r="A66" s="4" t="s">
        <v>413</v>
      </c>
      <c r="B66" s="7" t="n">
        <v>825916</v>
      </c>
      <c r="C66" s="7" t="n">
        <v>641554</v>
      </c>
    </row>
    <row r="67" spans="1:3">
      <c r="A67" s="4" t="s">
        <v>464</v>
      </c>
      <c r="B67" s="4" t="s">
        <v>490</v>
      </c>
      <c r="C67" s="4" t="s">
        <v>491</v>
      </c>
    </row>
    <row r="68" spans="1:3">
      <c r="A68" s="4" t="s">
        <v>492</v>
      </c>
    </row>
    <row r="69" spans="1:3">
      <c r="A69" s="3" t="s">
        <v>411</v>
      </c>
    </row>
    <row r="70" spans="1:3">
      <c r="A70" s="4" t="s">
        <v>430</v>
      </c>
      <c r="B70" s="7" t="n">
        <v>10835</v>
      </c>
      <c r="C70" s="7" t="n">
        <v>10834</v>
      </c>
    </row>
    <row r="71" spans="1:3">
      <c r="A71" s="4" t="s">
        <v>413</v>
      </c>
      <c r="B71" s="7" t="n">
        <v>10843</v>
      </c>
      <c r="C71" s="7" t="n">
        <v>10374</v>
      </c>
    </row>
    <row r="72" spans="1:3">
      <c r="A72" s="4" t="s">
        <v>464</v>
      </c>
      <c r="B72" s="4" t="s">
        <v>493</v>
      </c>
      <c r="C72" s="4" t="s">
        <v>494</v>
      </c>
    </row>
    <row r="73" spans="1:3">
      <c r="A73" s="4" t="s">
        <v>495</v>
      </c>
    </row>
    <row r="74" spans="1:3">
      <c r="A74" s="3" t="s">
        <v>411</v>
      </c>
    </row>
    <row r="75" spans="1:3">
      <c r="A75" s="4" t="s">
        <v>430</v>
      </c>
      <c r="B75" s="7" t="n">
        <v>57911</v>
      </c>
      <c r="C75" s="7" t="n">
        <v>42305</v>
      </c>
    </row>
    <row r="76" spans="1:3">
      <c r="A76" s="4" t="s">
        <v>413</v>
      </c>
      <c r="B76" s="7" t="n">
        <v>58497</v>
      </c>
      <c r="C76" s="7" t="n">
        <v>40924</v>
      </c>
    </row>
    <row r="77" spans="1:3">
      <c r="A77" s="4" t="s">
        <v>464</v>
      </c>
      <c r="B77" s="4" t="s">
        <v>468</v>
      </c>
      <c r="C77" s="4" t="s">
        <v>467</v>
      </c>
    </row>
    <row r="78" spans="1:3">
      <c r="A78" s="4" t="s">
        <v>496</v>
      </c>
    </row>
    <row r="79" spans="1:3">
      <c r="A79" s="3" t="s">
        <v>411</v>
      </c>
    </row>
    <row r="80" spans="1:3">
      <c r="A80" s="4" t="s">
        <v>430</v>
      </c>
      <c r="B80" s="7" t="n">
        <v>32</v>
      </c>
      <c r="C80" s="7" t="n">
        <v>34</v>
      </c>
    </row>
    <row r="81" spans="1:3">
      <c r="A81" s="4" t="s">
        <v>413</v>
      </c>
      <c r="B81" s="7" t="n">
        <v>32</v>
      </c>
      <c r="C81" s="7" t="n">
        <v>34</v>
      </c>
    </row>
    <row r="82" spans="1:3">
      <c r="A82" s="4" t="s">
        <v>464</v>
      </c>
      <c r="B82" s="4" t="s">
        <v>497</v>
      </c>
      <c r="C82" s="4" t="s">
        <v>4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8</v>
      </c>
      <c r="B1" s="2" t="s">
        <v>1</v>
      </c>
      <c r="C1" s="2" t="s">
        <v>499</v>
      </c>
    </row>
    <row r="2" spans="1:3">
      <c r="B2" s="2" t="s">
        <v>2</v>
      </c>
      <c r="C2" s="2" t="s">
        <v>69</v>
      </c>
    </row>
    <row r="3" spans="1:3">
      <c r="A3" s="3" t="s">
        <v>411</v>
      </c>
    </row>
    <row r="4" spans="1:3">
      <c r="A4" s="4" t="s">
        <v>413</v>
      </c>
      <c r="B4" s="7" t="n">
        <v>4028507</v>
      </c>
      <c r="C4" s="7" t="n">
        <v>3561032</v>
      </c>
    </row>
    <row r="5" spans="1:3">
      <c r="A5" s="4" t="s">
        <v>137</v>
      </c>
    </row>
    <row r="6" spans="1:3">
      <c r="A6" s="3" t="s">
        <v>411</v>
      </c>
    </row>
    <row r="7" spans="1:3">
      <c r="A7" s="4" t="s">
        <v>413</v>
      </c>
      <c r="B7" s="6" t="n">
        <v>304350</v>
      </c>
      <c r="C7" s="6" t="n">
        <v>297083</v>
      </c>
    </row>
    <row r="8" spans="1:3">
      <c r="A8" s="4" t="s">
        <v>415</v>
      </c>
    </row>
    <row r="9" spans="1:3">
      <c r="A9" s="3" t="s">
        <v>411</v>
      </c>
    </row>
    <row r="10" spans="1:3">
      <c r="A10" s="4" t="s">
        <v>413</v>
      </c>
      <c r="B10" s="6" t="n">
        <v>3724157</v>
      </c>
      <c r="C10" s="6" t="n">
        <v>3263949</v>
      </c>
    </row>
    <row r="11" spans="1:3">
      <c r="A11" s="4" t="s">
        <v>500</v>
      </c>
    </row>
    <row r="12" spans="1:3">
      <c r="A12" s="3" t="s">
        <v>411</v>
      </c>
    </row>
    <row r="13" spans="1:3">
      <c r="A13" s="4" t="s">
        <v>413</v>
      </c>
      <c r="B13" s="7" t="n">
        <v>1654206</v>
      </c>
      <c r="C13" s="7" t="n">
        <v>1260705</v>
      </c>
    </row>
    <row r="14" spans="1:3">
      <c r="A14" s="4" t="s">
        <v>501</v>
      </c>
      <c r="B14" s="4" t="s">
        <v>465</v>
      </c>
      <c r="C14" s="4" t="s">
        <v>465</v>
      </c>
    </row>
    <row r="15" spans="1:3">
      <c r="A15" s="4" t="s">
        <v>502</v>
      </c>
    </row>
    <row r="16" spans="1:3">
      <c r="A16" s="3" t="s">
        <v>411</v>
      </c>
    </row>
    <row r="17" spans="1:3">
      <c r="A17" s="4" t="s">
        <v>413</v>
      </c>
      <c r="B17" s="7" t="n">
        <v>184922</v>
      </c>
      <c r="C17" s="7" t="n">
        <v>181606</v>
      </c>
    </row>
    <row r="18" spans="1:3">
      <c r="A18" s="4" t="s">
        <v>501</v>
      </c>
      <c r="B18" s="4" t="s">
        <v>503</v>
      </c>
      <c r="C18" s="4" t="s">
        <v>504</v>
      </c>
    </row>
    <row r="19" spans="1:3">
      <c r="A19" s="4" t="s">
        <v>505</v>
      </c>
    </row>
    <row r="20" spans="1:3">
      <c r="A20" s="3" t="s">
        <v>411</v>
      </c>
    </row>
    <row r="21" spans="1:3">
      <c r="A21" s="4" t="s">
        <v>413</v>
      </c>
      <c r="B21" s="7" t="n">
        <v>1469284</v>
      </c>
      <c r="C21" s="7" t="n">
        <v>1079099</v>
      </c>
    </row>
    <row r="22" spans="1:3">
      <c r="A22" s="4" t="s">
        <v>501</v>
      </c>
      <c r="B22" s="4" t="s">
        <v>506</v>
      </c>
      <c r="C22" s="4" t="s">
        <v>507</v>
      </c>
    </row>
    <row r="23" spans="1:3">
      <c r="A23" s="4" t="s">
        <v>508</v>
      </c>
    </row>
    <row r="24" spans="1:3">
      <c r="A24" s="3" t="s">
        <v>411</v>
      </c>
    </row>
    <row r="25" spans="1:3">
      <c r="A25" s="4" t="s">
        <v>509</v>
      </c>
      <c r="B25" s="4" t="s">
        <v>510</v>
      </c>
      <c r="C25" s="4" t="s">
        <v>511</v>
      </c>
    </row>
    <row r="26" spans="1:3">
      <c r="A26" s="4" t="s">
        <v>512</v>
      </c>
    </row>
    <row r="27" spans="1:3">
      <c r="A27" s="3" t="s">
        <v>411</v>
      </c>
    </row>
    <row r="28" spans="1:3">
      <c r="A28" s="4" t="s">
        <v>509</v>
      </c>
      <c r="B28" s="4" t="s">
        <v>510</v>
      </c>
      <c r="C28" s="4" t="s">
        <v>511</v>
      </c>
    </row>
    <row r="29" spans="1:3">
      <c r="A29" s="4" t="s">
        <v>513</v>
      </c>
    </row>
    <row r="30" spans="1:3">
      <c r="A30" s="3" t="s">
        <v>411</v>
      </c>
    </row>
    <row r="31" spans="1:3">
      <c r="A31" s="4" t="s">
        <v>509</v>
      </c>
      <c r="B31" s="4" t="s">
        <v>497</v>
      </c>
      <c r="C31" s="4" t="s">
        <v>497</v>
      </c>
    </row>
    <row r="32" spans="1:3">
      <c r="A32" s="4" t="s">
        <v>514</v>
      </c>
    </row>
    <row r="33" spans="1:3">
      <c r="A33" s="3" t="s">
        <v>411</v>
      </c>
    </row>
    <row r="34" spans="1:3">
      <c r="A34" s="4" t="s">
        <v>509</v>
      </c>
      <c r="B34" s="4" t="s">
        <v>515</v>
      </c>
      <c r="C34" s="4" t="s">
        <v>516</v>
      </c>
    </row>
    <row r="35" spans="1:3">
      <c r="A35" s="4" t="s">
        <v>517</v>
      </c>
    </row>
    <row r="36" spans="1:3">
      <c r="A36" s="3" t="s">
        <v>411</v>
      </c>
    </row>
    <row r="37" spans="1:3">
      <c r="A37" s="4" t="s">
        <v>509</v>
      </c>
      <c r="B37" s="4" t="s">
        <v>518</v>
      </c>
      <c r="C37" s="4" t="s">
        <v>519</v>
      </c>
    </row>
    <row r="38" spans="1:3">
      <c r="A38" s="4" t="s">
        <v>520</v>
      </c>
    </row>
    <row r="39" spans="1:3">
      <c r="A39" s="3" t="s">
        <v>411</v>
      </c>
    </row>
    <row r="40" spans="1:3">
      <c r="A40" s="4" t="s">
        <v>509</v>
      </c>
      <c r="B40" s="4" t="s">
        <v>521</v>
      </c>
      <c r="C40" s="4" t="s">
        <v>522</v>
      </c>
    </row>
    <row r="41" spans="1:3">
      <c r="A41" s="4" t="s">
        <v>523</v>
      </c>
    </row>
    <row r="42" spans="1:3">
      <c r="A42" s="3" t="s">
        <v>411</v>
      </c>
    </row>
    <row r="43" spans="1:3">
      <c r="A43" s="4" t="s">
        <v>509</v>
      </c>
      <c r="B43" s="4" t="s">
        <v>524</v>
      </c>
      <c r="C43" s="4" t="s">
        <v>525</v>
      </c>
    </row>
    <row r="44" spans="1:3">
      <c r="A44" s="4" t="s">
        <v>526</v>
      </c>
    </row>
    <row r="45" spans="1:3">
      <c r="A45" s="3" t="s">
        <v>411</v>
      </c>
    </row>
    <row r="46" spans="1:3">
      <c r="A46" s="4" t="s">
        <v>509</v>
      </c>
      <c r="B46" s="4" t="s">
        <v>527</v>
      </c>
      <c r="C46" s="4" t="s">
        <v>528</v>
      </c>
    </row>
    <row r="47" spans="1:3">
      <c r="A47" s="4" t="s">
        <v>529</v>
      </c>
    </row>
    <row r="48" spans="1:3">
      <c r="A48" s="3" t="s">
        <v>411</v>
      </c>
    </row>
    <row r="49" spans="1:3">
      <c r="A49" s="4" t="s">
        <v>509</v>
      </c>
      <c r="B49" s="4" t="s">
        <v>530</v>
      </c>
      <c r="C49" s="4" t="s">
        <v>531</v>
      </c>
    </row>
    <row r="50" spans="1:3">
      <c r="A50" s="4" t="s">
        <v>532</v>
      </c>
    </row>
    <row r="51" spans="1:3">
      <c r="A51" s="3" t="s">
        <v>411</v>
      </c>
    </row>
    <row r="52" spans="1:3">
      <c r="A52" s="4" t="s">
        <v>509</v>
      </c>
      <c r="B52" s="4" t="s">
        <v>533</v>
      </c>
      <c r="C52" s="4" t="s">
        <v>534</v>
      </c>
    </row>
    <row r="53" spans="1:3">
      <c r="A53" s="4" t="s">
        <v>535</v>
      </c>
    </row>
    <row r="54" spans="1:3">
      <c r="A54" s="3" t="s">
        <v>411</v>
      </c>
    </row>
    <row r="55" spans="1:3">
      <c r="A55" s="4" t="s">
        <v>509</v>
      </c>
      <c r="B55" s="4" t="s">
        <v>536</v>
      </c>
      <c r="C55" s="4" t="s">
        <v>537</v>
      </c>
    </row>
    <row r="56" spans="1:3">
      <c r="A56" s="4" t="s">
        <v>538</v>
      </c>
    </row>
    <row r="57" spans="1:3">
      <c r="A57" s="3" t="s">
        <v>411</v>
      </c>
    </row>
    <row r="58" spans="1:3">
      <c r="A58" s="4" t="s">
        <v>509</v>
      </c>
      <c r="B58" s="4" t="s">
        <v>539</v>
      </c>
      <c r="C58" s="4" t="s">
        <v>540</v>
      </c>
    </row>
    <row r="59" spans="1:3">
      <c r="A59" s="4" t="s">
        <v>541</v>
      </c>
    </row>
    <row r="60" spans="1:3">
      <c r="A60" s="3" t="s">
        <v>411</v>
      </c>
    </row>
    <row r="61" spans="1:3">
      <c r="A61" s="4" t="s">
        <v>509</v>
      </c>
      <c r="B61" s="4" t="s">
        <v>542</v>
      </c>
      <c r="C61" s="4" t="s">
        <v>543</v>
      </c>
    </row>
    <row r="62" spans="1:3">
      <c r="A62" s="4" t="s">
        <v>544</v>
      </c>
    </row>
    <row r="63" spans="1:3">
      <c r="A63" s="3" t="s">
        <v>411</v>
      </c>
    </row>
    <row r="64" spans="1:3">
      <c r="A64" s="4" t="s">
        <v>509</v>
      </c>
      <c r="B64" s="4" t="s">
        <v>497</v>
      </c>
      <c r="C64" s="4" t="s">
        <v>545</v>
      </c>
    </row>
    <row r="65" spans="1:3">
      <c r="A65" s="4" t="s">
        <v>546</v>
      </c>
    </row>
    <row r="66" spans="1:3">
      <c r="A66" s="3" t="s">
        <v>411</v>
      </c>
    </row>
    <row r="67" spans="1:3">
      <c r="A67" s="4" t="s">
        <v>509</v>
      </c>
      <c r="B67" s="4" t="s">
        <v>542</v>
      </c>
      <c r="C67" s="4" t="s">
        <v>547</v>
      </c>
    </row>
    <row r="68" spans="1:3">
      <c r="A68" s="4" t="s">
        <v>548</v>
      </c>
    </row>
    <row r="69" spans="1:3">
      <c r="A69" s="3" t="s">
        <v>411</v>
      </c>
    </row>
    <row r="70" spans="1:3">
      <c r="A70" s="4" t="s">
        <v>413</v>
      </c>
      <c r="B70" s="7" t="n">
        <v>710473</v>
      </c>
      <c r="C70" s="7" t="n">
        <v>535373</v>
      </c>
    </row>
    <row r="71" spans="1:3">
      <c r="A71" s="4" t="s">
        <v>501</v>
      </c>
      <c r="B71" s="4" t="s">
        <v>549</v>
      </c>
      <c r="C71" s="4" t="s">
        <v>550</v>
      </c>
    </row>
    <row r="72" spans="1:3">
      <c r="A72" s="4" t="s">
        <v>551</v>
      </c>
    </row>
    <row r="73" spans="1:3">
      <c r="A73" s="3" t="s">
        <v>411</v>
      </c>
    </row>
    <row r="74" spans="1:3">
      <c r="A74" s="4" t="s">
        <v>509</v>
      </c>
      <c r="B74" s="4" t="s">
        <v>497</v>
      </c>
      <c r="C74" s="4" t="s">
        <v>497</v>
      </c>
    </row>
    <row r="75" spans="1:3">
      <c r="A75" s="4" t="s">
        <v>552</v>
      </c>
    </row>
    <row r="76" spans="1:3">
      <c r="A76" s="3" t="s">
        <v>411</v>
      </c>
    </row>
    <row r="77" spans="1:3">
      <c r="A77" s="4" t="s">
        <v>509</v>
      </c>
      <c r="B77" s="4" t="s">
        <v>553</v>
      </c>
      <c r="C77" s="4" t="s">
        <v>470</v>
      </c>
    </row>
    <row r="78" spans="1:3">
      <c r="A78" s="4" t="s">
        <v>554</v>
      </c>
    </row>
    <row r="79" spans="1:3">
      <c r="A79" s="3" t="s">
        <v>411</v>
      </c>
    </row>
    <row r="80" spans="1:3">
      <c r="A80" s="4" t="s">
        <v>509</v>
      </c>
      <c r="B80" s="4" t="s">
        <v>443</v>
      </c>
      <c r="C80" s="4" t="s">
        <v>555</v>
      </c>
    </row>
    <row r="81" spans="1:3">
      <c r="A81" s="4" t="s">
        <v>556</v>
      </c>
    </row>
    <row r="82" spans="1:3">
      <c r="A82" s="3" t="s">
        <v>411</v>
      </c>
    </row>
    <row r="83" spans="1:3">
      <c r="A83" s="4" t="s">
        <v>509</v>
      </c>
      <c r="B83" s="4" t="s">
        <v>557</v>
      </c>
      <c r="C83" s="4" t="s">
        <v>558</v>
      </c>
    </row>
    <row r="84" spans="1:3">
      <c r="A84" s="4" t="s">
        <v>559</v>
      </c>
    </row>
    <row r="85" spans="1:3">
      <c r="A85" s="3" t="s">
        <v>411</v>
      </c>
    </row>
    <row r="86" spans="1:3">
      <c r="A86" s="4" t="s">
        <v>509</v>
      </c>
      <c r="B86" s="4" t="s">
        <v>511</v>
      </c>
      <c r="C86" s="4" t="s">
        <v>542</v>
      </c>
    </row>
    <row r="87" spans="1:3">
      <c r="A87" s="4" t="s">
        <v>560</v>
      </c>
    </row>
    <row r="88" spans="1:3">
      <c r="A88" s="3" t="s">
        <v>411</v>
      </c>
    </row>
    <row r="89" spans="1:3">
      <c r="A89" s="4" t="s">
        <v>413</v>
      </c>
      <c r="B89" s="7" t="n">
        <v>894880</v>
      </c>
      <c r="C89" s="7" t="n">
        <v>697324</v>
      </c>
    </row>
    <row r="90" spans="1:3">
      <c r="A90" s="4" t="s">
        <v>501</v>
      </c>
      <c r="B90" s="4" t="s">
        <v>561</v>
      </c>
      <c r="C90" s="4" t="s">
        <v>562</v>
      </c>
    </row>
    <row r="91" spans="1:3">
      <c r="A91" s="4" t="s">
        <v>563</v>
      </c>
    </row>
    <row r="92" spans="1:3">
      <c r="A92" s="3" t="s">
        <v>411</v>
      </c>
    </row>
    <row r="93" spans="1:3">
      <c r="A93" s="4" t="s">
        <v>509</v>
      </c>
      <c r="B93" s="4" t="s">
        <v>510</v>
      </c>
      <c r="C93" s="4" t="s">
        <v>511</v>
      </c>
    </row>
    <row r="94" spans="1:3">
      <c r="A94" s="4" t="s">
        <v>564</v>
      </c>
    </row>
    <row r="95" spans="1:3">
      <c r="A95" s="3" t="s">
        <v>411</v>
      </c>
    </row>
    <row r="96" spans="1:3">
      <c r="A96" s="4" t="s">
        <v>509</v>
      </c>
      <c r="B96" s="4" t="s">
        <v>469</v>
      </c>
      <c r="C96" s="4" t="s">
        <v>476</v>
      </c>
    </row>
    <row r="97" spans="1:3">
      <c r="A97" s="4" t="s">
        <v>565</v>
      </c>
    </row>
    <row r="98" spans="1:3">
      <c r="A98" s="3" t="s">
        <v>411</v>
      </c>
    </row>
    <row r="99" spans="1:3">
      <c r="A99" s="4" t="s">
        <v>509</v>
      </c>
      <c r="B99" s="4" t="s">
        <v>491</v>
      </c>
      <c r="C99" s="4" t="s">
        <v>566</v>
      </c>
    </row>
    <row r="100" spans="1:3">
      <c r="A100" s="4" t="s">
        <v>567</v>
      </c>
    </row>
    <row r="101" spans="1:3">
      <c r="A101" s="3" t="s">
        <v>411</v>
      </c>
    </row>
    <row r="102" spans="1:3">
      <c r="A102" s="4" t="s">
        <v>509</v>
      </c>
      <c r="B102" s="4" t="s">
        <v>568</v>
      </c>
      <c r="C102" s="4" t="s">
        <v>569</v>
      </c>
    </row>
    <row r="103" spans="1:3">
      <c r="A103" s="4" t="s">
        <v>570</v>
      </c>
    </row>
    <row r="104" spans="1:3">
      <c r="A104" s="3" t="s">
        <v>411</v>
      </c>
    </row>
    <row r="105" spans="1:3">
      <c r="A105" s="4" t="s">
        <v>509</v>
      </c>
      <c r="B105" s="4" t="s">
        <v>571</v>
      </c>
      <c r="C105" s="4" t="s">
        <v>536</v>
      </c>
    </row>
    <row r="106" spans="1:3">
      <c r="A106" s="4" t="s">
        <v>572</v>
      </c>
    </row>
    <row r="107" spans="1:3">
      <c r="A107" s="3" t="s">
        <v>411</v>
      </c>
    </row>
    <row r="108" spans="1:3">
      <c r="A108" s="4" t="s">
        <v>413</v>
      </c>
      <c r="B108" s="7" t="n">
        <v>48853</v>
      </c>
      <c r="C108" s="7" t="n">
        <v>28008</v>
      </c>
    </row>
    <row r="109" spans="1:3">
      <c r="A109" s="4" t="s">
        <v>501</v>
      </c>
      <c r="B109" s="4" t="s">
        <v>573</v>
      </c>
      <c r="C109" s="4" t="s">
        <v>574</v>
      </c>
    </row>
    <row r="110" spans="1:3">
      <c r="A110" s="4" t="s">
        <v>575</v>
      </c>
    </row>
    <row r="111" spans="1:3">
      <c r="A111" s="3" t="s">
        <v>411</v>
      </c>
    </row>
    <row r="112" spans="1:3">
      <c r="A112" s="4" t="s">
        <v>509</v>
      </c>
      <c r="B112" s="4" t="s">
        <v>497</v>
      </c>
      <c r="C112" s="4" t="s">
        <v>497</v>
      </c>
    </row>
    <row r="113" spans="1:3">
      <c r="A113" s="4" t="s">
        <v>576</v>
      </c>
    </row>
    <row r="114" spans="1:3">
      <c r="A114" s="3" t="s">
        <v>411</v>
      </c>
    </row>
    <row r="115" spans="1:3">
      <c r="A115" s="4" t="s">
        <v>509</v>
      </c>
      <c r="B115" s="4" t="s">
        <v>497</v>
      </c>
      <c r="C115" s="4" t="s">
        <v>497</v>
      </c>
    </row>
    <row r="116" spans="1:3">
      <c r="A116" s="4" t="s">
        <v>577</v>
      </c>
    </row>
    <row r="117" spans="1:3">
      <c r="A117" s="3" t="s">
        <v>411</v>
      </c>
    </row>
    <row r="118" spans="1:3">
      <c r="A118" s="4" t="s">
        <v>509</v>
      </c>
      <c r="B118" s="4" t="s">
        <v>467</v>
      </c>
      <c r="C118" s="4" t="s">
        <v>578</v>
      </c>
    </row>
    <row r="119" spans="1:3">
      <c r="A119" s="4" t="s">
        <v>579</v>
      </c>
    </row>
    <row r="120" spans="1:3">
      <c r="A120" s="3" t="s">
        <v>411</v>
      </c>
    </row>
    <row r="121" spans="1:3">
      <c r="A121" s="4" t="s">
        <v>509</v>
      </c>
      <c r="B121" s="4" t="s">
        <v>580</v>
      </c>
      <c r="C121" s="4" t="s">
        <v>511</v>
      </c>
    </row>
    <row r="122" spans="1:3">
      <c r="A122" s="4" t="s">
        <v>581</v>
      </c>
    </row>
    <row r="123" spans="1:3">
      <c r="A123" s="3" t="s">
        <v>411</v>
      </c>
    </row>
    <row r="124" spans="1:3">
      <c r="A124" s="4" t="s">
        <v>509</v>
      </c>
      <c r="B124" s="4" t="s">
        <v>497</v>
      </c>
      <c r="C124" s="4" t="s">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2</v>
      </c>
      <c r="C1" s="2" t="s">
        <v>69</v>
      </c>
      <c r="D1" s="2" t="s">
        <v>140</v>
      </c>
      <c r="E1" s="2" t="s">
        <v>583</v>
      </c>
    </row>
    <row r="2" spans="1:5">
      <c r="A2" s="3" t="s">
        <v>274</v>
      </c>
    </row>
    <row r="3" spans="1:5">
      <c r="A3" s="4" t="s">
        <v>76</v>
      </c>
      <c r="B3" s="7" t="n">
        <v>211597</v>
      </c>
      <c r="C3" s="7" t="n">
        <v>193858</v>
      </c>
    </row>
    <row r="4" spans="1:5">
      <c r="A4" s="4" t="s">
        <v>113</v>
      </c>
      <c r="B4" s="6" t="n">
        <v>32743</v>
      </c>
      <c r="C4" s="6" t="n">
        <v>39725</v>
      </c>
    </row>
    <row r="5" spans="1:5">
      <c r="A5" s="4" t="s">
        <v>584</v>
      </c>
      <c r="B5" s="6" t="n">
        <v>244340</v>
      </c>
      <c r="C5" s="6" t="n">
        <v>233583</v>
      </c>
      <c r="D5" s="7" t="n">
        <v>401328</v>
      </c>
      <c r="E5" s="7" t="n">
        <v>357484</v>
      </c>
    </row>
    <row r="6" spans="1:5">
      <c r="A6" s="4" t="s">
        <v>585</v>
      </c>
      <c r="B6" s="6" t="n">
        <v>79814</v>
      </c>
      <c r="C6" s="6" t="n">
        <v>73119</v>
      </c>
    </row>
    <row r="7" spans="1:5">
      <c r="A7" s="4" t="s">
        <v>586</v>
      </c>
      <c r="B7" s="6" t="n">
        <v>58653</v>
      </c>
      <c r="C7" s="6" t="n">
        <v>70470</v>
      </c>
    </row>
    <row r="8" spans="1:5">
      <c r="A8" s="4" t="s">
        <v>587</v>
      </c>
      <c r="B8" s="7" t="n">
        <v>138467</v>
      </c>
      <c r="C8" s="7" t="n">
        <v>1435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9</v>
      </c>
    </row>
    <row r="2" spans="1:3">
      <c r="A2" s="3" t="s">
        <v>589</v>
      </c>
    </row>
    <row r="3" spans="1:3">
      <c r="A3" s="4" t="s">
        <v>112</v>
      </c>
      <c r="B3" s="7" t="n">
        <v>303980</v>
      </c>
      <c r="C3" s="7" t="n">
        <v>306276</v>
      </c>
    </row>
    <row r="4" spans="1:3">
      <c r="A4" s="4" t="s">
        <v>136</v>
      </c>
    </row>
    <row r="5" spans="1:3">
      <c r="A5" s="3" t="s">
        <v>589</v>
      </c>
    </row>
    <row r="6" spans="1:3">
      <c r="A6" s="4" t="s">
        <v>112</v>
      </c>
      <c r="B6" s="6" t="n">
        <v>235141</v>
      </c>
      <c r="C6" s="6" t="n">
        <v>233723</v>
      </c>
    </row>
    <row r="7" spans="1:3">
      <c r="A7" s="4" t="s">
        <v>590</v>
      </c>
    </row>
    <row r="8" spans="1:3">
      <c r="A8" s="3" t="s">
        <v>589</v>
      </c>
    </row>
    <row r="9" spans="1:3">
      <c r="A9" s="4" t="s">
        <v>112</v>
      </c>
      <c r="B9" s="6" t="n">
        <v>141675</v>
      </c>
      <c r="C9" s="6" t="n">
        <v>142921</v>
      </c>
    </row>
    <row r="10" spans="1:3">
      <c r="A10" s="4" t="s">
        <v>591</v>
      </c>
    </row>
    <row r="11" spans="1:3">
      <c r="A11" s="3" t="s">
        <v>589</v>
      </c>
    </row>
    <row r="12" spans="1:3">
      <c r="A12" s="4" t="s">
        <v>112</v>
      </c>
      <c r="B12" s="6" t="n">
        <v>106683</v>
      </c>
      <c r="C12" s="6" t="n">
        <v>106031</v>
      </c>
    </row>
    <row r="13" spans="1:3">
      <c r="A13" s="4" t="s">
        <v>592</v>
      </c>
    </row>
    <row r="14" spans="1:3">
      <c r="A14" s="3" t="s">
        <v>589</v>
      </c>
    </row>
    <row r="15" spans="1:3">
      <c r="A15" s="4" t="s">
        <v>112</v>
      </c>
      <c r="B15" s="6" t="n">
        <v>129313</v>
      </c>
      <c r="C15" s="6" t="n">
        <v>128893</v>
      </c>
    </row>
    <row r="16" spans="1:3">
      <c r="A16" s="4" t="s">
        <v>593</v>
      </c>
    </row>
    <row r="17" spans="1:3">
      <c r="A17" s="3" t="s">
        <v>589</v>
      </c>
    </row>
    <row r="18" spans="1:3">
      <c r="A18" s="4" t="s">
        <v>112</v>
      </c>
      <c r="B18" s="6" t="n">
        <v>128458</v>
      </c>
      <c r="C18" s="6" t="n">
        <v>127692</v>
      </c>
    </row>
    <row r="19" spans="1:3">
      <c r="A19" s="4" t="s">
        <v>594</v>
      </c>
    </row>
    <row r="20" spans="1:3">
      <c r="A20" s="3" t="s">
        <v>589</v>
      </c>
    </row>
    <row r="21" spans="1:3">
      <c r="A21" s="4" t="s">
        <v>112</v>
      </c>
      <c r="B21" s="6" t="n">
        <v>20150</v>
      </c>
      <c r="C21" s="6" t="n">
        <v>20252</v>
      </c>
    </row>
    <row r="22" spans="1:3">
      <c r="A22" s="4" t="s">
        <v>595</v>
      </c>
    </row>
    <row r="23" spans="1:3">
      <c r="A23" s="3" t="s">
        <v>589</v>
      </c>
    </row>
    <row r="24" spans="1:3">
      <c r="A24" s="4" t="s">
        <v>112</v>
      </c>
      <c r="B24" s="6" t="n">
        <v>5174</v>
      </c>
      <c r="C24" s="6" t="n">
        <v>6542</v>
      </c>
    </row>
    <row r="25" spans="1:3">
      <c r="A25" s="4" t="s">
        <v>596</v>
      </c>
    </row>
    <row r="26" spans="1:3">
      <c r="A26" s="3" t="s">
        <v>589</v>
      </c>
    </row>
    <row r="27" spans="1:3">
      <c r="A27" s="4" t="s">
        <v>112</v>
      </c>
      <c r="B27" s="7" t="n">
        <v>7668</v>
      </c>
      <c r="C27" s="7" t="n">
        <v>76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9"/>
    <col customWidth="1" max="5" min="5" width="21"/>
    <col customWidth="1" max="6" min="6" width="21"/>
    <col customWidth="1" max="7" min="7" width="21"/>
  </cols>
  <sheetData>
    <row r="1" spans="1:7">
      <c r="A1" s="1" t="s">
        <v>597</v>
      </c>
      <c r="B1" s="2" t="s">
        <v>139</v>
      </c>
      <c r="D1" s="2" t="s">
        <v>1</v>
      </c>
    </row>
    <row r="2" spans="1:7">
      <c r="B2" s="2" t="s">
        <v>598</v>
      </c>
      <c r="C2" s="2" t="s">
        <v>599</v>
      </c>
      <c r="D2" s="2" t="s">
        <v>598</v>
      </c>
      <c r="E2" s="2" t="s">
        <v>599</v>
      </c>
      <c r="F2" s="2" t="s">
        <v>600</v>
      </c>
      <c r="G2" s="2" t="s">
        <v>601</v>
      </c>
    </row>
    <row r="3" spans="1:7">
      <c r="A3" s="4" t="s">
        <v>602</v>
      </c>
    </row>
    <row r="4" spans="1:7">
      <c r="A4" s="3" t="s">
        <v>603</v>
      </c>
    </row>
    <row r="5" spans="1:7">
      <c r="A5" s="4" t="s">
        <v>604</v>
      </c>
      <c r="B5" s="4" t="s">
        <v>605</v>
      </c>
      <c r="D5" s="4" t="s">
        <v>605</v>
      </c>
    </row>
    <row r="6" spans="1:7">
      <c r="A6" s="4" t="s">
        <v>606</v>
      </c>
    </row>
    <row r="7" spans="1:7">
      <c r="A7" s="3" t="s">
        <v>603</v>
      </c>
    </row>
    <row r="8" spans="1:7">
      <c r="A8" s="4" t="s">
        <v>604</v>
      </c>
      <c r="B8" s="4" t="s">
        <v>605</v>
      </c>
      <c r="D8" s="4" t="s">
        <v>605</v>
      </c>
    </row>
    <row r="9" spans="1:7">
      <c r="A9" s="4" t="s">
        <v>607</v>
      </c>
      <c r="B9" s="6" t="n">
        <v>1</v>
      </c>
      <c r="D9" s="6" t="n">
        <v>1</v>
      </c>
    </row>
    <row r="10" spans="1:7">
      <c r="A10" s="4" t="s">
        <v>608</v>
      </c>
      <c r="B10" s="7" t="n">
        <v>50055</v>
      </c>
      <c r="C10" s="7" t="n">
        <v>48157</v>
      </c>
      <c r="D10" s="7" t="n">
        <v>50055</v>
      </c>
      <c r="E10" s="7" t="n">
        <v>48157</v>
      </c>
      <c r="F10" s="7" t="n">
        <v>48324</v>
      </c>
      <c r="G10" s="7" t="n">
        <v>160683</v>
      </c>
    </row>
    <row r="11" spans="1:7">
      <c r="A11" s="4" t="s">
        <v>609</v>
      </c>
      <c r="B11" s="6" t="n">
        <v>0</v>
      </c>
      <c r="C11" s="6" t="n">
        <v>-9000</v>
      </c>
      <c r="D11" s="6" t="n">
        <v>0</v>
      </c>
      <c r="E11" s="6" t="n">
        <v>-116035</v>
      </c>
    </row>
    <row r="12" spans="1:7">
      <c r="A12" s="4" t="s">
        <v>610</v>
      </c>
      <c r="B12" s="6" t="n">
        <v>0</v>
      </c>
      <c r="C12" s="6" t="n">
        <v>0</v>
      </c>
      <c r="D12" s="6" t="n">
        <v>0</v>
      </c>
      <c r="E12" s="6" t="n">
        <v>2000</v>
      </c>
    </row>
    <row r="13" spans="1:7">
      <c r="A13" s="4" t="s">
        <v>611</v>
      </c>
      <c r="B13" s="7" t="n">
        <v>1145</v>
      </c>
      <c r="C13" s="7" t="n">
        <v>809</v>
      </c>
      <c r="D13" s="6" t="n">
        <v>1731</v>
      </c>
      <c r="E13" s="6" t="n">
        <v>1509</v>
      </c>
    </row>
    <row r="14" spans="1:7">
      <c r="A14" s="4" t="s">
        <v>612</v>
      </c>
      <c r="D14" s="7" t="n">
        <v>1731</v>
      </c>
      <c r="E14" s="7" t="n">
        <v>-112526</v>
      </c>
    </row>
    <row r="15" spans="1:7">
      <c r="A15" s="4" t="s">
        <v>613</v>
      </c>
    </row>
    <row r="16" spans="1:7">
      <c r="A16" s="3" t="s">
        <v>603</v>
      </c>
    </row>
    <row r="17" spans="1:7">
      <c r="A17" s="4" t="s">
        <v>604</v>
      </c>
      <c r="B17" s="4" t="s">
        <v>614</v>
      </c>
      <c r="D17" s="4" t="s">
        <v>6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139</v>
      </c>
      <c r="D1" s="2" t="s">
        <v>1</v>
      </c>
    </row>
    <row r="2" spans="1:5">
      <c r="B2" s="2" t="s">
        <v>2</v>
      </c>
      <c r="C2" s="2" t="s">
        <v>140</v>
      </c>
      <c r="D2" s="2" t="s">
        <v>2</v>
      </c>
      <c r="E2" s="2" t="s">
        <v>140</v>
      </c>
    </row>
    <row r="3" spans="1:5">
      <c r="A3" s="3" t="s">
        <v>165</v>
      </c>
    </row>
    <row r="4" spans="1:5">
      <c r="A4" s="4" t="s">
        <v>156</v>
      </c>
      <c r="B4" s="7" t="n">
        <v>77058</v>
      </c>
      <c r="C4" s="7" t="n">
        <v>36910</v>
      </c>
      <c r="D4" s="7" t="n">
        <v>162397</v>
      </c>
      <c r="E4" s="7" t="n">
        <v>92930</v>
      </c>
    </row>
    <row r="5" spans="1:5">
      <c r="A5" s="3" t="s">
        <v>166</v>
      </c>
    </row>
    <row r="6" spans="1:5">
      <c r="A6" s="4" t="s">
        <v>167</v>
      </c>
      <c r="B6" s="6" t="n">
        <v>210</v>
      </c>
      <c r="C6" s="6" t="n">
        <v>-9297</v>
      </c>
      <c r="D6" s="6" t="n">
        <v>-4043</v>
      </c>
      <c r="E6" s="6" t="n">
        <v>-10204</v>
      </c>
    </row>
    <row r="7" spans="1:5">
      <c r="A7" s="4" t="s">
        <v>168</v>
      </c>
      <c r="B7" s="6" t="n">
        <v>-44</v>
      </c>
      <c r="C7" s="6" t="n">
        <v>1645</v>
      </c>
      <c r="D7" s="6" t="n">
        <v>845</v>
      </c>
      <c r="E7" s="6" t="n">
        <v>1833</v>
      </c>
    </row>
    <row r="8" spans="1:5">
      <c r="A8" s="4" t="s">
        <v>169</v>
      </c>
      <c r="B8" s="6" t="n">
        <v>166</v>
      </c>
      <c r="C8" s="6" t="n">
        <v>-7652</v>
      </c>
      <c r="D8" s="6" t="n">
        <v>-3198</v>
      </c>
      <c r="E8" s="6" t="n">
        <v>-8371</v>
      </c>
    </row>
    <row r="9" spans="1:5">
      <c r="A9" s="4" t="s">
        <v>170</v>
      </c>
      <c r="B9" s="6" t="n">
        <v>80187</v>
      </c>
      <c r="C9" s="6" t="n">
        <v>-23915</v>
      </c>
      <c r="D9" s="6" t="n">
        <v>156972</v>
      </c>
      <c r="E9" s="6" t="n">
        <v>-77121</v>
      </c>
    </row>
    <row r="10" spans="1:5">
      <c r="A10" s="4" t="s">
        <v>168</v>
      </c>
      <c r="B10" s="6" t="n">
        <v>-16839</v>
      </c>
      <c r="C10" s="6" t="n">
        <v>5276</v>
      </c>
      <c r="D10" s="6" t="n">
        <v>-32964</v>
      </c>
      <c r="E10" s="6" t="n">
        <v>16449</v>
      </c>
    </row>
    <row r="11" spans="1:5">
      <c r="A11" s="4" t="s">
        <v>171</v>
      </c>
      <c r="B11" s="6" t="n">
        <v>63348</v>
      </c>
      <c r="C11" s="6" t="n">
        <v>-18639</v>
      </c>
      <c r="D11" s="6" t="n">
        <v>124008</v>
      </c>
      <c r="E11" s="6" t="n">
        <v>-60672</v>
      </c>
    </row>
    <row r="12" spans="1:5">
      <c r="A12" s="3" t="s">
        <v>172</v>
      </c>
    </row>
    <row r="13" spans="1:5">
      <c r="A13" s="4" t="s">
        <v>173</v>
      </c>
      <c r="B13" s="6" t="n">
        <v>-69</v>
      </c>
      <c r="C13" s="6" t="n">
        <v>19555</v>
      </c>
      <c r="D13" s="6" t="n">
        <v>51</v>
      </c>
      <c r="E13" s="6" t="n">
        <v>19557</v>
      </c>
    </row>
    <row r="14" spans="1:5">
      <c r="A14" s="4" t="s">
        <v>168</v>
      </c>
      <c r="B14" s="6" t="n">
        <v>14</v>
      </c>
      <c r="C14" s="6" t="n">
        <v>-4107</v>
      </c>
      <c r="D14" s="6" t="n">
        <v>-11</v>
      </c>
      <c r="E14" s="6" t="n">
        <v>-4107</v>
      </c>
    </row>
    <row r="15" spans="1:5">
      <c r="A15" s="4" t="s">
        <v>174</v>
      </c>
      <c r="B15" s="6" t="n">
        <v>-55</v>
      </c>
      <c r="C15" s="6" t="n">
        <v>15448</v>
      </c>
      <c r="D15" s="6" t="n">
        <v>40</v>
      </c>
      <c r="E15" s="6" t="n">
        <v>15450</v>
      </c>
    </row>
    <row r="16" spans="1:5">
      <c r="A16" s="4" t="s">
        <v>175</v>
      </c>
      <c r="B16" s="6" t="n">
        <v>80328</v>
      </c>
      <c r="C16" s="6" t="n">
        <v>-13657</v>
      </c>
      <c r="D16" s="6" t="n">
        <v>152980</v>
      </c>
      <c r="E16" s="6" t="n">
        <v>-67768</v>
      </c>
    </row>
    <row r="17" spans="1:5">
      <c r="A17" s="4" t="s">
        <v>168</v>
      </c>
      <c r="B17" s="6" t="n">
        <v>-16869</v>
      </c>
      <c r="C17" s="6" t="n">
        <v>2814</v>
      </c>
      <c r="D17" s="6" t="n">
        <v>-32130</v>
      </c>
      <c r="E17" s="6" t="n">
        <v>14175</v>
      </c>
    </row>
    <row r="18" spans="1:5">
      <c r="A18" s="4" t="s">
        <v>176</v>
      </c>
      <c r="B18" s="6" t="n">
        <v>63459</v>
      </c>
      <c r="C18" s="6" t="n">
        <v>-10843</v>
      </c>
      <c r="D18" s="6" t="n">
        <v>120850</v>
      </c>
      <c r="E18" s="6" t="n">
        <v>-53593</v>
      </c>
    </row>
    <row r="19" spans="1:5">
      <c r="A19" s="4" t="s">
        <v>177</v>
      </c>
      <c r="B19" s="6" t="n">
        <v>140517</v>
      </c>
      <c r="C19" s="6" t="n">
        <v>26067</v>
      </c>
      <c r="D19" s="6" t="n">
        <v>283247</v>
      </c>
      <c r="E19" s="6" t="n">
        <v>39337</v>
      </c>
    </row>
    <row r="20" spans="1:5">
      <c r="A20" s="4" t="s">
        <v>178</v>
      </c>
      <c r="B20" s="6" t="n">
        <v>-3312</v>
      </c>
      <c r="C20" s="6" t="n">
        <v>8505</v>
      </c>
      <c r="D20" s="6" t="n">
        <v>-1573</v>
      </c>
      <c r="E20" s="6" t="n">
        <v>25797</v>
      </c>
    </row>
    <row r="21" spans="1:5">
      <c r="A21" s="4" t="s">
        <v>179</v>
      </c>
      <c r="B21" s="7" t="n">
        <v>137205</v>
      </c>
      <c r="C21" s="7" t="n">
        <v>34572</v>
      </c>
      <c r="D21" s="7" t="n">
        <v>281674</v>
      </c>
      <c r="E21" s="7" t="n">
        <v>651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5</v>
      </c>
      <c r="B1" s="2" t="s">
        <v>139</v>
      </c>
      <c r="D1" s="2" t="s">
        <v>1</v>
      </c>
    </row>
    <row r="2" spans="1:6">
      <c r="B2" s="2" t="s">
        <v>2</v>
      </c>
      <c r="C2" s="2" t="s">
        <v>140</v>
      </c>
      <c r="D2" s="2" t="s">
        <v>2</v>
      </c>
      <c r="E2" s="2" t="s">
        <v>140</v>
      </c>
      <c r="F2" s="2" t="s">
        <v>69</v>
      </c>
    </row>
    <row r="3" spans="1:6">
      <c r="A3" s="4" t="s">
        <v>616</v>
      </c>
    </row>
    <row r="4" spans="1:6">
      <c r="A4" s="3" t="s">
        <v>603</v>
      </c>
    </row>
    <row r="5" spans="1:6">
      <c r="A5" s="4" t="s">
        <v>617</v>
      </c>
      <c r="B5" s="7" t="n">
        <v>742</v>
      </c>
      <c r="C5" s="7" t="n">
        <v>723</v>
      </c>
      <c r="D5" s="7" t="n">
        <v>1484</v>
      </c>
      <c r="E5" s="7" t="n">
        <v>1445</v>
      </c>
    </row>
    <row r="6" spans="1:6">
      <c r="A6" s="4" t="s">
        <v>618</v>
      </c>
    </row>
    <row r="7" spans="1:6">
      <c r="A7" s="3" t="s">
        <v>603</v>
      </c>
    </row>
    <row r="8" spans="1:6">
      <c r="A8" s="4" t="s">
        <v>604</v>
      </c>
      <c r="B8" s="4" t="s">
        <v>605</v>
      </c>
      <c r="D8" s="4" t="s">
        <v>605</v>
      </c>
    </row>
    <row r="9" spans="1:6">
      <c r="A9" s="4" t="s">
        <v>619</v>
      </c>
    </row>
    <row r="10" spans="1:6">
      <c r="A10" s="3" t="s">
        <v>603</v>
      </c>
    </row>
    <row r="11" spans="1:6">
      <c r="A11" s="4" t="s">
        <v>604</v>
      </c>
      <c r="B11" s="4" t="s">
        <v>605</v>
      </c>
      <c r="D11" s="4" t="s">
        <v>605</v>
      </c>
    </row>
    <row r="12" spans="1:6">
      <c r="A12" s="4" t="s">
        <v>608</v>
      </c>
      <c r="B12" s="7" t="n">
        <v>792</v>
      </c>
      <c r="D12" s="7" t="n">
        <v>792</v>
      </c>
      <c r="F12" s="7" t="n">
        <v>816</v>
      </c>
    </row>
    <row r="13" spans="1:6">
      <c r="A13" s="4" t="s">
        <v>620</v>
      </c>
      <c r="B13" s="7" t="n">
        <v>282</v>
      </c>
      <c r="C13" s="7" t="n">
        <v>-192</v>
      </c>
      <c r="D13" s="7" t="n">
        <v>-24</v>
      </c>
      <c r="E13" s="7" t="n">
        <v>-12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1</v>
      </c>
      <c r="B1" s="2" t="s">
        <v>139</v>
      </c>
      <c r="D1" s="2" t="s">
        <v>1</v>
      </c>
    </row>
    <row r="2" spans="1:6">
      <c r="B2" s="2" t="s">
        <v>2</v>
      </c>
      <c r="C2" s="2" t="s">
        <v>140</v>
      </c>
      <c r="D2" s="2" t="s">
        <v>2</v>
      </c>
      <c r="E2" s="2" t="s">
        <v>140</v>
      </c>
      <c r="F2" s="2" t="s">
        <v>69</v>
      </c>
    </row>
    <row r="3" spans="1:6">
      <c r="A3" s="4" t="s">
        <v>622</v>
      </c>
    </row>
    <row r="4" spans="1:6">
      <c r="A4" s="3" t="s">
        <v>603</v>
      </c>
    </row>
    <row r="5" spans="1:6">
      <c r="A5" s="4" t="s">
        <v>604</v>
      </c>
      <c r="B5" s="4" t="s">
        <v>605</v>
      </c>
      <c r="D5" s="4" t="s">
        <v>605</v>
      </c>
    </row>
    <row r="6" spans="1:6">
      <c r="A6" s="4" t="s">
        <v>623</v>
      </c>
    </row>
    <row r="7" spans="1:6">
      <c r="A7" s="3" t="s">
        <v>603</v>
      </c>
    </row>
    <row r="8" spans="1:6">
      <c r="A8" s="4" t="s">
        <v>604</v>
      </c>
      <c r="B8" s="4" t="s">
        <v>605</v>
      </c>
      <c r="D8" s="4" t="s">
        <v>605</v>
      </c>
    </row>
    <row r="9" spans="1:6">
      <c r="A9" s="4" t="s">
        <v>608</v>
      </c>
      <c r="B9" s="7" t="n">
        <v>4349</v>
      </c>
      <c r="D9" s="7" t="n">
        <v>4349</v>
      </c>
      <c r="F9" s="7" t="n">
        <v>4309</v>
      </c>
    </row>
    <row r="10" spans="1:6">
      <c r="A10" s="4" t="s">
        <v>620</v>
      </c>
      <c r="B10" s="7" t="n">
        <v>27</v>
      </c>
      <c r="C10" s="7" t="n">
        <v>19</v>
      </c>
      <c r="D10" s="7" t="n">
        <v>40</v>
      </c>
      <c r="E10" s="7" t="n">
        <v>35</v>
      </c>
    </row>
    <row r="11" spans="1:6">
      <c r="A11" s="4" t="s">
        <v>624</v>
      </c>
    </row>
    <row r="12" spans="1:6">
      <c r="A12" s="3" t="s">
        <v>603</v>
      </c>
    </row>
    <row r="13" spans="1:6">
      <c r="A13" s="4" t="s">
        <v>604</v>
      </c>
      <c r="B13" s="4" t="s">
        <v>625</v>
      </c>
      <c r="D13" s="4" t="s">
        <v>625</v>
      </c>
    </row>
    <row r="14" spans="1:6">
      <c r="A14" s="4" t="s">
        <v>626</v>
      </c>
    </row>
    <row r="15" spans="1:6">
      <c r="A15" s="3" t="s">
        <v>603</v>
      </c>
    </row>
    <row r="16" spans="1:6">
      <c r="A16" s="4" t="s">
        <v>604</v>
      </c>
      <c r="B16" s="4" t="s">
        <v>625</v>
      </c>
      <c r="D16" s="4" t="s">
        <v>6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7</v>
      </c>
      <c r="B1" s="2" t="s">
        <v>139</v>
      </c>
      <c r="D1" s="2" t="s">
        <v>1</v>
      </c>
    </row>
    <row r="2" spans="1:6">
      <c r="B2" s="2" t="s">
        <v>2</v>
      </c>
      <c r="C2" s="2" t="s">
        <v>140</v>
      </c>
      <c r="D2" s="2" t="s">
        <v>2</v>
      </c>
      <c r="E2" s="2" t="s">
        <v>140</v>
      </c>
      <c r="F2" s="2" t="s">
        <v>69</v>
      </c>
    </row>
    <row r="3" spans="1:6">
      <c r="A3" s="4" t="s">
        <v>628</v>
      </c>
    </row>
    <row r="4" spans="1:6">
      <c r="A4" s="3" t="s">
        <v>603</v>
      </c>
    </row>
    <row r="5" spans="1:6">
      <c r="A5" s="4" t="s">
        <v>629</v>
      </c>
      <c r="B5" s="4" t="s">
        <v>630</v>
      </c>
      <c r="D5" s="4" t="s">
        <v>630</v>
      </c>
    </row>
    <row r="6" spans="1:6">
      <c r="A6" s="4" t="s">
        <v>631</v>
      </c>
    </row>
    <row r="7" spans="1:6">
      <c r="A7" s="3" t="s">
        <v>603</v>
      </c>
    </row>
    <row r="8" spans="1:6">
      <c r="A8" s="4" t="s">
        <v>629</v>
      </c>
      <c r="B8" s="4" t="s">
        <v>632</v>
      </c>
      <c r="D8" s="4" t="s">
        <v>632</v>
      </c>
    </row>
    <row r="9" spans="1:6">
      <c r="A9" s="4" t="s">
        <v>633</v>
      </c>
      <c r="B9" s="4" t="s">
        <v>632</v>
      </c>
      <c r="D9" s="4" t="s">
        <v>632</v>
      </c>
    </row>
    <row r="10" spans="1:6">
      <c r="A10" s="4" t="s">
        <v>634</v>
      </c>
    </row>
    <row r="11" spans="1:6">
      <c r="A11" s="3" t="s">
        <v>603</v>
      </c>
    </row>
    <row r="12" spans="1:6">
      <c r="A12" s="4" t="s">
        <v>604</v>
      </c>
      <c r="B12" s="4" t="s">
        <v>630</v>
      </c>
      <c r="D12" s="4" t="s">
        <v>630</v>
      </c>
    </row>
    <row r="13" spans="1:6">
      <c r="A13" s="4" t="s">
        <v>608</v>
      </c>
      <c r="B13" s="7" t="n">
        <v>5878</v>
      </c>
      <c r="D13" s="7" t="n">
        <v>5878</v>
      </c>
      <c r="F13" s="7" t="n">
        <v>6214</v>
      </c>
    </row>
    <row r="14" spans="1:6">
      <c r="A14" s="4" t="s">
        <v>620</v>
      </c>
      <c r="B14" s="6" t="n">
        <v>-38</v>
      </c>
      <c r="C14" s="7" t="n">
        <v>-156</v>
      </c>
      <c r="D14" s="6" t="n">
        <v>-66</v>
      </c>
      <c r="E14" s="7" t="n">
        <v>-165</v>
      </c>
    </row>
    <row r="15" spans="1:6">
      <c r="A15" s="4" t="s">
        <v>635</v>
      </c>
      <c r="B15" s="7" t="n">
        <v>-270</v>
      </c>
      <c r="C15" s="7" t="n">
        <v>-1125</v>
      </c>
      <c r="D15" s="7" t="n">
        <v>-270</v>
      </c>
      <c r="E15" s="7" t="n">
        <v>-11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6</v>
      </c>
      <c r="B1" s="2" t="s">
        <v>139</v>
      </c>
      <c r="D1" s="2" t="s">
        <v>1</v>
      </c>
    </row>
    <row r="2" spans="1:6">
      <c r="B2" s="2" t="s">
        <v>2</v>
      </c>
      <c r="C2" s="2" t="s">
        <v>140</v>
      </c>
      <c r="D2" s="2" t="s">
        <v>2</v>
      </c>
      <c r="E2" s="2" t="s">
        <v>140</v>
      </c>
      <c r="F2" s="2" t="s">
        <v>69</v>
      </c>
    </row>
    <row r="3" spans="1:6">
      <c r="A3" s="4" t="s">
        <v>628</v>
      </c>
    </row>
    <row r="4" spans="1:6">
      <c r="A4" s="3" t="s">
        <v>603</v>
      </c>
    </row>
    <row r="5" spans="1:6">
      <c r="A5" s="4" t="s">
        <v>629</v>
      </c>
      <c r="B5" s="4" t="s">
        <v>605</v>
      </c>
      <c r="D5" s="4" t="s">
        <v>605</v>
      </c>
    </row>
    <row r="6" spans="1:6">
      <c r="A6" s="4" t="s">
        <v>136</v>
      </c>
    </row>
    <row r="7" spans="1:6">
      <c r="A7" s="3" t="s">
        <v>603</v>
      </c>
    </row>
    <row r="8" spans="1:6">
      <c r="A8" s="4" t="s">
        <v>608</v>
      </c>
      <c r="B8" s="7" t="n">
        <v>921</v>
      </c>
      <c r="D8" s="7" t="n">
        <v>921</v>
      </c>
      <c r="F8" s="7" t="n">
        <v>793</v>
      </c>
    </row>
    <row r="9" spans="1:6">
      <c r="A9" s="4" t="s">
        <v>637</v>
      </c>
    </row>
    <row r="10" spans="1:6">
      <c r="A10" s="3" t="s">
        <v>603</v>
      </c>
    </row>
    <row r="11" spans="1:6">
      <c r="A11" s="4" t="s">
        <v>617</v>
      </c>
      <c r="B11" s="7" t="n">
        <v>608</v>
      </c>
      <c r="C11" s="7" t="n">
        <v>550</v>
      </c>
      <c r="D11" s="7" t="n">
        <v>1206</v>
      </c>
      <c r="E11" s="7" t="n">
        <v>1124</v>
      </c>
    </row>
    <row r="12" spans="1:6">
      <c r="A12" s="4" t="s">
        <v>634</v>
      </c>
    </row>
    <row r="13" spans="1:6">
      <c r="A13" s="3" t="s">
        <v>603</v>
      </c>
    </row>
    <row r="14" spans="1:6">
      <c r="A14" s="4" t="s">
        <v>604</v>
      </c>
      <c r="B14" s="4" t="s">
        <v>605</v>
      </c>
      <c r="D14" s="4" t="s">
        <v>605</v>
      </c>
    </row>
    <row r="15" spans="1:6">
      <c r="A15" s="4" t="s">
        <v>620</v>
      </c>
      <c r="B15" s="7" t="n">
        <v>105</v>
      </c>
      <c r="C15" s="7" t="n">
        <v>-13</v>
      </c>
      <c r="D15" s="7" t="n">
        <v>128</v>
      </c>
      <c r="E15" s="7" t="n">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8</v>
      </c>
      <c r="B1" s="2" t="s">
        <v>139</v>
      </c>
      <c r="D1" s="2" t="s">
        <v>1</v>
      </c>
    </row>
    <row r="2" spans="1:6">
      <c r="B2" s="2" t="s">
        <v>2</v>
      </c>
      <c r="C2" s="2" t="s">
        <v>140</v>
      </c>
      <c r="D2" s="2" t="s">
        <v>2</v>
      </c>
      <c r="E2" s="2" t="s">
        <v>140</v>
      </c>
      <c r="F2" s="2" t="s">
        <v>69</v>
      </c>
    </row>
    <row r="3" spans="1:6">
      <c r="A3" s="4" t="s">
        <v>639</v>
      </c>
    </row>
    <row r="4" spans="1:6">
      <c r="A4" s="3" t="s">
        <v>603</v>
      </c>
    </row>
    <row r="5" spans="1:6">
      <c r="A5" s="4" t="s">
        <v>629</v>
      </c>
      <c r="B5" s="4" t="s">
        <v>640</v>
      </c>
      <c r="D5" s="4" t="s">
        <v>640</v>
      </c>
    </row>
    <row r="6" spans="1:6">
      <c r="A6" s="4" t="s">
        <v>641</v>
      </c>
    </row>
    <row r="7" spans="1:6">
      <c r="A7" s="3" t="s">
        <v>603</v>
      </c>
    </row>
    <row r="8" spans="1:6">
      <c r="A8" s="4" t="s">
        <v>629</v>
      </c>
      <c r="B8" s="4" t="s">
        <v>642</v>
      </c>
      <c r="D8" s="4" t="s">
        <v>642</v>
      </c>
    </row>
    <row r="9" spans="1:6">
      <c r="A9" s="4" t="s">
        <v>631</v>
      </c>
    </row>
    <row r="10" spans="1:6">
      <c r="A10" s="3" t="s">
        <v>603</v>
      </c>
    </row>
    <row r="11" spans="1:6">
      <c r="A11" s="4" t="s">
        <v>629</v>
      </c>
      <c r="B11" s="4" t="s">
        <v>632</v>
      </c>
      <c r="D11" s="4" t="s">
        <v>632</v>
      </c>
    </row>
    <row r="12" spans="1:6">
      <c r="A12" s="4" t="s">
        <v>633</v>
      </c>
      <c r="B12" s="4" t="s">
        <v>632</v>
      </c>
      <c r="D12" s="4" t="s">
        <v>632</v>
      </c>
    </row>
    <row r="13" spans="1:6">
      <c r="A13" s="4" t="s">
        <v>634</v>
      </c>
    </row>
    <row r="14" spans="1:6">
      <c r="A14" s="3" t="s">
        <v>603</v>
      </c>
    </row>
    <row r="15" spans="1:6">
      <c r="A15" s="4" t="s">
        <v>604</v>
      </c>
      <c r="B15" s="4" t="s">
        <v>640</v>
      </c>
      <c r="D15" s="4" t="s">
        <v>640</v>
      </c>
    </row>
    <row r="16" spans="1:6">
      <c r="A16" s="4" t="s">
        <v>608</v>
      </c>
      <c r="B16" s="7" t="n">
        <v>44688</v>
      </c>
      <c r="D16" s="7" t="n">
        <v>44688</v>
      </c>
      <c r="F16" s="7" t="n">
        <v>45575</v>
      </c>
    </row>
    <row r="17" spans="1:6">
      <c r="A17" s="4" t="s">
        <v>620</v>
      </c>
      <c r="B17" s="6" t="n">
        <v>-790</v>
      </c>
      <c r="C17" s="7" t="n">
        <v>-1301</v>
      </c>
      <c r="D17" s="6" t="n">
        <v>-2012</v>
      </c>
      <c r="E17" s="7" t="n">
        <v>-2410</v>
      </c>
    </row>
    <row r="18" spans="1:6">
      <c r="A18" s="4" t="s">
        <v>643</v>
      </c>
      <c r="B18" s="7" t="n">
        <v>1125</v>
      </c>
      <c r="C18" s="7" t="n">
        <v>2250</v>
      </c>
      <c r="D18" s="7" t="n">
        <v>1125</v>
      </c>
      <c r="E18" s="7" t="n">
        <v>22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9</v>
      </c>
    </row>
    <row r="2" spans="1:3">
      <c r="A2" s="3" t="s">
        <v>645</v>
      </c>
    </row>
    <row r="3" spans="1:3">
      <c r="A3" s="4" t="s">
        <v>110</v>
      </c>
      <c r="B3" s="7" t="n">
        <v>4028507</v>
      </c>
      <c r="C3" s="7" t="n">
        <v>3561032</v>
      </c>
    </row>
    <row r="4" spans="1:3">
      <c r="A4" s="4" t="s">
        <v>72</v>
      </c>
      <c r="B4" s="6" t="n">
        <v>4968</v>
      </c>
      <c r="C4" s="6" t="n">
        <v>10949</v>
      </c>
    </row>
    <row r="5" spans="1:3">
      <c r="A5" s="4" t="s">
        <v>111</v>
      </c>
      <c r="B5" s="6" t="n">
        <v>202507</v>
      </c>
      <c r="C5" s="6" t="n">
        <v>348549</v>
      </c>
    </row>
    <row r="6" spans="1:3">
      <c r="A6" s="4" t="s">
        <v>112</v>
      </c>
      <c r="B6" s="6" t="n">
        <v>303980</v>
      </c>
      <c r="C6" s="6" t="n">
        <v>306276</v>
      </c>
    </row>
    <row r="7" spans="1:3">
      <c r="A7" s="4" t="s">
        <v>137</v>
      </c>
    </row>
    <row r="8" spans="1:3">
      <c r="A8" s="3" t="s">
        <v>645</v>
      </c>
    </row>
    <row r="9" spans="1:3">
      <c r="A9" s="4" t="s">
        <v>110</v>
      </c>
      <c r="B9" s="6" t="n">
        <v>304350</v>
      </c>
      <c r="C9" s="6" t="n">
        <v>297083</v>
      </c>
    </row>
    <row r="10" spans="1:3">
      <c r="A10" s="4" t="s">
        <v>72</v>
      </c>
      <c r="B10" s="6" t="n">
        <v>0</v>
      </c>
      <c r="C10" s="6" t="n">
        <v>0</v>
      </c>
    </row>
    <row r="11" spans="1:3">
      <c r="A11" s="4" t="s">
        <v>111</v>
      </c>
      <c r="B11" s="6" t="n">
        <v>17015</v>
      </c>
      <c r="C11" s="6" t="n">
        <v>17328</v>
      </c>
    </row>
    <row r="12" spans="1:3">
      <c r="A12" s="4" t="s">
        <v>415</v>
      </c>
    </row>
    <row r="13" spans="1:3">
      <c r="A13" s="3" t="s">
        <v>645</v>
      </c>
    </row>
    <row r="14" spans="1:3">
      <c r="A14" s="4" t="s">
        <v>72</v>
      </c>
      <c r="B14" s="6" t="n">
        <v>4968</v>
      </c>
      <c r="C14" s="6" t="n">
        <v>10949</v>
      </c>
    </row>
    <row r="15" spans="1:3">
      <c r="A15" s="4" t="s">
        <v>646</v>
      </c>
    </row>
    <row r="16" spans="1:3">
      <c r="A16" s="3" t="s">
        <v>645</v>
      </c>
    </row>
    <row r="17" spans="1:3">
      <c r="A17" s="4" t="s">
        <v>110</v>
      </c>
      <c r="B17" s="6" t="n">
        <v>4028507</v>
      </c>
      <c r="C17" s="6" t="n">
        <v>3561032</v>
      </c>
    </row>
    <row r="18" spans="1:3">
      <c r="A18" s="4" t="s">
        <v>72</v>
      </c>
      <c r="B18" s="6" t="n">
        <v>4968</v>
      </c>
      <c r="C18" s="6" t="n">
        <v>10949</v>
      </c>
    </row>
    <row r="19" spans="1:3">
      <c r="A19" s="4" t="s">
        <v>181</v>
      </c>
      <c r="B19" s="6" t="n">
        <v>4241156</v>
      </c>
      <c r="C19" s="6" t="n">
        <v>3927072</v>
      </c>
    </row>
    <row r="20" spans="1:3">
      <c r="A20" s="4" t="s">
        <v>647</v>
      </c>
    </row>
    <row r="21" spans="1:3">
      <c r="A21" s="3" t="s">
        <v>645</v>
      </c>
    </row>
    <row r="22" spans="1:3">
      <c r="A22" s="4" t="s">
        <v>181</v>
      </c>
      <c r="B22" s="6" t="n">
        <v>321365</v>
      </c>
      <c r="C22" s="6" t="n">
        <v>314411</v>
      </c>
    </row>
    <row r="23" spans="1:3">
      <c r="A23" s="4" t="s">
        <v>648</v>
      </c>
    </row>
    <row r="24" spans="1:3">
      <c r="A24" s="3" t="s">
        <v>645</v>
      </c>
    </row>
    <row r="25" spans="1:3">
      <c r="A25" s="4" t="s">
        <v>181</v>
      </c>
      <c r="B25" s="6" t="n">
        <v>3919791</v>
      </c>
      <c r="C25" s="6" t="n">
        <v>3612661</v>
      </c>
    </row>
    <row r="26" spans="1:3">
      <c r="A26" s="4" t="s">
        <v>649</v>
      </c>
    </row>
    <row r="27" spans="1:3">
      <c r="A27" s="3" t="s">
        <v>645</v>
      </c>
    </row>
    <row r="28" spans="1:3">
      <c r="A28" s="4" t="s">
        <v>110</v>
      </c>
      <c r="B28" s="6" t="n">
        <v>84245</v>
      </c>
      <c r="C28" s="6" t="n">
        <v>103068</v>
      </c>
    </row>
    <row r="29" spans="1:3">
      <c r="A29" s="4" t="s">
        <v>72</v>
      </c>
      <c r="B29" s="6" t="n">
        <v>3963</v>
      </c>
      <c r="C29" s="6" t="n">
        <v>9898</v>
      </c>
    </row>
    <row r="30" spans="1:3">
      <c r="A30" s="4" t="s">
        <v>181</v>
      </c>
      <c r="B30" s="6" t="n">
        <v>290715</v>
      </c>
      <c r="C30" s="6" t="n">
        <v>461515</v>
      </c>
    </row>
    <row r="31" spans="1:3">
      <c r="A31" s="4" t="s">
        <v>650</v>
      </c>
    </row>
    <row r="32" spans="1:3">
      <c r="A32" s="3" t="s">
        <v>645</v>
      </c>
    </row>
    <row r="33" spans="1:3">
      <c r="A33" s="4" t="s">
        <v>181</v>
      </c>
      <c r="B33" s="6" t="n">
        <v>30875</v>
      </c>
      <c r="C33" s="6" t="n">
        <v>32013</v>
      </c>
    </row>
    <row r="34" spans="1:3">
      <c r="A34" s="4" t="s">
        <v>651</v>
      </c>
    </row>
    <row r="35" spans="1:3">
      <c r="A35" s="3" t="s">
        <v>645</v>
      </c>
    </row>
    <row r="36" spans="1:3">
      <c r="A36" s="4" t="s">
        <v>181</v>
      </c>
      <c r="B36" s="6" t="n">
        <v>259840</v>
      </c>
      <c r="C36" s="6" t="n">
        <v>429502</v>
      </c>
    </row>
    <row r="37" spans="1:3">
      <c r="A37" s="4" t="s">
        <v>652</v>
      </c>
    </row>
    <row r="38" spans="1:3">
      <c r="A38" s="3" t="s">
        <v>645</v>
      </c>
    </row>
    <row r="39" spans="1:3">
      <c r="A39" s="4" t="s">
        <v>110</v>
      </c>
      <c r="B39" s="6" t="n">
        <v>3932121</v>
      </c>
      <c r="C39" s="6" t="n">
        <v>3442601</v>
      </c>
    </row>
    <row r="40" spans="1:3">
      <c r="A40" s="4" t="s">
        <v>72</v>
      </c>
      <c r="B40" s="6" t="n">
        <v>0</v>
      </c>
      <c r="C40" s="6" t="n">
        <v>0</v>
      </c>
    </row>
    <row r="41" spans="1:3">
      <c r="A41" s="4" t="s">
        <v>181</v>
      </c>
      <c r="B41" s="6" t="n">
        <v>3932121</v>
      </c>
      <c r="C41" s="6" t="n">
        <v>3442601</v>
      </c>
    </row>
    <row r="42" spans="1:3">
      <c r="A42" s="4" t="s">
        <v>653</v>
      </c>
    </row>
    <row r="43" spans="1:3">
      <c r="A43" s="3" t="s">
        <v>645</v>
      </c>
    </row>
    <row r="44" spans="1:3">
      <c r="A44" s="4" t="s">
        <v>181</v>
      </c>
      <c r="B44" s="6" t="n">
        <v>290490</v>
      </c>
      <c r="C44" s="6" t="n">
        <v>282398</v>
      </c>
    </row>
    <row r="45" spans="1:3">
      <c r="A45" s="4" t="s">
        <v>654</v>
      </c>
    </row>
    <row r="46" spans="1:3">
      <c r="A46" s="3" t="s">
        <v>645</v>
      </c>
    </row>
    <row r="47" spans="1:3">
      <c r="A47" s="4" t="s">
        <v>181</v>
      </c>
      <c r="B47" s="6" t="n">
        <v>3641631</v>
      </c>
      <c r="C47" s="6" t="n">
        <v>3160203</v>
      </c>
    </row>
    <row r="48" spans="1:3">
      <c r="A48" s="4" t="s">
        <v>655</v>
      </c>
    </row>
    <row r="49" spans="1:3">
      <c r="A49" s="3" t="s">
        <v>645</v>
      </c>
    </row>
    <row r="50" spans="1:3">
      <c r="A50" s="4" t="s">
        <v>110</v>
      </c>
      <c r="B50" s="6" t="n">
        <v>12141</v>
      </c>
      <c r="C50" s="6" t="n">
        <v>15363</v>
      </c>
    </row>
    <row r="51" spans="1:3">
      <c r="A51" s="4" t="s">
        <v>72</v>
      </c>
      <c r="B51" s="6" t="n">
        <v>1005</v>
      </c>
      <c r="C51" s="6" t="n">
        <v>1051</v>
      </c>
    </row>
    <row r="52" spans="1:3">
      <c r="A52" s="4" t="s">
        <v>181</v>
      </c>
      <c r="B52" s="6" t="n">
        <v>18320</v>
      </c>
      <c r="C52" s="6" t="n">
        <v>22956</v>
      </c>
    </row>
    <row r="53" spans="1:3">
      <c r="A53" s="4" t="s">
        <v>656</v>
      </c>
    </row>
    <row r="54" spans="1:3">
      <c r="A54" s="3" t="s">
        <v>645</v>
      </c>
    </row>
    <row r="55" spans="1:3">
      <c r="A55" s="4" t="s">
        <v>181</v>
      </c>
      <c r="B55" s="6" t="n">
        <v>0</v>
      </c>
      <c r="C55" s="6" t="n">
        <v>0</v>
      </c>
    </row>
    <row r="56" spans="1:3">
      <c r="A56" s="4" t="s">
        <v>657</v>
      </c>
    </row>
    <row r="57" spans="1:3">
      <c r="A57" s="3" t="s">
        <v>645</v>
      </c>
    </row>
    <row r="58" spans="1:3">
      <c r="A58" s="4" t="s">
        <v>181</v>
      </c>
      <c r="B58" s="6" t="n">
        <v>18320</v>
      </c>
      <c r="C58" s="6" t="n">
        <v>22956</v>
      </c>
    </row>
    <row r="59" spans="1:3">
      <c r="A59" s="4" t="s">
        <v>416</v>
      </c>
    </row>
    <row r="60" spans="1:3">
      <c r="A60" s="3" t="s">
        <v>645</v>
      </c>
    </row>
    <row r="61" spans="1:3">
      <c r="A61" s="4" t="s">
        <v>110</v>
      </c>
      <c r="B61" s="6" t="n">
        <v>60148</v>
      </c>
      <c r="C61" s="6" t="n">
        <v>65593</v>
      </c>
    </row>
    <row r="62" spans="1:3">
      <c r="A62" s="4" t="s">
        <v>658</v>
      </c>
    </row>
    <row r="63" spans="1:3">
      <c r="A63" s="3" t="s">
        <v>645</v>
      </c>
    </row>
    <row r="64" spans="1:3">
      <c r="A64" s="4" t="s">
        <v>110</v>
      </c>
      <c r="B64" s="6" t="n">
        <v>60148</v>
      </c>
      <c r="C64" s="6" t="n">
        <v>65593</v>
      </c>
    </row>
    <row r="65" spans="1:3">
      <c r="A65" s="4" t="s">
        <v>659</v>
      </c>
    </row>
    <row r="66" spans="1:3">
      <c r="A66" s="3" t="s">
        <v>645</v>
      </c>
    </row>
    <row r="67" spans="1:3">
      <c r="A67" s="4" t="s">
        <v>110</v>
      </c>
      <c r="B67" s="6" t="n">
        <v>60148</v>
      </c>
      <c r="C67" s="6" t="n">
        <v>65593</v>
      </c>
    </row>
    <row r="68" spans="1:3">
      <c r="A68" s="4" t="s">
        <v>660</v>
      </c>
    </row>
    <row r="69" spans="1:3">
      <c r="A69" s="3" t="s">
        <v>645</v>
      </c>
    </row>
    <row r="70" spans="1:3">
      <c r="A70" s="4" t="s">
        <v>110</v>
      </c>
      <c r="B70" s="6" t="n">
        <v>0</v>
      </c>
      <c r="C70" s="6" t="n">
        <v>0</v>
      </c>
    </row>
    <row r="71" spans="1:3">
      <c r="A71" s="4" t="s">
        <v>661</v>
      </c>
    </row>
    <row r="72" spans="1:3">
      <c r="A72" s="3" t="s">
        <v>645</v>
      </c>
    </row>
    <row r="73" spans="1:3">
      <c r="A73" s="4" t="s">
        <v>110</v>
      </c>
      <c r="B73" s="6" t="n">
        <v>0</v>
      </c>
      <c r="C73" s="6" t="n">
        <v>0</v>
      </c>
    </row>
    <row r="74" spans="1:3">
      <c r="A74" s="4" t="s">
        <v>420</v>
      </c>
    </row>
    <row r="75" spans="1:3">
      <c r="A75" s="3" t="s">
        <v>645</v>
      </c>
    </row>
    <row r="76" spans="1:3">
      <c r="A76" s="4" t="s">
        <v>110</v>
      </c>
      <c r="B76" s="6" t="n">
        <v>24097</v>
      </c>
      <c r="C76" s="6" t="n">
        <v>37475</v>
      </c>
    </row>
    <row r="77" spans="1:3">
      <c r="A77" s="4" t="s">
        <v>662</v>
      </c>
    </row>
    <row r="78" spans="1:3">
      <c r="A78" s="3" t="s">
        <v>645</v>
      </c>
    </row>
    <row r="79" spans="1:3">
      <c r="A79" s="4" t="s">
        <v>110</v>
      </c>
      <c r="B79" s="6" t="n">
        <v>24097</v>
      </c>
      <c r="C79" s="6" t="n">
        <v>37475</v>
      </c>
    </row>
    <row r="80" spans="1:3">
      <c r="A80" s="4" t="s">
        <v>663</v>
      </c>
    </row>
    <row r="81" spans="1:3">
      <c r="A81" s="3" t="s">
        <v>645</v>
      </c>
    </row>
    <row r="82" spans="1:3">
      <c r="A82" s="4" t="s">
        <v>110</v>
      </c>
      <c r="B82" s="6" t="n">
        <v>24097</v>
      </c>
      <c r="C82" s="6" t="n">
        <v>37475</v>
      </c>
    </row>
    <row r="83" spans="1:3">
      <c r="A83" s="4" t="s">
        <v>664</v>
      </c>
    </row>
    <row r="84" spans="1:3">
      <c r="A84" s="3" t="s">
        <v>645</v>
      </c>
    </row>
    <row r="85" spans="1:3">
      <c r="A85" s="4" t="s">
        <v>110</v>
      </c>
      <c r="B85" s="6" t="n">
        <v>0</v>
      </c>
      <c r="C85" s="6" t="n">
        <v>0</v>
      </c>
    </row>
    <row r="86" spans="1:3">
      <c r="A86" s="4" t="s">
        <v>665</v>
      </c>
    </row>
    <row r="87" spans="1:3">
      <c r="A87" s="3" t="s">
        <v>645</v>
      </c>
    </row>
    <row r="88" spans="1:3">
      <c r="A88" s="4" t="s">
        <v>110</v>
      </c>
      <c r="B88" s="6" t="n">
        <v>0</v>
      </c>
      <c r="C88" s="6" t="n">
        <v>0</v>
      </c>
    </row>
    <row r="89" spans="1:3">
      <c r="A89" s="4" t="s">
        <v>421</v>
      </c>
    </row>
    <row r="90" spans="1:3">
      <c r="A90" s="3" t="s">
        <v>645</v>
      </c>
    </row>
    <row r="91" spans="1:3">
      <c r="A91" s="4" t="s">
        <v>110</v>
      </c>
      <c r="B91" s="6" t="n">
        <v>257909</v>
      </c>
      <c r="C91" s="6" t="n">
        <v>272197</v>
      </c>
    </row>
    <row r="92" spans="1:3">
      <c r="A92" s="4" t="s">
        <v>666</v>
      </c>
    </row>
    <row r="93" spans="1:3">
      <c r="A93" s="3" t="s">
        <v>645</v>
      </c>
    </row>
    <row r="94" spans="1:3">
      <c r="A94" s="4" t="s">
        <v>110</v>
      </c>
      <c r="B94" s="6" t="n">
        <v>257909</v>
      </c>
      <c r="C94" s="6" t="n">
        <v>272197</v>
      </c>
    </row>
    <row r="95" spans="1:3">
      <c r="A95" s="4" t="s">
        <v>667</v>
      </c>
    </row>
    <row r="96" spans="1:3">
      <c r="A96" s="3" t="s">
        <v>645</v>
      </c>
    </row>
    <row r="97" spans="1:3">
      <c r="A97" s="4" t="s">
        <v>110</v>
      </c>
      <c r="B97" s="6" t="n">
        <v>0</v>
      </c>
      <c r="C97" s="6" t="n">
        <v>0</v>
      </c>
    </row>
    <row r="98" spans="1:3">
      <c r="A98" s="4" t="s">
        <v>668</v>
      </c>
    </row>
    <row r="99" spans="1:3">
      <c r="A99" s="3" t="s">
        <v>645</v>
      </c>
    </row>
    <row r="100" spans="1:3">
      <c r="A100" s="4" t="s">
        <v>110</v>
      </c>
      <c r="B100" s="6" t="n">
        <v>254809</v>
      </c>
      <c r="C100" s="6" t="n">
        <v>268601</v>
      </c>
    </row>
    <row r="101" spans="1:3">
      <c r="A101" s="4" t="s">
        <v>669</v>
      </c>
    </row>
    <row r="102" spans="1:3">
      <c r="A102" s="3" t="s">
        <v>645</v>
      </c>
    </row>
    <row r="103" spans="1:3">
      <c r="A103" s="4" t="s">
        <v>110</v>
      </c>
      <c r="B103" s="6" t="n">
        <v>3100</v>
      </c>
      <c r="C103" s="6" t="n">
        <v>3596</v>
      </c>
    </row>
    <row r="104" spans="1:3">
      <c r="A104" s="4" t="s">
        <v>422</v>
      </c>
    </row>
    <row r="105" spans="1:3">
      <c r="A105" s="3" t="s">
        <v>645</v>
      </c>
    </row>
    <row r="106" spans="1:3">
      <c r="A106" s="4" t="s">
        <v>110</v>
      </c>
      <c r="B106" s="6" t="n">
        <v>152955</v>
      </c>
      <c r="C106" s="6" t="n">
        <v>152366</v>
      </c>
    </row>
    <row r="107" spans="1:3">
      <c r="A107" s="4" t="s">
        <v>670</v>
      </c>
    </row>
    <row r="108" spans="1:3">
      <c r="A108" s="3" t="s">
        <v>645</v>
      </c>
    </row>
    <row r="109" spans="1:3">
      <c r="A109" s="4" t="s">
        <v>110</v>
      </c>
      <c r="B109" s="6" t="n">
        <v>152955</v>
      </c>
      <c r="C109" s="6" t="n">
        <v>152366</v>
      </c>
    </row>
    <row r="110" spans="1:3">
      <c r="A110" s="4" t="s">
        <v>671</v>
      </c>
    </row>
    <row r="111" spans="1:3">
      <c r="A111" s="3" t="s">
        <v>645</v>
      </c>
    </row>
    <row r="112" spans="1:3">
      <c r="A112" s="4" t="s">
        <v>110</v>
      </c>
      <c r="B112" s="6" t="n">
        <v>0</v>
      </c>
      <c r="C112" s="6" t="n">
        <v>0</v>
      </c>
    </row>
    <row r="113" spans="1:3">
      <c r="A113" s="4" t="s">
        <v>672</v>
      </c>
    </row>
    <row r="114" spans="1:3">
      <c r="A114" s="3" t="s">
        <v>645</v>
      </c>
    </row>
    <row r="115" spans="1:3">
      <c r="A115" s="4" t="s">
        <v>110</v>
      </c>
      <c r="B115" s="6" t="n">
        <v>152955</v>
      </c>
      <c r="C115" s="6" t="n">
        <v>152366</v>
      </c>
    </row>
    <row r="116" spans="1:3">
      <c r="A116" s="4" t="s">
        <v>673</v>
      </c>
    </row>
    <row r="117" spans="1:3">
      <c r="A117" s="3" t="s">
        <v>645</v>
      </c>
    </row>
    <row r="118" spans="1:3">
      <c r="A118" s="4" t="s">
        <v>110</v>
      </c>
      <c r="B118" s="6" t="n">
        <v>0</v>
      </c>
      <c r="C118" s="6" t="n">
        <v>0</v>
      </c>
    </row>
    <row r="119" spans="1:3">
      <c r="A119" s="4" t="s">
        <v>423</v>
      </c>
    </row>
    <row r="120" spans="1:3">
      <c r="A120" s="3" t="s">
        <v>645</v>
      </c>
    </row>
    <row r="121" spans="1:3">
      <c r="A121" s="4" t="s">
        <v>110</v>
      </c>
      <c r="B121" s="6" t="n">
        <v>1654206</v>
      </c>
      <c r="C121" s="6" t="n">
        <v>1260705</v>
      </c>
    </row>
    <row r="122" spans="1:3">
      <c r="A122" s="4" t="s">
        <v>674</v>
      </c>
    </row>
    <row r="123" spans="1:3">
      <c r="A123" s="3" t="s">
        <v>645</v>
      </c>
    </row>
    <row r="124" spans="1:3">
      <c r="A124" s="4" t="s">
        <v>110</v>
      </c>
      <c r="B124" s="6" t="n">
        <v>1654206</v>
      </c>
      <c r="C124" s="6" t="n">
        <v>1260705</v>
      </c>
    </row>
    <row r="125" spans="1:3">
      <c r="A125" s="4" t="s">
        <v>675</v>
      </c>
    </row>
    <row r="126" spans="1:3">
      <c r="A126" s="3" t="s">
        <v>645</v>
      </c>
    </row>
    <row r="127" spans="1:3">
      <c r="A127" s="4" t="s">
        <v>110</v>
      </c>
      <c r="B127" s="6" t="n">
        <v>0</v>
      </c>
      <c r="C127" s="6" t="n">
        <v>0</v>
      </c>
    </row>
    <row r="128" spans="1:3">
      <c r="A128" s="4" t="s">
        <v>676</v>
      </c>
    </row>
    <row r="129" spans="1:3">
      <c r="A129" s="3" t="s">
        <v>645</v>
      </c>
    </row>
    <row r="130" spans="1:3">
      <c r="A130" s="4" t="s">
        <v>110</v>
      </c>
      <c r="B130" s="6" t="n">
        <v>1645165</v>
      </c>
      <c r="C130" s="6" t="n">
        <v>1248938</v>
      </c>
    </row>
    <row r="131" spans="1:3">
      <c r="A131" s="4" t="s">
        <v>677</v>
      </c>
    </row>
    <row r="132" spans="1:3">
      <c r="A132" s="3" t="s">
        <v>645</v>
      </c>
    </row>
    <row r="133" spans="1:3">
      <c r="A133" s="4" t="s">
        <v>110</v>
      </c>
      <c r="B133" s="6" t="n">
        <v>9041</v>
      </c>
      <c r="C133" s="6" t="n">
        <v>11767</v>
      </c>
    </row>
    <row r="134" spans="1:3">
      <c r="A134" s="4" t="s">
        <v>424</v>
      </c>
    </row>
    <row r="135" spans="1:3">
      <c r="A135" s="3" t="s">
        <v>645</v>
      </c>
    </row>
    <row r="136" spans="1:3">
      <c r="A136" s="4" t="s">
        <v>110</v>
      </c>
      <c r="B136" s="6" t="n">
        <v>982169</v>
      </c>
      <c r="C136" s="6" t="n">
        <v>925116</v>
      </c>
    </row>
    <row r="137" spans="1:3">
      <c r="A137" s="4" t="s">
        <v>678</v>
      </c>
    </row>
    <row r="138" spans="1:3">
      <c r="A138" s="3" t="s">
        <v>645</v>
      </c>
    </row>
    <row r="139" spans="1:3">
      <c r="A139" s="4" t="s">
        <v>110</v>
      </c>
      <c r="B139" s="6" t="n">
        <v>982169</v>
      </c>
      <c r="C139" s="6" t="n">
        <v>925116</v>
      </c>
    </row>
    <row r="140" spans="1:3">
      <c r="A140" s="4" t="s">
        <v>679</v>
      </c>
    </row>
    <row r="141" spans="1:3">
      <c r="A141" s="3" t="s">
        <v>645</v>
      </c>
    </row>
    <row r="142" spans="1:3">
      <c r="A142" s="4" t="s">
        <v>110</v>
      </c>
      <c r="B142" s="6" t="n">
        <v>0</v>
      </c>
      <c r="C142" s="6" t="n">
        <v>0</v>
      </c>
    </row>
    <row r="143" spans="1:3">
      <c r="A143" s="4" t="s">
        <v>680</v>
      </c>
    </row>
    <row r="144" spans="1:3">
      <c r="A144" s="3" t="s">
        <v>645</v>
      </c>
    </row>
    <row r="145" spans="1:3">
      <c r="A145" s="4" t="s">
        <v>110</v>
      </c>
      <c r="B145" s="6" t="n">
        <v>982169</v>
      </c>
      <c r="C145" s="6" t="n">
        <v>925116</v>
      </c>
    </row>
    <row r="146" spans="1:3">
      <c r="A146" s="4" t="s">
        <v>681</v>
      </c>
    </row>
    <row r="147" spans="1:3">
      <c r="A147" s="3" t="s">
        <v>645</v>
      </c>
    </row>
    <row r="148" spans="1:3">
      <c r="A148" s="4" t="s">
        <v>110</v>
      </c>
      <c r="B148" s="6" t="n">
        <v>0</v>
      </c>
      <c r="C148" s="6" t="n">
        <v>0</v>
      </c>
    </row>
    <row r="149" spans="1:3">
      <c r="A149" s="4" t="s">
        <v>425</v>
      </c>
    </row>
    <row r="150" spans="1:3">
      <c r="A150" s="3" t="s">
        <v>645</v>
      </c>
    </row>
    <row r="151" spans="1:3">
      <c r="A151" s="4" t="s">
        <v>110</v>
      </c>
      <c r="B151" s="6" t="n">
        <v>604625</v>
      </c>
      <c r="C151" s="6" t="n">
        <v>544975</v>
      </c>
    </row>
    <row r="152" spans="1:3">
      <c r="A152" s="4" t="s">
        <v>682</v>
      </c>
    </row>
    <row r="153" spans="1:3">
      <c r="A153" s="3" t="s">
        <v>645</v>
      </c>
    </row>
    <row r="154" spans="1:3">
      <c r="A154" s="4" t="s">
        <v>110</v>
      </c>
      <c r="B154" s="6" t="n">
        <v>604625</v>
      </c>
      <c r="C154" s="6" t="n">
        <v>544975</v>
      </c>
    </row>
    <row r="155" spans="1:3">
      <c r="A155" s="4" t="s">
        <v>683</v>
      </c>
    </row>
    <row r="156" spans="1:3">
      <c r="A156" s="3" t="s">
        <v>645</v>
      </c>
    </row>
    <row r="157" spans="1:3">
      <c r="A157" s="4" t="s">
        <v>110</v>
      </c>
      <c r="B157" s="6" t="n">
        <v>0</v>
      </c>
      <c r="C157" s="6" t="n">
        <v>0</v>
      </c>
    </row>
    <row r="158" spans="1:3">
      <c r="A158" s="4" t="s">
        <v>684</v>
      </c>
    </row>
    <row r="159" spans="1:3">
      <c r="A159" s="3" t="s">
        <v>645</v>
      </c>
    </row>
    <row r="160" spans="1:3">
      <c r="A160" s="4" t="s">
        <v>110</v>
      </c>
      <c r="B160" s="6" t="n">
        <v>604625</v>
      </c>
      <c r="C160" s="6" t="n">
        <v>544975</v>
      </c>
    </row>
    <row r="161" spans="1:3">
      <c r="A161" s="4" t="s">
        <v>685</v>
      </c>
    </row>
    <row r="162" spans="1:3">
      <c r="A162" s="3" t="s">
        <v>645</v>
      </c>
    </row>
    <row r="163" spans="1:3">
      <c r="A163" s="4" t="s">
        <v>110</v>
      </c>
      <c r="B163" s="6" t="n">
        <v>0</v>
      </c>
      <c r="C163" s="6" t="n">
        <v>0</v>
      </c>
    </row>
    <row r="164" spans="1:3">
      <c r="A164" s="4" t="s">
        <v>426</v>
      </c>
    </row>
    <row r="165" spans="1:3">
      <c r="A165" s="3" t="s">
        <v>645</v>
      </c>
    </row>
    <row r="166" spans="1:3">
      <c r="A166" s="4" t="s">
        <v>110</v>
      </c>
      <c r="B166" s="6" t="n">
        <v>57489</v>
      </c>
      <c r="C166" s="6" t="n">
        <v>61147</v>
      </c>
    </row>
    <row r="167" spans="1:3">
      <c r="A167" s="4" t="s">
        <v>686</v>
      </c>
    </row>
    <row r="168" spans="1:3">
      <c r="A168" s="3" t="s">
        <v>645</v>
      </c>
    </row>
    <row r="169" spans="1:3">
      <c r="A169" s="4" t="s">
        <v>110</v>
      </c>
      <c r="B169" s="6" t="n">
        <v>57489</v>
      </c>
      <c r="C169" s="6" t="n">
        <v>61147</v>
      </c>
    </row>
    <row r="170" spans="1:3">
      <c r="A170" s="4" t="s">
        <v>687</v>
      </c>
    </row>
    <row r="171" spans="1:3">
      <c r="A171" s="3" t="s">
        <v>645</v>
      </c>
    </row>
    <row r="172" spans="1:3">
      <c r="A172" s="4" t="s">
        <v>110</v>
      </c>
      <c r="B172" s="6" t="n">
        <v>0</v>
      </c>
      <c r="C172" s="6" t="n">
        <v>0</v>
      </c>
    </row>
    <row r="173" spans="1:3">
      <c r="A173" s="4" t="s">
        <v>688</v>
      </c>
    </row>
    <row r="174" spans="1:3">
      <c r="A174" s="3" t="s">
        <v>645</v>
      </c>
    </row>
    <row r="175" spans="1:3">
      <c r="A175" s="4" t="s">
        <v>110</v>
      </c>
      <c r="B175" s="6" t="n">
        <v>57489</v>
      </c>
      <c r="C175" s="6" t="n">
        <v>61147</v>
      </c>
    </row>
    <row r="176" spans="1:3">
      <c r="A176" s="4" t="s">
        <v>689</v>
      </c>
    </row>
    <row r="177" spans="1:3">
      <c r="A177" s="3" t="s">
        <v>645</v>
      </c>
    </row>
    <row r="178" spans="1:3">
      <c r="A178" s="4" t="s">
        <v>110</v>
      </c>
      <c r="B178" s="6" t="n">
        <v>0</v>
      </c>
      <c r="C178" s="6" t="n">
        <v>0</v>
      </c>
    </row>
    <row r="179" spans="1:3">
      <c r="A179" s="4" t="s">
        <v>427</v>
      </c>
    </row>
    <row r="180" spans="1:3">
      <c r="A180" s="3" t="s">
        <v>645</v>
      </c>
    </row>
    <row r="181" spans="1:3">
      <c r="A181" s="4" t="s">
        <v>110</v>
      </c>
      <c r="B181" s="6" t="n">
        <v>234909</v>
      </c>
      <c r="C181" s="6" t="n">
        <v>241458</v>
      </c>
    </row>
    <row r="182" spans="1:3">
      <c r="A182" s="4" t="s">
        <v>690</v>
      </c>
    </row>
    <row r="183" spans="1:3">
      <c r="A183" s="3" t="s">
        <v>645</v>
      </c>
    </row>
    <row r="184" spans="1:3">
      <c r="A184" s="4" t="s">
        <v>110</v>
      </c>
      <c r="B184" s="6" t="n">
        <v>234909</v>
      </c>
      <c r="C184" s="6" t="n">
        <v>241458</v>
      </c>
    </row>
    <row r="185" spans="1:3">
      <c r="A185" s="4" t="s">
        <v>691</v>
      </c>
    </row>
    <row r="186" spans="1:3">
      <c r="A186" s="3" t="s">
        <v>645</v>
      </c>
    </row>
    <row r="187" spans="1:3">
      <c r="A187" s="4" t="s">
        <v>110</v>
      </c>
      <c r="B187" s="6" t="n">
        <v>0</v>
      </c>
      <c r="C187" s="6" t="n">
        <v>0</v>
      </c>
    </row>
    <row r="188" spans="1:3">
      <c r="A188" s="4" t="s">
        <v>692</v>
      </c>
    </row>
    <row r="189" spans="1:3">
      <c r="A189" s="3" t="s">
        <v>645</v>
      </c>
    </row>
    <row r="190" spans="1:3">
      <c r="A190" s="4" t="s">
        <v>110</v>
      </c>
      <c r="B190" s="6" t="n">
        <v>234909</v>
      </c>
      <c r="C190" s="6" t="n">
        <v>241458</v>
      </c>
    </row>
    <row r="191" spans="1:3">
      <c r="A191" s="4" t="s">
        <v>693</v>
      </c>
    </row>
    <row r="192" spans="1:3">
      <c r="A192" s="3" t="s">
        <v>645</v>
      </c>
    </row>
    <row r="193" spans="1:3">
      <c r="A193" s="4" t="s">
        <v>110</v>
      </c>
      <c r="B193" s="6" t="n">
        <v>0</v>
      </c>
      <c r="C193" s="6" t="n">
        <v>0</v>
      </c>
    </row>
    <row r="194" spans="1:3">
      <c r="A194" s="4" t="s">
        <v>182</v>
      </c>
    </row>
    <row r="195" spans="1:3">
      <c r="A195" s="3" t="s">
        <v>645</v>
      </c>
    </row>
    <row r="196" spans="1:3">
      <c r="A196" s="4" t="s">
        <v>72</v>
      </c>
      <c r="B196" s="6" t="n">
        <v>4968</v>
      </c>
      <c r="C196" s="6" t="n">
        <v>10949</v>
      </c>
    </row>
    <row r="197" spans="1:3">
      <c r="A197" s="4" t="s">
        <v>694</v>
      </c>
    </row>
    <row r="198" spans="1:3">
      <c r="A198" s="3" t="s">
        <v>645</v>
      </c>
    </row>
    <row r="199" spans="1:3">
      <c r="A199" s="4" t="s">
        <v>72</v>
      </c>
      <c r="B199" s="6" t="n">
        <v>4968</v>
      </c>
      <c r="C199" s="6" t="n">
        <v>10949</v>
      </c>
    </row>
    <row r="200" spans="1:3">
      <c r="A200" s="4" t="s">
        <v>695</v>
      </c>
    </row>
    <row r="201" spans="1:3">
      <c r="A201" s="3" t="s">
        <v>645</v>
      </c>
    </row>
    <row r="202" spans="1:3">
      <c r="A202" s="4" t="s">
        <v>72</v>
      </c>
      <c r="B202" s="6" t="n">
        <v>3963</v>
      </c>
      <c r="C202" s="6" t="n">
        <v>9898</v>
      </c>
    </row>
    <row r="203" spans="1:3">
      <c r="A203" s="4" t="s">
        <v>696</v>
      </c>
    </row>
    <row r="204" spans="1:3">
      <c r="A204" s="3" t="s">
        <v>645</v>
      </c>
    </row>
    <row r="205" spans="1:3">
      <c r="A205" s="4" t="s">
        <v>72</v>
      </c>
      <c r="B205" s="6" t="n">
        <v>0</v>
      </c>
      <c r="C205" s="6" t="n">
        <v>0</v>
      </c>
    </row>
    <row r="206" spans="1:3">
      <c r="A206" s="4" t="s">
        <v>697</v>
      </c>
    </row>
    <row r="207" spans="1:3">
      <c r="A207" s="3" t="s">
        <v>645</v>
      </c>
    </row>
    <row r="208" spans="1:3">
      <c r="A208" s="4" t="s">
        <v>72</v>
      </c>
      <c r="B208" s="6" t="n">
        <v>1005</v>
      </c>
      <c r="C208" s="6" t="n">
        <v>1051</v>
      </c>
    </row>
    <row r="209" spans="1:3">
      <c r="A209" s="4" t="s">
        <v>698</v>
      </c>
    </row>
    <row r="210" spans="1:3">
      <c r="A210" s="3" t="s">
        <v>645</v>
      </c>
    </row>
    <row r="211" spans="1:3">
      <c r="A211" s="4" t="s">
        <v>111</v>
      </c>
      <c r="B211" s="6" t="n">
        <v>202507</v>
      </c>
      <c r="C211" s="6" t="n">
        <v>348549</v>
      </c>
    </row>
    <row r="212" spans="1:3">
      <c r="A212" s="4" t="s">
        <v>699</v>
      </c>
    </row>
    <row r="213" spans="1:3">
      <c r="A213" s="3" t="s">
        <v>645</v>
      </c>
    </row>
    <row r="214" spans="1:3">
      <c r="A214" s="4" t="s">
        <v>111</v>
      </c>
      <c r="B214" s="6" t="n">
        <v>202507</v>
      </c>
      <c r="C214" s="6" t="n">
        <v>348549</v>
      </c>
    </row>
    <row r="215" spans="1:3">
      <c r="A215" s="4" t="s">
        <v>700</v>
      </c>
    </row>
    <row r="216" spans="1:3">
      <c r="A216" s="3" t="s">
        <v>645</v>
      </c>
    </row>
    <row r="217" spans="1:3">
      <c r="A217" s="4" t="s">
        <v>111</v>
      </c>
      <c r="B217" s="6" t="n">
        <v>0</v>
      </c>
      <c r="C217" s="6" t="n">
        <v>0</v>
      </c>
    </row>
    <row r="218" spans="1:3">
      <c r="A218" s="4" t="s">
        <v>701</v>
      </c>
    </row>
    <row r="219" spans="1:3">
      <c r="A219" s="3" t="s">
        <v>645</v>
      </c>
    </row>
    <row r="220" spans="1:3">
      <c r="A220" s="4" t="s">
        <v>111</v>
      </c>
      <c r="B220" s="6" t="n">
        <v>0</v>
      </c>
      <c r="C220" s="6" t="n">
        <v>0</v>
      </c>
    </row>
    <row r="221" spans="1:3">
      <c r="A221" s="4" t="s">
        <v>702</v>
      </c>
    </row>
    <row r="222" spans="1:3">
      <c r="A222" s="3" t="s">
        <v>645</v>
      </c>
    </row>
    <row r="223" spans="1:3">
      <c r="A223" s="4" t="s">
        <v>112</v>
      </c>
      <c r="B223" s="6" t="n">
        <v>5174</v>
      </c>
      <c r="C223" s="6" t="n">
        <v>6542</v>
      </c>
    </row>
    <row r="224" spans="1:3">
      <c r="A224" s="4" t="s">
        <v>703</v>
      </c>
    </row>
    <row r="225" spans="1:3">
      <c r="A225" s="3" t="s">
        <v>645</v>
      </c>
    </row>
    <row r="226" spans="1:3">
      <c r="A226" s="4" t="s">
        <v>112</v>
      </c>
      <c r="B226" s="6" t="n">
        <v>0</v>
      </c>
      <c r="C226" s="6" t="n">
        <v>0</v>
      </c>
    </row>
    <row r="227" spans="1:3">
      <c r="A227" s="4" t="s">
        <v>704</v>
      </c>
    </row>
    <row r="228" spans="1:3">
      <c r="A228" s="3" t="s">
        <v>645</v>
      </c>
    </row>
    <row r="229" spans="1:3">
      <c r="A229" s="4" t="s">
        <v>112</v>
      </c>
      <c r="B229" s="6" t="n">
        <v>0</v>
      </c>
      <c r="C229" s="6" t="n">
        <v>0</v>
      </c>
    </row>
    <row r="230" spans="1:3">
      <c r="A230" s="4" t="s">
        <v>705</v>
      </c>
    </row>
    <row r="231" spans="1:3">
      <c r="A231" s="3" t="s">
        <v>645</v>
      </c>
    </row>
    <row r="232" spans="1:3">
      <c r="A232" s="4" t="s">
        <v>112</v>
      </c>
      <c r="B232" s="7" t="n">
        <v>5174</v>
      </c>
      <c r="C232" s="7" t="n">
        <v>6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140</v>
      </c>
    </row>
    <row r="3" spans="1:3">
      <c r="A3" s="3" t="s">
        <v>707</v>
      </c>
    </row>
    <row r="4" spans="1:3">
      <c r="A4" s="4" t="s">
        <v>708</v>
      </c>
      <c r="B4" s="7" t="n">
        <v>22956</v>
      </c>
      <c r="C4" s="7" t="n">
        <v>44730</v>
      </c>
    </row>
    <row r="5" spans="1:3">
      <c r="A5" s="4" t="s">
        <v>709</v>
      </c>
      <c r="B5" s="6" t="n">
        <v>0</v>
      </c>
      <c r="C5" s="6" t="n">
        <v>0</v>
      </c>
    </row>
    <row r="6" spans="1:3">
      <c r="A6" s="4" t="s">
        <v>710</v>
      </c>
      <c r="B6" s="6" t="n">
        <v>0</v>
      </c>
      <c r="C6" s="6" t="n">
        <v>0</v>
      </c>
    </row>
    <row r="7" spans="1:3">
      <c r="A7" s="4" t="s">
        <v>711</v>
      </c>
      <c r="B7" s="6" t="n">
        <v>-1414</v>
      </c>
      <c r="C7" s="6" t="n">
        <v>-47</v>
      </c>
    </row>
    <row r="8" spans="1:3">
      <c r="A8" s="4" t="s">
        <v>712</v>
      </c>
      <c r="B8" s="6" t="n">
        <v>-3222</v>
      </c>
      <c r="C8" s="6" t="n">
        <v>-521</v>
      </c>
    </row>
    <row r="9" spans="1:3">
      <c r="A9" s="4" t="s">
        <v>713</v>
      </c>
      <c r="B9" s="6" t="n">
        <v>0</v>
      </c>
      <c r="C9" s="6" t="n">
        <v>0</v>
      </c>
    </row>
    <row r="10" spans="1:3">
      <c r="A10" s="4" t="s">
        <v>714</v>
      </c>
      <c r="B10" s="6" t="n">
        <v>0</v>
      </c>
      <c r="C10" s="6" t="n">
        <v>-1178</v>
      </c>
    </row>
    <row r="11" spans="1:3">
      <c r="A11" s="4" t="s">
        <v>708</v>
      </c>
      <c r="B11" s="6" t="n">
        <v>18320</v>
      </c>
      <c r="C11" s="6" t="n">
        <v>42984</v>
      </c>
    </row>
    <row r="12" spans="1:3">
      <c r="A12" s="4" t="s">
        <v>715</v>
      </c>
      <c r="B12" s="6" t="n">
        <v>-1414</v>
      </c>
      <c r="C12" s="6" t="n">
        <v>-47</v>
      </c>
    </row>
    <row r="13" spans="1:3">
      <c r="A13" s="4" t="s">
        <v>716</v>
      </c>
      <c r="B13" s="6" t="n">
        <v>-3222</v>
      </c>
    </row>
    <row r="14" spans="1:3">
      <c r="A14" s="4" t="s">
        <v>421</v>
      </c>
    </row>
    <row r="15" spans="1:3">
      <c r="A15" s="3" t="s">
        <v>707</v>
      </c>
    </row>
    <row r="16" spans="1:3">
      <c r="A16" s="4" t="s">
        <v>708</v>
      </c>
      <c r="B16" s="6" t="n">
        <v>3596</v>
      </c>
      <c r="C16" s="6" t="n">
        <v>4081</v>
      </c>
    </row>
    <row r="17" spans="1:3">
      <c r="A17" s="4" t="s">
        <v>709</v>
      </c>
      <c r="B17" s="6" t="n">
        <v>0</v>
      </c>
      <c r="C17" s="6" t="n">
        <v>0</v>
      </c>
    </row>
    <row r="18" spans="1:3">
      <c r="A18" s="4" t="s">
        <v>710</v>
      </c>
      <c r="B18" s="6" t="n">
        <v>0</v>
      </c>
      <c r="C18" s="6" t="n">
        <v>0</v>
      </c>
    </row>
    <row r="19" spans="1:3">
      <c r="A19" s="4" t="s">
        <v>711</v>
      </c>
      <c r="B19" s="6" t="n">
        <v>0</v>
      </c>
      <c r="C19" s="6" t="n">
        <v>0</v>
      </c>
    </row>
    <row r="20" spans="1:3">
      <c r="A20" s="4" t="s">
        <v>712</v>
      </c>
      <c r="B20" s="6" t="n">
        <v>-496</v>
      </c>
      <c r="C20" s="6" t="n">
        <v>-484</v>
      </c>
    </row>
    <row r="21" spans="1:3">
      <c r="A21" s="4" t="s">
        <v>713</v>
      </c>
      <c r="B21" s="6" t="n">
        <v>0</v>
      </c>
      <c r="C21" s="6" t="n">
        <v>0</v>
      </c>
    </row>
    <row r="22" spans="1:3">
      <c r="A22" s="4" t="s">
        <v>714</v>
      </c>
      <c r="B22" s="6" t="n">
        <v>0</v>
      </c>
      <c r="C22" s="6" t="n">
        <v>0</v>
      </c>
    </row>
    <row r="23" spans="1:3">
      <c r="A23" s="4" t="s">
        <v>708</v>
      </c>
      <c r="B23" s="6" t="n">
        <v>3100</v>
      </c>
      <c r="C23" s="6" t="n">
        <v>3597</v>
      </c>
    </row>
    <row r="24" spans="1:3">
      <c r="A24" s="4" t="s">
        <v>715</v>
      </c>
      <c r="B24" s="6" t="n">
        <v>0</v>
      </c>
      <c r="C24" s="6" t="n">
        <v>0</v>
      </c>
    </row>
    <row r="25" spans="1:3">
      <c r="A25" s="4" t="s">
        <v>716</v>
      </c>
      <c r="B25" s="6" t="n">
        <v>-496</v>
      </c>
    </row>
    <row r="26" spans="1:3">
      <c r="A26" s="4" t="s">
        <v>423</v>
      </c>
    </row>
    <row r="27" spans="1:3">
      <c r="A27" s="3" t="s">
        <v>707</v>
      </c>
    </row>
    <row r="28" spans="1:3">
      <c r="A28" s="4" t="s">
        <v>708</v>
      </c>
      <c r="B28" s="6" t="n">
        <v>11767</v>
      </c>
      <c r="C28" s="6" t="n">
        <v>24545</v>
      </c>
    </row>
    <row r="29" spans="1:3">
      <c r="A29" s="4" t="s">
        <v>709</v>
      </c>
      <c r="B29" s="6" t="n">
        <v>0</v>
      </c>
      <c r="C29" s="6" t="n">
        <v>0</v>
      </c>
    </row>
    <row r="30" spans="1:3">
      <c r="A30" s="4" t="s">
        <v>710</v>
      </c>
      <c r="B30" s="6" t="n">
        <v>0</v>
      </c>
      <c r="C30" s="6" t="n">
        <v>0</v>
      </c>
    </row>
    <row r="31" spans="1:3">
      <c r="A31" s="4" t="s">
        <v>711</v>
      </c>
      <c r="B31" s="6" t="n">
        <v>0</v>
      </c>
      <c r="C31" s="6" t="n">
        <v>0</v>
      </c>
    </row>
    <row r="32" spans="1:3">
      <c r="A32" s="4" t="s">
        <v>712</v>
      </c>
      <c r="B32" s="6" t="n">
        <v>-2726</v>
      </c>
      <c r="C32" s="6" t="n">
        <v>-37</v>
      </c>
    </row>
    <row r="33" spans="1:3">
      <c r="A33" s="4" t="s">
        <v>713</v>
      </c>
      <c r="B33" s="6" t="n">
        <v>0</v>
      </c>
      <c r="C33" s="6" t="n">
        <v>0</v>
      </c>
    </row>
    <row r="34" spans="1:3">
      <c r="A34" s="4" t="s">
        <v>714</v>
      </c>
      <c r="B34" s="6" t="n">
        <v>0</v>
      </c>
      <c r="C34" s="6" t="n">
        <v>0</v>
      </c>
    </row>
    <row r="35" spans="1:3">
      <c r="A35" s="4" t="s">
        <v>708</v>
      </c>
      <c r="B35" s="6" t="n">
        <v>9041</v>
      </c>
      <c r="C35" s="6" t="n">
        <v>24508</v>
      </c>
    </row>
    <row r="36" spans="1:3">
      <c r="A36" s="4" t="s">
        <v>715</v>
      </c>
      <c r="B36" s="6" t="n">
        <v>0</v>
      </c>
      <c r="C36" s="6" t="n">
        <v>0</v>
      </c>
    </row>
    <row r="37" spans="1:3">
      <c r="A37" s="4" t="s">
        <v>716</v>
      </c>
      <c r="B37" s="6" t="n">
        <v>-2726</v>
      </c>
    </row>
    <row r="38" spans="1:3">
      <c r="A38" s="4" t="s">
        <v>182</v>
      </c>
    </row>
    <row r="39" spans="1:3">
      <c r="A39" s="3" t="s">
        <v>707</v>
      </c>
    </row>
    <row r="40" spans="1:3">
      <c r="A40" s="4" t="s">
        <v>708</v>
      </c>
      <c r="B40" s="6" t="n">
        <v>1051</v>
      </c>
      <c r="C40" s="6" t="n">
        <v>5052</v>
      </c>
    </row>
    <row r="41" spans="1:3">
      <c r="A41" s="4" t="s">
        <v>709</v>
      </c>
      <c r="B41" s="6" t="n">
        <v>0</v>
      </c>
      <c r="C41" s="6" t="n">
        <v>0</v>
      </c>
    </row>
    <row r="42" spans="1:3">
      <c r="A42" s="4" t="s">
        <v>710</v>
      </c>
      <c r="B42" s="6" t="n">
        <v>0</v>
      </c>
      <c r="C42" s="6" t="n">
        <v>0</v>
      </c>
    </row>
    <row r="43" spans="1:3">
      <c r="A43" s="4" t="s">
        <v>711</v>
      </c>
      <c r="B43" s="6" t="n">
        <v>-46</v>
      </c>
      <c r="C43" s="6" t="n">
        <v>-1131</v>
      </c>
    </row>
    <row r="44" spans="1:3">
      <c r="A44" s="4" t="s">
        <v>712</v>
      </c>
      <c r="B44" s="6" t="n">
        <v>0</v>
      </c>
      <c r="C44" s="6" t="n">
        <v>0</v>
      </c>
    </row>
    <row r="45" spans="1:3">
      <c r="A45" s="4" t="s">
        <v>713</v>
      </c>
      <c r="B45" s="6" t="n">
        <v>0</v>
      </c>
      <c r="C45" s="6" t="n">
        <v>0</v>
      </c>
    </row>
    <row r="46" spans="1:3">
      <c r="A46" s="4" t="s">
        <v>714</v>
      </c>
      <c r="B46" s="6" t="n">
        <v>0</v>
      </c>
      <c r="C46" s="6" t="n">
        <v>0</v>
      </c>
    </row>
    <row r="47" spans="1:3">
      <c r="A47" s="4" t="s">
        <v>708</v>
      </c>
      <c r="B47" s="6" t="n">
        <v>1005</v>
      </c>
      <c r="C47" s="6" t="n">
        <v>3921</v>
      </c>
    </row>
    <row r="48" spans="1:3">
      <c r="A48" s="4" t="s">
        <v>715</v>
      </c>
      <c r="B48" s="6" t="n">
        <v>-46</v>
      </c>
      <c r="C48" s="6" t="n">
        <v>-1131</v>
      </c>
    </row>
    <row r="49" spans="1:3">
      <c r="A49" s="4" t="s">
        <v>716</v>
      </c>
      <c r="B49" s="6" t="n">
        <v>0</v>
      </c>
    </row>
    <row r="50" spans="1:3">
      <c r="A50" s="4" t="s">
        <v>183</v>
      </c>
    </row>
    <row r="51" spans="1:3">
      <c r="A51" s="3" t="s">
        <v>707</v>
      </c>
    </row>
    <row r="52" spans="1:3">
      <c r="A52" s="4" t="s">
        <v>708</v>
      </c>
      <c r="C52" s="6" t="n">
        <v>270</v>
      </c>
    </row>
    <row r="53" spans="1:3">
      <c r="A53" s="4" t="s">
        <v>709</v>
      </c>
      <c r="C53" s="6" t="n">
        <v>0</v>
      </c>
    </row>
    <row r="54" spans="1:3">
      <c r="A54" s="4" t="s">
        <v>710</v>
      </c>
      <c r="C54" s="6" t="n">
        <v>0</v>
      </c>
    </row>
    <row r="55" spans="1:3">
      <c r="A55" s="4" t="s">
        <v>711</v>
      </c>
      <c r="C55" s="6" t="n">
        <v>9</v>
      </c>
    </row>
    <row r="56" spans="1:3">
      <c r="A56" s="4" t="s">
        <v>712</v>
      </c>
      <c r="C56" s="6" t="n">
        <v>0</v>
      </c>
    </row>
    <row r="57" spans="1:3">
      <c r="A57" s="4" t="s">
        <v>713</v>
      </c>
      <c r="C57" s="6" t="n">
        <v>0</v>
      </c>
    </row>
    <row r="58" spans="1:3">
      <c r="A58" s="4" t="s">
        <v>714</v>
      </c>
      <c r="C58" s="6" t="n">
        <v>0</v>
      </c>
    </row>
    <row r="59" spans="1:3">
      <c r="A59" s="4" t="s">
        <v>708</v>
      </c>
      <c r="C59" s="6" t="n">
        <v>279</v>
      </c>
    </row>
    <row r="60" spans="1:3">
      <c r="A60" s="4" t="s">
        <v>715</v>
      </c>
      <c r="C60" s="6" t="n">
        <v>9</v>
      </c>
    </row>
    <row r="61" spans="1:3">
      <c r="A61" s="4" t="s">
        <v>112</v>
      </c>
    </row>
    <row r="62" spans="1:3">
      <c r="A62" s="3" t="s">
        <v>707</v>
      </c>
    </row>
    <row r="63" spans="1:3">
      <c r="A63" s="4" t="s">
        <v>708</v>
      </c>
      <c r="B63" s="6" t="n">
        <v>6542</v>
      </c>
      <c r="C63" s="6" t="n">
        <v>10782</v>
      </c>
    </row>
    <row r="64" spans="1:3">
      <c r="A64" s="4" t="s">
        <v>709</v>
      </c>
      <c r="B64" s="6" t="n">
        <v>0</v>
      </c>
      <c r="C64" s="6" t="n">
        <v>0</v>
      </c>
    </row>
    <row r="65" spans="1:3">
      <c r="A65" s="4" t="s">
        <v>710</v>
      </c>
      <c r="B65" s="6" t="n">
        <v>0</v>
      </c>
      <c r="C65" s="6" t="n">
        <v>0</v>
      </c>
    </row>
    <row r="66" spans="1:3">
      <c r="A66" s="4" t="s">
        <v>711</v>
      </c>
      <c r="B66" s="6" t="n">
        <v>-1368</v>
      </c>
      <c r="C66" s="6" t="n">
        <v>1075</v>
      </c>
    </row>
    <row r="67" spans="1:3">
      <c r="A67" s="4" t="s">
        <v>712</v>
      </c>
      <c r="B67" s="6" t="n">
        <v>0</v>
      </c>
      <c r="C67" s="6" t="n">
        <v>0</v>
      </c>
    </row>
    <row r="68" spans="1:3">
      <c r="A68" s="4" t="s">
        <v>713</v>
      </c>
      <c r="B68" s="6" t="n">
        <v>0</v>
      </c>
      <c r="C68" s="6" t="n">
        <v>0</v>
      </c>
    </row>
    <row r="69" spans="1:3">
      <c r="A69" s="4" t="s">
        <v>714</v>
      </c>
      <c r="B69" s="6" t="n">
        <v>0</v>
      </c>
      <c r="C69" s="6" t="n">
        <v>-1178</v>
      </c>
    </row>
    <row r="70" spans="1:3">
      <c r="A70" s="4" t="s">
        <v>708</v>
      </c>
      <c r="B70" s="6" t="n">
        <v>5174</v>
      </c>
      <c r="C70" s="6" t="n">
        <v>10679</v>
      </c>
    </row>
    <row r="71" spans="1:3">
      <c r="A71" s="4" t="s">
        <v>715</v>
      </c>
      <c r="B71" s="6" t="n">
        <v>-1368</v>
      </c>
      <c r="C71" s="7" t="n">
        <v>1075</v>
      </c>
    </row>
    <row r="72" spans="1:3">
      <c r="A72" s="4" t="s">
        <v>716</v>
      </c>
      <c r="B72"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7</v>
      </c>
      <c r="B1" s="2" t="s">
        <v>2</v>
      </c>
      <c r="C1" s="2" t="s">
        <v>69</v>
      </c>
    </row>
    <row r="2" spans="1:3">
      <c r="A2" s="3" t="s">
        <v>718</v>
      </c>
    </row>
    <row r="3" spans="1:3">
      <c r="A3" s="4" t="s">
        <v>93</v>
      </c>
      <c r="B3" s="7" t="n">
        <v>708657</v>
      </c>
      <c r="C3" s="7" t="n">
        <v>705795</v>
      </c>
    </row>
    <row r="4" spans="1:3">
      <c r="A4" s="4" t="s">
        <v>719</v>
      </c>
    </row>
    <row r="5" spans="1:3">
      <c r="A5" s="3" t="s">
        <v>718</v>
      </c>
    </row>
    <row r="6" spans="1:3">
      <c r="A6" s="4" t="s">
        <v>93</v>
      </c>
      <c r="B6" s="6" t="n">
        <v>96885</v>
      </c>
      <c r="C6" s="6" t="n">
        <v>96842</v>
      </c>
    </row>
    <row r="7" spans="1:3">
      <c r="A7" s="4" t="s">
        <v>720</v>
      </c>
    </row>
    <row r="8" spans="1:3">
      <c r="A8" s="3" t="s">
        <v>718</v>
      </c>
    </row>
    <row r="9" spans="1:3">
      <c r="A9" s="4" t="s">
        <v>721</v>
      </c>
      <c r="B9" s="6" t="n">
        <v>105120</v>
      </c>
      <c r="C9" s="6" t="n">
        <v>90400</v>
      </c>
    </row>
    <row r="10" spans="1:3">
      <c r="A10" s="4" t="s">
        <v>722</v>
      </c>
    </row>
    <row r="11" spans="1:3">
      <c r="A11" s="3" t="s">
        <v>718</v>
      </c>
    </row>
    <row r="12" spans="1:3">
      <c r="A12" s="4" t="s">
        <v>93</v>
      </c>
      <c r="B12" s="6" t="n">
        <v>346762</v>
      </c>
      <c r="C12" s="6" t="n">
        <v>346439</v>
      </c>
    </row>
    <row r="13" spans="1:3">
      <c r="A13" s="4" t="s">
        <v>723</v>
      </c>
    </row>
    <row r="14" spans="1:3">
      <c r="A14" s="3" t="s">
        <v>718</v>
      </c>
    </row>
    <row r="15" spans="1:3">
      <c r="A15" s="4" t="s">
        <v>721</v>
      </c>
      <c r="B15" s="6" t="n">
        <v>366036</v>
      </c>
      <c r="C15" s="6" t="n">
        <v>353756</v>
      </c>
    </row>
    <row r="16" spans="1:3">
      <c r="A16" s="4" t="s">
        <v>724</v>
      </c>
    </row>
    <row r="17" spans="1:3">
      <c r="A17" s="3" t="s">
        <v>718</v>
      </c>
    </row>
    <row r="18" spans="1:3">
      <c r="A18" s="4" t="s">
        <v>93</v>
      </c>
      <c r="B18" s="6" t="n">
        <v>72168</v>
      </c>
      <c r="C18" s="6" t="n">
        <v>72168</v>
      </c>
    </row>
    <row r="19" spans="1:3">
      <c r="A19" s="4" t="s">
        <v>725</v>
      </c>
    </row>
    <row r="20" spans="1:3">
      <c r="A20" s="3" t="s">
        <v>718</v>
      </c>
    </row>
    <row r="21" spans="1:3">
      <c r="A21" s="4" t="s">
        <v>721</v>
      </c>
      <c r="B21" s="6" t="n">
        <v>72122</v>
      </c>
      <c r="C21" s="6" t="n">
        <v>72109</v>
      </c>
    </row>
    <row r="22" spans="1:3">
      <c r="A22" s="4" t="s">
        <v>726</v>
      </c>
    </row>
    <row r="23" spans="1:3">
      <c r="A23" s="3" t="s">
        <v>718</v>
      </c>
    </row>
    <row r="24" spans="1:3">
      <c r="A24" s="4" t="s">
        <v>93</v>
      </c>
      <c r="B24" s="6" t="n">
        <v>0</v>
      </c>
      <c r="C24" s="6" t="n">
        <v>160000</v>
      </c>
    </row>
    <row r="25" spans="1:3">
      <c r="A25" s="4" t="s">
        <v>727</v>
      </c>
    </row>
    <row r="26" spans="1:3">
      <c r="A26" s="3" t="s">
        <v>718</v>
      </c>
    </row>
    <row r="27" spans="1:3">
      <c r="A27" s="4" t="s">
        <v>721</v>
      </c>
      <c r="B27" s="6" t="n">
        <v>0</v>
      </c>
      <c r="C27" s="6" t="n">
        <v>163222</v>
      </c>
    </row>
    <row r="28" spans="1:3">
      <c r="A28" s="4" t="s">
        <v>728</v>
      </c>
    </row>
    <row r="29" spans="1:3">
      <c r="A29" s="3" t="s">
        <v>718</v>
      </c>
    </row>
    <row r="30" spans="1:3">
      <c r="A30" s="4" t="s">
        <v>93</v>
      </c>
      <c r="B30" s="6" t="n">
        <v>160000</v>
      </c>
      <c r="C30" s="6" t="n">
        <v>0</v>
      </c>
    </row>
    <row r="31" spans="1:3">
      <c r="A31" s="4" t="s">
        <v>729</v>
      </c>
    </row>
    <row r="32" spans="1:3">
      <c r="A32" s="3" t="s">
        <v>718</v>
      </c>
    </row>
    <row r="33" spans="1:3">
      <c r="A33" s="4" t="s">
        <v>721</v>
      </c>
      <c r="B33" s="7" t="n">
        <v>169257</v>
      </c>
      <c r="C3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0</v>
      </c>
      <c r="B1" s="2" t="s">
        <v>2</v>
      </c>
      <c r="C1" s="2" t="s">
        <v>69</v>
      </c>
    </row>
    <row r="2" spans="1:3">
      <c r="A2" s="3" t="s">
        <v>277</v>
      </c>
    </row>
    <row r="3" spans="1:3">
      <c r="A3" s="4" t="s">
        <v>731</v>
      </c>
      <c r="B3" s="4" t="s">
        <v>465</v>
      </c>
      <c r="C3" s="4" t="s">
        <v>4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32</v>
      </c>
      <c r="B1" s="2" t="s">
        <v>1</v>
      </c>
    </row>
    <row r="2" spans="1:3">
      <c r="B2" s="2" t="s">
        <v>2</v>
      </c>
      <c r="C2" s="2" t="s">
        <v>140</v>
      </c>
    </row>
    <row r="3" spans="1:3">
      <c r="A3" s="3" t="s">
        <v>733</v>
      </c>
    </row>
    <row r="4" spans="1:3">
      <c r="A4" s="4" t="s">
        <v>734</v>
      </c>
      <c r="B4" s="7" t="n">
        <v>251408</v>
      </c>
      <c r="C4" s="7" t="n">
        <v>216389</v>
      </c>
    </row>
    <row r="5" spans="1:3">
      <c r="A5" s="4" t="s">
        <v>735</v>
      </c>
      <c r="B5" s="6" t="n">
        <v>296447</v>
      </c>
      <c r="C5" s="6" t="n">
        <v>272636</v>
      </c>
    </row>
    <row r="6" spans="1:3">
      <c r="A6" s="4" t="s">
        <v>736</v>
      </c>
      <c r="B6" s="6" t="n">
        <v>-277471</v>
      </c>
      <c r="C6" s="6" t="n">
        <v>-245292</v>
      </c>
    </row>
    <row r="7" spans="1:3">
      <c r="A7" s="4" t="s">
        <v>737</v>
      </c>
      <c r="B7" s="6" t="n">
        <v>18976</v>
      </c>
      <c r="C7" s="6" t="n">
        <v>27344</v>
      </c>
    </row>
    <row r="8" spans="1:3">
      <c r="A8" s="4" t="s">
        <v>738</v>
      </c>
      <c r="B8" s="6" t="n">
        <v>270384</v>
      </c>
      <c r="C8" s="6" t="n">
        <v>243733</v>
      </c>
    </row>
    <row r="9" spans="1:3">
      <c r="A9" s="4" t="s">
        <v>137</v>
      </c>
    </row>
    <row r="10" spans="1:3">
      <c r="A10" s="3" t="s">
        <v>733</v>
      </c>
    </row>
    <row r="11" spans="1:3">
      <c r="A11" s="4" t="s">
        <v>738</v>
      </c>
      <c r="B11" s="6" t="n">
        <v>21639</v>
      </c>
      <c r="C11" s="6" t="n">
        <v>24319</v>
      </c>
    </row>
    <row r="12" spans="1:3">
      <c r="A12" s="4" t="s">
        <v>415</v>
      </c>
    </row>
    <row r="13" spans="1:3">
      <c r="A13" s="3" t="s">
        <v>733</v>
      </c>
    </row>
    <row r="14" spans="1:3">
      <c r="A14" s="4" t="s">
        <v>738</v>
      </c>
      <c r="B14" s="6" t="n">
        <v>248745</v>
      </c>
      <c r="C14" s="6" t="n">
        <v>219414</v>
      </c>
    </row>
    <row r="15" spans="1:3">
      <c r="A15" s="4" t="s">
        <v>739</v>
      </c>
    </row>
    <row r="16" spans="1:3">
      <c r="A16" s="3" t="s">
        <v>733</v>
      </c>
    </row>
    <row r="17" spans="1:3">
      <c r="A17" s="4" t="s">
        <v>734</v>
      </c>
      <c r="B17" s="6" t="n">
        <v>226188</v>
      </c>
      <c r="C17" s="6" t="n">
        <v>198283</v>
      </c>
    </row>
    <row r="18" spans="1:3">
      <c r="A18" s="4" t="s">
        <v>735</v>
      </c>
      <c r="B18" s="6" t="n">
        <v>264381</v>
      </c>
      <c r="C18" s="6" t="n">
        <v>261360</v>
      </c>
    </row>
    <row r="19" spans="1:3">
      <c r="A19" s="4" t="s">
        <v>736</v>
      </c>
      <c r="B19" s="6" t="n">
        <v>-252342</v>
      </c>
      <c r="C19" s="6" t="n">
        <v>-234864</v>
      </c>
    </row>
    <row r="20" spans="1:3">
      <c r="A20" s="4" t="s">
        <v>737</v>
      </c>
      <c r="B20" s="6" t="n">
        <v>12039</v>
      </c>
      <c r="C20" s="6" t="n">
        <v>26496</v>
      </c>
    </row>
    <row r="21" spans="1:3">
      <c r="A21" s="4" t="s">
        <v>738</v>
      </c>
      <c r="B21" s="6" t="n">
        <v>238227</v>
      </c>
      <c r="C21" s="6" t="n">
        <v>224779</v>
      </c>
    </row>
    <row r="22" spans="1:3">
      <c r="A22" s="4" t="s">
        <v>740</v>
      </c>
    </row>
    <row r="23" spans="1:3">
      <c r="A23" s="3" t="s">
        <v>733</v>
      </c>
    </row>
    <row r="24" spans="1:3">
      <c r="A24" s="4" t="s">
        <v>738</v>
      </c>
      <c r="B24" s="6" t="n">
        <v>21639</v>
      </c>
      <c r="C24" s="6" t="n">
        <v>24319</v>
      </c>
    </row>
    <row r="25" spans="1:3">
      <c r="A25" s="4" t="s">
        <v>741</v>
      </c>
    </row>
    <row r="26" spans="1:3">
      <c r="A26" s="3" t="s">
        <v>733</v>
      </c>
    </row>
    <row r="27" spans="1:3">
      <c r="A27" s="4" t="s">
        <v>738</v>
      </c>
      <c r="B27" s="6" t="n">
        <v>216588</v>
      </c>
      <c r="C27" s="6" t="n">
        <v>200460</v>
      </c>
    </row>
    <row r="28" spans="1:3">
      <c r="A28" s="4" t="s">
        <v>742</v>
      </c>
    </row>
    <row r="29" spans="1:3">
      <c r="A29" s="3" t="s">
        <v>733</v>
      </c>
    </row>
    <row r="30" spans="1:3">
      <c r="A30" s="4" t="s">
        <v>734</v>
      </c>
      <c r="B30" s="6" t="n">
        <v>25220</v>
      </c>
      <c r="C30" s="6" t="n">
        <v>18106</v>
      </c>
    </row>
    <row r="31" spans="1:3">
      <c r="A31" s="4" t="s">
        <v>735</v>
      </c>
      <c r="B31" s="6" t="n">
        <v>32066</v>
      </c>
      <c r="C31" s="6" t="n">
        <v>11276</v>
      </c>
    </row>
    <row r="32" spans="1:3">
      <c r="A32" s="4" t="s">
        <v>736</v>
      </c>
      <c r="B32" s="6" t="n">
        <v>-25129</v>
      </c>
      <c r="C32" s="6" t="n">
        <v>-10428</v>
      </c>
    </row>
    <row r="33" spans="1:3">
      <c r="A33" s="4" t="s">
        <v>737</v>
      </c>
      <c r="B33" s="6" t="n">
        <v>6937</v>
      </c>
      <c r="C33" s="6" t="n">
        <v>848</v>
      </c>
    </row>
    <row r="34" spans="1:3">
      <c r="A34" s="4" t="s">
        <v>738</v>
      </c>
      <c r="B34" s="6" t="n">
        <v>32157</v>
      </c>
      <c r="C34" s="6" t="n">
        <v>18954</v>
      </c>
    </row>
    <row r="35" spans="1:3">
      <c r="A35" s="4" t="s">
        <v>743</v>
      </c>
    </row>
    <row r="36" spans="1:3">
      <c r="A36" s="3" t="s">
        <v>733</v>
      </c>
    </row>
    <row r="37" spans="1:3">
      <c r="A37" s="4" t="s">
        <v>738</v>
      </c>
      <c r="B37" s="6" t="n">
        <v>0</v>
      </c>
      <c r="C37" s="6" t="n">
        <v>0</v>
      </c>
    </row>
    <row r="38" spans="1:3">
      <c r="A38" s="4" t="s">
        <v>744</v>
      </c>
    </row>
    <row r="39" spans="1:3">
      <c r="A39" s="3" t="s">
        <v>733</v>
      </c>
    </row>
    <row r="40" spans="1:3">
      <c r="A40" s="4" t="s">
        <v>738</v>
      </c>
      <c r="B40" s="7" t="n">
        <v>32157</v>
      </c>
      <c r="C40" s="7" t="n">
        <v>189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46"/>
    <col customWidth="1" max="7" min="7" width="18"/>
    <col customWidth="1" max="8" min="8" width="25"/>
  </cols>
  <sheetData>
    <row r="1" spans="1:8">
      <c r="A1" s="1" t="s">
        <v>180</v>
      </c>
      <c r="B1" s="2" t="s">
        <v>181</v>
      </c>
      <c r="C1" s="2" t="s">
        <v>182</v>
      </c>
      <c r="D1" s="2" t="s">
        <v>183</v>
      </c>
      <c r="E1" s="2" t="s">
        <v>184</v>
      </c>
      <c r="F1" s="2" t="s">
        <v>185</v>
      </c>
      <c r="G1" s="2" t="s">
        <v>186</v>
      </c>
      <c r="H1" s="2" t="s">
        <v>187</v>
      </c>
    </row>
    <row r="2" spans="1:8">
      <c r="A2" s="4" t="s">
        <v>188</v>
      </c>
      <c r="C2" s="6" t="n">
        <v>106697648</v>
      </c>
    </row>
    <row r="3" spans="1:8">
      <c r="A3" s="4" t="s">
        <v>189</v>
      </c>
      <c r="C3" s="7" t="n">
        <v>1067</v>
      </c>
    </row>
    <row r="4" spans="1:8">
      <c r="A4" s="4" t="s">
        <v>190</v>
      </c>
      <c r="D4" s="6" t="n">
        <v>2565000</v>
      </c>
    </row>
    <row r="5" spans="1:8">
      <c r="A5" s="4" t="s">
        <v>191</v>
      </c>
      <c r="D5" s="7" t="n">
        <v>420000</v>
      </c>
    </row>
    <row r="6" spans="1:8">
      <c r="A6" s="4" t="s">
        <v>192</v>
      </c>
      <c r="B6" s="7" t="n">
        <v>1953425</v>
      </c>
      <c r="E6" s="7" t="n">
        <v>917751</v>
      </c>
      <c r="F6" s="7" t="n">
        <v>-8112</v>
      </c>
      <c r="G6" s="7" t="n">
        <v>597863</v>
      </c>
      <c r="H6" s="7" t="n">
        <v>24856</v>
      </c>
    </row>
    <row r="7" spans="1:8">
      <c r="A7" s="3" t="s">
        <v>193</v>
      </c>
    </row>
    <row r="8" spans="1:8">
      <c r="A8" s="4" t="s">
        <v>194</v>
      </c>
      <c r="B8" s="6" t="n">
        <v>92930</v>
      </c>
      <c r="G8" s="6" t="n">
        <v>112756</v>
      </c>
      <c r="H8" s="6" t="n">
        <v>-19826</v>
      </c>
    </row>
    <row r="9" spans="1:8">
      <c r="A9" s="4" t="s">
        <v>195</v>
      </c>
      <c r="B9" s="6" t="n">
        <v>-8371</v>
      </c>
      <c r="F9" s="6" t="n">
        <v>-8371</v>
      </c>
    </row>
    <row r="10" spans="1:8">
      <c r="A10" s="4" t="s">
        <v>196</v>
      </c>
      <c r="B10" s="6" t="n">
        <v>-45222</v>
      </c>
      <c r="F10" s="6" t="n">
        <v>-39251</v>
      </c>
      <c r="H10" s="6" t="n">
        <v>-5971</v>
      </c>
    </row>
    <row r="11" spans="1:8">
      <c r="A11" s="4" t="s">
        <v>197</v>
      </c>
      <c r="B11" s="6" t="n">
        <v>-8564</v>
      </c>
      <c r="G11" s="6" t="n">
        <v>-8564</v>
      </c>
    </row>
    <row r="12" spans="1:8">
      <c r="A12" s="4" t="s">
        <v>198</v>
      </c>
      <c r="B12" s="6" t="n">
        <v>-15750</v>
      </c>
      <c r="G12" s="6" t="n">
        <v>-15750</v>
      </c>
    </row>
    <row r="13" spans="1:8">
      <c r="A13" s="4" t="s">
        <v>199</v>
      </c>
      <c r="C13" s="6" t="n">
        <v>452671</v>
      </c>
    </row>
    <row r="14" spans="1:8">
      <c r="A14" s="4" t="s">
        <v>200</v>
      </c>
      <c r="B14" s="6" t="n">
        <v>1601</v>
      </c>
      <c r="C14" s="7" t="n">
        <v>4</v>
      </c>
      <c r="E14" s="6" t="n">
        <v>1597</v>
      </c>
    </row>
    <row r="15" spans="1:8">
      <c r="A15" s="4" t="s">
        <v>201</v>
      </c>
      <c r="C15" s="6" t="n">
        <v>-92548</v>
      </c>
    </row>
    <row r="16" spans="1:8">
      <c r="A16" s="4" t="s">
        <v>202</v>
      </c>
      <c r="B16" s="6" t="n">
        <v>-2114</v>
      </c>
      <c r="E16" s="6" t="n">
        <v>-2114</v>
      </c>
    </row>
    <row r="17" spans="1:8">
      <c r="A17" s="4" t="s">
        <v>203</v>
      </c>
      <c r="B17" s="6" t="n">
        <v>4510</v>
      </c>
      <c r="E17" s="6" t="n">
        <v>4510</v>
      </c>
    </row>
    <row r="18" spans="1:8">
      <c r="A18" s="4" t="s">
        <v>204</v>
      </c>
      <c r="C18" s="6" t="n">
        <v>107057771</v>
      </c>
    </row>
    <row r="19" spans="1:8">
      <c r="A19" s="4" t="s">
        <v>205</v>
      </c>
      <c r="C19" s="7" t="n">
        <v>1071</v>
      </c>
    </row>
    <row r="20" spans="1:8">
      <c r="A20" s="4" t="s">
        <v>206</v>
      </c>
      <c r="D20" s="6" t="n">
        <v>2565000</v>
      </c>
    </row>
    <row r="21" spans="1:8">
      <c r="A21" s="4" t="s">
        <v>207</v>
      </c>
      <c r="D21" s="7" t="n">
        <v>420000</v>
      </c>
    </row>
    <row r="22" spans="1:8">
      <c r="A22" s="4" t="s">
        <v>208</v>
      </c>
      <c r="B22" s="6" t="n">
        <v>1981275</v>
      </c>
      <c r="E22" s="6" t="n">
        <v>921744</v>
      </c>
      <c r="F22" s="6" t="n">
        <v>-55698</v>
      </c>
      <c r="G22" s="6" t="n">
        <v>695099</v>
      </c>
      <c r="H22" s="6" t="n">
        <v>-941</v>
      </c>
    </row>
    <row r="23" spans="1:8">
      <c r="A23" s="4" t="s">
        <v>209</v>
      </c>
      <c r="C23" s="6" t="n">
        <v>106887566</v>
      </c>
    </row>
    <row r="24" spans="1:8">
      <c r="A24" s="4" t="s">
        <v>210</v>
      </c>
      <c r="C24" s="7" t="n">
        <v>1069</v>
      </c>
    </row>
    <row r="25" spans="1:8">
      <c r="A25" s="4" t="s">
        <v>211</v>
      </c>
      <c r="D25" s="6" t="n">
        <v>2565000</v>
      </c>
    </row>
    <row r="26" spans="1:8">
      <c r="A26" s="4" t="s">
        <v>212</v>
      </c>
      <c r="D26" s="7" t="n">
        <v>420000</v>
      </c>
    </row>
    <row r="27" spans="1:8">
      <c r="A27" s="4" t="s">
        <v>213</v>
      </c>
      <c r="B27" s="6" t="n">
        <v>1964653</v>
      </c>
      <c r="E27" s="6" t="n">
        <v>919029</v>
      </c>
      <c r="F27" s="6" t="n">
        <v>-45722</v>
      </c>
      <c r="G27" s="6" t="n">
        <v>662713</v>
      </c>
      <c r="H27" s="6" t="n">
        <v>7564</v>
      </c>
    </row>
    <row r="28" spans="1:8">
      <c r="A28" s="3" t="s">
        <v>193</v>
      </c>
    </row>
    <row r="29" spans="1:8">
      <c r="A29" s="4" t="s">
        <v>194</v>
      </c>
      <c r="B29" s="6" t="n">
        <v>36910</v>
      </c>
      <c r="G29" s="6" t="n">
        <v>44548</v>
      </c>
      <c r="H29" s="6" t="n">
        <v>-7638</v>
      </c>
    </row>
    <row r="30" spans="1:8">
      <c r="A30" s="4" t="s">
        <v>195</v>
      </c>
      <c r="B30" s="6" t="n">
        <v>-7652</v>
      </c>
      <c r="F30" s="6" t="n">
        <v>-7652</v>
      </c>
    </row>
    <row r="31" spans="1:8">
      <c r="A31" s="4" t="s">
        <v>196</v>
      </c>
      <c r="B31" s="6" t="n">
        <v>-3191</v>
      </c>
      <c r="F31" s="6" t="n">
        <v>-2324</v>
      </c>
      <c r="H31" s="6" t="n">
        <v>-867</v>
      </c>
    </row>
    <row r="32" spans="1:8">
      <c r="A32" s="4" t="s">
        <v>197</v>
      </c>
      <c r="B32" s="6" t="n">
        <v>-4287</v>
      </c>
      <c r="G32" s="6" t="n">
        <v>-4287</v>
      </c>
    </row>
    <row r="33" spans="1:8">
      <c r="A33" s="4" t="s">
        <v>198</v>
      </c>
      <c r="B33" s="6" t="n">
        <v>-7875</v>
      </c>
      <c r="G33" s="6" t="n">
        <v>-7875</v>
      </c>
    </row>
    <row r="34" spans="1:8">
      <c r="A34" s="4" t="s">
        <v>199</v>
      </c>
      <c r="C34" s="6" t="n">
        <v>201180</v>
      </c>
    </row>
    <row r="35" spans="1:8">
      <c r="A35" s="4" t="s">
        <v>200</v>
      </c>
      <c r="B35" s="6" t="n">
        <v>1109</v>
      </c>
      <c r="C35" s="7" t="n">
        <v>2</v>
      </c>
      <c r="E35" s="6" t="n">
        <v>1107</v>
      </c>
    </row>
    <row r="36" spans="1:8">
      <c r="A36" s="4" t="s">
        <v>201</v>
      </c>
      <c r="C36" s="6" t="n">
        <v>-30975</v>
      </c>
    </row>
    <row r="37" spans="1:8">
      <c r="A37" s="4" t="s">
        <v>202</v>
      </c>
      <c r="B37" s="6" t="n">
        <v>-772</v>
      </c>
      <c r="E37" s="6" t="n">
        <v>-772</v>
      </c>
    </row>
    <row r="38" spans="1:8">
      <c r="A38" s="4" t="s">
        <v>203</v>
      </c>
      <c r="B38" s="6" t="n">
        <v>2380</v>
      </c>
      <c r="E38" s="6" t="n">
        <v>2380</v>
      </c>
    </row>
    <row r="39" spans="1:8">
      <c r="A39" s="4" t="s">
        <v>204</v>
      </c>
      <c r="C39" s="6" t="n">
        <v>107057771</v>
      </c>
    </row>
    <row r="40" spans="1:8">
      <c r="A40" s="4" t="s">
        <v>205</v>
      </c>
      <c r="C40" s="7" t="n">
        <v>1071</v>
      </c>
    </row>
    <row r="41" spans="1:8">
      <c r="A41" s="4" t="s">
        <v>206</v>
      </c>
      <c r="D41" s="6" t="n">
        <v>2565000</v>
      </c>
    </row>
    <row r="42" spans="1:8">
      <c r="A42" s="4" t="s">
        <v>207</v>
      </c>
      <c r="D42" s="7" t="n">
        <v>420000</v>
      </c>
    </row>
    <row r="43" spans="1:8">
      <c r="A43" s="4" t="s">
        <v>208</v>
      </c>
      <c r="B43" s="6" t="n">
        <v>1981275</v>
      </c>
      <c r="E43" s="6" t="n">
        <v>921744</v>
      </c>
      <c r="F43" s="6" t="n">
        <v>-55698</v>
      </c>
      <c r="G43" s="6" t="n">
        <v>695099</v>
      </c>
      <c r="H43" s="6" t="n">
        <v>-941</v>
      </c>
    </row>
    <row r="44" spans="1:8">
      <c r="A44" s="3" t="s">
        <v>193</v>
      </c>
    </row>
    <row r="45" spans="1:8">
      <c r="A45" s="4" t="s">
        <v>214</v>
      </c>
      <c r="B45" s="7" t="n">
        <v>8830</v>
      </c>
      <c r="F45" s="6" t="n">
        <v>36</v>
      </c>
      <c r="G45" s="6" t="n">
        <v>8794</v>
      </c>
    </row>
    <row r="46" spans="1:8">
      <c r="A46" s="4" t="s">
        <v>215</v>
      </c>
      <c r="B46" s="6" t="n">
        <v>112940595</v>
      </c>
      <c r="C46" s="6" t="n">
        <v>112940595</v>
      </c>
    </row>
    <row r="47" spans="1:8">
      <c r="A47" s="4" t="s">
        <v>216</v>
      </c>
      <c r="C47" s="7" t="n">
        <v>1129</v>
      </c>
    </row>
    <row r="48" spans="1:8">
      <c r="A48" s="4" t="s">
        <v>217</v>
      </c>
      <c r="B48" s="6" t="n">
        <v>2565120</v>
      </c>
      <c r="D48" s="6" t="n">
        <v>2565120</v>
      </c>
    </row>
    <row r="49" spans="1:8">
      <c r="A49" s="4" t="s">
        <v>218</v>
      </c>
      <c r="D49" s="7" t="n">
        <v>450000</v>
      </c>
    </row>
    <row r="50" spans="1:8">
      <c r="A50" s="4" t="s">
        <v>219</v>
      </c>
      <c r="B50" s="7" t="n">
        <v>2200871</v>
      </c>
      <c r="E50" s="6" t="n">
        <v>1057783</v>
      </c>
      <c r="F50" s="6" t="n">
        <v>-52130</v>
      </c>
      <c r="G50" s="6" t="n">
        <v>764056</v>
      </c>
      <c r="H50" s="6" t="n">
        <v>-19967</v>
      </c>
    </row>
    <row r="51" spans="1:8">
      <c r="A51" s="3" t="s">
        <v>193</v>
      </c>
    </row>
    <row r="52" spans="1:8">
      <c r="A52" s="4" t="s">
        <v>194</v>
      </c>
      <c r="B52" s="6" t="n">
        <v>162397</v>
      </c>
      <c r="G52" s="6" t="n">
        <v>169634</v>
      </c>
      <c r="H52" s="6" t="n">
        <v>-7237</v>
      </c>
    </row>
    <row r="53" spans="1:8">
      <c r="A53" s="4" t="s">
        <v>195</v>
      </c>
      <c r="B53" s="6" t="n">
        <v>-3198</v>
      </c>
      <c r="F53" s="6" t="n">
        <v>-3198</v>
      </c>
    </row>
    <row r="54" spans="1:8">
      <c r="A54" s="4" t="s">
        <v>196</v>
      </c>
      <c r="B54" s="6" t="n">
        <v>124048</v>
      </c>
      <c r="F54" s="6" t="n">
        <v>115238</v>
      </c>
      <c r="H54" s="6" t="n">
        <v>8810</v>
      </c>
    </row>
    <row r="55" spans="1:8">
      <c r="A55" s="4" t="s">
        <v>197</v>
      </c>
      <c r="B55" s="6" t="n">
        <v>-9049</v>
      </c>
      <c r="G55" s="6" t="n">
        <v>-9049</v>
      </c>
    </row>
    <row r="56" spans="1:8">
      <c r="A56" s="4" t="s">
        <v>198</v>
      </c>
      <c r="B56" s="6" t="n">
        <v>-16800</v>
      </c>
      <c r="G56" s="6" t="n">
        <v>-16800</v>
      </c>
    </row>
    <row r="57" spans="1:8">
      <c r="A57" s="4" t="s">
        <v>199</v>
      </c>
      <c r="C57" s="6" t="n">
        <v>400488</v>
      </c>
    </row>
    <row r="58" spans="1:8">
      <c r="A58" s="4" t="s">
        <v>200</v>
      </c>
      <c r="B58" s="6" t="n">
        <v>247</v>
      </c>
      <c r="C58" s="7" t="n">
        <v>3</v>
      </c>
      <c r="E58" s="6" t="n">
        <v>244</v>
      </c>
    </row>
    <row r="59" spans="1:8">
      <c r="A59" s="4" t="s">
        <v>201</v>
      </c>
      <c r="C59" s="6" t="n">
        <v>-125451</v>
      </c>
    </row>
    <row r="60" spans="1:8">
      <c r="A60" s="4" t="s">
        <v>202</v>
      </c>
      <c r="B60" s="6" t="n">
        <v>-3140</v>
      </c>
      <c r="E60" s="6" t="n">
        <v>-3140</v>
      </c>
    </row>
    <row r="61" spans="1:8">
      <c r="A61" s="4" t="s">
        <v>203</v>
      </c>
      <c r="B61" s="7" t="n">
        <v>5492</v>
      </c>
      <c r="E61" s="6" t="n">
        <v>5492</v>
      </c>
    </row>
    <row r="62" spans="1:8">
      <c r="A62" s="4" t="s">
        <v>220</v>
      </c>
      <c r="B62" s="6" t="n">
        <v>113215632</v>
      </c>
      <c r="C62" s="6" t="n">
        <v>113215632</v>
      </c>
    </row>
    <row r="63" spans="1:8">
      <c r="A63" s="4" t="s">
        <v>221</v>
      </c>
      <c r="C63" s="7" t="n">
        <v>1132</v>
      </c>
    </row>
    <row r="64" spans="1:8">
      <c r="A64" s="4" t="s">
        <v>222</v>
      </c>
      <c r="B64" s="6" t="n">
        <v>2565120</v>
      </c>
      <c r="D64" s="6" t="n">
        <v>2565120</v>
      </c>
    </row>
    <row r="65" spans="1:8">
      <c r="A65" s="4" t="s">
        <v>223</v>
      </c>
      <c r="D65" s="7" t="n">
        <v>450000</v>
      </c>
    </row>
    <row r="66" spans="1:8">
      <c r="A66" s="4" t="s">
        <v>224</v>
      </c>
      <c r="B66" s="7" t="n">
        <v>2460868</v>
      </c>
      <c r="E66" s="6" t="n">
        <v>1060379</v>
      </c>
      <c r="F66" s="6" t="n">
        <v>59910</v>
      </c>
      <c r="G66" s="6" t="n">
        <v>907841</v>
      </c>
      <c r="H66" s="6" t="n">
        <v>-18394</v>
      </c>
    </row>
    <row r="67" spans="1:8">
      <c r="A67" s="4" t="s">
        <v>225</v>
      </c>
      <c r="C67" s="6" t="n">
        <v>113137346</v>
      </c>
    </row>
    <row r="68" spans="1:8">
      <c r="A68" s="4" t="s">
        <v>226</v>
      </c>
      <c r="C68" s="7" t="n">
        <v>1131</v>
      </c>
    </row>
    <row r="69" spans="1:8">
      <c r="A69" s="4" t="s">
        <v>227</v>
      </c>
      <c r="D69" s="6" t="n">
        <v>2565120</v>
      </c>
    </row>
    <row r="70" spans="1:8">
      <c r="A70" s="4" t="s">
        <v>228</v>
      </c>
      <c r="D70" s="7" t="n">
        <v>450000</v>
      </c>
    </row>
    <row r="71" spans="1:8">
      <c r="A71" s="4" t="s">
        <v>229</v>
      </c>
      <c r="B71" s="6" t="n">
        <v>2331482</v>
      </c>
      <c r="E71" s="6" t="n">
        <v>1058061</v>
      </c>
      <c r="F71" s="6" t="n">
        <v>581</v>
      </c>
      <c r="G71" s="6" t="n">
        <v>843415</v>
      </c>
      <c r="H71" s="6" t="n">
        <v>-21706</v>
      </c>
    </row>
    <row r="72" spans="1:8">
      <c r="A72" s="3" t="s">
        <v>193</v>
      </c>
    </row>
    <row r="73" spans="1:8">
      <c r="A73" s="4" t="s">
        <v>194</v>
      </c>
      <c r="B73" s="6" t="n">
        <v>77058</v>
      </c>
      <c r="G73" s="6" t="n">
        <v>77876</v>
      </c>
      <c r="H73" s="6" t="n">
        <v>-818</v>
      </c>
    </row>
    <row r="74" spans="1:8">
      <c r="A74" s="4" t="s">
        <v>195</v>
      </c>
      <c r="B74" s="6" t="n">
        <v>166</v>
      </c>
      <c r="F74" s="6" t="n">
        <v>166</v>
      </c>
    </row>
    <row r="75" spans="1:8">
      <c r="A75" s="4" t="s">
        <v>196</v>
      </c>
      <c r="B75" s="6" t="n">
        <v>63293</v>
      </c>
      <c r="F75" s="6" t="n">
        <v>59163</v>
      </c>
      <c r="H75" s="6" t="n">
        <v>4130</v>
      </c>
    </row>
    <row r="76" spans="1:8">
      <c r="A76" s="4" t="s">
        <v>197</v>
      </c>
      <c r="B76" s="6" t="n">
        <v>-4525</v>
      </c>
      <c r="G76" s="6" t="n">
        <v>-4525</v>
      </c>
    </row>
    <row r="77" spans="1:8">
      <c r="A77" s="4" t="s">
        <v>198</v>
      </c>
      <c r="B77" s="6" t="n">
        <v>-8925</v>
      </c>
      <c r="G77" s="6" t="n">
        <v>-8925</v>
      </c>
    </row>
    <row r="78" spans="1:8">
      <c r="A78" s="4" t="s">
        <v>199</v>
      </c>
      <c r="C78" s="6" t="n">
        <v>108212</v>
      </c>
    </row>
    <row r="79" spans="1:8">
      <c r="A79" s="4" t="s">
        <v>200</v>
      </c>
      <c r="B79" s="6" t="n">
        <v>154</v>
      </c>
      <c r="C79" s="7" t="n">
        <v>1</v>
      </c>
      <c r="E79" s="6" t="n">
        <v>153</v>
      </c>
    </row>
    <row r="80" spans="1:8">
      <c r="A80" s="4" t="s">
        <v>201</v>
      </c>
      <c r="C80" s="6" t="n">
        <v>-29926</v>
      </c>
    </row>
    <row r="81" spans="1:8">
      <c r="A81" s="4" t="s">
        <v>202</v>
      </c>
      <c r="B81" s="6" t="n">
        <v>-705</v>
      </c>
      <c r="E81" s="6" t="n">
        <v>-705</v>
      </c>
    </row>
    <row r="82" spans="1:8">
      <c r="A82" s="4" t="s">
        <v>203</v>
      </c>
      <c r="B82" s="7" t="n">
        <v>2870</v>
      </c>
      <c r="E82" s="6" t="n">
        <v>2870</v>
      </c>
    </row>
    <row r="83" spans="1:8">
      <c r="A83" s="4" t="s">
        <v>220</v>
      </c>
      <c r="B83" s="6" t="n">
        <v>113215632</v>
      </c>
      <c r="C83" s="6" t="n">
        <v>113215632</v>
      </c>
    </row>
    <row r="84" spans="1:8">
      <c r="A84" s="4" t="s">
        <v>221</v>
      </c>
      <c r="C84" s="7" t="n">
        <v>1132</v>
      </c>
    </row>
    <row r="85" spans="1:8">
      <c r="A85" s="4" t="s">
        <v>222</v>
      </c>
      <c r="B85" s="6" t="n">
        <v>2565120</v>
      </c>
      <c r="D85" s="6" t="n">
        <v>2565120</v>
      </c>
    </row>
    <row r="86" spans="1:8">
      <c r="A86" s="4" t="s">
        <v>223</v>
      </c>
      <c r="D86" s="7" t="n">
        <v>450000</v>
      </c>
    </row>
    <row r="87" spans="1:8">
      <c r="A87" s="4" t="s">
        <v>224</v>
      </c>
      <c r="B87" s="7" t="n">
        <v>2460868</v>
      </c>
      <c r="E87" s="7" t="n">
        <v>1060379</v>
      </c>
      <c r="F87" s="7" t="n">
        <v>59910</v>
      </c>
      <c r="G87" s="7" t="n">
        <v>907841</v>
      </c>
      <c r="H87" s="7" t="n">
        <v>-183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140</v>
      </c>
    </row>
    <row r="3" spans="1:3">
      <c r="A3" s="3" t="s">
        <v>746</v>
      </c>
    </row>
    <row r="4" spans="1:3">
      <c r="A4" s="4" t="s">
        <v>747</v>
      </c>
      <c r="B4" s="7" t="n">
        <v>2957159</v>
      </c>
      <c r="C4" s="7" t="n">
        <v>2663557</v>
      </c>
    </row>
    <row r="5" spans="1:3">
      <c r="A5" s="4" t="s">
        <v>748</v>
      </c>
      <c r="B5" s="6" t="n">
        <v>-1285142</v>
      </c>
      <c r="C5" s="6" t="n">
        <v>-1129743</v>
      </c>
    </row>
    <row r="6" spans="1:3">
      <c r="A6" s="4" t="s">
        <v>749</v>
      </c>
      <c r="B6" s="6" t="n">
        <v>1672017</v>
      </c>
      <c r="C6" s="6" t="n">
        <v>1533814</v>
      </c>
    </row>
    <row r="7" spans="1:3">
      <c r="A7" s="4" t="s">
        <v>750</v>
      </c>
      <c r="B7" s="6" t="n">
        <v>1380071</v>
      </c>
      <c r="C7" s="6" t="n">
        <v>1338542</v>
      </c>
    </row>
    <row r="8" spans="1:3">
      <c r="A8" s="4" t="s">
        <v>751</v>
      </c>
      <c r="B8" s="6" t="n">
        <v>-12727</v>
      </c>
      <c r="C8" s="6" t="n">
        <v>-34048</v>
      </c>
    </row>
    <row r="9" spans="1:3">
      <c r="A9" s="4" t="s">
        <v>752</v>
      </c>
      <c r="B9" s="6" t="n">
        <v>1367344</v>
      </c>
      <c r="C9" s="6" t="n">
        <v>1304494</v>
      </c>
    </row>
    <row r="10" spans="1:3">
      <c r="A10" s="4" t="s">
        <v>750</v>
      </c>
      <c r="B10" s="6" t="n">
        <v>-489075</v>
      </c>
      <c r="C10" s="6" t="n">
        <v>-621974</v>
      </c>
    </row>
    <row r="11" spans="1:3">
      <c r="A11" s="4" t="s">
        <v>751</v>
      </c>
      <c r="B11" s="6" t="n">
        <v>-834689</v>
      </c>
      <c r="C11" s="6" t="n">
        <v>-638604</v>
      </c>
    </row>
    <row r="12" spans="1:3">
      <c r="A12" s="4" t="s">
        <v>753</v>
      </c>
      <c r="B12" s="6" t="n">
        <v>-1323764</v>
      </c>
      <c r="C12" s="6" t="n">
        <v>-1260578</v>
      </c>
    </row>
    <row r="13" spans="1:3">
      <c r="A13" s="4" t="s">
        <v>754</v>
      </c>
      <c r="B13" s="6" t="n">
        <v>-3338</v>
      </c>
      <c r="C13" s="6" t="n">
        <v>-8978</v>
      </c>
    </row>
    <row r="14" spans="1:3">
      <c r="A14" s="4" t="s">
        <v>755</v>
      </c>
      <c r="B14" s="6" t="n">
        <v>1712259</v>
      </c>
      <c r="C14" s="6" t="n">
        <v>1568752</v>
      </c>
    </row>
    <row r="15" spans="1:3">
      <c r="A15" s="4" t="s">
        <v>756</v>
      </c>
      <c r="B15" s="6" t="n">
        <v>-1174981</v>
      </c>
      <c r="C15" s="6" t="n">
        <v>-1158737</v>
      </c>
    </row>
    <row r="16" spans="1:3">
      <c r="A16" s="4" t="s">
        <v>757</v>
      </c>
      <c r="B16" s="6" t="n">
        <v>2887240</v>
      </c>
      <c r="C16" s="6" t="n">
        <v>2727489</v>
      </c>
    </row>
    <row r="17" spans="1:3">
      <c r="A17" s="4" t="s">
        <v>415</v>
      </c>
    </row>
    <row r="18" spans="1:3">
      <c r="A18" s="3" t="s">
        <v>746</v>
      </c>
    </row>
    <row r="19" spans="1:3">
      <c r="A19" s="4" t="s">
        <v>747</v>
      </c>
      <c r="B19" s="6" t="n">
        <v>2778689</v>
      </c>
      <c r="C19" s="6" t="n">
        <v>2520204</v>
      </c>
    </row>
    <row r="20" spans="1:3">
      <c r="A20" s="4" t="s">
        <v>748</v>
      </c>
      <c r="B20" s="6" t="n">
        <v>-1207163</v>
      </c>
      <c r="C20" s="6" t="n">
        <v>-1077335</v>
      </c>
    </row>
    <row r="21" spans="1:3">
      <c r="A21" s="4" t="s">
        <v>749</v>
      </c>
      <c r="B21" s="6" t="n">
        <v>1571526</v>
      </c>
      <c r="C21" s="6" t="n">
        <v>1442869</v>
      </c>
    </row>
    <row r="22" spans="1:3">
      <c r="A22" s="4" t="s">
        <v>750</v>
      </c>
      <c r="B22" s="6" t="n">
        <v>1304135</v>
      </c>
      <c r="C22" s="6" t="n">
        <v>1250260</v>
      </c>
    </row>
    <row r="23" spans="1:3">
      <c r="A23" s="4" t="s">
        <v>751</v>
      </c>
      <c r="B23" s="6" t="n">
        <v>-14105</v>
      </c>
      <c r="C23" s="6" t="n">
        <v>-31975</v>
      </c>
    </row>
    <row r="24" spans="1:3">
      <c r="A24" s="4" t="s">
        <v>752</v>
      </c>
      <c r="B24" s="6" t="n">
        <v>1290030</v>
      </c>
      <c r="C24" s="6" t="n">
        <v>1218285</v>
      </c>
    </row>
    <row r="25" spans="1:3">
      <c r="A25" s="4" t="s">
        <v>750</v>
      </c>
      <c r="B25" s="6" t="n">
        <v>-449811</v>
      </c>
      <c r="C25" s="6" t="n">
        <v>-572467</v>
      </c>
    </row>
    <row r="26" spans="1:3">
      <c r="A26" s="4" t="s">
        <v>751</v>
      </c>
      <c r="B26" s="6" t="n">
        <v>-801429</v>
      </c>
      <c r="C26" s="6" t="n">
        <v>-611337</v>
      </c>
    </row>
    <row r="27" spans="1:3">
      <c r="A27" s="4" t="s">
        <v>753</v>
      </c>
      <c r="B27" s="6" t="n">
        <v>-1251240</v>
      </c>
      <c r="C27" s="6" t="n">
        <v>-1183804</v>
      </c>
    </row>
    <row r="28" spans="1:3">
      <c r="A28" s="4" t="s">
        <v>754</v>
      </c>
      <c r="B28" s="6" t="n">
        <v>-3338</v>
      </c>
      <c r="C28" s="6" t="n">
        <v>-8978</v>
      </c>
    </row>
    <row r="29" spans="1:3">
      <c r="A29" s="4" t="s">
        <v>755</v>
      </c>
      <c r="B29" s="6" t="n">
        <v>1606978</v>
      </c>
      <c r="C29" s="6" t="n">
        <v>1468372</v>
      </c>
    </row>
    <row r="30" spans="1:3">
      <c r="A30" s="4" t="s">
        <v>756</v>
      </c>
      <c r="B30" s="6" t="n">
        <v>-1085965</v>
      </c>
      <c r="C30" s="6" t="n">
        <v>-1091861</v>
      </c>
    </row>
    <row r="31" spans="1:3">
      <c r="A31" s="4" t="s">
        <v>757</v>
      </c>
      <c r="B31" s="6" t="n">
        <v>2692943</v>
      </c>
      <c r="C31" s="6" t="n">
        <v>2560233</v>
      </c>
    </row>
    <row r="32" spans="1:3">
      <c r="A32" s="4" t="s">
        <v>137</v>
      </c>
    </row>
    <row r="33" spans="1:3">
      <c r="A33" s="3" t="s">
        <v>746</v>
      </c>
    </row>
    <row r="34" spans="1:3">
      <c r="A34" s="4" t="s">
        <v>747</v>
      </c>
      <c r="B34" s="6" t="n">
        <v>178470</v>
      </c>
    </row>
    <row r="35" spans="1:3">
      <c r="A35" s="4" t="s">
        <v>757</v>
      </c>
      <c r="B35" s="6" t="n">
        <v>194297</v>
      </c>
    </row>
    <row r="36" spans="1:3">
      <c r="A36" s="4" t="s">
        <v>739</v>
      </c>
    </row>
    <row r="37" spans="1:3">
      <c r="A37" s="3" t="s">
        <v>746</v>
      </c>
    </row>
    <row r="38" spans="1:3">
      <c r="A38" s="4" t="s">
        <v>751</v>
      </c>
      <c r="B38" s="6" t="n">
        <v>6260</v>
      </c>
      <c r="C38" s="6" t="n">
        <v>-22625</v>
      </c>
    </row>
    <row r="39" spans="1:3">
      <c r="A39" s="4" t="s">
        <v>741</v>
      </c>
    </row>
    <row r="40" spans="1:3">
      <c r="A40" s="3" t="s">
        <v>746</v>
      </c>
    </row>
    <row r="41" spans="1:3">
      <c r="A41" s="4" t="s">
        <v>747</v>
      </c>
      <c r="B41" s="6" t="n">
        <v>2507409</v>
      </c>
      <c r="C41" s="6" t="n">
        <v>2270551</v>
      </c>
    </row>
    <row r="42" spans="1:3">
      <c r="A42" s="4" t="s">
        <v>748</v>
      </c>
      <c r="B42" s="6" t="n">
        <v>-1182588</v>
      </c>
      <c r="C42" s="6" t="n">
        <v>-1067495</v>
      </c>
    </row>
    <row r="43" spans="1:3">
      <c r="A43" s="4" t="s">
        <v>749</v>
      </c>
      <c r="B43" s="6" t="n">
        <v>1324821</v>
      </c>
      <c r="C43" s="6" t="n">
        <v>1203056</v>
      </c>
    </row>
    <row r="44" spans="1:3">
      <c r="A44" s="4" t="s">
        <v>750</v>
      </c>
      <c r="B44" s="6" t="n">
        <v>1114075</v>
      </c>
      <c r="C44" s="6" t="n">
        <v>1059125</v>
      </c>
    </row>
    <row r="45" spans="1:3">
      <c r="A45" s="4" t="s">
        <v>751</v>
      </c>
      <c r="B45" s="6" t="n">
        <v>4882</v>
      </c>
      <c r="C45" s="6" t="n">
        <v>-20552</v>
      </c>
    </row>
    <row r="46" spans="1:3">
      <c r="A46" s="4" t="s">
        <v>752</v>
      </c>
      <c r="B46" s="6" t="n">
        <v>1118957</v>
      </c>
      <c r="C46" s="6" t="n">
        <v>1038573</v>
      </c>
    </row>
    <row r="47" spans="1:3">
      <c r="A47" s="4" t="s">
        <v>750</v>
      </c>
      <c r="B47" s="6" t="n">
        <v>-373662</v>
      </c>
      <c r="C47" s="6" t="n">
        <v>-507951</v>
      </c>
    </row>
    <row r="48" spans="1:3">
      <c r="A48" s="4" t="s">
        <v>751</v>
      </c>
      <c r="B48" s="6" t="n">
        <v>-712961</v>
      </c>
      <c r="C48" s="6" t="n">
        <v>-517629</v>
      </c>
    </row>
    <row r="49" spans="1:3">
      <c r="A49" s="4" t="s">
        <v>753</v>
      </c>
      <c r="B49" s="6" t="n">
        <v>-1086623</v>
      </c>
      <c r="C49" s="6" t="n">
        <v>-1025580</v>
      </c>
    </row>
    <row r="50" spans="1:3">
      <c r="A50" s="4" t="s">
        <v>754</v>
      </c>
      <c r="B50" s="6" t="n">
        <v>0</v>
      </c>
      <c r="C50" s="6" t="n">
        <v>0</v>
      </c>
    </row>
    <row r="51" spans="1:3">
      <c r="A51" s="4" t="s">
        <v>755</v>
      </c>
      <c r="B51" s="6" t="n">
        <v>1357155</v>
      </c>
      <c r="C51" s="6" t="n">
        <v>1216049</v>
      </c>
    </row>
    <row r="52" spans="1:3">
      <c r="A52" s="4" t="s">
        <v>756</v>
      </c>
      <c r="B52" s="6" t="n">
        <v>-1050771</v>
      </c>
      <c r="C52" s="6" t="n">
        <v>-1078726</v>
      </c>
    </row>
    <row r="53" spans="1:3">
      <c r="A53" s="4" t="s">
        <v>757</v>
      </c>
      <c r="B53" s="6" t="n">
        <v>2407926</v>
      </c>
      <c r="C53" s="6" t="n">
        <v>2294775</v>
      </c>
    </row>
    <row r="54" spans="1:3">
      <c r="A54" s="4" t="s">
        <v>740</v>
      </c>
    </row>
    <row r="55" spans="1:3">
      <c r="A55" s="3" t="s">
        <v>746</v>
      </c>
    </row>
    <row r="56" spans="1:3">
      <c r="A56" s="4" t="s">
        <v>747</v>
      </c>
      <c r="B56" s="6" t="n">
        <v>178470</v>
      </c>
      <c r="C56" s="6" t="n">
        <v>143353</v>
      </c>
    </row>
    <row r="57" spans="1:3">
      <c r="A57" s="4" t="s">
        <v>748</v>
      </c>
      <c r="B57" s="6" t="n">
        <v>-77979</v>
      </c>
      <c r="C57" s="6" t="n">
        <v>-52408</v>
      </c>
    </row>
    <row r="58" spans="1:3">
      <c r="A58" s="4" t="s">
        <v>749</v>
      </c>
      <c r="B58" s="6" t="n">
        <v>100491</v>
      </c>
      <c r="C58" s="6" t="n">
        <v>90945</v>
      </c>
    </row>
    <row r="59" spans="1:3">
      <c r="A59" s="4" t="s">
        <v>750</v>
      </c>
      <c r="B59" s="6" t="n">
        <v>75936</v>
      </c>
      <c r="C59" s="6" t="n">
        <v>88282</v>
      </c>
    </row>
    <row r="60" spans="1:3">
      <c r="A60" s="4" t="s">
        <v>751</v>
      </c>
      <c r="B60" s="6" t="n">
        <v>1378</v>
      </c>
      <c r="C60" s="6" t="n">
        <v>-2073</v>
      </c>
    </row>
    <row r="61" spans="1:3">
      <c r="A61" s="4" t="s">
        <v>752</v>
      </c>
      <c r="B61" s="6" t="n">
        <v>77314</v>
      </c>
      <c r="C61" s="6" t="n">
        <v>86209</v>
      </c>
    </row>
    <row r="62" spans="1:3">
      <c r="A62" s="4" t="s">
        <v>750</v>
      </c>
      <c r="B62" s="6" t="n">
        <v>-39264</v>
      </c>
      <c r="C62" s="6" t="n">
        <v>-49507</v>
      </c>
    </row>
    <row r="63" spans="1:3">
      <c r="A63" s="4" t="s">
        <v>751</v>
      </c>
      <c r="B63" s="6" t="n">
        <v>-33260</v>
      </c>
      <c r="C63" s="6" t="n">
        <v>-27267</v>
      </c>
    </row>
    <row r="64" spans="1:3">
      <c r="A64" s="4" t="s">
        <v>753</v>
      </c>
      <c r="B64" s="6" t="n">
        <v>-72524</v>
      </c>
      <c r="C64" s="6" t="n">
        <v>-76774</v>
      </c>
    </row>
    <row r="65" spans="1:3">
      <c r="A65" s="4" t="s">
        <v>754</v>
      </c>
      <c r="B65" s="6" t="n">
        <v>0</v>
      </c>
      <c r="C65" s="6" t="n">
        <v>0</v>
      </c>
    </row>
    <row r="66" spans="1:3">
      <c r="A66" s="4" t="s">
        <v>755</v>
      </c>
      <c r="B66" s="6" t="n">
        <v>105281</v>
      </c>
      <c r="C66" s="6" t="n">
        <v>100380</v>
      </c>
    </row>
    <row r="67" spans="1:3">
      <c r="A67" s="4" t="s">
        <v>756</v>
      </c>
      <c r="B67" s="6" t="n">
        <v>-89016</v>
      </c>
      <c r="C67" s="6" t="n">
        <v>-66876</v>
      </c>
    </row>
    <row r="68" spans="1:3">
      <c r="A68" s="4" t="s">
        <v>757</v>
      </c>
      <c r="B68" s="6" t="n">
        <v>194297</v>
      </c>
      <c r="C68" s="6" t="n">
        <v>167256</v>
      </c>
    </row>
    <row r="69" spans="1:3">
      <c r="A69" s="4" t="s">
        <v>744</v>
      </c>
    </row>
    <row r="70" spans="1:3">
      <c r="A70" s="3" t="s">
        <v>746</v>
      </c>
    </row>
    <row r="71" spans="1:3">
      <c r="A71" s="4" t="s">
        <v>747</v>
      </c>
      <c r="B71" s="6" t="n">
        <v>271280</v>
      </c>
      <c r="C71" s="6" t="n">
        <v>249653</v>
      </c>
    </row>
    <row r="72" spans="1:3">
      <c r="A72" s="4" t="s">
        <v>748</v>
      </c>
      <c r="B72" s="6" t="n">
        <v>-24575</v>
      </c>
      <c r="C72" s="6" t="n">
        <v>-9840</v>
      </c>
    </row>
    <row r="73" spans="1:3">
      <c r="A73" s="4" t="s">
        <v>749</v>
      </c>
      <c r="B73" s="6" t="n">
        <v>246705</v>
      </c>
      <c r="C73" s="6" t="n">
        <v>239813</v>
      </c>
    </row>
    <row r="74" spans="1:3">
      <c r="A74" s="4" t="s">
        <v>750</v>
      </c>
      <c r="B74" s="6" t="n">
        <v>190060</v>
      </c>
      <c r="C74" s="6" t="n">
        <v>191135</v>
      </c>
    </row>
    <row r="75" spans="1:3">
      <c r="A75" s="4" t="s">
        <v>751</v>
      </c>
      <c r="B75" s="6" t="n">
        <v>-18987</v>
      </c>
      <c r="C75" s="6" t="n">
        <v>-11423</v>
      </c>
    </row>
    <row r="76" spans="1:3">
      <c r="A76" s="4" t="s">
        <v>752</v>
      </c>
      <c r="B76" s="6" t="n">
        <v>171073</v>
      </c>
      <c r="C76" s="6" t="n">
        <v>179712</v>
      </c>
    </row>
    <row r="77" spans="1:3">
      <c r="A77" s="4" t="s">
        <v>750</v>
      </c>
      <c r="B77" s="6" t="n">
        <v>-76149</v>
      </c>
      <c r="C77" s="6" t="n">
        <v>-64516</v>
      </c>
    </row>
    <row r="78" spans="1:3">
      <c r="A78" s="4" t="s">
        <v>751</v>
      </c>
      <c r="B78" s="6" t="n">
        <v>-88468</v>
      </c>
      <c r="C78" s="6" t="n">
        <v>-93708</v>
      </c>
    </row>
    <row r="79" spans="1:3">
      <c r="A79" s="4" t="s">
        <v>753</v>
      </c>
      <c r="B79" s="6" t="n">
        <v>-164617</v>
      </c>
      <c r="C79" s="6" t="n">
        <v>-158224</v>
      </c>
    </row>
    <row r="80" spans="1:3">
      <c r="A80" s="4" t="s">
        <v>754</v>
      </c>
      <c r="B80" s="6" t="n">
        <v>-3338</v>
      </c>
      <c r="C80" s="6" t="n">
        <v>-8978</v>
      </c>
    </row>
    <row r="81" spans="1:3">
      <c r="A81" s="4" t="s">
        <v>755</v>
      </c>
      <c r="B81" s="6" t="n">
        <v>249823</v>
      </c>
      <c r="C81" s="6" t="n">
        <v>252323</v>
      </c>
    </row>
    <row r="82" spans="1:3">
      <c r="A82" s="4" t="s">
        <v>756</v>
      </c>
      <c r="B82" s="6" t="n">
        <v>-35194</v>
      </c>
      <c r="C82" s="6" t="n">
        <v>-13135</v>
      </c>
    </row>
    <row r="83" spans="1:3">
      <c r="A83" s="4" t="s">
        <v>757</v>
      </c>
      <c r="B83" s="7" t="n">
        <v>285017</v>
      </c>
      <c r="C83" s="7" t="n">
        <v>2654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758</v>
      </c>
      <c r="B1" s="2" t="s">
        <v>139</v>
      </c>
      <c r="D1" s="2" t="s">
        <v>1</v>
      </c>
    </row>
    <row r="2" spans="1:6">
      <c r="B2" s="2" t="s">
        <v>2</v>
      </c>
      <c r="C2" s="2" t="s">
        <v>140</v>
      </c>
      <c r="D2" s="2" t="s">
        <v>2</v>
      </c>
      <c r="E2" s="2" t="s">
        <v>140</v>
      </c>
      <c r="F2" s="2" t="s">
        <v>69</v>
      </c>
    </row>
    <row r="3" spans="1:6">
      <c r="A3" s="3" t="s">
        <v>759</v>
      </c>
    </row>
    <row r="4" spans="1:6">
      <c r="A4" s="4" t="s">
        <v>760</v>
      </c>
      <c r="B4" s="7" t="n">
        <v>268259</v>
      </c>
      <c r="D4" s="7" t="n">
        <v>268259</v>
      </c>
      <c r="F4" s="7" t="n">
        <v>326596</v>
      </c>
    </row>
    <row r="5" spans="1:6">
      <c r="A5" s="4" t="s">
        <v>761</v>
      </c>
      <c r="B5" s="6" t="n">
        <v>1174981</v>
      </c>
      <c r="D5" s="6" t="n">
        <v>1174981</v>
      </c>
      <c r="F5" s="6" t="n">
        <v>1285142</v>
      </c>
    </row>
    <row r="6" spans="1:6">
      <c r="A6" s="4" t="s">
        <v>117</v>
      </c>
      <c r="B6" s="6" t="n">
        <v>1443240</v>
      </c>
      <c r="D6" s="6" t="n">
        <v>1443240</v>
      </c>
      <c r="F6" s="6" t="n">
        <v>1611738</v>
      </c>
    </row>
    <row r="7" spans="1:6">
      <c r="A7" s="3" t="s">
        <v>762</v>
      </c>
    </row>
    <row r="8" spans="1:6">
      <c r="A8" s="4" t="s">
        <v>763</v>
      </c>
      <c r="B8" s="6" t="n">
        <v>72010</v>
      </c>
      <c r="D8" s="6" t="n">
        <v>72010</v>
      </c>
      <c r="F8" s="6" t="n">
        <v>84469</v>
      </c>
    </row>
    <row r="9" spans="1:6">
      <c r="A9" s="4" t="s">
        <v>764</v>
      </c>
      <c r="B9" s="6" t="n">
        <v>21080</v>
      </c>
      <c r="D9" s="6" t="n">
        <v>21080</v>
      </c>
      <c r="F9" s="6" t="n">
        <v>21015</v>
      </c>
    </row>
    <row r="10" spans="1:6">
      <c r="A10" s="4" t="s">
        <v>118</v>
      </c>
      <c r="B10" s="6" t="n">
        <v>609370</v>
      </c>
      <c r="D10" s="6" t="n">
        <v>609370</v>
      </c>
      <c r="F10" s="7" t="n">
        <v>665674</v>
      </c>
    </row>
    <row r="11" spans="1:6">
      <c r="A11" s="3" t="s">
        <v>765</v>
      </c>
    </row>
    <row r="12" spans="1:6">
      <c r="A12" s="4" t="s">
        <v>766</v>
      </c>
      <c r="B12" s="6" t="n">
        <v>1293591</v>
      </c>
      <c r="C12" s="7" t="n">
        <v>1310908</v>
      </c>
      <c r="D12" s="6" t="n">
        <v>2782779</v>
      </c>
      <c r="E12" s="7" t="n">
        <v>2724785</v>
      </c>
    </row>
    <row r="13" spans="1:6">
      <c r="A13" s="4" t="s">
        <v>767</v>
      </c>
      <c r="B13" s="6" t="n">
        <v>20317</v>
      </c>
      <c r="C13" s="6" t="n">
        <v>29541</v>
      </c>
      <c r="D13" s="6" t="n">
        <v>40907</v>
      </c>
      <c r="E13" s="6" t="n">
        <v>48794</v>
      </c>
    </row>
    <row r="14" spans="1:6">
      <c r="A14" s="4" t="s">
        <v>768</v>
      </c>
      <c r="B14" s="6" t="n">
        <v>1313908</v>
      </c>
      <c r="C14" s="6" t="n">
        <v>1340449</v>
      </c>
      <c r="D14" s="6" t="n">
        <v>2823686</v>
      </c>
      <c r="E14" s="6" t="n">
        <v>2773579</v>
      </c>
    </row>
    <row r="15" spans="1:6">
      <c r="A15" s="4" t="s">
        <v>769</v>
      </c>
      <c r="B15" s="6" t="n">
        <v>-318510</v>
      </c>
      <c r="C15" s="6" t="n">
        <v>-450474</v>
      </c>
      <c r="D15" s="6" t="n">
        <v>-663624</v>
      </c>
      <c r="E15" s="6" t="n">
        <v>-776961</v>
      </c>
    </row>
    <row r="16" spans="1:6">
      <c r="A16" s="4" t="s">
        <v>770</v>
      </c>
      <c r="B16" s="6" t="n">
        <v>995398</v>
      </c>
      <c r="C16" s="6" t="n">
        <v>889975</v>
      </c>
      <c r="D16" s="6" t="n">
        <v>2160062</v>
      </c>
      <c r="E16" s="6" t="n">
        <v>1996618</v>
      </c>
    </row>
    <row r="17" spans="1:6">
      <c r="A17" s="4" t="s">
        <v>771</v>
      </c>
      <c r="B17" s="6" t="n">
        <v>1356695</v>
      </c>
      <c r="C17" s="6" t="n">
        <v>1256277</v>
      </c>
      <c r="D17" s="6" t="n">
        <v>2672400</v>
      </c>
      <c r="E17" s="6" t="n">
        <v>2447604</v>
      </c>
    </row>
    <row r="18" spans="1:6">
      <c r="A18" s="4" t="s">
        <v>772</v>
      </c>
      <c r="B18" s="6" t="n">
        <v>19843</v>
      </c>
      <c r="C18" s="6" t="n">
        <v>31498</v>
      </c>
      <c r="D18" s="6" t="n">
        <v>40843</v>
      </c>
      <c r="E18" s="6" t="n">
        <v>60549</v>
      </c>
    </row>
    <row r="19" spans="1:6">
      <c r="A19" s="4" t="s">
        <v>773</v>
      </c>
      <c r="B19" s="6" t="n">
        <v>1376538</v>
      </c>
      <c r="C19" s="6" t="n">
        <v>1287775</v>
      </c>
      <c r="D19" s="6" t="n">
        <v>2713243</v>
      </c>
      <c r="E19" s="6" t="n">
        <v>2508153</v>
      </c>
    </row>
    <row r="20" spans="1:6">
      <c r="A20" s="4" t="s">
        <v>774</v>
      </c>
      <c r="B20" s="6" t="n">
        <v>-345887</v>
      </c>
      <c r="C20" s="6" t="n">
        <v>-344869</v>
      </c>
      <c r="D20" s="6" t="n">
        <v>-718435</v>
      </c>
      <c r="E20" s="6" t="n">
        <v>-659709</v>
      </c>
    </row>
    <row r="21" spans="1:6">
      <c r="A21" s="4" t="s">
        <v>142</v>
      </c>
      <c r="B21" s="6" t="n">
        <v>1030651</v>
      </c>
      <c r="C21" s="6" t="n">
        <v>942906</v>
      </c>
      <c r="D21" s="6" t="n">
        <v>1994808</v>
      </c>
      <c r="E21" s="6" t="n">
        <v>1848444</v>
      </c>
    </row>
    <row r="22" spans="1:6">
      <c r="A22" s="3" t="s">
        <v>775</v>
      </c>
    </row>
    <row r="23" spans="1:6">
      <c r="A23" s="4" t="s">
        <v>776</v>
      </c>
      <c r="B23" s="6" t="n">
        <v>11324</v>
      </c>
      <c r="C23" s="6" t="n">
        <v>10329</v>
      </c>
      <c r="D23" s="6" t="n">
        <v>16646</v>
      </c>
      <c r="E23" s="6" t="n">
        <v>9008</v>
      </c>
    </row>
    <row r="24" spans="1:6">
      <c r="A24" s="4" t="s">
        <v>777</v>
      </c>
      <c r="B24" s="7" t="n">
        <v>150709</v>
      </c>
      <c r="C24" s="7" t="n">
        <v>225234</v>
      </c>
      <c r="D24" s="7" t="n">
        <v>360031</v>
      </c>
      <c r="E24" s="7" t="n">
        <v>4225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3"/>
    <col customWidth="1" max="7" min="7" width="14"/>
    <col customWidth="1" max="8" min="8" width="14"/>
  </cols>
  <sheetData>
    <row r="1" spans="1:8">
      <c r="A1" s="1" t="s">
        <v>778</v>
      </c>
      <c r="B1" s="2" t="s">
        <v>779</v>
      </c>
      <c r="C1" s="2" t="s">
        <v>780</v>
      </c>
      <c r="D1" s="2" t="s">
        <v>406</v>
      </c>
      <c r="E1" s="2" t="s">
        <v>781</v>
      </c>
      <c r="F1" s="2" t="s">
        <v>782</v>
      </c>
      <c r="G1" s="2" t="s">
        <v>783</v>
      </c>
      <c r="H1" s="2" t="s">
        <v>784</v>
      </c>
    </row>
    <row r="2" spans="1:8">
      <c r="A2" s="4" t="s">
        <v>785</v>
      </c>
    </row>
    <row r="3" spans="1:8">
      <c r="A3" s="3" t="s">
        <v>786</v>
      </c>
    </row>
    <row r="4" spans="1:8">
      <c r="A4" s="4" t="s">
        <v>787</v>
      </c>
      <c r="D4" s="4" t="s">
        <v>788</v>
      </c>
      <c r="G4" s="4" t="s">
        <v>642</v>
      </c>
    </row>
    <row r="5" spans="1:8">
      <c r="A5" s="4" t="s">
        <v>789</v>
      </c>
      <c r="G5" s="4" t="s">
        <v>790</v>
      </c>
    </row>
    <row r="6" spans="1:8">
      <c r="A6" s="4" t="s">
        <v>791</v>
      </c>
      <c r="G6" s="7" t="n">
        <v>5000</v>
      </c>
    </row>
    <row r="7" spans="1:8">
      <c r="A7" s="4" t="s">
        <v>792</v>
      </c>
      <c r="G7" s="7" t="n">
        <v>70000</v>
      </c>
    </row>
    <row r="8" spans="1:8">
      <c r="A8" s="4" t="s">
        <v>793</v>
      </c>
    </row>
    <row r="9" spans="1:8">
      <c r="A9" s="3" t="s">
        <v>786</v>
      </c>
    </row>
    <row r="10" spans="1:8">
      <c r="A10" s="4" t="s">
        <v>787</v>
      </c>
      <c r="F10" s="4" t="s">
        <v>794</v>
      </c>
      <c r="G10" s="4" t="s">
        <v>795</v>
      </c>
    </row>
    <row r="11" spans="1:8">
      <c r="A11" s="4" t="s">
        <v>789</v>
      </c>
      <c r="F11" s="4" t="s">
        <v>796</v>
      </c>
      <c r="G11" s="4" t="s">
        <v>550</v>
      </c>
    </row>
    <row r="12" spans="1:8">
      <c r="A12" s="4" t="s">
        <v>791</v>
      </c>
      <c r="G12" s="7" t="n">
        <v>5000</v>
      </c>
    </row>
    <row r="13" spans="1:8">
      <c r="A13" s="4" t="s">
        <v>792</v>
      </c>
      <c r="G13" s="7" t="n">
        <v>70000</v>
      </c>
    </row>
    <row r="14" spans="1:8">
      <c r="A14" s="4" t="s">
        <v>797</v>
      </c>
      <c r="F14" s="4" t="s">
        <v>798</v>
      </c>
    </row>
    <row r="15" spans="1:8">
      <c r="A15" s="4" t="s">
        <v>799</v>
      </c>
    </row>
    <row r="16" spans="1:8">
      <c r="A16" s="3" t="s">
        <v>786</v>
      </c>
    </row>
    <row r="17" spans="1:8">
      <c r="A17" s="4" t="s">
        <v>800</v>
      </c>
      <c r="C17" s="7" t="n">
        <v>650000</v>
      </c>
      <c r="F17" s="7" t="n">
        <v>575000</v>
      </c>
    </row>
    <row r="18" spans="1:8">
      <c r="A18" s="4" t="s">
        <v>801</v>
      </c>
      <c r="F18" s="7" t="n">
        <v>70000</v>
      </c>
    </row>
    <row r="19" spans="1:8">
      <c r="A19" s="4" t="s">
        <v>802</v>
      </c>
    </row>
    <row r="20" spans="1:8">
      <c r="A20" s="3" t="s">
        <v>786</v>
      </c>
    </row>
    <row r="21" spans="1:8">
      <c r="A21" s="4" t="s">
        <v>800</v>
      </c>
      <c r="E21" s="7" t="n">
        <v>35000</v>
      </c>
    </row>
    <row r="22" spans="1:8">
      <c r="A22" s="4" t="s">
        <v>801</v>
      </c>
      <c r="E22" s="6" t="n">
        <v>5000</v>
      </c>
    </row>
    <row r="23" spans="1:8">
      <c r="A23" s="4" t="s">
        <v>803</v>
      </c>
    </row>
    <row r="24" spans="1:8">
      <c r="A24" s="3" t="s">
        <v>786</v>
      </c>
    </row>
    <row r="25" spans="1:8">
      <c r="A25" s="4" t="s">
        <v>789</v>
      </c>
      <c r="G25" s="4" t="s">
        <v>795</v>
      </c>
    </row>
    <row r="26" spans="1:8">
      <c r="A26" s="4" t="s">
        <v>804</v>
      </c>
      <c r="G26" s="4" t="s">
        <v>805</v>
      </c>
    </row>
    <row r="27" spans="1:8">
      <c r="A27" s="4" t="s">
        <v>806</v>
      </c>
    </row>
    <row r="28" spans="1:8">
      <c r="A28" s="3" t="s">
        <v>786</v>
      </c>
    </row>
    <row r="29" spans="1:8">
      <c r="A29" s="4" t="s">
        <v>789</v>
      </c>
      <c r="G29" s="4" t="s">
        <v>807</v>
      </c>
    </row>
    <row r="30" spans="1:8">
      <c r="A30" s="4" t="s">
        <v>804</v>
      </c>
      <c r="G30" s="4" t="s">
        <v>808</v>
      </c>
    </row>
    <row r="31" spans="1:8">
      <c r="A31" s="4" t="s">
        <v>809</v>
      </c>
    </row>
    <row r="32" spans="1:8">
      <c r="A32" s="3" t="s">
        <v>786</v>
      </c>
    </row>
    <row r="33" spans="1:8">
      <c r="A33" s="4" t="s">
        <v>800</v>
      </c>
      <c r="E33" s="6" t="n">
        <v>475000</v>
      </c>
    </row>
    <row r="34" spans="1:8">
      <c r="A34" s="4" t="s">
        <v>801</v>
      </c>
      <c r="E34" s="7" t="n">
        <v>20000</v>
      </c>
    </row>
    <row r="35" spans="1:8">
      <c r="A35" s="4" t="s">
        <v>810</v>
      </c>
    </row>
    <row r="36" spans="1:8">
      <c r="A36" s="3" t="s">
        <v>786</v>
      </c>
    </row>
    <row r="37" spans="1:8">
      <c r="A37" s="4" t="s">
        <v>787</v>
      </c>
      <c r="B37" s="4" t="s">
        <v>632</v>
      </c>
    </row>
    <row r="38" spans="1:8">
      <c r="A38" s="4" t="s">
        <v>789</v>
      </c>
      <c r="B38" s="4" t="s">
        <v>790</v>
      </c>
    </row>
    <row r="39" spans="1:8">
      <c r="A39" s="4" t="s">
        <v>811</v>
      </c>
    </row>
    <row r="40" spans="1:8">
      <c r="A40" s="3" t="s">
        <v>786</v>
      </c>
    </row>
    <row r="41" spans="1:8">
      <c r="A41" s="4" t="s">
        <v>787</v>
      </c>
      <c r="B41" s="4" t="s">
        <v>812</v>
      </c>
    </row>
    <row r="42" spans="1:8">
      <c r="A42" s="4" t="s">
        <v>789</v>
      </c>
      <c r="B42" s="4" t="s">
        <v>813</v>
      </c>
    </row>
    <row r="43" spans="1:8">
      <c r="A43" s="4" t="s">
        <v>814</v>
      </c>
    </row>
    <row r="44" spans="1:8">
      <c r="A44" s="3" t="s">
        <v>786</v>
      </c>
    </row>
    <row r="45" spans="1:8">
      <c r="A45" s="4" t="s">
        <v>789</v>
      </c>
      <c r="B45" s="4" t="s">
        <v>614</v>
      </c>
      <c r="H45" s="4" t="s">
        <v>815</v>
      </c>
    </row>
    <row r="46" spans="1:8">
      <c r="A46" s="4" t="s">
        <v>804</v>
      </c>
      <c r="B46" s="4" t="s">
        <v>816</v>
      </c>
    </row>
    <row r="47" spans="1:8">
      <c r="A47" s="4" t="s">
        <v>817</v>
      </c>
    </row>
    <row r="48" spans="1:8">
      <c r="A48" s="3" t="s">
        <v>786</v>
      </c>
    </row>
    <row r="49" spans="1:8">
      <c r="A49" s="4" t="s">
        <v>789</v>
      </c>
      <c r="B49" s="4" t="s">
        <v>807</v>
      </c>
      <c r="H49" s="4" t="s">
        <v>614</v>
      </c>
    </row>
    <row r="50" spans="1:8">
      <c r="A50" s="4" t="s">
        <v>804</v>
      </c>
      <c r="B50" s="4" t="s">
        <v>818</v>
      </c>
    </row>
    <row r="51" spans="1:8">
      <c r="A51" s="4" t="s">
        <v>819</v>
      </c>
    </row>
    <row r="52" spans="1:8">
      <c r="A52" s="3" t="s">
        <v>786</v>
      </c>
    </row>
    <row r="53" spans="1:8">
      <c r="A53" s="4" t="s">
        <v>789</v>
      </c>
      <c r="B53" s="4" t="s">
        <v>640</v>
      </c>
    </row>
    <row r="54" spans="1:8">
      <c r="A54" s="4" t="s">
        <v>820</v>
      </c>
    </row>
    <row r="55" spans="1:8">
      <c r="A55" s="3" t="s">
        <v>786</v>
      </c>
    </row>
    <row r="56" spans="1:8">
      <c r="A56" s="4" t="s">
        <v>800</v>
      </c>
      <c r="B56" s="7" t="n">
        <v>480000</v>
      </c>
    </row>
    <row r="57" spans="1:8">
      <c r="A57" s="4" t="s">
        <v>801</v>
      </c>
      <c r="B57" s="7" t="n">
        <v>20000</v>
      </c>
    </row>
    <row r="58" spans="1:8">
      <c r="A58" s="4" t="s">
        <v>821</v>
      </c>
    </row>
    <row r="59" spans="1:8">
      <c r="A59" s="3" t="s">
        <v>786</v>
      </c>
    </row>
    <row r="60" spans="1:8">
      <c r="A60" s="4" t="s">
        <v>801</v>
      </c>
      <c r="C60" s="6" t="n">
        <v>70000</v>
      </c>
    </row>
    <row r="61" spans="1:8">
      <c r="A61" s="4" t="s">
        <v>822</v>
      </c>
    </row>
    <row r="62" spans="1:8">
      <c r="A62" s="3" t="s">
        <v>786</v>
      </c>
    </row>
    <row r="63" spans="1:8">
      <c r="A63" s="4" t="s">
        <v>801</v>
      </c>
      <c r="C63" s="7" t="n">
        <v>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823</v>
      </c>
      <c r="B1" s="2" t="s">
        <v>1</v>
      </c>
    </row>
    <row r="2" spans="1:4">
      <c r="B2" s="2" t="s">
        <v>2</v>
      </c>
      <c r="C2" s="2" t="s">
        <v>140</v>
      </c>
      <c r="D2" s="2" t="s">
        <v>69</v>
      </c>
    </row>
    <row r="3" spans="1:4">
      <c r="A3" s="3" t="s">
        <v>824</v>
      </c>
    </row>
    <row r="4" spans="1:4">
      <c r="A4" s="4" t="s">
        <v>825</v>
      </c>
      <c r="B4" s="7" t="n">
        <v>708657</v>
      </c>
      <c r="D4" s="7" t="n">
        <v>705795</v>
      </c>
    </row>
    <row r="5" spans="1:4">
      <c r="A5" s="4" t="s">
        <v>826</v>
      </c>
      <c r="B5" s="6" t="n">
        <v>20383</v>
      </c>
      <c r="D5" s="6" t="n">
        <v>14824</v>
      </c>
    </row>
    <row r="6" spans="1:4">
      <c r="A6" s="4" t="s">
        <v>827</v>
      </c>
      <c r="B6" s="7" t="n">
        <v>-6353</v>
      </c>
      <c r="D6" s="6" t="n">
        <v>-6719</v>
      </c>
    </row>
    <row r="7" spans="1:4">
      <c r="A7" s="4" t="s">
        <v>722</v>
      </c>
    </row>
    <row r="8" spans="1:4">
      <c r="A8" s="3" t="s">
        <v>824</v>
      </c>
    </row>
    <row r="9" spans="1:4">
      <c r="A9" s="4" t="s">
        <v>828</v>
      </c>
      <c r="B9" s="4" t="s">
        <v>829</v>
      </c>
    </row>
    <row r="10" spans="1:4">
      <c r="A10" s="4" t="s">
        <v>825</v>
      </c>
      <c r="B10" s="7" t="n">
        <v>350000</v>
      </c>
      <c r="D10" s="6" t="n">
        <v>350000</v>
      </c>
    </row>
    <row r="11" spans="1:4">
      <c r="A11" s="4" t="s">
        <v>719</v>
      </c>
    </row>
    <row r="12" spans="1:4">
      <c r="A12" s="3" t="s">
        <v>824</v>
      </c>
    </row>
    <row r="13" spans="1:4">
      <c r="A13" s="4" t="s">
        <v>828</v>
      </c>
      <c r="B13" s="4" t="s">
        <v>830</v>
      </c>
    </row>
    <row r="14" spans="1:4">
      <c r="A14" s="4" t="s">
        <v>825</v>
      </c>
      <c r="B14" s="7" t="n">
        <v>100000</v>
      </c>
      <c r="D14" s="6" t="n">
        <v>100000</v>
      </c>
    </row>
    <row r="15" spans="1:4">
      <c r="A15" s="4" t="s">
        <v>831</v>
      </c>
    </row>
    <row r="16" spans="1:4">
      <c r="A16" s="3" t="s">
        <v>824</v>
      </c>
    </row>
    <row r="17" spans="1:4">
      <c r="A17" s="4" t="s">
        <v>832</v>
      </c>
      <c r="B17" s="4" t="s">
        <v>833</v>
      </c>
    </row>
    <row r="18" spans="1:4">
      <c r="A18" s="4" t="s">
        <v>825</v>
      </c>
      <c r="B18" s="7" t="n">
        <v>41238</v>
      </c>
      <c r="D18" s="6" t="n">
        <v>41238</v>
      </c>
    </row>
    <row r="19" spans="1:4">
      <c r="A19" s="4" t="s">
        <v>834</v>
      </c>
    </row>
    <row r="20" spans="1:4">
      <c r="A20" s="3" t="s">
        <v>824</v>
      </c>
    </row>
    <row r="21" spans="1:4">
      <c r="A21" s="4" t="s">
        <v>835</v>
      </c>
      <c r="B21" s="4" t="s">
        <v>835</v>
      </c>
    </row>
    <row r="22" spans="1:4">
      <c r="A22" s="4" t="s">
        <v>836</v>
      </c>
    </row>
    <row r="23" spans="1:4">
      <c r="A23" s="3" t="s">
        <v>824</v>
      </c>
    </row>
    <row r="24" spans="1:4">
      <c r="A24" s="4" t="s">
        <v>832</v>
      </c>
      <c r="B24" s="4" t="s">
        <v>837</v>
      </c>
    </row>
    <row r="25" spans="1:4">
      <c r="A25" s="4" t="s">
        <v>825</v>
      </c>
      <c r="B25" s="7" t="n">
        <v>30930</v>
      </c>
      <c r="D25" s="6" t="n">
        <v>30930</v>
      </c>
    </row>
    <row r="26" spans="1:4">
      <c r="A26" s="4" t="s">
        <v>838</v>
      </c>
    </row>
    <row r="27" spans="1:4">
      <c r="A27" s="3" t="s">
        <v>824</v>
      </c>
    </row>
    <row r="28" spans="1:4">
      <c r="A28" s="4" t="s">
        <v>835</v>
      </c>
      <c r="B28" s="4" t="s">
        <v>835</v>
      </c>
    </row>
    <row r="29" spans="1:4">
      <c r="A29" s="4" t="s">
        <v>839</v>
      </c>
    </row>
    <row r="30" spans="1:4">
      <c r="A30" s="3" t="s">
        <v>824</v>
      </c>
    </row>
    <row r="31" spans="1:4">
      <c r="A31" s="4" t="s">
        <v>828</v>
      </c>
      <c r="B31" s="4" t="s">
        <v>494</v>
      </c>
    </row>
    <row r="32" spans="1:4">
      <c r="A32" s="4" t="s">
        <v>825</v>
      </c>
      <c r="B32" s="7" t="n">
        <v>12459</v>
      </c>
      <c r="D32" s="6" t="n">
        <v>15522</v>
      </c>
    </row>
    <row r="33" spans="1:4">
      <c r="A33" s="4" t="s">
        <v>840</v>
      </c>
    </row>
    <row r="34" spans="1:4">
      <c r="A34" s="3" t="s">
        <v>824</v>
      </c>
    </row>
    <row r="35" spans="1:4">
      <c r="A35" s="4" t="s">
        <v>825</v>
      </c>
      <c r="B35" s="6" t="n">
        <v>0</v>
      </c>
      <c r="D35" s="6" t="n">
        <v>160000</v>
      </c>
    </row>
    <row r="36" spans="1:4">
      <c r="A36" s="4" t="s">
        <v>841</v>
      </c>
    </row>
    <row r="37" spans="1:4">
      <c r="A37" s="3" t="s">
        <v>824</v>
      </c>
    </row>
    <row r="38" spans="1:4">
      <c r="A38" s="4" t="s">
        <v>825</v>
      </c>
      <c r="B38" s="7" t="n">
        <v>160000</v>
      </c>
      <c r="D38" s="7" t="n">
        <v>0</v>
      </c>
    </row>
    <row r="39" spans="1:4">
      <c r="A39" s="4" t="s">
        <v>842</v>
      </c>
    </row>
    <row r="40" spans="1:4">
      <c r="A40" s="3" t="s">
        <v>824</v>
      </c>
    </row>
    <row r="41" spans="1:4">
      <c r="A41" s="4" t="s">
        <v>832</v>
      </c>
      <c r="C41" s="4" t="s">
        <v>843</v>
      </c>
    </row>
    <row r="42" spans="1:4">
      <c r="A42" s="4" t="s">
        <v>844</v>
      </c>
      <c r="D42" s="4" t="s">
        <v>845</v>
      </c>
    </row>
    <row r="43" spans="1:4">
      <c r="A43" s="4" t="s">
        <v>846</v>
      </c>
    </row>
    <row r="44" spans="1:4">
      <c r="A44" s="3" t="s">
        <v>824</v>
      </c>
    </row>
    <row r="45" spans="1:4">
      <c r="A45" s="4" t="s">
        <v>835</v>
      </c>
      <c r="C45" s="4" t="s">
        <v>835</v>
      </c>
    </row>
    <row r="46" spans="1:4">
      <c r="A46" s="4" t="s">
        <v>847</v>
      </c>
    </row>
    <row r="47" spans="1:4">
      <c r="A47" s="3" t="s">
        <v>824</v>
      </c>
    </row>
    <row r="48" spans="1:4">
      <c r="A48" s="4" t="s">
        <v>832</v>
      </c>
      <c r="B48" s="4" t="s">
        <v>848</v>
      </c>
    </row>
    <row r="49" spans="1:4">
      <c r="A49" s="4" t="s">
        <v>844</v>
      </c>
      <c r="B49" s="4" t="s">
        <v>849</v>
      </c>
    </row>
    <row r="50" spans="1:4">
      <c r="A50" s="4" t="s">
        <v>850</v>
      </c>
    </row>
    <row r="51" spans="1:4">
      <c r="A51" s="3" t="s">
        <v>824</v>
      </c>
    </row>
    <row r="52" spans="1:4">
      <c r="A52" s="4" t="s">
        <v>835</v>
      </c>
      <c r="B52" s="4" t="s">
        <v>851</v>
      </c>
    </row>
    <row r="53" spans="1:4">
      <c r="A53" s="4" t="s">
        <v>832</v>
      </c>
      <c r="B53" s="4" t="s">
        <v>8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53</v>
      </c>
      <c r="B1" s="2" t="s">
        <v>139</v>
      </c>
      <c r="D1" s="2" t="s">
        <v>1</v>
      </c>
    </row>
    <row r="2" spans="1:5">
      <c r="B2" s="2" t="s">
        <v>2</v>
      </c>
      <c r="C2" s="2" t="s">
        <v>140</v>
      </c>
      <c r="D2" s="2" t="s">
        <v>2</v>
      </c>
      <c r="E2" s="2" t="s">
        <v>140</v>
      </c>
    </row>
    <row r="3" spans="1:5">
      <c r="A3" s="3" t="s">
        <v>824</v>
      </c>
    </row>
    <row r="4" spans="1:5">
      <c r="A4" s="4" t="s">
        <v>854</v>
      </c>
      <c r="B4" s="7" t="n">
        <v>12925</v>
      </c>
      <c r="C4" s="7" t="n">
        <v>15038</v>
      </c>
      <c r="D4" s="7" t="n">
        <v>25924</v>
      </c>
      <c r="E4" s="7" t="n">
        <v>26192</v>
      </c>
    </row>
    <row r="5" spans="1:5">
      <c r="A5" s="4" t="s">
        <v>826</v>
      </c>
    </row>
    <row r="6" spans="1:5">
      <c r="A6" s="3" t="s">
        <v>824</v>
      </c>
    </row>
    <row r="7" spans="1:5">
      <c r="A7" s="4" t="s">
        <v>854</v>
      </c>
      <c r="B7" s="6" t="n">
        <v>292</v>
      </c>
      <c r="C7" s="6" t="n">
        <v>156</v>
      </c>
      <c r="D7" s="6" t="n">
        <v>586</v>
      </c>
      <c r="E7" s="6" t="n">
        <v>320</v>
      </c>
    </row>
    <row r="8" spans="1:5">
      <c r="A8" s="4" t="s">
        <v>855</v>
      </c>
    </row>
    <row r="9" spans="1:5">
      <c r="A9" s="3" t="s">
        <v>824</v>
      </c>
    </row>
    <row r="10" spans="1:5">
      <c r="A10" s="4" t="s">
        <v>854</v>
      </c>
      <c r="B10" s="6" t="n">
        <v>1813</v>
      </c>
      <c r="C10" s="6" t="n">
        <v>3905</v>
      </c>
      <c r="D10" s="6" t="n">
        <v>3803</v>
      </c>
      <c r="E10" s="6" t="n">
        <v>4413</v>
      </c>
    </row>
    <row r="11" spans="1:5">
      <c r="A11" s="4" t="s">
        <v>722</v>
      </c>
    </row>
    <row r="12" spans="1:5">
      <c r="A12" s="3" t="s">
        <v>824</v>
      </c>
    </row>
    <row r="13" spans="1:5">
      <c r="A13" s="4" t="s">
        <v>854</v>
      </c>
      <c r="B13" s="6" t="n">
        <v>5907</v>
      </c>
      <c r="C13" s="6" t="n">
        <v>5907</v>
      </c>
      <c r="D13" s="6" t="n">
        <v>11813</v>
      </c>
      <c r="E13" s="6" t="n">
        <v>11813</v>
      </c>
    </row>
    <row r="14" spans="1:5">
      <c r="A14" s="4" t="s">
        <v>719</v>
      </c>
    </row>
    <row r="15" spans="1:5">
      <c r="A15" s="3" t="s">
        <v>824</v>
      </c>
    </row>
    <row r="16" spans="1:5">
      <c r="A16" s="4" t="s">
        <v>854</v>
      </c>
      <c r="B16" s="6" t="n">
        <v>1907</v>
      </c>
      <c r="C16" s="6" t="n">
        <v>1907</v>
      </c>
      <c r="D16" s="6" t="n">
        <v>3813</v>
      </c>
      <c r="E16" s="6" t="n">
        <v>3813</v>
      </c>
    </row>
    <row r="17" spans="1:5">
      <c r="A17" s="4" t="s">
        <v>724</v>
      </c>
    </row>
    <row r="18" spans="1:5">
      <c r="A18" s="3" t="s">
        <v>824</v>
      </c>
    </row>
    <row r="19" spans="1:5">
      <c r="A19" s="4" t="s">
        <v>854</v>
      </c>
      <c r="B19" s="6" t="n">
        <v>1189</v>
      </c>
      <c r="C19" s="6" t="n">
        <v>1097</v>
      </c>
      <c r="D19" s="6" t="n">
        <v>2352</v>
      </c>
      <c r="E19" s="6" t="n">
        <v>2083</v>
      </c>
    </row>
    <row r="20" spans="1:5">
      <c r="A20" s="4" t="s">
        <v>856</v>
      </c>
    </row>
    <row r="21" spans="1:5">
      <c r="A21" s="3" t="s">
        <v>824</v>
      </c>
    </row>
    <row r="22" spans="1:5">
      <c r="A22" s="4" t="s">
        <v>854</v>
      </c>
      <c r="B22" s="6" t="n">
        <v>0</v>
      </c>
      <c r="C22" s="6" t="n">
        <v>2066</v>
      </c>
      <c r="D22" s="6" t="n">
        <v>1211</v>
      </c>
      <c r="E22" s="6" t="n">
        <v>3750</v>
      </c>
    </row>
    <row r="23" spans="1:5">
      <c r="A23" s="4" t="s">
        <v>857</v>
      </c>
    </row>
    <row r="24" spans="1:5">
      <c r="A24" s="3" t="s">
        <v>824</v>
      </c>
    </row>
    <row r="25" spans="1:5">
      <c r="A25" s="4" t="s">
        <v>854</v>
      </c>
      <c r="B25" s="7" t="n">
        <v>1817</v>
      </c>
      <c r="C25" s="7" t="n">
        <v>0</v>
      </c>
      <c r="D25" s="7" t="n">
        <v>2346</v>
      </c>
      <c r="E25"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14"/>
  </cols>
  <sheetData>
    <row r="1" spans="1:2">
      <c r="A1" s="1" t="s">
        <v>858</v>
      </c>
      <c r="B1" s="2" t="s">
        <v>2</v>
      </c>
    </row>
    <row r="2" spans="1:2">
      <c r="A2" s="4" t="s">
        <v>859</v>
      </c>
    </row>
    <row r="3" spans="1:2">
      <c r="A3" s="3" t="s">
        <v>824</v>
      </c>
    </row>
    <row r="4" spans="1:2">
      <c r="A4" s="4" t="s">
        <v>828</v>
      </c>
      <c r="B4" s="4" t="s">
        <v>829</v>
      </c>
    </row>
    <row r="5" spans="1:2">
      <c r="A5" s="4" t="s">
        <v>860</v>
      </c>
    </row>
    <row r="6" spans="1:2">
      <c r="A6" s="3" t="s">
        <v>824</v>
      </c>
    </row>
    <row r="7" spans="1:2">
      <c r="A7" s="4" t="s">
        <v>828</v>
      </c>
      <c r="B7" s="4" t="s">
        <v>8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61</v>
      </c>
      <c r="B1" s="2" t="s">
        <v>1</v>
      </c>
    </row>
    <row r="2" spans="1:3">
      <c r="B2" s="2" t="s">
        <v>2</v>
      </c>
      <c r="C2" s="2" t="s">
        <v>69</v>
      </c>
    </row>
    <row r="3" spans="1:3">
      <c r="A3" s="3" t="s">
        <v>824</v>
      </c>
    </row>
    <row r="4" spans="1:3">
      <c r="A4" s="4" t="s">
        <v>825</v>
      </c>
      <c r="B4" s="7" t="n">
        <v>708657</v>
      </c>
      <c r="C4" s="7" t="n">
        <v>705795</v>
      </c>
    </row>
    <row r="5" spans="1:3">
      <c r="A5" s="4" t="s">
        <v>831</v>
      </c>
    </row>
    <row r="6" spans="1:3">
      <c r="A6" s="3" t="s">
        <v>824</v>
      </c>
    </row>
    <row r="7" spans="1:3">
      <c r="A7" s="4" t="s">
        <v>825</v>
      </c>
      <c r="B7" s="7" t="n">
        <v>41238</v>
      </c>
      <c r="C7" s="6" t="n">
        <v>41238</v>
      </c>
    </row>
    <row r="8" spans="1:3">
      <c r="A8" s="4" t="s">
        <v>832</v>
      </c>
      <c r="B8" s="4" t="s">
        <v>833</v>
      </c>
    </row>
    <row r="9" spans="1:3">
      <c r="A9" s="4" t="s">
        <v>836</v>
      </c>
    </row>
    <row r="10" spans="1:3">
      <c r="A10" s="3" t="s">
        <v>824</v>
      </c>
    </row>
    <row r="11" spans="1:3">
      <c r="A11" s="4" t="s">
        <v>825</v>
      </c>
      <c r="B11" s="7" t="n">
        <v>30930</v>
      </c>
      <c r="C11" s="7" t="n">
        <v>30930</v>
      </c>
    </row>
    <row r="12" spans="1:3">
      <c r="A12" s="4" t="s">
        <v>832</v>
      </c>
      <c r="B12" s="4" t="s">
        <v>837</v>
      </c>
    </row>
    <row r="13" spans="1:3">
      <c r="A13" s="4" t="s">
        <v>724</v>
      </c>
    </row>
    <row r="14" spans="1:3">
      <c r="A14" s="3" t="s">
        <v>824</v>
      </c>
    </row>
    <row r="15" spans="1:3">
      <c r="A15" s="4" t="s">
        <v>862</v>
      </c>
      <c r="B15" s="4" t="s">
        <v>465</v>
      </c>
    </row>
    <row r="16" spans="1:3">
      <c r="A16" s="4" t="s">
        <v>863</v>
      </c>
    </row>
    <row r="17" spans="1:3">
      <c r="A17" s="3" t="s">
        <v>824</v>
      </c>
    </row>
    <row r="18" spans="1:3">
      <c r="A18" s="4" t="s">
        <v>835</v>
      </c>
      <c r="B18" s="4" t="s">
        <v>835</v>
      </c>
    </row>
    <row r="19" spans="1:3">
      <c r="A19" s="4" t="s">
        <v>864</v>
      </c>
    </row>
    <row r="20" spans="1:3">
      <c r="A20" s="3" t="s">
        <v>824</v>
      </c>
    </row>
    <row r="21" spans="1:3">
      <c r="A21" s="4" t="s">
        <v>835</v>
      </c>
      <c r="B21" s="4" t="s">
        <v>8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429</v>
      </c>
    </row>
    <row r="3" spans="1:2">
      <c r="A3" s="3" t="s">
        <v>824</v>
      </c>
    </row>
    <row r="4" spans="1:2">
      <c r="A4" s="4" t="s">
        <v>866</v>
      </c>
      <c r="B4" s="7" t="n">
        <v>340000</v>
      </c>
    </row>
    <row r="5" spans="1:2">
      <c r="A5" s="4" t="s">
        <v>832</v>
      </c>
      <c r="B5" s="4" t="s">
        <v>848</v>
      </c>
    </row>
    <row r="6" spans="1:2">
      <c r="A6" s="4" t="s">
        <v>867</v>
      </c>
      <c r="B6" s="4" t="s">
        <v>868</v>
      </c>
    </row>
    <row r="7" spans="1:2">
      <c r="A7" s="4" t="s">
        <v>869</v>
      </c>
      <c r="B7" s="4" t="s">
        <v>870</v>
      </c>
    </row>
    <row r="8" spans="1:2">
      <c r="A8" s="4" t="s">
        <v>835</v>
      </c>
    </row>
    <row r="9" spans="1:2">
      <c r="A9" s="3" t="s">
        <v>824</v>
      </c>
    </row>
    <row r="10" spans="1:2">
      <c r="A10" s="4" t="s">
        <v>871</v>
      </c>
      <c r="B10" s="4" t="s">
        <v>851</v>
      </c>
    </row>
    <row r="11" spans="1:2">
      <c r="A11" s="4" t="s">
        <v>832</v>
      </c>
      <c r="B11" s="4" t="s">
        <v>852</v>
      </c>
    </row>
    <row r="12" spans="1:2">
      <c r="A12" s="4" t="s">
        <v>872</v>
      </c>
    </row>
    <row r="13" spans="1:2">
      <c r="A13" s="3" t="s">
        <v>824</v>
      </c>
    </row>
    <row r="14" spans="1:2">
      <c r="A14" s="4" t="s">
        <v>871</v>
      </c>
      <c r="B14" s="4" t="s">
        <v>871</v>
      </c>
    </row>
    <row r="15" spans="1:2">
      <c r="A15" s="4" t="s">
        <v>873</v>
      </c>
    </row>
    <row r="16" spans="1:2">
      <c r="A16" s="3" t="s">
        <v>824</v>
      </c>
    </row>
    <row r="17" spans="1:2">
      <c r="A17" s="4" t="s">
        <v>832</v>
      </c>
      <c r="B17" s="4" t="s">
        <v>571</v>
      </c>
    </row>
    <row r="18" spans="1:2">
      <c r="A18" s="4" t="s">
        <v>874</v>
      </c>
    </row>
    <row r="19" spans="1:2">
      <c r="A19" s="3" t="s">
        <v>824</v>
      </c>
    </row>
    <row r="20" spans="1:2">
      <c r="A20" s="4" t="s">
        <v>875</v>
      </c>
      <c r="B20" s="7" t="n">
        <v>150000</v>
      </c>
    </row>
    <row r="21" spans="1:2">
      <c r="A21" s="4" t="s">
        <v>876</v>
      </c>
      <c r="B21" s="4" t="s">
        <v>877</v>
      </c>
    </row>
    <row r="22" spans="1:2">
      <c r="A22" s="4" t="s">
        <v>878</v>
      </c>
    </row>
    <row r="23" spans="1:2">
      <c r="A23" s="3" t="s">
        <v>824</v>
      </c>
    </row>
    <row r="24" spans="1:2">
      <c r="A24" s="4" t="s">
        <v>875</v>
      </c>
      <c r="B24" s="7" t="n">
        <v>50000</v>
      </c>
    </row>
    <row r="25" spans="1:2">
      <c r="A25" s="4" t="s">
        <v>876</v>
      </c>
      <c r="B25" s="4" t="s">
        <v>8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80</v>
      </c>
      <c r="B1" s="2" t="s">
        <v>2</v>
      </c>
      <c r="C1" s="2" t="s">
        <v>69</v>
      </c>
    </row>
    <row r="2" spans="1:3">
      <c r="A2" s="3" t="s">
        <v>824</v>
      </c>
    </row>
    <row r="3" spans="1:3">
      <c r="A3" s="4" t="s">
        <v>881</v>
      </c>
      <c r="B3" s="7" t="n">
        <v>6299</v>
      </c>
    </row>
    <row r="4" spans="1:3">
      <c r="A4" s="4" t="s">
        <v>882</v>
      </c>
      <c r="B4" s="6" t="n">
        <v>12408</v>
      </c>
    </row>
    <row r="5" spans="1:3">
      <c r="A5" s="4" t="s">
        <v>883</v>
      </c>
      <c r="B5" s="6" t="n">
        <v>6784</v>
      </c>
    </row>
    <row r="6" spans="1:3">
      <c r="A6" s="4" t="s">
        <v>884</v>
      </c>
      <c r="B6" s="6" t="n">
        <v>2218</v>
      </c>
    </row>
    <row r="7" spans="1:3">
      <c r="A7" s="4" t="s">
        <v>885</v>
      </c>
      <c r="B7" s="6" t="n">
        <v>161334</v>
      </c>
    </row>
    <row r="8" spans="1:3">
      <c r="A8" s="4" t="s">
        <v>886</v>
      </c>
      <c r="B8" s="6" t="n">
        <v>351242</v>
      </c>
    </row>
    <row r="9" spans="1:3">
      <c r="A9" s="4" t="s">
        <v>887</v>
      </c>
      <c r="B9" s="6" t="n">
        <v>174725</v>
      </c>
    </row>
    <row r="10" spans="1:3">
      <c r="A10" s="4" t="s">
        <v>888</v>
      </c>
      <c r="B10" s="6" t="n">
        <v>715010</v>
      </c>
    </row>
    <row r="11" spans="1:3">
      <c r="A11" s="4" t="s">
        <v>827</v>
      </c>
      <c r="B11" s="6" t="n">
        <v>-6353</v>
      </c>
      <c r="C11" s="7" t="n">
        <v>-6719</v>
      </c>
    </row>
    <row r="12" spans="1:3">
      <c r="A12" s="4" t="s">
        <v>889</v>
      </c>
      <c r="B12" s="6" t="n">
        <v>708657</v>
      </c>
      <c r="C12" s="6" t="n">
        <v>705795</v>
      </c>
    </row>
    <row r="13" spans="1:3">
      <c r="A13" s="4" t="s">
        <v>722</v>
      </c>
    </row>
    <row r="14" spans="1:3">
      <c r="A14" s="3" t="s">
        <v>824</v>
      </c>
    </row>
    <row r="15" spans="1:3">
      <c r="A15" s="4" t="s">
        <v>881</v>
      </c>
      <c r="B15" s="6" t="n">
        <v>0</v>
      </c>
    </row>
    <row r="16" spans="1:3">
      <c r="A16" s="4" t="s">
        <v>882</v>
      </c>
      <c r="B16" s="6" t="n">
        <v>0</v>
      </c>
    </row>
    <row r="17" spans="1:3">
      <c r="A17" s="4" t="s">
        <v>883</v>
      </c>
      <c r="B17" s="6" t="n">
        <v>0</v>
      </c>
    </row>
    <row r="18" spans="1:3">
      <c r="A18" s="4" t="s">
        <v>884</v>
      </c>
      <c r="B18" s="6" t="n">
        <v>0</v>
      </c>
    </row>
    <row r="19" spans="1:3">
      <c r="A19" s="4" t="s">
        <v>885</v>
      </c>
      <c r="B19" s="6" t="n">
        <v>0</v>
      </c>
    </row>
    <row r="20" spans="1:3">
      <c r="A20" s="4" t="s">
        <v>886</v>
      </c>
      <c r="B20" s="6" t="n">
        <v>350000</v>
      </c>
    </row>
    <row r="21" spans="1:3">
      <c r="A21" s="4" t="s">
        <v>887</v>
      </c>
      <c r="B21" s="6" t="n">
        <v>0</v>
      </c>
    </row>
    <row r="22" spans="1:3">
      <c r="A22" s="4" t="s">
        <v>888</v>
      </c>
      <c r="B22" s="6" t="n">
        <v>350000</v>
      </c>
    </row>
    <row r="23" spans="1:3">
      <c r="A23" s="4" t="s">
        <v>889</v>
      </c>
      <c r="B23" s="6" t="n">
        <v>346762</v>
      </c>
      <c r="C23" s="6" t="n">
        <v>346439</v>
      </c>
    </row>
    <row r="24" spans="1:3">
      <c r="A24" s="4" t="s">
        <v>719</v>
      </c>
    </row>
    <row r="25" spans="1:3">
      <c r="A25" s="3" t="s">
        <v>824</v>
      </c>
    </row>
    <row r="26" spans="1:3">
      <c r="A26" s="4" t="s">
        <v>881</v>
      </c>
      <c r="B26" s="6" t="n">
        <v>0</v>
      </c>
    </row>
    <row r="27" spans="1:3">
      <c r="A27" s="4" t="s">
        <v>882</v>
      </c>
      <c r="B27" s="6" t="n">
        <v>0</v>
      </c>
    </row>
    <row r="28" spans="1:3">
      <c r="A28" s="4" t="s">
        <v>883</v>
      </c>
      <c r="B28" s="6" t="n">
        <v>0</v>
      </c>
    </row>
    <row r="29" spans="1:3">
      <c r="A29" s="4" t="s">
        <v>884</v>
      </c>
      <c r="B29" s="6" t="n">
        <v>0</v>
      </c>
    </row>
    <row r="30" spans="1:3">
      <c r="A30" s="4" t="s">
        <v>885</v>
      </c>
      <c r="B30" s="6" t="n">
        <v>0</v>
      </c>
    </row>
    <row r="31" spans="1:3">
      <c r="A31" s="4" t="s">
        <v>886</v>
      </c>
      <c r="B31" s="6" t="n">
        <v>0</v>
      </c>
    </row>
    <row r="32" spans="1:3">
      <c r="A32" s="4" t="s">
        <v>887</v>
      </c>
      <c r="B32" s="6" t="n">
        <v>100000</v>
      </c>
    </row>
    <row r="33" spans="1:3">
      <c r="A33" s="4" t="s">
        <v>888</v>
      </c>
      <c r="B33" s="6" t="n">
        <v>100000</v>
      </c>
    </row>
    <row r="34" spans="1:3">
      <c r="A34" s="4" t="s">
        <v>889</v>
      </c>
      <c r="B34" s="6" t="n">
        <v>96885</v>
      </c>
      <c r="C34" s="7" t="n">
        <v>96842</v>
      </c>
    </row>
    <row r="35" spans="1:3">
      <c r="A35" s="4" t="s">
        <v>831</v>
      </c>
    </row>
    <row r="36" spans="1:3">
      <c r="A36" s="3" t="s">
        <v>824</v>
      </c>
    </row>
    <row r="37" spans="1:3">
      <c r="A37" s="4" t="s">
        <v>881</v>
      </c>
      <c r="B37" s="6" t="n">
        <v>0</v>
      </c>
    </row>
    <row r="38" spans="1:3">
      <c r="A38" s="4" t="s">
        <v>882</v>
      </c>
      <c r="B38" s="6" t="n">
        <v>0</v>
      </c>
    </row>
    <row r="39" spans="1:3">
      <c r="A39" s="4" t="s">
        <v>883</v>
      </c>
      <c r="B39" s="6" t="n">
        <v>0</v>
      </c>
    </row>
    <row r="40" spans="1:3">
      <c r="A40" s="4" t="s">
        <v>884</v>
      </c>
      <c r="B40" s="6" t="n">
        <v>0</v>
      </c>
    </row>
    <row r="41" spans="1:3">
      <c r="A41" s="4" t="s">
        <v>885</v>
      </c>
      <c r="B41" s="6" t="n">
        <v>0</v>
      </c>
    </row>
    <row r="42" spans="1:3">
      <c r="A42" s="4" t="s">
        <v>886</v>
      </c>
      <c r="B42" s="6" t="n">
        <v>0</v>
      </c>
    </row>
    <row r="43" spans="1:3">
      <c r="A43" s="4" t="s">
        <v>887</v>
      </c>
      <c r="B43" s="6" t="n">
        <v>41238</v>
      </c>
    </row>
    <row r="44" spans="1:3">
      <c r="A44" s="4" t="s">
        <v>888</v>
      </c>
      <c r="B44" s="6" t="n">
        <v>41238</v>
      </c>
    </row>
    <row r="45" spans="1:3">
      <c r="A45" s="4" t="s">
        <v>836</v>
      </c>
    </row>
    <row r="46" spans="1:3">
      <c r="A46" s="3" t="s">
        <v>824</v>
      </c>
    </row>
    <row r="47" spans="1:3">
      <c r="A47" s="4" t="s">
        <v>881</v>
      </c>
      <c r="B47" s="6" t="n">
        <v>0</v>
      </c>
    </row>
    <row r="48" spans="1:3">
      <c r="A48" s="4" t="s">
        <v>882</v>
      </c>
      <c r="B48" s="6" t="n">
        <v>0</v>
      </c>
    </row>
    <row r="49" spans="1:3">
      <c r="A49" s="4" t="s">
        <v>883</v>
      </c>
      <c r="B49" s="6" t="n">
        <v>0</v>
      </c>
    </row>
    <row r="50" spans="1:3">
      <c r="A50" s="4" t="s">
        <v>884</v>
      </c>
      <c r="B50" s="6" t="n">
        <v>0</v>
      </c>
    </row>
    <row r="51" spans="1:3">
      <c r="A51" s="4" t="s">
        <v>885</v>
      </c>
      <c r="B51" s="6" t="n">
        <v>0</v>
      </c>
    </row>
    <row r="52" spans="1:3">
      <c r="A52" s="4" t="s">
        <v>886</v>
      </c>
      <c r="B52" s="6" t="n">
        <v>0</v>
      </c>
    </row>
    <row r="53" spans="1:3">
      <c r="A53" s="4" t="s">
        <v>887</v>
      </c>
      <c r="B53" s="6" t="n">
        <v>30930</v>
      </c>
    </row>
    <row r="54" spans="1:3">
      <c r="A54" s="4" t="s">
        <v>888</v>
      </c>
      <c r="B54" s="6" t="n">
        <v>30930</v>
      </c>
    </row>
    <row r="55" spans="1:3">
      <c r="A55" s="4" t="s">
        <v>890</v>
      </c>
    </row>
    <row r="56" spans="1:3">
      <c r="A56" s="3" t="s">
        <v>824</v>
      </c>
    </row>
    <row r="57" spans="1:3">
      <c r="A57" s="4" t="s">
        <v>881</v>
      </c>
      <c r="B57" s="6" t="n">
        <v>3182</v>
      </c>
    </row>
    <row r="58" spans="1:3">
      <c r="A58" s="4" t="s">
        <v>882</v>
      </c>
      <c r="B58" s="6" t="n">
        <v>6009</v>
      </c>
    </row>
    <row r="59" spans="1:3">
      <c r="A59" s="4" t="s">
        <v>883</v>
      </c>
      <c r="B59" s="6" t="n">
        <v>3841</v>
      </c>
    </row>
    <row r="60" spans="1:3">
      <c r="A60" s="4" t="s">
        <v>884</v>
      </c>
      <c r="B60" s="6" t="n">
        <v>2218</v>
      </c>
    </row>
    <row r="61" spans="1:3">
      <c r="A61" s="4" t="s">
        <v>885</v>
      </c>
      <c r="B61" s="6" t="n">
        <v>1334</v>
      </c>
    </row>
    <row r="62" spans="1:3">
      <c r="A62" s="4" t="s">
        <v>886</v>
      </c>
      <c r="B62" s="6" t="n">
        <v>1242</v>
      </c>
    </row>
    <row r="63" spans="1:3">
      <c r="A63" s="4" t="s">
        <v>887</v>
      </c>
      <c r="B63" s="6" t="n">
        <v>2557</v>
      </c>
    </row>
    <row r="64" spans="1:3">
      <c r="A64" s="4" t="s">
        <v>888</v>
      </c>
      <c r="B64" s="6" t="n">
        <v>20383</v>
      </c>
    </row>
    <row r="65" spans="1:3">
      <c r="A65" s="4" t="s">
        <v>839</v>
      </c>
    </row>
    <row r="66" spans="1:3">
      <c r="A66" s="3" t="s">
        <v>824</v>
      </c>
    </row>
    <row r="67" spans="1:3">
      <c r="A67" s="4" t="s">
        <v>881</v>
      </c>
      <c r="B67" s="6" t="n">
        <v>3117</v>
      </c>
    </row>
    <row r="68" spans="1:3">
      <c r="A68" s="4" t="s">
        <v>882</v>
      </c>
      <c r="B68" s="6" t="n">
        <v>6399</v>
      </c>
    </row>
    <row r="69" spans="1:3">
      <c r="A69" s="4" t="s">
        <v>883</v>
      </c>
      <c r="B69" s="6" t="n">
        <v>2943</v>
      </c>
    </row>
    <row r="70" spans="1:3">
      <c r="A70" s="4" t="s">
        <v>884</v>
      </c>
      <c r="B70" s="6" t="n">
        <v>0</v>
      </c>
    </row>
    <row r="71" spans="1:3">
      <c r="A71" s="4" t="s">
        <v>885</v>
      </c>
      <c r="B71" s="6" t="n">
        <v>0</v>
      </c>
    </row>
    <row r="72" spans="1:3">
      <c r="A72" s="4" t="s">
        <v>886</v>
      </c>
      <c r="B72" s="6" t="n">
        <v>0</v>
      </c>
    </row>
    <row r="73" spans="1:3">
      <c r="A73" s="4" t="s">
        <v>887</v>
      </c>
      <c r="B73" s="6" t="n">
        <v>0</v>
      </c>
    </row>
    <row r="74" spans="1:3">
      <c r="A74" s="4" t="s">
        <v>888</v>
      </c>
      <c r="B74" s="6" t="n">
        <v>12459</v>
      </c>
    </row>
    <row r="75" spans="1:3">
      <c r="A75" s="4" t="s">
        <v>847</v>
      </c>
    </row>
    <row r="76" spans="1:3">
      <c r="A76" s="3" t="s">
        <v>824</v>
      </c>
    </row>
    <row r="77" spans="1:3">
      <c r="A77" s="4" t="s">
        <v>881</v>
      </c>
      <c r="B77" s="6" t="n">
        <v>0</v>
      </c>
    </row>
    <row r="78" spans="1:3">
      <c r="A78" s="4" t="s">
        <v>882</v>
      </c>
      <c r="B78" s="6" t="n">
        <v>0</v>
      </c>
    </row>
    <row r="79" spans="1:3">
      <c r="A79" s="4" t="s">
        <v>883</v>
      </c>
      <c r="B79" s="6" t="n">
        <v>0</v>
      </c>
    </row>
    <row r="80" spans="1:3">
      <c r="A80" s="4" t="s">
        <v>884</v>
      </c>
      <c r="B80" s="6" t="n">
        <v>0</v>
      </c>
    </row>
    <row r="81" spans="1:3">
      <c r="A81" s="4" t="s">
        <v>885</v>
      </c>
      <c r="B81" s="6" t="n">
        <v>160000</v>
      </c>
    </row>
    <row r="82" spans="1:3">
      <c r="A82" s="4" t="s">
        <v>886</v>
      </c>
      <c r="B82" s="6" t="n">
        <v>0</v>
      </c>
    </row>
    <row r="83" spans="1:3">
      <c r="A83" s="4" t="s">
        <v>887</v>
      </c>
      <c r="B83" s="6" t="n">
        <v>0</v>
      </c>
    </row>
    <row r="84" spans="1:3">
      <c r="A84" s="4" t="s">
        <v>888</v>
      </c>
      <c r="B84" s="7" t="n">
        <v>16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14"/>
  </cols>
  <sheetData>
    <row r="1" spans="1:2">
      <c r="A1" s="1" t="s">
        <v>891</v>
      </c>
      <c r="B1" s="2" t="s">
        <v>2</v>
      </c>
    </row>
    <row r="2" spans="1:2">
      <c r="A2" s="4" t="s">
        <v>892</v>
      </c>
    </row>
    <row r="3" spans="1:2">
      <c r="A3" s="3" t="s">
        <v>824</v>
      </c>
    </row>
    <row r="4" spans="1:2">
      <c r="A4" s="4" t="s">
        <v>893</v>
      </c>
      <c r="B4" s="8" t="n">
        <v>0.35</v>
      </c>
    </row>
    <row r="5" spans="1:2">
      <c r="A5" s="4" t="s">
        <v>894</v>
      </c>
    </row>
    <row r="6" spans="1:2">
      <c r="A6" s="3" t="s">
        <v>824</v>
      </c>
    </row>
    <row r="7" spans="1:2">
      <c r="A7" s="4" t="s">
        <v>893</v>
      </c>
      <c r="B7" s="6" t="n">
        <v>1</v>
      </c>
    </row>
    <row r="8" spans="1:2">
      <c r="A8" s="4" t="s">
        <v>859</v>
      </c>
    </row>
    <row r="9" spans="1:2">
      <c r="A9" s="3" t="s">
        <v>824</v>
      </c>
    </row>
    <row r="10" spans="1:2">
      <c r="A10" s="4" t="s">
        <v>828</v>
      </c>
      <c r="B10" s="4" t="s">
        <v>829</v>
      </c>
    </row>
    <row r="11" spans="1:2">
      <c r="A11" s="4" t="s">
        <v>860</v>
      </c>
    </row>
    <row r="12" spans="1:2">
      <c r="A12" s="3" t="s">
        <v>824</v>
      </c>
    </row>
    <row r="13" spans="1:2">
      <c r="A13" s="4" t="s">
        <v>828</v>
      </c>
      <c r="B13" s="4" t="s">
        <v>8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140</v>
      </c>
    </row>
    <row r="3" spans="1:3">
      <c r="A3" s="3" t="s">
        <v>231</v>
      </c>
    </row>
    <row r="4" spans="1:3">
      <c r="A4" s="4" t="s">
        <v>156</v>
      </c>
      <c r="B4" s="7" t="n">
        <v>162397</v>
      </c>
      <c r="C4" s="7" t="n">
        <v>92930</v>
      </c>
    </row>
    <row r="5" spans="1:3">
      <c r="A5" s="3" t="s">
        <v>232</v>
      </c>
    </row>
    <row r="6" spans="1:3">
      <c r="A6" s="4" t="s">
        <v>146</v>
      </c>
      <c r="B6" s="6" t="n">
        <v>5208</v>
      </c>
      <c r="C6" s="6" t="n">
        <v>19586</v>
      </c>
    </row>
    <row r="7" spans="1:3">
      <c r="A7" s="4" t="s">
        <v>233</v>
      </c>
      <c r="B7" s="6" t="n">
        <v>37849</v>
      </c>
      <c r="C7" s="6" t="n">
        <v>36682</v>
      </c>
    </row>
    <row r="8" spans="1:3">
      <c r="A8" s="4" t="s">
        <v>234</v>
      </c>
      <c r="B8" s="6" t="n">
        <v>57134</v>
      </c>
      <c r="C8" s="6" t="n">
        <v>42026</v>
      </c>
    </row>
    <row r="9" spans="1:3">
      <c r="A9" s="4" t="s">
        <v>235</v>
      </c>
      <c r="B9" s="6" t="n">
        <v>5492</v>
      </c>
      <c r="C9" s="6" t="n">
        <v>4510</v>
      </c>
    </row>
    <row r="10" spans="1:3">
      <c r="A10" s="4" t="s">
        <v>236</v>
      </c>
      <c r="B10" s="6" t="n">
        <v>-213</v>
      </c>
      <c r="C10" s="6" t="n">
        <v>4336</v>
      </c>
    </row>
    <row r="11" spans="1:3">
      <c r="A11" s="3" t="s">
        <v>237</v>
      </c>
    </row>
    <row r="12" spans="1:3">
      <c r="A12" s="4" t="s">
        <v>114</v>
      </c>
      <c r="B12" s="6" t="n">
        <v>-1858</v>
      </c>
      <c r="C12" s="6" t="n">
        <v>-1675</v>
      </c>
    </row>
    <row r="13" spans="1:3">
      <c r="A13" s="4" t="s">
        <v>238</v>
      </c>
      <c r="B13" s="6" t="n">
        <v>-172669</v>
      </c>
      <c r="C13" s="6" t="n">
        <v>-177047</v>
      </c>
    </row>
    <row r="14" spans="1:3">
      <c r="A14" s="4" t="s">
        <v>116</v>
      </c>
      <c r="B14" s="6" t="n">
        <v>-19198</v>
      </c>
      <c r="C14" s="6" t="n">
        <v>-30888</v>
      </c>
    </row>
    <row r="15" spans="1:3">
      <c r="A15" s="4" t="s">
        <v>117</v>
      </c>
      <c r="B15" s="6" t="n">
        <v>167655</v>
      </c>
      <c r="C15" s="6" t="n">
        <v>-129115</v>
      </c>
    </row>
    <row r="16" spans="1:3">
      <c r="A16" s="4" t="s">
        <v>118</v>
      </c>
      <c r="B16" s="6" t="n">
        <v>55856</v>
      </c>
      <c r="C16" s="6" t="n">
        <v>-117252</v>
      </c>
    </row>
    <row r="17" spans="1:3">
      <c r="A17" s="4" t="s">
        <v>239</v>
      </c>
      <c r="B17" s="6" t="n">
        <v>93691</v>
      </c>
      <c r="C17" s="6" t="n">
        <v>14166</v>
      </c>
    </row>
    <row r="18" spans="1:3">
      <c r="A18" s="4" t="s">
        <v>122</v>
      </c>
      <c r="B18" s="6" t="n">
        <v>-65795</v>
      </c>
      <c r="C18" s="6" t="n">
        <v>72872</v>
      </c>
    </row>
    <row r="19" spans="1:3">
      <c r="A19" s="4" t="s">
        <v>123</v>
      </c>
      <c r="B19" s="6" t="n">
        <v>87986</v>
      </c>
      <c r="C19" s="6" t="n">
        <v>288399</v>
      </c>
    </row>
    <row r="20" spans="1:3">
      <c r="A20" s="4" t="s">
        <v>124</v>
      </c>
      <c r="B20" s="6" t="n">
        <v>-63426</v>
      </c>
      <c r="C20" s="6" t="n">
        <v>183915</v>
      </c>
    </row>
    <row r="21" spans="1:3">
      <c r="A21" s="4" t="s">
        <v>125</v>
      </c>
      <c r="B21" s="6" t="n">
        <v>-29703</v>
      </c>
      <c r="C21" s="6" t="n">
        <v>-16224</v>
      </c>
    </row>
    <row r="22" spans="1:3">
      <c r="A22" s="4" t="s">
        <v>126</v>
      </c>
      <c r="B22" s="6" t="n">
        <v>-25202</v>
      </c>
      <c r="C22" s="6" t="n">
        <v>-123022</v>
      </c>
    </row>
    <row r="23" spans="1:3">
      <c r="A23" s="4" t="s">
        <v>240</v>
      </c>
      <c r="B23" s="6" t="n">
        <v>295204</v>
      </c>
      <c r="C23" s="6" t="n">
        <v>164199</v>
      </c>
    </row>
    <row r="24" spans="1:3">
      <c r="A24" s="3" t="s">
        <v>241</v>
      </c>
    </row>
    <row r="25" spans="1:3">
      <c r="A25" s="4" t="s">
        <v>242</v>
      </c>
      <c r="B25" s="6" t="n">
        <v>-489070</v>
      </c>
      <c r="C25" s="6" t="n">
        <v>-729785</v>
      </c>
    </row>
    <row r="26" spans="1:3">
      <c r="A26" s="4" t="s">
        <v>243</v>
      </c>
      <c r="B26" s="6" t="n">
        <v>-1237248</v>
      </c>
      <c r="C26" s="6" t="n">
        <v>-1503917</v>
      </c>
    </row>
    <row r="27" spans="1:3">
      <c r="A27" s="4" t="s">
        <v>244</v>
      </c>
      <c r="B27" s="6" t="n">
        <v>-1235</v>
      </c>
      <c r="C27" s="6" t="n">
        <v>-7467</v>
      </c>
    </row>
    <row r="28" spans="1:3">
      <c r="A28" s="4" t="s">
        <v>245</v>
      </c>
      <c r="B28" s="6" t="n">
        <v>-77749</v>
      </c>
      <c r="C28" s="6" t="n">
        <v>-81733</v>
      </c>
    </row>
    <row r="29" spans="1:3">
      <c r="A29" s="4" t="s">
        <v>246</v>
      </c>
      <c r="B29" s="6" t="n">
        <v>173110</v>
      </c>
      <c r="C29" s="6" t="n">
        <v>734997</v>
      </c>
    </row>
    <row r="30" spans="1:3">
      <c r="A30" s="4" t="s">
        <v>247</v>
      </c>
      <c r="B30" s="6" t="n">
        <v>1700</v>
      </c>
      <c r="C30" s="6" t="n">
        <v>3493</v>
      </c>
    </row>
    <row r="31" spans="1:3">
      <c r="A31" s="4" t="s">
        <v>248</v>
      </c>
      <c r="B31" s="6" t="n">
        <v>1385164</v>
      </c>
      <c r="C31" s="6" t="n">
        <v>1396894</v>
      </c>
    </row>
    <row r="32" spans="1:3">
      <c r="A32" s="4" t="s">
        <v>249</v>
      </c>
      <c r="B32" s="6" t="n">
        <v>5899</v>
      </c>
      <c r="C32" s="6" t="n">
        <v>120064</v>
      </c>
    </row>
    <row r="33" spans="1:3">
      <c r="A33" s="4" t="s">
        <v>250</v>
      </c>
      <c r="B33" s="6" t="n">
        <v>5935</v>
      </c>
      <c r="C33" s="6" t="n">
        <v>9379</v>
      </c>
    </row>
    <row r="34" spans="1:3">
      <c r="A34" s="4" t="s">
        <v>251</v>
      </c>
      <c r="B34" s="6" t="n">
        <v>-245364</v>
      </c>
      <c r="C34" s="6" t="n">
        <v>-76833</v>
      </c>
    </row>
    <row r="35" spans="1:3">
      <c r="A35" s="3" t="s">
        <v>252</v>
      </c>
    </row>
    <row r="36" spans="1:3">
      <c r="A36" s="4" t="s">
        <v>253</v>
      </c>
      <c r="B36" s="6" t="n">
        <v>-1726</v>
      </c>
      <c r="C36" s="6" t="n">
        <v>0</v>
      </c>
    </row>
    <row r="37" spans="1:3">
      <c r="A37" s="4" t="s">
        <v>254</v>
      </c>
      <c r="B37" s="6" t="n">
        <v>-6554</v>
      </c>
      <c r="C37" s="6" t="n">
        <v>-9000</v>
      </c>
    </row>
    <row r="38" spans="1:3">
      <c r="A38" s="4" t="s">
        <v>255</v>
      </c>
      <c r="B38" s="6" t="n">
        <v>247</v>
      </c>
      <c r="C38" s="6" t="n">
        <v>193</v>
      </c>
    </row>
    <row r="39" spans="1:3">
      <c r="A39" s="4" t="s">
        <v>256</v>
      </c>
      <c r="B39" s="6" t="n">
        <v>-3140</v>
      </c>
      <c r="C39" s="6" t="n">
        <v>-2114</v>
      </c>
    </row>
    <row r="40" spans="1:3">
      <c r="A40" s="4" t="s">
        <v>257</v>
      </c>
      <c r="B40" s="6" t="n">
        <v>-9044</v>
      </c>
      <c r="C40" s="6" t="n">
        <v>-8544</v>
      </c>
    </row>
    <row r="41" spans="1:3">
      <c r="A41" s="4" t="s">
        <v>258</v>
      </c>
      <c r="B41" s="6" t="n">
        <v>-16742</v>
      </c>
      <c r="C41" s="6" t="n">
        <v>-15750</v>
      </c>
    </row>
    <row r="42" spans="1:3">
      <c r="A42" s="4" t="s">
        <v>259</v>
      </c>
      <c r="B42" s="6" t="n">
        <v>-36959</v>
      </c>
      <c r="C42" s="6" t="n">
        <v>-35215</v>
      </c>
    </row>
    <row r="43" spans="1:3">
      <c r="A43" s="4" t="s">
        <v>260</v>
      </c>
      <c r="B43" s="6" t="n">
        <v>-2124</v>
      </c>
      <c r="C43" s="6" t="n">
        <v>-8307</v>
      </c>
    </row>
    <row r="44" spans="1:3">
      <c r="A44" s="4" t="s">
        <v>261</v>
      </c>
      <c r="B44" s="6" t="n">
        <v>10757</v>
      </c>
      <c r="C44" s="6" t="n">
        <v>43844</v>
      </c>
    </row>
    <row r="45" spans="1:3">
      <c r="A45" s="4" t="s">
        <v>262</v>
      </c>
      <c r="B45" s="6" t="n">
        <v>233583</v>
      </c>
      <c r="C45" s="6" t="n">
        <v>357484</v>
      </c>
    </row>
    <row r="46" spans="1:3">
      <c r="A46" s="4" t="s">
        <v>263</v>
      </c>
      <c r="B46" s="6" t="n">
        <v>244340</v>
      </c>
      <c r="C46" s="6" t="n">
        <v>401328</v>
      </c>
    </row>
    <row r="47" spans="1:3">
      <c r="A47" s="4" t="s">
        <v>182</v>
      </c>
    </row>
    <row r="48" spans="1:3">
      <c r="A48" s="3" t="s">
        <v>264</v>
      </c>
    </row>
    <row r="49" spans="1:3">
      <c r="A49" s="4" t="s">
        <v>264</v>
      </c>
      <c r="B49" s="6" t="n">
        <v>4526</v>
      </c>
      <c r="C49" s="6" t="n">
        <v>4282</v>
      </c>
    </row>
    <row r="50" spans="1:3">
      <c r="A50" s="4" t="s">
        <v>183</v>
      </c>
    </row>
    <row r="51" spans="1:3">
      <c r="A51" s="3" t="s">
        <v>264</v>
      </c>
    </row>
    <row r="52" spans="1:3">
      <c r="A52" s="4" t="s">
        <v>264</v>
      </c>
      <c r="B52" s="7" t="n">
        <v>8925</v>
      </c>
      <c r="C52" s="7" t="n">
        <v>78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5</v>
      </c>
      <c r="B1" s="2" t="s">
        <v>2</v>
      </c>
      <c r="C1" s="2" t="s">
        <v>69</v>
      </c>
    </row>
    <row r="2" spans="1:3">
      <c r="A2" s="3" t="s">
        <v>896</v>
      </c>
    </row>
    <row r="3" spans="1:3">
      <c r="A3" s="4" t="s">
        <v>897</v>
      </c>
      <c r="B3" s="7" t="n">
        <v>22344</v>
      </c>
    </row>
    <row r="4" spans="1:3">
      <c r="A4" s="4" t="s">
        <v>898</v>
      </c>
      <c r="B4" s="6" t="n">
        <v>105864</v>
      </c>
    </row>
    <row r="5" spans="1:3">
      <c r="A5" s="4" t="s">
        <v>899</v>
      </c>
      <c r="B5" s="6" t="n">
        <v>128208</v>
      </c>
    </row>
    <row r="6" spans="1:3">
      <c r="A6" s="4" t="s">
        <v>826</v>
      </c>
      <c r="B6" s="6" t="n">
        <v>20383</v>
      </c>
      <c r="C6" s="7" t="n">
        <v>14824</v>
      </c>
    </row>
    <row r="7" spans="1:3">
      <c r="A7" s="4" t="s">
        <v>898</v>
      </c>
      <c r="B7" s="6" t="n">
        <v>114609</v>
      </c>
    </row>
    <row r="8" spans="1:3">
      <c r="A8" s="4" t="s">
        <v>900</v>
      </c>
      <c r="B8" s="6" t="n">
        <v>134992</v>
      </c>
    </row>
    <row r="9" spans="1:3">
      <c r="A9" s="4" t="s">
        <v>901</v>
      </c>
    </row>
    <row r="10" spans="1:3">
      <c r="A10" s="3" t="s">
        <v>896</v>
      </c>
    </row>
    <row r="11" spans="1:3">
      <c r="A11" s="4" t="s">
        <v>897</v>
      </c>
      <c r="B11" s="6" t="n">
        <v>9905</v>
      </c>
    </row>
    <row r="12" spans="1:3">
      <c r="A12" s="4" t="s">
        <v>902</v>
      </c>
      <c r="B12" s="6" t="n">
        <v>1422</v>
      </c>
    </row>
    <row r="13" spans="1:3">
      <c r="A13" s="4" t="s">
        <v>903</v>
      </c>
    </row>
    <row r="14" spans="1:3">
      <c r="A14" s="3" t="s">
        <v>896</v>
      </c>
    </row>
    <row r="15" spans="1:3">
      <c r="A15" s="4" t="s">
        <v>897</v>
      </c>
      <c r="B15" s="6" t="n">
        <v>7185</v>
      </c>
    </row>
    <row r="16" spans="1:3">
      <c r="A16" s="4" t="s">
        <v>902</v>
      </c>
      <c r="B16" s="6" t="n">
        <v>4844</v>
      </c>
    </row>
    <row r="17" spans="1:3">
      <c r="A17" s="4" t="s">
        <v>904</v>
      </c>
    </row>
    <row r="18" spans="1:3">
      <c r="A18" s="3" t="s">
        <v>896</v>
      </c>
    </row>
    <row r="19" spans="1:3">
      <c r="A19" s="4" t="s">
        <v>897</v>
      </c>
      <c r="B19" s="6" t="n">
        <v>5254</v>
      </c>
    </row>
    <row r="20" spans="1:3">
      <c r="A20" s="4" t="s">
        <v>902</v>
      </c>
      <c r="B20" s="6" t="n">
        <v>7193</v>
      </c>
    </row>
    <row r="21" spans="1:3">
      <c r="A21" s="4" t="s">
        <v>905</v>
      </c>
    </row>
    <row r="22" spans="1:3">
      <c r="A22" s="3" t="s">
        <v>896</v>
      </c>
    </row>
    <row r="23" spans="1:3">
      <c r="A23" s="4" t="s">
        <v>902</v>
      </c>
      <c r="B23" s="7" t="n">
        <v>126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906</v>
      </c>
      <c r="B1" s="2" t="s">
        <v>139</v>
      </c>
      <c r="C1" s="2" t="s">
        <v>1</v>
      </c>
    </row>
    <row r="2" spans="1:3">
      <c r="B2" s="2" t="s">
        <v>2</v>
      </c>
      <c r="C2" s="2" t="s">
        <v>2</v>
      </c>
    </row>
    <row r="3" spans="1:3">
      <c r="A3" s="3" t="s">
        <v>907</v>
      </c>
    </row>
    <row r="4" spans="1:3">
      <c r="A4" s="4" t="s">
        <v>908</v>
      </c>
      <c r="B4" s="7" t="n">
        <v>1865</v>
      </c>
      <c r="C4" s="7" t="n">
        <v>3623</v>
      </c>
    </row>
    <row r="5" spans="1:3">
      <c r="A5" s="4" t="s">
        <v>909</v>
      </c>
      <c r="B5" s="6" t="n">
        <v>292</v>
      </c>
      <c r="C5" s="6" t="n">
        <v>586</v>
      </c>
    </row>
    <row r="6" spans="1:3">
      <c r="A6" s="4" t="s">
        <v>910</v>
      </c>
      <c r="B6" s="6" t="n">
        <v>2157</v>
      </c>
      <c r="C6" s="6" t="n">
        <v>4209</v>
      </c>
    </row>
    <row r="7" spans="1:3">
      <c r="A7" s="4" t="s">
        <v>911</v>
      </c>
      <c r="B7" s="7" t="n">
        <v>8926</v>
      </c>
      <c r="C7" s="7" t="n">
        <v>177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12</v>
      </c>
      <c r="B1" s="2" t="s">
        <v>2</v>
      </c>
      <c r="C1" s="2" t="s">
        <v>69</v>
      </c>
    </row>
    <row r="2" spans="1:3">
      <c r="A2" s="3" t="s">
        <v>913</v>
      </c>
    </row>
    <row r="3" spans="1:3">
      <c r="A3" s="4" t="s">
        <v>881</v>
      </c>
      <c r="B3" s="7" t="n">
        <v>15910</v>
      </c>
    </row>
    <row r="4" spans="1:3">
      <c r="A4" s="4" t="s">
        <v>882</v>
      </c>
      <c r="B4" s="6" t="n">
        <v>27183</v>
      </c>
    </row>
    <row r="5" spans="1:3">
      <c r="A5" s="4" t="s">
        <v>883</v>
      </c>
      <c r="B5" s="6" t="n">
        <v>21550</v>
      </c>
    </row>
    <row r="6" spans="1:3">
      <c r="A6" s="4" t="s">
        <v>884</v>
      </c>
      <c r="B6" s="6" t="n">
        <v>17164</v>
      </c>
    </row>
    <row r="7" spans="1:3">
      <c r="A7" s="4" t="s">
        <v>885</v>
      </c>
      <c r="B7" s="6" t="n">
        <v>14548</v>
      </c>
    </row>
    <row r="8" spans="1:3">
      <c r="A8" s="4" t="s">
        <v>886</v>
      </c>
      <c r="B8" s="6" t="n">
        <v>11884</v>
      </c>
    </row>
    <row r="9" spans="1:3">
      <c r="A9" s="4" t="s">
        <v>887</v>
      </c>
      <c r="B9" s="6" t="n">
        <v>27932</v>
      </c>
    </row>
    <row r="10" spans="1:3">
      <c r="A10" s="4" t="s">
        <v>914</v>
      </c>
      <c r="B10" s="6" t="n">
        <v>136171</v>
      </c>
    </row>
    <row r="11" spans="1:3">
      <c r="A11" s="4" t="s">
        <v>915</v>
      </c>
      <c r="B11" s="6" t="n">
        <v>-21562</v>
      </c>
    </row>
    <row r="12" spans="1:3">
      <c r="A12" s="4" t="s">
        <v>916</v>
      </c>
      <c r="B12" s="6" t="n">
        <v>114609</v>
      </c>
    </row>
    <row r="13" spans="1:3">
      <c r="A13" s="3" t="s">
        <v>917</v>
      </c>
    </row>
    <row r="14" spans="1:3">
      <c r="A14" s="4" t="s">
        <v>881</v>
      </c>
      <c r="B14" s="6" t="n">
        <v>3626</v>
      </c>
    </row>
    <row r="15" spans="1:3">
      <c r="A15" s="4" t="s">
        <v>882</v>
      </c>
      <c r="B15" s="6" t="n">
        <v>6709</v>
      </c>
    </row>
    <row r="16" spans="1:3">
      <c r="A16" s="4" t="s">
        <v>883</v>
      </c>
      <c r="B16" s="6" t="n">
        <v>4314</v>
      </c>
    </row>
    <row r="17" spans="1:3">
      <c r="A17" s="4" t="s">
        <v>884</v>
      </c>
      <c r="B17" s="6" t="n">
        <v>2560</v>
      </c>
    </row>
    <row r="18" spans="1:3">
      <c r="A18" s="4" t="s">
        <v>885</v>
      </c>
      <c r="B18" s="6" t="n">
        <v>1589</v>
      </c>
    </row>
    <row r="19" spans="1:3">
      <c r="A19" s="4" t="s">
        <v>886</v>
      </c>
      <c r="B19" s="6" t="n">
        <v>1428</v>
      </c>
    </row>
    <row r="20" spans="1:3">
      <c r="A20" s="4" t="s">
        <v>887</v>
      </c>
      <c r="B20" s="6" t="n">
        <v>2847</v>
      </c>
    </row>
    <row r="21" spans="1:3">
      <c r="A21" s="4" t="s">
        <v>914</v>
      </c>
      <c r="B21" s="6" t="n">
        <v>23073</v>
      </c>
    </row>
    <row r="22" spans="1:3">
      <c r="A22" s="4" t="s">
        <v>915</v>
      </c>
      <c r="B22" s="6" t="n">
        <v>-2690</v>
      </c>
    </row>
    <row r="23" spans="1:3">
      <c r="A23" s="4" t="s">
        <v>916</v>
      </c>
      <c r="B23" s="6" t="n">
        <v>20383</v>
      </c>
      <c r="C23" s="7" t="n">
        <v>14824</v>
      </c>
    </row>
    <row r="24" spans="1:3">
      <c r="A24" s="3" t="s">
        <v>918</v>
      </c>
    </row>
    <row r="25" spans="1:3">
      <c r="A25" s="4" t="s">
        <v>881</v>
      </c>
      <c r="B25" s="6" t="n">
        <v>19536</v>
      </c>
    </row>
    <row r="26" spans="1:3">
      <c r="A26" s="4" t="s">
        <v>882</v>
      </c>
      <c r="B26" s="6" t="n">
        <v>33892</v>
      </c>
    </row>
    <row r="27" spans="1:3">
      <c r="A27" s="4" t="s">
        <v>883</v>
      </c>
      <c r="B27" s="6" t="n">
        <v>25864</v>
      </c>
    </row>
    <row r="28" spans="1:3">
      <c r="A28" s="4" t="s">
        <v>884</v>
      </c>
      <c r="B28" s="6" t="n">
        <v>19724</v>
      </c>
    </row>
    <row r="29" spans="1:3">
      <c r="A29" s="4" t="s">
        <v>885</v>
      </c>
      <c r="B29" s="6" t="n">
        <v>16137</v>
      </c>
    </row>
    <row r="30" spans="1:3">
      <c r="A30" s="4" t="s">
        <v>886</v>
      </c>
      <c r="B30" s="6" t="n">
        <v>13312</v>
      </c>
    </row>
    <row r="31" spans="1:3">
      <c r="A31" s="4" t="s">
        <v>887</v>
      </c>
      <c r="B31" s="6" t="n">
        <v>30779</v>
      </c>
    </row>
    <row r="32" spans="1:3">
      <c r="A32" s="4" t="s">
        <v>914</v>
      </c>
      <c r="B32" s="7" t="n">
        <v>1592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6"/>
  </cols>
  <sheetData>
    <row r="1" spans="1:2">
      <c r="A1" s="1" t="s">
        <v>919</v>
      </c>
      <c r="B1" s="2" t="s">
        <v>2</v>
      </c>
    </row>
    <row r="2" spans="1:2">
      <c r="A2" s="3" t="s">
        <v>896</v>
      </c>
    </row>
    <row r="3" spans="1:2">
      <c r="A3" s="4" t="s">
        <v>920</v>
      </c>
      <c r="B3" s="4" t="s">
        <v>921</v>
      </c>
    </row>
    <row r="4" spans="1:2">
      <c r="A4" s="4" t="s">
        <v>922</v>
      </c>
      <c r="B4" s="4" t="s">
        <v>923</v>
      </c>
    </row>
    <row r="5" spans="1:2">
      <c r="A5" s="4" t="s">
        <v>901</v>
      </c>
    </row>
    <row r="6" spans="1:2">
      <c r="A6" s="3" t="s">
        <v>896</v>
      </c>
    </row>
    <row r="7" spans="1:2">
      <c r="A7" s="4" t="s">
        <v>924</v>
      </c>
      <c r="B7" s="4" t="s">
        <v>925</v>
      </c>
    </row>
    <row r="8" spans="1:2">
      <c r="A8" s="4" t="s">
        <v>926</v>
      </c>
      <c r="B8" s="4" t="s">
        <v>923</v>
      </c>
    </row>
    <row r="9" spans="1:2">
      <c r="A9" s="4" t="s">
        <v>927</v>
      </c>
    </row>
    <row r="10" spans="1:2">
      <c r="A10" s="3" t="s">
        <v>896</v>
      </c>
    </row>
    <row r="11" spans="1:2">
      <c r="A11" s="4" t="s">
        <v>924</v>
      </c>
      <c r="B11" s="4" t="s">
        <v>928</v>
      </c>
    </row>
    <row r="12" spans="1:2">
      <c r="A12" s="4" t="s">
        <v>926</v>
      </c>
      <c r="B12" s="4" t="s">
        <v>929</v>
      </c>
    </row>
    <row r="13" spans="1:2">
      <c r="A13" s="4" t="s">
        <v>904</v>
      </c>
    </row>
    <row r="14" spans="1:2">
      <c r="A14" s="3" t="s">
        <v>896</v>
      </c>
    </row>
    <row r="15" spans="1:2">
      <c r="A15" s="4" t="s">
        <v>924</v>
      </c>
      <c r="B15" s="4" t="s">
        <v>930</v>
      </c>
    </row>
    <row r="16" spans="1:2">
      <c r="A16" s="4" t="s">
        <v>926</v>
      </c>
      <c r="B16" s="4" t="s">
        <v>4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931</v>
      </c>
      <c r="B1" s="2" t="s">
        <v>1</v>
      </c>
    </row>
    <row r="2" spans="1:2">
      <c r="B2" s="2" t="s">
        <v>429</v>
      </c>
    </row>
    <row r="3" spans="1:2">
      <c r="A3" s="3" t="s">
        <v>907</v>
      </c>
    </row>
    <row r="4" spans="1:2">
      <c r="A4" s="4" t="s">
        <v>932</v>
      </c>
      <c r="B4" s="7" t="n">
        <v>478</v>
      </c>
    </row>
    <row r="5" spans="1:2">
      <c r="A5" s="4" t="s">
        <v>933</v>
      </c>
      <c r="B5" s="6" t="n">
        <v>3491</v>
      </c>
    </row>
    <row r="6" spans="1:2">
      <c r="A6" s="4" t="s">
        <v>934</v>
      </c>
      <c r="B6" s="6" t="n">
        <v>10893</v>
      </c>
    </row>
    <row r="7" spans="1:2">
      <c r="A7" s="4" t="s">
        <v>935</v>
      </c>
      <c r="B7" s="6" t="n">
        <v>8942</v>
      </c>
    </row>
    <row r="8" spans="1:2">
      <c r="A8" s="4" t="s">
        <v>936</v>
      </c>
      <c r="B8" s="7" t="n">
        <v>100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14"/>
  </cols>
  <sheetData>
    <row r="1" spans="1:2">
      <c r="A1" s="1" t="s">
        <v>937</v>
      </c>
      <c r="B1" s="2" t="s">
        <v>2</v>
      </c>
    </row>
    <row r="2" spans="1:2">
      <c r="A2" s="4" t="s">
        <v>874</v>
      </c>
    </row>
    <row r="3" spans="1:2">
      <c r="A3" s="3" t="s">
        <v>896</v>
      </c>
    </row>
    <row r="4" spans="1:2">
      <c r="A4" s="4" t="s">
        <v>938</v>
      </c>
      <c r="B4" s="4" t="s">
        <v>939</v>
      </c>
    </row>
    <row r="5" spans="1:2">
      <c r="A5" s="4" t="s">
        <v>940</v>
      </c>
      <c r="B5" s="4" t="s">
        <v>939</v>
      </c>
    </row>
    <row r="6" spans="1:2">
      <c r="A6" s="4" t="s">
        <v>878</v>
      </c>
    </row>
    <row r="7" spans="1:2">
      <c r="A7" s="3" t="s">
        <v>896</v>
      </c>
    </row>
    <row r="8" spans="1:2">
      <c r="A8" s="4" t="s">
        <v>938</v>
      </c>
      <c r="B8" s="4" t="s">
        <v>941</v>
      </c>
    </row>
    <row r="9" spans="1:2">
      <c r="A9" s="4" t="s">
        <v>940</v>
      </c>
      <c r="B9" s="4" t="s">
        <v>9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942</v>
      </c>
      <c r="B1" s="2" t="s">
        <v>600</v>
      </c>
    </row>
    <row r="2" spans="1:2">
      <c r="A2" s="3" t="s">
        <v>295</v>
      </c>
    </row>
    <row r="3" spans="1:2">
      <c r="A3" s="4" t="s">
        <v>943</v>
      </c>
      <c r="B3" s="7" t="n">
        <v>1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944</v>
      </c>
      <c r="B1" s="2" t="s">
        <v>139</v>
      </c>
      <c r="D1" s="2" t="s">
        <v>1</v>
      </c>
    </row>
    <row r="2" spans="1:5">
      <c r="B2" s="2" t="s">
        <v>2</v>
      </c>
      <c r="C2" s="2" t="s">
        <v>140</v>
      </c>
      <c r="D2" s="2" t="s">
        <v>2</v>
      </c>
      <c r="E2" s="2" t="s">
        <v>140</v>
      </c>
    </row>
    <row r="3" spans="1:5">
      <c r="A3" s="3" t="s">
        <v>298</v>
      </c>
    </row>
    <row r="4" spans="1:5">
      <c r="A4" s="4" t="s">
        <v>945</v>
      </c>
      <c r="B4" s="4" t="s">
        <v>946</v>
      </c>
      <c r="C4" s="4" t="s">
        <v>947</v>
      </c>
      <c r="D4" s="4" t="s">
        <v>948</v>
      </c>
      <c r="E4" s="4" t="s">
        <v>49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9</v>
      </c>
      <c r="B1" s="2" t="s">
        <v>950</v>
      </c>
      <c r="C1" s="2" t="s">
        <v>2</v>
      </c>
      <c r="D1" s="2" t="s">
        <v>951</v>
      </c>
      <c r="E1" s="2" t="s">
        <v>69</v>
      </c>
    </row>
    <row r="2" spans="1:5">
      <c r="A2" s="3" t="s">
        <v>952</v>
      </c>
    </row>
    <row r="3" spans="1:5">
      <c r="A3" s="4" t="s">
        <v>133</v>
      </c>
      <c r="C3" s="6" t="n">
        <v>2565120</v>
      </c>
      <c r="E3" s="6" t="n">
        <v>2565120</v>
      </c>
    </row>
    <row r="4" spans="1:5">
      <c r="A4" s="4" t="s">
        <v>135</v>
      </c>
      <c r="C4" s="7" t="n">
        <v>450000</v>
      </c>
      <c r="E4" s="7" t="n">
        <v>450000</v>
      </c>
    </row>
    <row r="5" spans="1:5">
      <c r="A5" s="4" t="s">
        <v>953</v>
      </c>
    </row>
    <row r="6" spans="1:5">
      <c r="A6" s="3" t="s">
        <v>952</v>
      </c>
    </row>
    <row r="7" spans="1:5">
      <c r="A7" s="4" t="s">
        <v>954</v>
      </c>
      <c r="C7" s="4" t="s">
        <v>955</v>
      </c>
    </row>
    <row r="8" spans="1:5">
      <c r="A8" s="4" t="s">
        <v>133</v>
      </c>
      <c r="C8" s="6" t="n">
        <v>2200000</v>
      </c>
    </row>
    <row r="9" spans="1:5">
      <c r="A9" s="4" t="s">
        <v>956</v>
      </c>
      <c r="C9" s="6" t="n">
        <v>0</v>
      </c>
    </row>
    <row r="10" spans="1:5">
      <c r="A10" s="4" t="s">
        <v>957</v>
      </c>
      <c r="C10" s="7" t="n">
        <v>25</v>
      </c>
    </row>
    <row r="11" spans="1:5">
      <c r="A11" s="4" t="s">
        <v>135</v>
      </c>
      <c r="C11" s="7" t="n">
        <v>55000</v>
      </c>
    </row>
    <row r="12" spans="1:5">
      <c r="A12" s="4" t="s">
        <v>958</v>
      </c>
    </row>
    <row r="13" spans="1:5">
      <c r="A13" s="3" t="s">
        <v>952</v>
      </c>
    </row>
    <row r="14" spans="1:5">
      <c r="A14" s="4" t="s">
        <v>954</v>
      </c>
      <c r="C14" s="4" t="s">
        <v>955</v>
      </c>
    </row>
    <row r="15" spans="1:5">
      <c r="A15" s="4" t="s">
        <v>133</v>
      </c>
      <c r="C15" s="6" t="n">
        <v>165000</v>
      </c>
    </row>
    <row r="16" spans="1:5">
      <c r="A16" s="4" t="s">
        <v>956</v>
      </c>
      <c r="C16" s="6" t="n">
        <v>6600000</v>
      </c>
    </row>
    <row r="17" spans="1:5">
      <c r="A17" s="4" t="s">
        <v>957</v>
      </c>
      <c r="C17" s="7" t="n">
        <v>1000</v>
      </c>
    </row>
    <row r="18" spans="1:5">
      <c r="A18" s="4" t="s">
        <v>135</v>
      </c>
      <c r="C18" s="7" t="n">
        <v>165000</v>
      </c>
    </row>
    <row r="19" spans="1:5">
      <c r="A19" s="4" t="s">
        <v>959</v>
      </c>
    </row>
    <row r="20" spans="1:5">
      <c r="A20" s="3" t="s">
        <v>952</v>
      </c>
    </row>
    <row r="21" spans="1:5">
      <c r="A21" s="4" t="s">
        <v>954</v>
      </c>
      <c r="C21" s="4" t="s">
        <v>955</v>
      </c>
    </row>
    <row r="22" spans="1:5">
      <c r="A22" s="4" t="s">
        <v>133</v>
      </c>
      <c r="C22" s="6" t="n">
        <v>200000</v>
      </c>
    </row>
    <row r="23" spans="1:5">
      <c r="A23" s="4" t="s">
        <v>956</v>
      </c>
      <c r="C23" s="6" t="n">
        <v>8000000</v>
      </c>
    </row>
    <row r="24" spans="1:5">
      <c r="A24" s="4" t="s">
        <v>957</v>
      </c>
      <c r="C24" s="7" t="n">
        <v>1000</v>
      </c>
    </row>
    <row r="25" spans="1:5">
      <c r="A25" s="4" t="s">
        <v>135</v>
      </c>
      <c r="C25" s="7" t="n">
        <v>200000</v>
      </c>
    </row>
    <row r="26" spans="1:5">
      <c r="A26" s="4" t="s">
        <v>960</v>
      </c>
    </row>
    <row r="27" spans="1:5">
      <c r="A27" s="3" t="s">
        <v>952</v>
      </c>
    </row>
    <row r="28" spans="1:5">
      <c r="A28" s="4" t="s">
        <v>133</v>
      </c>
      <c r="C28" s="6" t="n">
        <v>120</v>
      </c>
    </row>
    <row r="29" spans="1:5">
      <c r="A29" s="4" t="s">
        <v>956</v>
      </c>
      <c r="C29" s="6" t="n">
        <v>0</v>
      </c>
    </row>
    <row r="30" spans="1:5">
      <c r="A30" s="4" t="s">
        <v>957</v>
      </c>
      <c r="C30" s="7" t="n">
        <v>250000</v>
      </c>
    </row>
    <row r="31" spans="1:5">
      <c r="A31" s="4" t="s">
        <v>135</v>
      </c>
      <c r="C31" s="7" t="n">
        <v>30000</v>
      </c>
    </row>
    <row r="32" spans="1:5">
      <c r="A32" s="4" t="s">
        <v>961</v>
      </c>
    </row>
    <row r="33" spans="1:5">
      <c r="A33" s="3" t="s">
        <v>952</v>
      </c>
    </row>
    <row r="34" spans="1:5">
      <c r="A34" s="4" t="s">
        <v>954</v>
      </c>
      <c r="B34" s="4" t="s">
        <v>962</v>
      </c>
      <c r="D34" s="4" t="s">
        <v>788</v>
      </c>
    </row>
    <row r="35" spans="1:5">
      <c r="A35" s="4" t="s">
        <v>954</v>
      </c>
      <c r="B35" s="4" t="s">
        <v>9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6"/>
  </cols>
  <sheetData>
    <row r="1" spans="1:5">
      <c r="A1" s="1" t="s">
        <v>964</v>
      </c>
      <c r="B1" s="2" t="s">
        <v>139</v>
      </c>
    </row>
    <row r="2" spans="1:5">
      <c r="B2" s="2" t="s">
        <v>2</v>
      </c>
      <c r="C2" s="2" t="s">
        <v>965</v>
      </c>
      <c r="D2" s="2" t="s">
        <v>140</v>
      </c>
      <c r="E2" s="2" t="s">
        <v>966</v>
      </c>
    </row>
    <row r="3" spans="1:5">
      <c r="A3" s="4" t="s">
        <v>182</v>
      </c>
    </row>
    <row r="4" spans="1:5">
      <c r="A4" s="3" t="s">
        <v>952</v>
      </c>
    </row>
    <row r="5" spans="1:5">
      <c r="A5" s="4" t="s">
        <v>967</v>
      </c>
      <c r="B5" s="4" t="s">
        <v>968</v>
      </c>
      <c r="C5" s="4" t="s">
        <v>969</v>
      </c>
      <c r="D5" s="4" t="s">
        <v>970</v>
      </c>
      <c r="E5" s="4" t="s">
        <v>971</v>
      </c>
    </row>
    <row r="6" spans="1:5">
      <c r="A6" s="4" t="s">
        <v>972</v>
      </c>
      <c r="B6" s="5" t="n">
        <v>0.04</v>
      </c>
      <c r="C6" s="5" t="n">
        <v>0.04</v>
      </c>
      <c r="D6" s="5" t="n">
        <v>0.04</v>
      </c>
      <c r="E6" s="5" t="n">
        <v>0.04</v>
      </c>
    </row>
    <row r="7" spans="1:5">
      <c r="A7" s="4" t="s">
        <v>973</v>
      </c>
    </row>
    <row r="8" spans="1:5">
      <c r="A8" s="3" t="s">
        <v>952</v>
      </c>
    </row>
    <row r="9" spans="1:5">
      <c r="A9" s="4" t="s">
        <v>967</v>
      </c>
      <c r="B9" s="4" t="s">
        <v>968</v>
      </c>
      <c r="C9" s="4" t="s">
        <v>969</v>
      </c>
      <c r="D9" s="4" t="s">
        <v>970</v>
      </c>
      <c r="E9" s="4" t="s">
        <v>971</v>
      </c>
    </row>
    <row r="10" spans="1:5">
      <c r="A10" s="4" t="s">
        <v>974</v>
      </c>
      <c r="B10" s="9" t="n">
        <v>0.46875</v>
      </c>
      <c r="C10" s="9" t="n">
        <v>0.46875</v>
      </c>
      <c r="D10" s="9" t="n">
        <v>0.46875</v>
      </c>
      <c r="E10" s="9" t="n">
        <v>0.46875</v>
      </c>
    </row>
    <row r="11" spans="1:5">
      <c r="A11" s="4" t="s">
        <v>975</v>
      </c>
    </row>
    <row r="12" spans="1:5">
      <c r="A12" s="3" t="s">
        <v>952</v>
      </c>
    </row>
    <row r="13" spans="1:5">
      <c r="A13" s="4" t="s">
        <v>967</v>
      </c>
      <c r="B13" s="4" t="s">
        <v>968</v>
      </c>
      <c r="C13" s="4" t="s">
        <v>969</v>
      </c>
      <c r="D13" s="4" t="s">
        <v>970</v>
      </c>
      <c r="E13" s="4" t="s">
        <v>971</v>
      </c>
    </row>
    <row r="14" spans="1:5">
      <c r="A14" s="4" t="s">
        <v>974</v>
      </c>
      <c r="B14" s="5" t="n">
        <v>18.75</v>
      </c>
      <c r="C14" s="5" t="n">
        <v>18.75</v>
      </c>
      <c r="D14" s="5" t="n">
        <v>18.75</v>
      </c>
      <c r="E14" s="5" t="n">
        <v>18.75</v>
      </c>
    </row>
    <row r="15" spans="1:5">
      <c r="A15" s="4" t="s">
        <v>976</v>
      </c>
      <c r="B15" s="9" t="n">
        <v>0.46875</v>
      </c>
      <c r="C15" s="9" t="n">
        <v>0.46875</v>
      </c>
      <c r="D15" s="9" t="n">
        <v>0.46875</v>
      </c>
      <c r="E15" s="9" t="n">
        <v>0.46875</v>
      </c>
    </row>
    <row r="16" spans="1:5">
      <c r="A16" s="4" t="s">
        <v>977</v>
      </c>
    </row>
    <row r="17" spans="1:5">
      <c r="A17" s="3" t="s">
        <v>952</v>
      </c>
    </row>
    <row r="18" spans="1:5">
      <c r="A18" s="4" t="s">
        <v>967</v>
      </c>
      <c r="B18" s="4" t="s">
        <v>968</v>
      </c>
      <c r="C18" s="4" t="s">
        <v>969</v>
      </c>
      <c r="D18" s="4" t="s">
        <v>970</v>
      </c>
      <c r="E18" s="4" t="s">
        <v>971</v>
      </c>
    </row>
    <row r="19" spans="1:5">
      <c r="A19" s="4" t="s">
        <v>974</v>
      </c>
      <c r="B19" s="5" t="n">
        <v>18.75</v>
      </c>
      <c r="C19" s="5" t="n">
        <v>18.75</v>
      </c>
      <c r="D19" s="5" t="n">
        <v>18.75</v>
      </c>
      <c r="E19" s="5" t="n">
        <v>18.75</v>
      </c>
    </row>
    <row r="20" spans="1:5">
      <c r="A20" s="4" t="s">
        <v>976</v>
      </c>
      <c r="B20" s="9" t="n">
        <v>0.46875</v>
      </c>
      <c r="C20" s="9" t="n">
        <v>0.46875</v>
      </c>
      <c r="D20" s="9" t="n">
        <v>0.46875</v>
      </c>
      <c r="E20" s="9" t="n">
        <v>0.46875</v>
      </c>
    </row>
    <row r="21" spans="1:5">
      <c r="A21" s="4" t="s">
        <v>978</v>
      </c>
    </row>
    <row r="22" spans="1:5">
      <c r="A22" s="3" t="s">
        <v>952</v>
      </c>
    </row>
    <row r="23" spans="1:5">
      <c r="A23" s="4" t="s">
        <v>967</v>
      </c>
      <c r="B23" s="4" t="s">
        <v>968</v>
      </c>
    </row>
    <row r="24" spans="1:5">
      <c r="A24" s="4" t="s">
        <v>974</v>
      </c>
      <c r="B24" s="7" t="n">
        <v>875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row r="5" spans="1:2">
      <c r="A5" s="4" t="s">
        <v>268</v>
      </c>
      <c r="B5" s="4" t="s">
        <v>2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979</v>
      </c>
      <c r="B1" s="2" t="s">
        <v>139</v>
      </c>
      <c r="D1" s="2" t="s">
        <v>1</v>
      </c>
    </row>
    <row r="2" spans="1:6">
      <c r="B2" s="2" t="s">
        <v>2</v>
      </c>
      <c r="C2" s="2" t="s">
        <v>140</v>
      </c>
      <c r="D2" s="2" t="s">
        <v>2</v>
      </c>
      <c r="E2" s="2" t="s">
        <v>140</v>
      </c>
      <c r="F2" s="2" t="s">
        <v>980</v>
      </c>
    </row>
    <row r="3" spans="1:6">
      <c r="A3" s="3" t="s">
        <v>981</v>
      </c>
    </row>
    <row r="4" spans="1:6">
      <c r="A4" s="4" t="s">
        <v>982</v>
      </c>
      <c r="F4" s="5" t="n">
        <v>22.94</v>
      </c>
    </row>
    <row r="5" spans="1:6">
      <c r="A5" s="4" t="s">
        <v>983</v>
      </c>
    </row>
    <row r="6" spans="1:6">
      <c r="A6" s="3" t="s">
        <v>984</v>
      </c>
    </row>
    <row r="7" spans="1:6">
      <c r="A7" s="4" t="s">
        <v>985</v>
      </c>
      <c r="D7" s="6" t="n">
        <v>3184352</v>
      </c>
    </row>
    <row r="8" spans="1:6">
      <c r="A8" s="4" t="s">
        <v>986</v>
      </c>
      <c r="D8" s="6" t="n">
        <v>-63427</v>
      </c>
    </row>
    <row r="9" spans="1:6">
      <c r="A9" s="4" t="s">
        <v>987</v>
      </c>
      <c r="B9" s="6" t="n">
        <v>3120925</v>
      </c>
      <c r="D9" s="6" t="n">
        <v>3120925</v>
      </c>
    </row>
    <row r="10" spans="1:6">
      <c r="A10" s="4" t="s">
        <v>988</v>
      </c>
      <c r="B10" s="6" t="n">
        <v>3120925</v>
      </c>
      <c r="D10" s="6" t="n">
        <v>3120925</v>
      </c>
    </row>
    <row r="11" spans="1:6">
      <c r="A11" s="3" t="s">
        <v>989</v>
      </c>
    </row>
    <row r="12" spans="1:6">
      <c r="A12" s="4" t="s">
        <v>985</v>
      </c>
      <c r="D12" s="5" t="n">
        <v>9.529999999999999</v>
      </c>
    </row>
    <row r="13" spans="1:6">
      <c r="A13" s="4" t="s">
        <v>986</v>
      </c>
      <c r="D13" s="8" t="n">
        <v>3.9</v>
      </c>
    </row>
    <row r="14" spans="1:6">
      <c r="A14" s="4" t="s">
        <v>987</v>
      </c>
      <c r="B14" s="5" t="n">
        <v>9.640000000000001</v>
      </c>
      <c r="D14" s="8" t="n">
        <v>9.640000000000001</v>
      </c>
    </row>
    <row r="15" spans="1:6">
      <c r="A15" s="4" t="s">
        <v>988</v>
      </c>
      <c r="B15" s="5" t="n">
        <v>9.640000000000001</v>
      </c>
      <c r="D15" s="5" t="n">
        <v>9.640000000000001</v>
      </c>
    </row>
    <row r="16" spans="1:6">
      <c r="A16" s="3" t="s">
        <v>981</v>
      </c>
    </row>
    <row r="17" spans="1:6">
      <c r="A17" s="4" t="s">
        <v>990</v>
      </c>
      <c r="D17" s="4" t="s">
        <v>991</v>
      </c>
    </row>
    <row r="18" spans="1:6">
      <c r="A18" s="4" t="s">
        <v>992</v>
      </c>
      <c r="B18" s="7" t="n">
        <v>41500</v>
      </c>
      <c r="D18" s="7" t="n">
        <v>41500</v>
      </c>
    </row>
    <row r="19" spans="1:6">
      <c r="A19" s="4" t="s">
        <v>993</v>
      </c>
      <c r="D19" s="4" t="s">
        <v>994</v>
      </c>
    </row>
    <row r="20" spans="1:6">
      <c r="A20" s="4" t="s">
        <v>995</v>
      </c>
      <c r="B20" s="6" t="n">
        <v>41500</v>
      </c>
      <c r="D20" s="7" t="n">
        <v>41500</v>
      </c>
    </row>
    <row r="21" spans="1:6">
      <c r="A21" s="4" t="s">
        <v>996</v>
      </c>
      <c r="D21" s="6" t="n">
        <v>0</v>
      </c>
    </row>
    <row r="22" spans="1:6">
      <c r="A22" s="4" t="s">
        <v>997</v>
      </c>
      <c r="D22" s="6" t="n">
        <v>0</v>
      </c>
    </row>
    <row r="23" spans="1:6">
      <c r="A23" s="4" t="s">
        <v>998</v>
      </c>
      <c r="D23" s="6" t="n">
        <v>0</v>
      </c>
    </row>
    <row r="24" spans="1:6">
      <c r="A24" s="4" t="s">
        <v>999</v>
      </c>
      <c r="B24" s="6" t="n">
        <v>749</v>
      </c>
      <c r="C24" s="7" t="n">
        <v>2129</v>
      </c>
      <c r="D24" s="7" t="n">
        <v>1275</v>
      </c>
      <c r="E24" s="7" t="n">
        <v>3631</v>
      </c>
    </row>
    <row r="25" spans="1:6">
      <c r="A25" s="4" t="s">
        <v>1000</v>
      </c>
      <c r="B25" s="7" t="n">
        <v>62</v>
      </c>
      <c r="C25" s="7" t="n">
        <v>412</v>
      </c>
      <c r="D25" s="7" t="n">
        <v>99</v>
      </c>
      <c r="E25" s="7" t="n">
        <v>63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1</v>
      </c>
      <c r="B1" s="2" t="s">
        <v>139</v>
      </c>
      <c r="D1" s="2" t="s">
        <v>1</v>
      </c>
    </row>
    <row r="2" spans="1:5">
      <c r="B2" s="2" t="s">
        <v>2</v>
      </c>
      <c r="C2" s="2" t="s">
        <v>140</v>
      </c>
      <c r="D2" s="2" t="s">
        <v>2</v>
      </c>
      <c r="E2" s="2" t="s">
        <v>140</v>
      </c>
    </row>
    <row r="3" spans="1:5">
      <c r="A3" s="3" t="s">
        <v>1002</v>
      </c>
    </row>
    <row r="4" spans="1:5">
      <c r="A4" s="4" t="s">
        <v>1003</v>
      </c>
      <c r="D4" s="6" t="n">
        <v>938795</v>
      </c>
    </row>
    <row r="5" spans="1:5">
      <c r="A5" s="4" t="s">
        <v>1004</v>
      </c>
      <c r="D5" s="6" t="n">
        <v>510241</v>
      </c>
    </row>
    <row r="6" spans="1:5">
      <c r="A6" s="4" t="s">
        <v>1005</v>
      </c>
      <c r="D6" s="6" t="n">
        <v>-337061</v>
      </c>
    </row>
    <row r="7" spans="1:5">
      <c r="A7" s="4" t="s">
        <v>1006</v>
      </c>
      <c r="D7" s="6" t="n">
        <v>-10656</v>
      </c>
    </row>
    <row r="8" spans="1:5">
      <c r="A8" s="4" t="s">
        <v>1007</v>
      </c>
      <c r="B8" s="6" t="n">
        <v>1101319</v>
      </c>
      <c r="D8" s="6" t="n">
        <v>1101319</v>
      </c>
    </row>
    <row r="9" spans="1:5">
      <c r="A9" s="3" t="s">
        <v>1008</v>
      </c>
    </row>
    <row r="10" spans="1:5">
      <c r="A10" s="4" t="s">
        <v>1003</v>
      </c>
      <c r="D10" s="5" t="n">
        <v>22.28</v>
      </c>
    </row>
    <row r="11" spans="1:5">
      <c r="A11" s="4" t="s">
        <v>1004</v>
      </c>
      <c r="D11" s="8" t="n">
        <v>25.58</v>
      </c>
      <c r="E11" s="5" t="n">
        <v>20.25</v>
      </c>
    </row>
    <row r="12" spans="1:5">
      <c r="A12" s="4" t="s">
        <v>1005</v>
      </c>
      <c r="D12" s="8" t="n">
        <v>22.01</v>
      </c>
    </row>
    <row r="13" spans="1:5">
      <c r="A13" s="4" t="s">
        <v>1006</v>
      </c>
      <c r="D13" s="8" t="n">
        <v>24.15</v>
      </c>
    </row>
    <row r="14" spans="1:5">
      <c r="A14" s="4" t="s">
        <v>1007</v>
      </c>
      <c r="B14" s="5" t="n">
        <v>23.88</v>
      </c>
      <c r="D14" s="5" t="n">
        <v>23.88</v>
      </c>
    </row>
    <row r="15" spans="1:5">
      <c r="A15" s="3" t="s">
        <v>1009</v>
      </c>
    </row>
    <row r="16" spans="1:5">
      <c r="A16" s="4" t="s">
        <v>1010</v>
      </c>
      <c r="B16" s="7" t="n">
        <v>1623</v>
      </c>
      <c r="C16" s="7" t="n">
        <v>1639</v>
      </c>
      <c r="D16" s="7" t="n">
        <v>7419</v>
      </c>
      <c r="E16" s="7" t="n">
        <v>552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1011</v>
      </c>
      <c r="B1" s="2" t="s">
        <v>139</v>
      </c>
      <c r="D1" s="2" t="s">
        <v>1</v>
      </c>
    </row>
    <row r="2" spans="1:5">
      <c r="B2" s="2" t="s">
        <v>2</v>
      </c>
      <c r="C2" s="2" t="s">
        <v>140</v>
      </c>
      <c r="D2" s="2" t="s">
        <v>2</v>
      </c>
      <c r="E2" s="2" t="s">
        <v>140</v>
      </c>
    </row>
    <row r="3" spans="1:5">
      <c r="A3" s="3" t="s">
        <v>1012</v>
      </c>
    </row>
    <row r="4" spans="1:5">
      <c r="A4" s="4" t="s">
        <v>1013</v>
      </c>
      <c r="B4" s="7" t="n">
        <v>2870</v>
      </c>
      <c r="C4" s="7" t="n">
        <v>2380</v>
      </c>
      <c r="D4" s="7" t="n">
        <v>5492</v>
      </c>
      <c r="E4" s="7" t="n">
        <v>4510</v>
      </c>
    </row>
    <row r="5" spans="1:5">
      <c r="A5" s="4" t="s">
        <v>1014</v>
      </c>
      <c r="B5" s="7" t="n">
        <v>21379</v>
      </c>
      <c r="D5" s="7" t="n">
        <v>21379</v>
      </c>
    </row>
    <row r="6" spans="1:5">
      <c r="A6" s="4" t="s">
        <v>1015</v>
      </c>
      <c r="D6" s="4" t="s">
        <v>1016</v>
      </c>
    </row>
    <row r="7" spans="1:5">
      <c r="A7" s="4" t="s">
        <v>182</v>
      </c>
    </row>
    <row r="8" spans="1:5">
      <c r="A8" s="3" t="s">
        <v>1012</v>
      </c>
    </row>
    <row r="9" spans="1:5">
      <c r="A9" s="4" t="s">
        <v>1017</v>
      </c>
      <c r="B9" s="6" t="n">
        <v>2500000</v>
      </c>
      <c r="D9" s="6" t="n">
        <v>2500000</v>
      </c>
    </row>
    <row r="10" spans="1:5">
      <c r="A10" s="4" t="s">
        <v>1018</v>
      </c>
      <c r="B10" s="6" t="n">
        <v>2500000</v>
      </c>
      <c r="D10" s="6" t="n">
        <v>25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9</v>
      </c>
      <c r="B1" s="2" t="s">
        <v>139</v>
      </c>
      <c r="D1" s="2" t="s">
        <v>1</v>
      </c>
    </row>
    <row r="2" spans="1:5">
      <c r="B2" s="2" t="s">
        <v>2</v>
      </c>
      <c r="C2" s="2" t="s">
        <v>140</v>
      </c>
      <c r="D2" s="2" t="s">
        <v>2</v>
      </c>
      <c r="E2" s="2" t="s">
        <v>140</v>
      </c>
    </row>
    <row r="3" spans="1:5">
      <c r="A3" s="3" t="s">
        <v>1020</v>
      </c>
    </row>
    <row r="4" spans="1:5">
      <c r="A4" s="4" t="s">
        <v>158</v>
      </c>
      <c r="B4" s="7" t="n">
        <v>77876</v>
      </c>
      <c r="C4" s="7" t="n">
        <v>44548</v>
      </c>
      <c r="D4" s="7" t="n">
        <v>169634</v>
      </c>
      <c r="E4" s="7" t="n">
        <v>112756</v>
      </c>
    </row>
    <row r="5" spans="1:5">
      <c r="A5" s="4" t="s">
        <v>159</v>
      </c>
      <c r="B5" s="6" t="n">
        <v>-8925</v>
      </c>
      <c r="C5" s="6" t="n">
        <v>-7875</v>
      </c>
      <c r="D5" s="6" t="n">
        <v>-16800</v>
      </c>
      <c r="E5" s="6" t="n">
        <v>-15750</v>
      </c>
    </row>
    <row r="6" spans="1:5">
      <c r="A6" s="4" t="s">
        <v>1021</v>
      </c>
      <c r="B6" s="6" t="n">
        <v>68951</v>
      </c>
      <c r="C6" s="6" t="n">
        <v>36673</v>
      </c>
      <c r="D6" s="6" t="n">
        <v>152834</v>
      </c>
      <c r="E6" s="6" t="n">
        <v>97006</v>
      </c>
    </row>
    <row r="7" spans="1:5">
      <c r="A7" s="4" t="s">
        <v>1022</v>
      </c>
      <c r="B7" s="6" t="n">
        <v>1050</v>
      </c>
      <c r="C7" s="6" t="n">
        <v>0</v>
      </c>
      <c r="D7" s="6" t="n">
        <v>1050</v>
      </c>
      <c r="E7" s="6" t="n">
        <v>0</v>
      </c>
    </row>
    <row r="8" spans="1:5">
      <c r="A8" s="4" t="s">
        <v>1023</v>
      </c>
      <c r="B8" s="7" t="n">
        <v>70001</v>
      </c>
      <c r="C8" s="7" t="n">
        <v>36673</v>
      </c>
      <c r="D8" s="7" t="n">
        <v>153884</v>
      </c>
      <c r="E8" s="7" t="n">
        <v>97006</v>
      </c>
    </row>
    <row r="9" spans="1:5">
      <c r="A9" s="4" t="s">
        <v>1024</v>
      </c>
      <c r="B9" s="6" t="n">
        <v>113178552</v>
      </c>
      <c r="C9" s="6" t="n">
        <v>106969134</v>
      </c>
      <c r="D9" s="6" t="n">
        <v>113097084</v>
      </c>
      <c r="E9" s="6" t="n">
        <v>106864469</v>
      </c>
    </row>
    <row r="10" spans="1:5">
      <c r="A10" s="4" t="s">
        <v>1025</v>
      </c>
      <c r="B10" s="6" t="n">
        <v>789473</v>
      </c>
      <c r="C10" s="6" t="n">
        <v>0</v>
      </c>
      <c r="D10" s="6" t="n">
        <v>789473</v>
      </c>
      <c r="E10" s="6" t="n">
        <v>0</v>
      </c>
    </row>
    <row r="11" spans="1:5">
      <c r="A11" s="4" t="s">
        <v>1026</v>
      </c>
      <c r="B11" s="6" t="n">
        <v>2871715</v>
      </c>
      <c r="C11" s="6" t="n">
        <v>2433331</v>
      </c>
      <c r="D11" s="6" t="n">
        <v>2965637</v>
      </c>
      <c r="E11" s="6" t="n">
        <v>2316572</v>
      </c>
    </row>
    <row r="12" spans="1:5">
      <c r="A12" s="4" t="s">
        <v>1027</v>
      </c>
      <c r="B12" s="6" t="n">
        <v>116050267</v>
      </c>
      <c r="C12" s="6" t="n">
        <v>109402465</v>
      </c>
      <c r="D12" s="6" t="n">
        <v>116062721</v>
      </c>
      <c r="E12" s="6" t="n">
        <v>109181041</v>
      </c>
    </row>
    <row r="13" spans="1:5">
      <c r="A13" s="3" t="s">
        <v>1028</v>
      </c>
    </row>
    <row r="14" spans="1:5">
      <c r="A14" s="4" t="s">
        <v>162</v>
      </c>
      <c r="B14" s="5" t="n">
        <v>0.61</v>
      </c>
      <c r="C14" s="5" t="n">
        <v>0.34</v>
      </c>
      <c r="D14" s="5" t="n">
        <v>1.35</v>
      </c>
      <c r="E14" s="5" t="n">
        <v>0.91</v>
      </c>
    </row>
    <row r="15" spans="1:5">
      <c r="A15" s="3" t="s">
        <v>1020</v>
      </c>
    </row>
    <row r="16" spans="1:5">
      <c r="A16" s="4" t="s">
        <v>163</v>
      </c>
      <c r="B16" s="5" t="n">
        <v>0.6</v>
      </c>
      <c r="C16" s="5" t="n">
        <v>0.34</v>
      </c>
      <c r="D16" s="5" t="n">
        <v>1.33</v>
      </c>
      <c r="E16" s="5" t="n">
        <v>0.89</v>
      </c>
    </row>
    <row r="17" spans="1:5">
      <c r="A17" s="4" t="s">
        <v>983</v>
      </c>
    </row>
    <row r="18" spans="1:5">
      <c r="A18" s="3" t="s">
        <v>1020</v>
      </c>
    </row>
    <row r="19" spans="1:5">
      <c r="A19" s="4" t="s">
        <v>1029</v>
      </c>
      <c r="B19" s="6" t="n">
        <v>1882001</v>
      </c>
      <c r="C19" s="6" t="n">
        <v>2117842</v>
      </c>
      <c r="D19" s="6" t="n">
        <v>1910829</v>
      </c>
      <c r="E19" s="6" t="n">
        <v>2037772</v>
      </c>
    </row>
    <row r="20" spans="1:5">
      <c r="A20" s="4" t="s">
        <v>1002</v>
      </c>
    </row>
    <row r="21" spans="1:5">
      <c r="A21" s="3" t="s">
        <v>1020</v>
      </c>
    </row>
    <row r="22" spans="1:5">
      <c r="A22" s="4" t="s">
        <v>1029</v>
      </c>
      <c r="B22" s="6" t="n">
        <v>200241</v>
      </c>
      <c r="C22" s="6" t="n">
        <v>315489</v>
      </c>
      <c r="D22" s="6" t="n">
        <v>265335</v>
      </c>
      <c r="E22" s="6" t="n">
        <v>278800</v>
      </c>
    </row>
    <row r="23" spans="1:5">
      <c r="A23" s="4" t="s">
        <v>1030</v>
      </c>
    </row>
    <row r="24" spans="1:5">
      <c r="A24" s="3" t="s">
        <v>1020</v>
      </c>
    </row>
    <row r="25" spans="1:5">
      <c r="A25" s="4" t="s">
        <v>159</v>
      </c>
      <c r="B25" s="7" t="n">
        <v>-7875</v>
      </c>
      <c r="C25" s="7" t="n">
        <v>-7875</v>
      </c>
      <c r="D25" s="7" t="n">
        <v>-15750</v>
      </c>
      <c r="E25" s="7" t="n">
        <v>-15750</v>
      </c>
    </row>
    <row r="26" spans="1:5">
      <c r="A26" s="4" t="s">
        <v>1022</v>
      </c>
    </row>
    <row r="27" spans="1:5">
      <c r="A27" s="3" t="s">
        <v>1020</v>
      </c>
    </row>
    <row r="28" spans="1:5">
      <c r="A28" s="4" t="s">
        <v>159</v>
      </c>
      <c r="B28" s="7" t="n">
        <v>-1050</v>
      </c>
      <c r="C28" s="7" t="n">
        <v>0</v>
      </c>
      <c r="D28" s="7" t="n">
        <v>-1050</v>
      </c>
      <c r="E28"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1</v>
      </c>
      <c r="B1" s="2" t="s">
        <v>1032</v>
      </c>
      <c r="C1" s="2" t="s">
        <v>2</v>
      </c>
      <c r="D1" s="2" t="s">
        <v>140</v>
      </c>
      <c r="E1" s="2" t="s">
        <v>2</v>
      </c>
      <c r="F1" s="2" t="s">
        <v>140</v>
      </c>
    </row>
    <row r="2" spans="1:6">
      <c r="A2" s="4" t="s">
        <v>1033</v>
      </c>
    </row>
    <row r="3" spans="1:6">
      <c r="A3" s="3" t="s">
        <v>1034</v>
      </c>
    </row>
    <row r="4" spans="1:6">
      <c r="A4" s="4" t="s">
        <v>1035</v>
      </c>
      <c r="B4" s="7" t="n">
        <v>200000</v>
      </c>
    </row>
    <row r="5" spans="1:6">
      <c r="A5" s="4" t="s">
        <v>1036</v>
      </c>
    </row>
    <row r="6" spans="1:6">
      <c r="A6" s="3" t="s">
        <v>1034</v>
      </c>
    </row>
    <row r="7" spans="1:6">
      <c r="A7" s="4" t="s">
        <v>1037</v>
      </c>
      <c r="C7" s="7" t="n">
        <v>23</v>
      </c>
      <c r="D7" s="7" t="n">
        <v>5334</v>
      </c>
      <c r="E7" s="7" t="n">
        <v>448</v>
      </c>
      <c r="F7" s="7" t="n">
        <v>90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8</v>
      </c>
      <c r="B1" s="2" t="s">
        <v>139</v>
      </c>
      <c r="D1" s="2" t="s">
        <v>1</v>
      </c>
    </row>
    <row r="2" spans="1:6">
      <c r="B2" s="2" t="s">
        <v>2</v>
      </c>
      <c r="C2" s="2" t="s">
        <v>140</v>
      </c>
      <c r="D2" s="2" t="s">
        <v>2</v>
      </c>
      <c r="E2" s="2" t="s">
        <v>140</v>
      </c>
      <c r="F2" s="2" t="s">
        <v>69</v>
      </c>
    </row>
    <row r="3" spans="1:6">
      <c r="A3" s="3" t="s">
        <v>1034</v>
      </c>
    </row>
    <row r="4" spans="1:6">
      <c r="A4" s="4" t="s">
        <v>586</v>
      </c>
      <c r="B4" s="7" t="n">
        <v>58653</v>
      </c>
      <c r="D4" s="7" t="n">
        <v>58653</v>
      </c>
      <c r="F4" s="7" t="n">
        <v>70470</v>
      </c>
    </row>
    <row r="5" spans="1:6">
      <c r="A5" s="4" t="s">
        <v>1039</v>
      </c>
    </row>
    <row r="6" spans="1:6">
      <c r="A6" s="3" t="s">
        <v>1034</v>
      </c>
    </row>
    <row r="7" spans="1:6">
      <c r="A7" s="4" t="s">
        <v>586</v>
      </c>
      <c r="B7" s="6" t="n">
        <v>2436</v>
      </c>
      <c r="D7" s="6" t="n">
        <v>2436</v>
      </c>
      <c r="F7" s="6" t="n">
        <v>3796</v>
      </c>
    </row>
    <row r="8" spans="1:6">
      <c r="A8" s="4" t="s">
        <v>1040</v>
      </c>
    </row>
    <row r="9" spans="1:6">
      <c r="A9" s="3" t="s">
        <v>1034</v>
      </c>
    </row>
    <row r="10" spans="1:6">
      <c r="A10" s="4" t="s">
        <v>586</v>
      </c>
      <c r="B10" s="6" t="n">
        <v>8214</v>
      </c>
      <c r="D10" s="7" t="n">
        <v>8214</v>
      </c>
      <c r="F10" s="6" t="n">
        <v>8644</v>
      </c>
    </row>
    <row r="11" spans="1:6">
      <c r="A11" s="4" t="s">
        <v>1041</v>
      </c>
    </row>
    <row r="12" spans="1:6">
      <c r="A12" s="3" t="s">
        <v>1034</v>
      </c>
    </row>
    <row r="13" spans="1:6">
      <c r="A13" s="4" t="s">
        <v>1042</v>
      </c>
      <c r="D13" s="4" t="s">
        <v>605</v>
      </c>
    </row>
    <row r="14" spans="1:6">
      <c r="A14" s="4" t="s">
        <v>1043</v>
      </c>
    </row>
    <row r="15" spans="1:6">
      <c r="A15" s="3" t="s">
        <v>1034</v>
      </c>
    </row>
    <row r="16" spans="1:6">
      <c r="A16" s="4" t="s">
        <v>1044</v>
      </c>
      <c r="B16" s="6" t="n">
        <v>5664</v>
      </c>
      <c r="D16" s="7" t="n">
        <v>5664</v>
      </c>
      <c r="F16" s="7" t="n">
        <v>7425</v>
      </c>
    </row>
    <row r="17" spans="1:6">
      <c r="A17" s="4" t="s">
        <v>1045</v>
      </c>
      <c r="B17" s="7" t="n">
        <v>-48</v>
      </c>
      <c r="C17" s="7" t="n">
        <v>337</v>
      </c>
      <c r="D17" s="7" t="n">
        <v>408</v>
      </c>
      <c r="E17" s="7" t="n">
        <v>43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46</v>
      </c>
      <c r="B1" s="2" t="s">
        <v>139</v>
      </c>
      <c r="D1" s="2" t="s">
        <v>1</v>
      </c>
    </row>
    <row r="2" spans="1:6">
      <c r="B2" s="2" t="s">
        <v>2</v>
      </c>
      <c r="C2" s="2" t="s">
        <v>140</v>
      </c>
      <c r="D2" s="2" t="s">
        <v>2</v>
      </c>
      <c r="E2" s="2" t="s">
        <v>140</v>
      </c>
      <c r="F2" s="2" t="s">
        <v>69</v>
      </c>
    </row>
    <row r="3" spans="1:6">
      <c r="A3" s="3" t="s">
        <v>1034</v>
      </c>
    </row>
    <row r="4" spans="1:6">
      <c r="A4" s="4" t="s">
        <v>112</v>
      </c>
      <c r="B4" s="7" t="n">
        <v>303980</v>
      </c>
      <c r="D4" s="7" t="n">
        <v>303980</v>
      </c>
      <c r="F4" s="7" t="n">
        <v>306276</v>
      </c>
    </row>
    <row r="5" spans="1:6">
      <c r="A5" s="4" t="s">
        <v>641</v>
      </c>
    </row>
    <row r="6" spans="1:6">
      <c r="A6" s="3" t="s">
        <v>1034</v>
      </c>
    </row>
    <row r="7" spans="1:6">
      <c r="A7" s="4" t="s">
        <v>1047</v>
      </c>
      <c r="B7" s="6" t="n">
        <v>125000</v>
      </c>
      <c r="D7" s="6" t="n">
        <v>125000</v>
      </c>
    </row>
    <row r="8" spans="1:6">
      <c r="A8" s="4" t="s">
        <v>136</v>
      </c>
    </row>
    <row r="9" spans="1:6">
      <c r="A9" s="3" t="s">
        <v>1034</v>
      </c>
    </row>
    <row r="10" spans="1:6">
      <c r="A10" s="4" t="s">
        <v>112</v>
      </c>
      <c r="B10" s="6" t="n">
        <v>235141</v>
      </c>
      <c r="D10" s="6" t="n">
        <v>235141</v>
      </c>
      <c r="F10" s="6" t="n">
        <v>233723</v>
      </c>
    </row>
    <row r="11" spans="1:6">
      <c r="A11" s="4" t="s">
        <v>1039</v>
      </c>
    </row>
    <row r="12" spans="1:6">
      <c r="A12" s="3" t="s">
        <v>1034</v>
      </c>
    </row>
    <row r="13" spans="1:6">
      <c r="A13" s="4" t="s">
        <v>1047</v>
      </c>
      <c r="B13" s="6" t="n">
        <v>250000</v>
      </c>
      <c r="D13" s="7" t="n">
        <v>250000</v>
      </c>
    </row>
    <row r="14" spans="1:6">
      <c r="A14" s="4" t="s">
        <v>1048</v>
      </c>
      <c r="D14" s="4" t="s">
        <v>1049</v>
      </c>
    </row>
    <row r="15" spans="1:6">
      <c r="A15" s="4" t="s">
        <v>1050</v>
      </c>
      <c r="D15" s="4" t="s">
        <v>605</v>
      </c>
    </row>
    <row r="16" spans="1:6">
      <c r="A16" s="4" t="s">
        <v>1051</v>
      </c>
    </row>
    <row r="17" spans="1:6">
      <c r="A17" s="3" t="s">
        <v>1034</v>
      </c>
    </row>
    <row r="18" spans="1:6">
      <c r="A18" s="4" t="s">
        <v>1047</v>
      </c>
      <c r="B18" s="7" t="n">
        <v>125000</v>
      </c>
      <c r="D18" s="7" t="n">
        <v>125000</v>
      </c>
    </row>
    <row r="19" spans="1:6">
      <c r="A19" s="4" t="s">
        <v>1052</v>
      </c>
    </row>
    <row r="20" spans="1:6">
      <c r="A20" s="3" t="s">
        <v>1034</v>
      </c>
    </row>
    <row r="21" spans="1:6">
      <c r="A21" s="4" t="s">
        <v>828</v>
      </c>
      <c r="B21" s="4" t="s">
        <v>553</v>
      </c>
      <c r="D21" s="4" t="s">
        <v>553</v>
      </c>
    </row>
    <row r="22" spans="1:6">
      <c r="A22" s="4" t="s">
        <v>1053</v>
      </c>
      <c r="B22" s="4" t="s">
        <v>1054</v>
      </c>
      <c r="D22" s="4" t="s">
        <v>1054</v>
      </c>
    </row>
    <row r="23" spans="1:6">
      <c r="A23" s="4" t="s">
        <v>112</v>
      </c>
      <c r="B23" s="7" t="n">
        <v>128458</v>
      </c>
      <c r="D23" s="7" t="n">
        <v>128458</v>
      </c>
      <c r="F23" s="7" t="n">
        <v>127692</v>
      </c>
    </row>
    <row r="24" spans="1:6">
      <c r="A24" s="4" t="s">
        <v>1055</v>
      </c>
      <c r="B24" s="7" t="n">
        <v>1188</v>
      </c>
      <c r="C24" s="7" t="n">
        <v>1174</v>
      </c>
      <c r="D24" s="7" t="n">
        <v>2376</v>
      </c>
      <c r="E24" s="7" t="n">
        <v>234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6</v>
      </c>
      <c r="B1" s="2" t="s">
        <v>139</v>
      </c>
      <c r="D1" s="2" t="s">
        <v>1</v>
      </c>
    </row>
    <row r="2" spans="1:5">
      <c r="B2" s="2" t="s">
        <v>2</v>
      </c>
      <c r="C2" s="2" t="s">
        <v>140</v>
      </c>
      <c r="D2" s="2" t="s">
        <v>2</v>
      </c>
      <c r="E2" s="2" t="s">
        <v>140</v>
      </c>
    </row>
    <row r="3" spans="1:5">
      <c r="A3" s="4" t="s">
        <v>1057</v>
      </c>
    </row>
    <row r="4" spans="1:5">
      <c r="A4" s="3" t="s">
        <v>1034</v>
      </c>
    </row>
    <row r="5" spans="1:5">
      <c r="A5" s="4" t="s">
        <v>1037</v>
      </c>
      <c r="B5" s="7" t="n">
        <v>208</v>
      </c>
      <c r="C5" s="7" t="n">
        <v>208</v>
      </c>
      <c r="D5" s="7" t="n">
        <v>415</v>
      </c>
      <c r="E5" s="7" t="n">
        <v>415</v>
      </c>
    </row>
    <row r="6" spans="1:5">
      <c r="A6" s="4" t="s">
        <v>1058</v>
      </c>
    </row>
    <row r="7" spans="1:5">
      <c r="A7" s="3" t="s">
        <v>1034</v>
      </c>
    </row>
    <row r="8" spans="1:5">
      <c r="A8" s="4" t="s">
        <v>1037</v>
      </c>
      <c r="B8" s="6" t="n">
        <v>77</v>
      </c>
      <c r="C8" s="6" t="n">
        <v>75</v>
      </c>
      <c r="D8" s="6" t="n">
        <v>153</v>
      </c>
      <c r="E8" s="6" t="n">
        <v>150</v>
      </c>
    </row>
    <row r="9" spans="1:5">
      <c r="A9" s="4" t="s">
        <v>1059</v>
      </c>
    </row>
    <row r="10" spans="1:5">
      <c r="A10" s="3" t="s">
        <v>1034</v>
      </c>
    </row>
    <row r="11" spans="1:5">
      <c r="A11" s="4" t="s">
        <v>1060</v>
      </c>
      <c r="B11" s="7" t="n">
        <v>0</v>
      </c>
      <c r="C11" s="7" t="n">
        <v>0</v>
      </c>
      <c r="D11" s="7" t="n">
        <v>15</v>
      </c>
      <c r="E11" s="7" t="n">
        <v>4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061</v>
      </c>
      <c r="B1" s="2" t="s">
        <v>139</v>
      </c>
      <c r="D1" s="2" t="s">
        <v>1</v>
      </c>
    </row>
    <row r="2" spans="1:5">
      <c r="B2" s="2" t="s">
        <v>429</v>
      </c>
      <c r="C2" s="2" t="s">
        <v>599</v>
      </c>
      <c r="D2" s="2" t="s">
        <v>1062</v>
      </c>
      <c r="E2" s="2" t="s">
        <v>599</v>
      </c>
    </row>
    <row r="3" spans="1:5">
      <c r="A3" s="3" t="s">
        <v>313</v>
      </c>
    </row>
    <row r="4" spans="1:5">
      <c r="A4" s="4" t="s">
        <v>1063</v>
      </c>
      <c r="D4" s="6" t="n">
        <v>2</v>
      </c>
    </row>
    <row r="5" spans="1:5">
      <c r="A5" s="3" t="s">
        <v>1064</v>
      </c>
    </row>
    <row r="6" spans="1:5">
      <c r="A6" s="4" t="s">
        <v>768</v>
      </c>
      <c r="B6" s="7" t="n">
        <v>1313908</v>
      </c>
      <c r="C6" s="7" t="n">
        <v>1340449</v>
      </c>
      <c r="D6" s="7" t="n">
        <v>2823686</v>
      </c>
      <c r="E6" s="7" t="n">
        <v>2773579</v>
      </c>
    </row>
    <row r="7" spans="1:5">
      <c r="A7" s="4" t="s">
        <v>769</v>
      </c>
      <c r="B7" s="6" t="n">
        <v>-318510</v>
      </c>
      <c r="C7" s="6" t="n">
        <v>-450474</v>
      </c>
      <c r="D7" s="6" t="n">
        <v>-663624</v>
      </c>
      <c r="E7" s="6" t="n">
        <v>-776961</v>
      </c>
    </row>
    <row r="8" spans="1:5">
      <c r="A8" s="4" t="s">
        <v>770</v>
      </c>
      <c r="B8" s="6" t="n">
        <v>995398</v>
      </c>
      <c r="C8" s="6" t="n">
        <v>889975</v>
      </c>
      <c r="D8" s="6" t="n">
        <v>2160062</v>
      </c>
      <c r="E8" s="6" t="n">
        <v>1996618</v>
      </c>
    </row>
    <row r="9" spans="1:5">
      <c r="A9" s="4" t="s">
        <v>1065</v>
      </c>
      <c r="B9" s="6" t="n">
        <v>35253</v>
      </c>
      <c r="C9" s="6" t="n">
        <v>52931</v>
      </c>
      <c r="D9" s="6" t="n">
        <v>-165254</v>
      </c>
      <c r="E9" s="6" t="n">
        <v>-148174</v>
      </c>
    </row>
    <row r="10" spans="1:5">
      <c r="A10" s="4" t="s">
        <v>142</v>
      </c>
      <c r="B10" s="6" t="n">
        <v>1030651</v>
      </c>
      <c r="C10" s="6" t="n">
        <v>942906</v>
      </c>
      <c r="D10" s="6" t="n">
        <v>1994808</v>
      </c>
      <c r="E10" s="6" t="n">
        <v>1848444</v>
      </c>
    </row>
    <row r="11" spans="1:5">
      <c r="A11" s="4" t="s">
        <v>143</v>
      </c>
      <c r="B11" s="6" t="n">
        <v>60192</v>
      </c>
      <c r="C11" s="6" t="n">
        <v>55408</v>
      </c>
      <c r="D11" s="6" t="n">
        <v>129726</v>
      </c>
      <c r="E11" s="6" t="n">
        <v>99876</v>
      </c>
    </row>
    <row r="12" spans="1:5">
      <c r="A12" s="4" t="s">
        <v>144</v>
      </c>
      <c r="B12" s="6" t="n">
        <v>148908</v>
      </c>
      <c r="C12" s="6" t="n">
        <v>130501</v>
      </c>
      <c r="D12" s="6" t="n">
        <v>314415</v>
      </c>
      <c r="E12" s="6" t="n">
        <v>272623</v>
      </c>
    </row>
    <row r="13" spans="1:5">
      <c r="A13" s="4" t="s">
        <v>1066</v>
      </c>
      <c r="B13" s="6" t="n">
        <v>1239751</v>
      </c>
      <c r="C13" s="6" t="n">
        <v>1128815</v>
      </c>
      <c r="D13" s="6" t="n">
        <v>2438949</v>
      </c>
      <c r="E13" s="6" t="n">
        <v>2220943</v>
      </c>
    </row>
    <row r="14" spans="1:5">
      <c r="A14" s="4" t="s">
        <v>149</v>
      </c>
      <c r="B14" s="6" t="n">
        <v>715535</v>
      </c>
      <c r="C14" s="6" t="n">
        <v>670328</v>
      </c>
      <c r="D14" s="6" t="n">
        <v>1367344</v>
      </c>
      <c r="E14" s="6" t="n">
        <v>1304494</v>
      </c>
    </row>
    <row r="15" spans="1:5">
      <c r="A15" s="4" t="s">
        <v>150</v>
      </c>
      <c r="B15" s="6" t="n">
        <v>194126</v>
      </c>
      <c r="C15" s="6" t="n">
        <v>181860</v>
      </c>
      <c r="D15" s="6" t="n">
        <v>406044</v>
      </c>
      <c r="E15" s="6" t="n">
        <v>350570</v>
      </c>
    </row>
    <row r="16" spans="1:5">
      <c r="A16" s="4" t="s">
        <v>151</v>
      </c>
      <c r="B16" s="6" t="n">
        <v>247767</v>
      </c>
      <c r="C16" s="6" t="n">
        <v>224429</v>
      </c>
      <c r="D16" s="6" t="n">
        <v>495861</v>
      </c>
      <c r="E16" s="6" t="n">
        <v>455434</v>
      </c>
    </row>
    <row r="17" spans="1:5">
      <c r="A17" s="4" t="s">
        <v>1067</v>
      </c>
      <c r="B17" s="6" t="n">
        <v>1157428</v>
      </c>
      <c r="C17" s="6" t="n">
        <v>1076617</v>
      </c>
      <c r="D17" s="6" t="n">
        <v>2269249</v>
      </c>
      <c r="E17" s="6" t="n">
        <v>2110498</v>
      </c>
    </row>
    <row r="18" spans="1:5">
      <c r="A18" s="4" t="s">
        <v>1068</v>
      </c>
      <c r="B18" s="6" t="n">
        <v>82323</v>
      </c>
      <c r="C18" s="6" t="n">
        <v>52198</v>
      </c>
      <c r="D18" s="6" t="n">
        <v>169700</v>
      </c>
      <c r="E18" s="6" t="n">
        <v>110445</v>
      </c>
    </row>
    <row r="19" spans="1:5">
      <c r="A19" s="4" t="s">
        <v>145</v>
      </c>
      <c r="B19" s="6" t="n">
        <v>35131</v>
      </c>
      <c r="C19" s="6" t="n">
        <v>25995</v>
      </c>
      <c r="D19" s="6" t="n">
        <v>68576</v>
      </c>
      <c r="E19" s="6" t="n">
        <v>51006</v>
      </c>
    </row>
    <row r="20" spans="1:5">
      <c r="A20" s="4" t="s">
        <v>146</v>
      </c>
      <c r="B20" s="6" t="n">
        <v>-5230</v>
      </c>
      <c r="C20" s="6" t="n">
        <v>-19704</v>
      </c>
      <c r="D20" s="6" t="n">
        <v>-5208</v>
      </c>
      <c r="E20" s="6" t="n">
        <v>-19586</v>
      </c>
    </row>
    <row r="21" spans="1:5">
      <c r="A21" s="4" t="s">
        <v>152</v>
      </c>
      <c r="B21" s="6" t="n">
        <v>-12925</v>
      </c>
      <c r="C21" s="6" t="n">
        <v>-15038</v>
      </c>
      <c r="D21" s="6" t="n">
        <v>-25924</v>
      </c>
      <c r="E21" s="6" t="n">
        <v>-26192</v>
      </c>
    </row>
    <row r="22" spans="1:5">
      <c r="A22" s="4" t="s">
        <v>155</v>
      </c>
      <c r="B22" s="6" t="n">
        <v>-22241</v>
      </c>
      <c r="C22" s="6" t="n">
        <v>-6541</v>
      </c>
      <c r="D22" s="6" t="n">
        <v>-44747</v>
      </c>
      <c r="E22" s="6" t="n">
        <v>-22743</v>
      </c>
    </row>
    <row r="23" spans="1:5">
      <c r="A23" s="4" t="s">
        <v>157</v>
      </c>
      <c r="B23" s="6" t="n">
        <v>818</v>
      </c>
      <c r="C23" s="6" t="n">
        <v>7638</v>
      </c>
      <c r="D23" s="6" t="n">
        <v>7237</v>
      </c>
      <c r="E23" s="6" t="n">
        <v>19826</v>
      </c>
    </row>
    <row r="24" spans="1:5">
      <c r="A24" s="4" t="s">
        <v>158</v>
      </c>
      <c r="B24" s="6" t="n">
        <v>77876</v>
      </c>
      <c r="C24" s="6" t="n">
        <v>44548</v>
      </c>
      <c r="D24" s="6" t="n">
        <v>169634</v>
      </c>
      <c r="E24" s="6" t="n">
        <v>112756</v>
      </c>
    </row>
    <row r="25" spans="1:5">
      <c r="A25" s="4" t="s">
        <v>739</v>
      </c>
    </row>
    <row r="26" spans="1:5">
      <c r="A26" s="3" t="s">
        <v>1064</v>
      </c>
    </row>
    <row r="27" spans="1:5">
      <c r="A27" s="4" t="s">
        <v>768</v>
      </c>
      <c r="B27" s="6" t="n">
        <v>1142236</v>
      </c>
      <c r="C27" s="6" t="n">
        <v>1183613</v>
      </c>
      <c r="D27" s="6" t="n">
        <v>2393470</v>
      </c>
      <c r="E27" s="6" t="n">
        <v>2382967</v>
      </c>
    </row>
    <row r="28" spans="1:5">
      <c r="A28" s="4" t="s">
        <v>769</v>
      </c>
      <c r="B28" s="6" t="n">
        <v>-299545</v>
      </c>
      <c r="C28" s="6" t="n">
        <v>-432896</v>
      </c>
      <c r="D28" s="6" t="n">
        <v>-586296</v>
      </c>
      <c r="E28" s="6" t="n">
        <v>-748960</v>
      </c>
    </row>
    <row r="29" spans="1:5">
      <c r="A29" s="4" t="s">
        <v>770</v>
      </c>
      <c r="B29" s="6" t="n">
        <v>842691</v>
      </c>
      <c r="C29" s="6" t="n">
        <v>750717</v>
      </c>
      <c r="D29" s="6" t="n">
        <v>1807174</v>
      </c>
      <c r="E29" s="6" t="n">
        <v>1634007</v>
      </c>
    </row>
    <row r="30" spans="1:5">
      <c r="A30" s="4" t="s">
        <v>1065</v>
      </c>
      <c r="B30" s="6" t="n">
        <v>21911</v>
      </c>
      <c r="C30" s="6" t="n">
        <v>36020</v>
      </c>
      <c r="D30" s="6" t="n">
        <v>-139995</v>
      </c>
      <c r="E30" s="6" t="n">
        <v>-95608</v>
      </c>
    </row>
    <row r="31" spans="1:5">
      <c r="A31" s="4" t="s">
        <v>142</v>
      </c>
      <c r="B31" s="6" t="n">
        <v>864602</v>
      </c>
      <c r="C31" s="6" t="n">
        <v>786737</v>
      </c>
      <c r="D31" s="6" t="n">
        <v>1667179</v>
      </c>
      <c r="E31" s="6" t="n">
        <v>1538399</v>
      </c>
    </row>
    <row r="32" spans="1:5">
      <c r="A32" s="4" t="s">
        <v>143</v>
      </c>
      <c r="B32" s="6" t="n">
        <v>56264</v>
      </c>
      <c r="C32" s="6" t="n">
        <v>55146</v>
      </c>
      <c r="D32" s="6" t="n">
        <v>123207</v>
      </c>
      <c r="E32" s="6" t="n">
        <v>99356</v>
      </c>
    </row>
    <row r="33" spans="1:5">
      <c r="A33" s="4" t="s">
        <v>144</v>
      </c>
      <c r="B33" s="6" t="n">
        <v>95971</v>
      </c>
      <c r="C33" s="6" t="n">
        <v>87560</v>
      </c>
      <c r="D33" s="6" t="n">
        <v>200466</v>
      </c>
      <c r="E33" s="6" t="n">
        <v>184495</v>
      </c>
    </row>
    <row r="34" spans="1:5">
      <c r="A34" s="4" t="s">
        <v>1066</v>
      </c>
      <c r="B34" s="6" t="n">
        <v>1016837</v>
      </c>
      <c r="C34" s="6" t="n">
        <v>929443</v>
      </c>
      <c r="D34" s="6" t="n">
        <v>1990852</v>
      </c>
      <c r="E34" s="6" t="n">
        <v>1822250</v>
      </c>
    </row>
    <row r="35" spans="1:5">
      <c r="A35" s="4" t="s">
        <v>149</v>
      </c>
      <c r="B35" s="6" t="n">
        <v>629211</v>
      </c>
      <c r="C35" s="6" t="n">
        <v>581894</v>
      </c>
      <c r="D35" s="6" t="n">
        <v>1196271</v>
      </c>
      <c r="E35" s="6" t="n">
        <v>1124782</v>
      </c>
    </row>
    <row r="36" spans="1:5">
      <c r="A36" s="4" t="s">
        <v>150</v>
      </c>
      <c r="B36" s="6" t="n">
        <v>146125</v>
      </c>
      <c r="C36" s="6" t="n">
        <v>133743</v>
      </c>
      <c r="D36" s="6" t="n">
        <v>300195</v>
      </c>
      <c r="E36" s="6" t="n">
        <v>258845</v>
      </c>
    </row>
    <row r="37" spans="1:5">
      <c r="A37" s="4" t="s">
        <v>151</v>
      </c>
      <c r="B37" s="6" t="n">
        <v>186475</v>
      </c>
      <c r="C37" s="6" t="n">
        <v>177297</v>
      </c>
      <c r="D37" s="6" t="n">
        <v>375931</v>
      </c>
      <c r="E37" s="6" t="n">
        <v>357694</v>
      </c>
    </row>
    <row r="38" spans="1:5">
      <c r="A38" s="4" t="s">
        <v>1067</v>
      </c>
      <c r="B38" s="6" t="n">
        <v>961811</v>
      </c>
      <c r="C38" s="6" t="n">
        <v>892934</v>
      </c>
      <c r="D38" s="6" t="n">
        <v>1872397</v>
      </c>
      <c r="E38" s="6" t="n">
        <v>1741321</v>
      </c>
    </row>
    <row r="39" spans="1:5">
      <c r="A39" s="4" t="s">
        <v>1068</v>
      </c>
      <c r="B39" s="6" t="n">
        <v>55026</v>
      </c>
      <c r="C39" s="6" t="n">
        <v>36509</v>
      </c>
      <c r="D39" s="6" t="n">
        <v>118455</v>
      </c>
      <c r="E39" s="6" t="n">
        <v>80929</v>
      </c>
    </row>
    <row r="40" spans="1:5">
      <c r="A40" s="4" t="s">
        <v>145</v>
      </c>
      <c r="B40" s="6" t="n">
        <v>0</v>
      </c>
      <c r="C40" s="6" t="n">
        <v>0</v>
      </c>
      <c r="D40" s="6" t="n">
        <v>0</v>
      </c>
      <c r="E40" s="6" t="n">
        <v>0</v>
      </c>
    </row>
    <row r="41" spans="1:5">
      <c r="A41" s="4" t="s">
        <v>146</v>
      </c>
      <c r="B41" s="6" t="n">
        <v>0</v>
      </c>
      <c r="C41" s="6" t="n">
        <v>0</v>
      </c>
      <c r="D41" s="6" t="n">
        <v>0</v>
      </c>
      <c r="E41" s="6" t="n">
        <v>0</v>
      </c>
    </row>
    <row r="42" spans="1:5">
      <c r="A42" s="4" t="s">
        <v>152</v>
      </c>
      <c r="B42" s="6" t="n">
        <v>0</v>
      </c>
      <c r="C42" s="6" t="n">
        <v>0</v>
      </c>
      <c r="D42" s="6" t="n">
        <v>0</v>
      </c>
      <c r="E42" s="6" t="n">
        <v>0</v>
      </c>
    </row>
    <row r="43" spans="1:5">
      <c r="A43" s="4" t="s">
        <v>155</v>
      </c>
      <c r="B43" s="6" t="n">
        <v>0</v>
      </c>
      <c r="C43" s="6" t="n">
        <v>0</v>
      </c>
      <c r="D43" s="6" t="n">
        <v>0</v>
      </c>
      <c r="E43" s="6" t="n">
        <v>0</v>
      </c>
    </row>
    <row r="44" spans="1:5">
      <c r="A44" s="4" t="s">
        <v>157</v>
      </c>
      <c r="B44" s="6" t="n">
        <v>0</v>
      </c>
      <c r="C44" s="6" t="n">
        <v>0</v>
      </c>
      <c r="D44" s="6" t="n">
        <v>0</v>
      </c>
      <c r="E44" s="6" t="n">
        <v>0</v>
      </c>
    </row>
    <row r="45" spans="1:5">
      <c r="A45" s="4" t="s">
        <v>158</v>
      </c>
      <c r="B45" s="6" t="n">
        <v>55026</v>
      </c>
      <c r="C45" s="6" t="n">
        <v>36509</v>
      </c>
      <c r="D45" s="6" t="n">
        <v>118455</v>
      </c>
      <c r="E45" s="6" t="n">
        <v>80929</v>
      </c>
    </row>
    <row r="46" spans="1:5">
      <c r="A46" s="4" t="s">
        <v>742</v>
      </c>
    </row>
    <row r="47" spans="1:5">
      <c r="A47" s="3" t="s">
        <v>1064</v>
      </c>
    </row>
    <row r="48" spans="1:5">
      <c r="A48" s="4" t="s">
        <v>768</v>
      </c>
      <c r="B48" s="6" t="n">
        <v>171672</v>
      </c>
      <c r="C48" s="6" t="n">
        <v>156836</v>
      </c>
      <c r="D48" s="6" t="n">
        <v>430216</v>
      </c>
      <c r="E48" s="6" t="n">
        <v>390612</v>
      </c>
    </row>
    <row r="49" spans="1:5">
      <c r="A49" s="4" t="s">
        <v>769</v>
      </c>
      <c r="B49" s="6" t="n">
        <v>-18965</v>
      </c>
      <c r="C49" s="6" t="n">
        <v>-17578</v>
      </c>
      <c r="D49" s="6" t="n">
        <v>-77328</v>
      </c>
      <c r="E49" s="6" t="n">
        <v>-28001</v>
      </c>
    </row>
    <row r="50" spans="1:5">
      <c r="A50" s="4" t="s">
        <v>770</v>
      </c>
      <c r="B50" s="6" t="n">
        <v>152707</v>
      </c>
      <c r="C50" s="6" t="n">
        <v>139258</v>
      </c>
      <c r="D50" s="6" t="n">
        <v>352888</v>
      </c>
      <c r="E50" s="6" t="n">
        <v>362611</v>
      </c>
    </row>
    <row r="51" spans="1:5">
      <c r="A51" s="4" t="s">
        <v>1065</v>
      </c>
      <c r="B51" s="6" t="n">
        <v>13342</v>
      </c>
      <c r="C51" s="6" t="n">
        <v>16911</v>
      </c>
      <c r="D51" s="6" t="n">
        <v>-25259</v>
      </c>
      <c r="E51" s="6" t="n">
        <v>-52566</v>
      </c>
    </row>
    <row r="52" spans="1:5">
      <c r="A52" s="4" t="s">
        <v>142</v>
      </c>
      <c r="B52" s="6" t="n">
        <v>166049</v>
      </c>
      <c r="C52" s="6" t="n">
        <v>156169</v>
      </c>
      <c r="D52" s="6" t="n">
        <v>327629</v>
      </c>
      <c r="E52" s="6" t="n">
        <v>310045</v>
      </c>
    </row>
    <row r="53" spans="1:5">
      <c r="A53" s="4" t="s">
        <v>143</v>
      </c>
      <c r="B53" s="6" t="n">
        <v>3928</v>
      </c>
      <c r="C53" s="6" t="n">
        <v>262</v>
      </c>
      <c r="D53" s="6" t="n">
        <v>6519</v>
      </c>
      <c r="E53" s="6" t="n">
        <v>520</v>
      </c>
    </row>
    <row r="54" spans="1:5">
      <c r="A54" s="4" t="s">
        <v>144</v>
      </c>
      <c r="B54" s="6" t="n">
        <v>52937</v>
      </c>
      <c r="C54" s="6" t="n">
        <v>42941</v>
      </c>
      <c r="D54" s="6" t="n">
        <v>113949</v>
      </c>
      <c r="E54" s="6" t="n">
        <v>88128</v>
      </c>
    </row>
    <row r="55" spans="1:5">
      <c r="A55" s="4" t="s">
        <v>1066</v>
      </c>
      <c r="B55" s="6" t="n">
        <v>222914</v>
      </c>
      <c r="C55" s="6" t="n">
        <v>199372</v>
      </c>
      <c r="D55" s="6" t="n">
        <v>448097</v>
      </c>
      <c r="E55" s="6" t="n">
        <v>398693</v>
      </c>
    </row>
    <row r="56" spans="1:5">
      <c r="A56" s="4" t="s">
        <v>149</v>
      </c>
      <c r="B56" s="6" t="n">
        <v>86324</v>
      </c>
      <c r="C56" s="6" t="n">
        <v>88434</v>
      </c>
      <c r="D56" s="6" t="n">
        <v>171073</v>
      </c>
      <c r="E56" s="6" t="n">
        <v>179712</v>
      </c>
    </row>
    <row r="57" spans="1:5">
      <c r="A57" s="4" t="s">
        <v>150</v>
      </c>
      <c r="B57" s="6" t="n">
        <v>48001</v>
      </c>
      <c r="C57" s="6" t="n">
        <v>48117</v>
      </c>
      <c r="D57" s="6" t="n">
        <v>105849</v>
      </c>
      <c r="E57" s="6" t="n">
        <v>91725</v>
      </c>
    </row>
    <row r="58" spans="1:5">
      <c r="A58" s="4" t="s">
        <v>151</v>
      </c>
      <c r="B58" s="6" t="n">
        <v>61292</v>
      </c>
      <c r="C58" s="6" t="n">
        <v>47132</v>
      </c>
      <c r="D58" s="6" t="n">
        <v>119930</v>
      </c>
      <c r="E58" s="6" t="n">
        <v>97740</v>
      </c>
    </row>
    <row r="59" spans="1:5">
      <c r="A59" s="4" t="s">
        <v>1067</v>
      </c>
      <c r="B59" s="6" t="n">
        <v>195617</v>
      </c>
      <c r="C59" s="6" t="n">
        <v>183683</v>
      </c>
      <c r="D59" s="6" t="n">
        <v>396852</v>
      </c>
      <c r="E59" s="6" t="n">
        <v>369177</v>
      </c>
    </row>
    <row r="60" spans="1:5">
      <c r="A60" s="4" t="s">
        <v>1068</v>
      </c>
      <c r="B60" s="6" t="n">
        <v>27297</v>
      </c>
      <c r="C60" s="6" t="n">
        <v>15689</v>
      </c>
      <c r="D60" s="6" t="n">
        <v>51245</v>
      </c>
      <c r="E60" s="6" t="n">
        <v>29516</v>
      </c>
    </row>
    <row r="61" spans="1:5">
      <c r="A61" s="4" t="s">
        <v>145</v>
      </c>
      <c r="B61" s="6" t="n">
        <v>0</v>
      </c>
      <c r="C61" s="6" t="n">
        <v>0</v>
      </c>
      <c r="D61" s="6" t="n">
        <v>0</v>
      </c>
      <c r="E61" s="6" t="n">
        <v>0</v>
      </c>
    </row>
    <row r="62" spans="1:5">
      <c r="A62" s="4" t="s">
        <v>146</v>
      </c>
      <c r="B62" s="6" t="n">
        <v>0</v>
      </c>
      <c r="C62" s="6" t="n">
        <v>0</v>
      </c>
      <c r="D62" s="6" t="n">
        <v>0</v>
      </c>
      <c r="E62" s="6" t="n">
        <v>0</v>
      </c>
    </row>
    <row r="63" spans="1:5">
      <c r="A63" s="4" t="s">
        <v>152</v>
      </c>
      <c r="B63" s="6" t="n">
        <v>0</v>
      </c>
      <c r="C63" s="6" t="n">
        <v>0</v>
      </c>
      <c r="D63" s="6" t="n">
        <v>0</v>
      </c>
      <c r="E63" s="6" t="n">
        <v>0</v>
      </c>
    </row>
    <row r="64" spans="1:5">
      <c r="A64" s="4" t="s">
        <v>155</v>
      </c>
      <c r="B64" s="6" t="n">
        <v>0</v>
      </c>
      <c r="C64" s="6" t="n">
        <v>0</v>
      </c>
      <c r="D64" s="6" t="n">
        <v>0</v>
      </c>
      <c r="E64" s="6" t="n">
        <v>0</v>
      </c>
    </row>
    <row r="65" spans="1:5">
      <c r="A65" s="4" t="s">
        <v>157</v>
      </c>
      <c r="B65" s="6" t="n">
        <v>0</v>
      </c>
      <c r="C65" s="6" t="n">
        <v>0</v>
      </c>
      <c r="D65" s="6" t="n">
        <v>0</v>
      </c>
      <c r="E65" s="6" t="n">
        <v>0</v>
      </c>
    </row>
    <row r="66" spans="1:5">
      <c r="A66" s="4" t="s">
        <v>158</v>
      </c>
      <c r="B66" s="6" t="n">
        <v>27297</v>
      </c>
      <c r="C66" s="6" t="n">
        <v>15689</v>
      </c>
      <c r="D66" s="6" t="n">
        <v>51245</v>
      </c>
      <c r="E66" s="6" t="n">
        <v>29516</v>
      </c>
    </row>
    <row r="67" spans="1:5">
      <c r="A67" s="4" t="s">
        <v>1069</v>
      </c>
    </row>
    <row r="68" spans="1:5">
      <c r="A68" s="3" t="s">
        <v>1064</v>
      </c>
    </row>
    <row r="69" spans="1:5">
      <c r="A69" s="4" t="s">
        <v>768</v>
      </c>
      <c r="B69" s="6" t="n">
        <v>0</v>
      </c>
      <c r="C69" s="6" t="n">
        <v>0</v>
      </c>
      <c r="D69" s="6" t="n">
        <v>0</v>
      </c>
      <c r="E69" s="6" t="n">
        <v>0</v>
      </c>
    </row>
    <row r="70" spans="1:5">
      <c r="A70" s="4" t="s">
        <v>769</v>
      </c>
      <c r="B70" s="6" t="n">
        <v>0</v>
      </c>
      <c r="C70" s="6" t="n">
        <v>0</v>
      </c>
      <c r="D70" s="6" t="n">
        <v>0</v>
      </c>
      <c r="E70" s="6" t="n">
        <v>0</v>
      </c>
    </row>
    <row r="71" spans="1:5">
      <c r="A71" s="4" t="s">
        <v>770</v>
      </c>
      <c r="B71" s="6" t="n">
        <v>0</v>
      </c>
      <c r="C71" s="6" t="n">
        <v>0</v>
      </c>
      <c r="D71" s="6" t="n">
        <v>0</v>
      </c>
      <c r="E71" s="6" t="n">
        <v>0</v>
      </c>
    </row>
    <row r="72" spans="1:5">
      <c r="A72" s="4" t="s">
        <v>1065</v>
      </c>
      <c r="B72" s="6" t="n">
        <v>0</v>
      </c>
      <c r="C72" s="6" t="n">
        <v>0</v>
      </c>
      <c r="D72" s="6" t="n">
        <v>0</v>
      </c>
      <c r="E72" s="6" t="n">
        <v>0</v>
      </c>
    </row>
    <row r="73" spans="1:5">
      <c r="A73" s="4" t="s">
        <v>142</v>
      </c>
      <c r="B73" s="6" t="n">
        <v>0</v>
      </c>
      <c r="C73" s="6" t="n">
        <v>0</v>
      </c>
      <c r="D73" s="6" t="n">
        <v>0</v>
      </c>
      <c r="E73" s="6" t="n">
        <v>0</v>
      </c>
    </row>
    <row r="74" spans="1:5">
      <c r="A74" s="4" t="s">
        <v>143</v>
      </c>
      <c r="B74" s="6" t="n">
        <v>0</v>
      </c>
      <c r="C74" s="6" t="n">
        <v>0</v>
      </c>
      <c r="D74" s="6" t="n">
        <v>0</v>
      </c>
      <c r="E74" s="6" t="n">
        <v>0</v>
      </c>
    </row>
    <row r="75" spans="1:5">
      <c r="A75" s="4" t="s">
        <v>144</v>
      </c>
      <c r="B75" s="6" t="n">
        <v>0</v>
      </c>
      <c r="C75" s="6" t="n">
        <v>0</v>
      </c>
      <c r="D75" s="6" t="n">
        <v>0</v>
      </c>
      <c r="E75" s="6" t="n">
        <v>0</v>
      </c>
    </row>
    <row r="76" spans="1:5">
      <c r="A76" s="4" t="s">
        <v>1066</v>
      </c>
      <c r="B76" s="6" t="n">
        <v>0</v>
      </c>
      <c r="C76" s="6" t="n">
        <v>0</v>
      </c>
      <c r="D76" s="6" t="n">
        <v>0</v>
      </c>
      <c r="E76" s="6" t="n">
        <v>0</v>
      </c>
    </row>
    <row r="77" spans="1:5">
      <c r="A77" s="4" t="s">
        <v>149</v>
      </c>
      <c r="B77" s="6" t="n">
        <v>0</v>
      </c>
      <c r="C77" s="6" t="n">
        <v>0</v>
      </c>
      <c r="D77" s="6" t="n">
        <v>0</v>
      </c>
      <c r="E77" s="6" t="n">
        <v>0</v>
      </c>
    </row>
    <row r="78" spans="1:5">
      <c r="A78" s="4" t="s">
        <v>150</v>
      </c>
      <c r="B78" s="6" t="n">
        <v>0</v>
      </c>
      <c r="C78" s="6" t="n">
        <v>0</v>
      </c>
      <c r="D78" s="6" t="n">
        <v>0</v>
      </c>
      <c r="E78" s="6" t="n">
        <v>0</v>
      </c>
    </row>
    <row r="79" spans="1:5">
      <c r="A79" s="4" t="s">
        <v>151</v>
      </c>
      <c r="B79" s="6" t="n">
        <v>0</v>
      </c>
      <c r="C79" s="6" t="n">
        <v>0</v>
      </c>
      <c r="D79" s="6" t="n">
        <v>0</v>
      </c>
      <c r="E79" s="6" t="n">
        <v>0</v>
      </c>
    </row>
    <row r="80" spans="1:5">
      <c r="A80" s="4" t="s">
        <v>1067</v>
      </c>
      <c r="B80" s="6" t="n">
        <v>0</v>
      </c>
      <c r="C80" s="6" t="n">
        <v>0</v>
      </c>
      <c r="D80" s="6" t="n">
        <v>0</v>
      </c>
      <c r="E80" s="6" t="n">
        <v>0</v>
      </c>
    </row>
    <row r="81" spans="1:5">
      <c r="A81" s="4" t="s">
        <v>1068</v>
      </c>
      <c r="B81" s="6" t="n">
        <v>0</v>
      </c>
      <c r="C81" s="6" t="n">
        <v>0</v>
      </c>
      <c r="D81" s="6" t="n">
        <v>0</v>
      </c>
      <c r="E81" s="6" t="n">
        <v>0</v>
      </c>
    </row>
    <row r="82" spans="1:5">
      <c r="A82" s="4" t="s">
        <v>145</v>
      </c>
      <c r="B82" s="6" t="n">
        <v>35131</v>
      </c>
      <c r="C82" s="6" t="n">
        <v>25995</v>
      </c>
      <c r="D82" s="6" t="n">
        <v>68576</v>
      </c>
      <c r="E82" s="6" t="n">
        <v>51006</v>
      </c>
    </row>
    <row r="83" spans="1:5">
      <c r="A83" s="4" t="s">
        <v>146</v>
      </c>
      <c r="B83" s="6" t="n">
        <v>-5230</v>
      </c>
      <c r="C83" s="6" t="n">
        <v>-19704</v>
      </c>
      <c r="D83" s="6" t="n">
        <v>-5208</v>
      </c>
      <c r="E83" s="6" t="n">
        <v>-19586</v>
      </c>
    </row>
    <row r="84" spans="1:5">
      <c r="A84" s="4" t="s">
        <v>152</v>
      </c>
      <c r="B84" s="6" t="n">
        <v>-12925</v>
      </c>
      <c r="C84" s="6" t="n">
        <v>-15038</v>
      </c>
      <c r="D84" s="6" t="n">
        <v>-25924</v>
      </c>
      <c r="E84" s="6" t="n">
        <v>-26192</v>
      </c>
    </row>
    <row r="85" spans="1:5">
      <c r="A85" s="4" t="s">
        <v>155</v>
      </c>
      <c r="B85" s="6" t="n">
        <v>-22241</v>
      </c>
      <c r="C85" s="6" t="n">
        <v>-6541</v>
      </c>
      <c r="D85" s="6" t="n">
        <v>-44747</v>
      </c>
      <c r="E85" s="6" t="n">
        <v>-22743</v>
      </c>
    </row>
    <row r="86" spans="1:5">
      <c r="A86" s="4" t="s">
        <v>157</v>
      </c>
      <c r="B86" s="6" t="n">
        <v>818</v>
      </c>
      <c r="C86" s="6" t="n">
        <v>7638</v>
      </c>
      <c r="D86" s="6" t="n">
        <v>7237</v>
      </c>
      <c r="E86" s="6" t="n">
        <v>19826</v>
      </c>
    </row>
    <row r="87" spans="1:5">
      <c r="A87" s="4" t="s">
        <v>158</v>
      </c>
      <c r="B87" s="7" t="n">
        <v>-4447</v>
      </c>
      <c r="C87" s="7" t="n">
        <v>-7650</v>
      </c>
      <c r="D87" s="7" t="n">
        <v>-66</v>
      </c>
      <c r="E87" s="7" t="n">
        <v>231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69</v>
      </c>
    </row>
    <row r="2" spans="1:3">
      <c r="A2" s="3" t="s">
        <v>1064</v>
      </c>
    </row>
    <row r="3" spans="1:3">
      <c r="A3" s="4" t="s">
        <v>115</v>
      </c>
      <c r="B3" s="7" t="n">
        <v>1532780</v>
      </c>
      <c r="C3" s="7" t="n">
        <v>1399812</v>
      </c>
    </row>
    <row r="4" spans="1:3">
      <c r="A4" s="4" t="s">
        <v>116</v>
      </c>
      <c r="B4" s="6" t="n">
        <v>270384</v>
      </c>
      <c r="C4" s="6" t="n">
        <v>251408</v>
      </c>
    </row>
    <row r="5" spans="1:3">
      <c r="A5" s="4" t="s">
        <v>117</v>
      </c>
      <c r="B5" s="6" t="n">
        <v>1443240</v>
      </c>
      <c r="C5" s="6" t="n">
        <v>1611738</v>
      </c>
    </row>
    <row r="6" spans="1:3">
      <c r="A6" s="4" t="s">
        <v>118</v>
      </c>
      <c r="B6" s="6" t="n">
        <v>609370</v>
      </c>
      <c r="C6" s="6" t="n">
        <v>665674</v>
      </c>
    </row>
    <row r="7" spans="1:3">
      <c r="A7" s="4" t="s">
        <v>1071</v>
      </c>
      <c r="B7" s="6" t="n">
        <v>552430</v>
      </c>
      <c r="C7" s="6" t="n">
        <v>560120</v>
      </c>
    </row>
    <row r="8" spans="1:3">
      <c r="A8" s="4" t="s">
        <v>121</v>
      </c>
      <c r="B8" s="6" t="n">
        <v>39395</v>
      </c>
      <c r="C8" s="6" t="n">
        <v>154958</v>
      </c>
    </row>
    <row r="9" spans="1:3">
      <c r="A9" s="4" t="s">
        <v>1072</v>
      </c>
      <c r="B9" s="6" t="n">
        <v>5219057</v>
      </c>
      <c r="C9" s="6" t="n">
        <v>4795570</v>
      </c>
    </row>
    <row r="10" spans="1:3">
      <c r="A10" s="4" t="s">
        <v>87</v>
      </c>
      <c r="B10" s="6" t="n">
        <v>9666656</v>
      </c>
      <c r="C10" s="6" t="n">
        <v>9439280</v>
      </c>
    </row>
    <row r="11" spans="1:3">
      <c r="A11" s="4" t="s">
        <v>739</v>
      </c>
    </row>
    <row r="12" spans="1:3">
      <c r="A12" s="3" t="s">
        <v>1064</v>
      </c>
    </row>
    <row r="13" spans="1:3">
      <c r="A13" s="4" t="s">
        <v>115</v>
      </c>
      <c r="B13" s="6" t="n">
        <v>1336158</v>
      </c>
      <c r="C13" s="6" t="n">
        <v>1245530</v>
      </c>
    </row>
    <row r="14" spans="1:3">
      <c r="A14" s="4" t="s">
        <v>116</v>
      </c>
      <c r="B14" s="6" t="n">
        <v>238227</v>
      </c>
      <c r="C14" s="6" t="n">
        <v>226188</v>
      </c>
    </row>
    <row r="15" spans="1:3">
      <c r="A15" s="4" t="s">
        <v>117</v>
      </c>
      <c r="B15" s="6" t="n">
        <v>1402613</v>
      </c>
      <c r="C15" s="6" t="n">
        <v>1585008</v>
      </c>
    </row>
    <row r="16" spans="1:3">
      <c r="A16" s="4" t="s">
        <v>118</v>
      </c>
      <c r="B16" s="6" t="n">
        <v>585249</v>
      </c>
      <c r="C16" s="6" t="n">
        <v>665660</v>
      </c>
    </row>
    <row r="17" spans="1:3">
      <c r="A17" s="4" t="s">
        <v>1071</v>
      </c>
      <c r="B17" s="6" t="n">
        <v>439158</v>
      </c>
      <c r="C17" s="6" t="n">
        <v>443163</v>
      </c>
    </row>
    <row r="18" spans="1:3">
      <c r="A18" s="4" t="s">
        <v>121</v>
      </c>
      <c r="B18" s="6" t="n">
        <v>23041</v>
      </c>
      <c r="C18" s="6" t="n">
        <v>20941</v>
      </c>
    </row>
    <row r="19" spans="1:3">
      <c r="A19" s="4" t="s">
        <v>1072</v>
      </c>
      <c r="B19" s="6" t="n">
        <v>0</v>
      </c>
      <c r="C19" s="6" t="n">
        <v>0</v>
      </c>
    </row>
    <row r="20" spans="1:3">
      <c r="A20" s="4" t="s">
        <v>87</v>
      </c>
      <c r="B20" s="6" t="n">
        <v>4024446</v>
      </c>
      <c r="C20" s="6" t="n">
        <v>4186490</v>
      </c>
    </row>
    <row r="21" spans="1:3">
      <c r="A21" s="4" t="s">
        <v>742</v>
      </c>
    </row>
    <row r="22" spans="1:3">
      <c r="A22" s="3" t="s">
        <v>1064</v>
      </c>
    </row>
    <row r="23" spans="1:3">
      <c r="A23" s="4" t="s">
        <v>115</v>
      </c>
      <c r="B23" s="6" t="n">
        <v>196232</v>
      </c>
      <c r="C23" s="6" t="n">
        <v>153896</v>
      </c>
    </row>
    <row r="24" spans="1:3">
      <c r="A24" s="4" t="s">
        <v>116</v>
      </c>
      <c r="B24" s="6" t="n">
        <v>32157</v>
      </c>
      <c r="C24" s="6" t="n">
        <v>25220</v>
      </c>
    </row>
    <row r="25" spans="1:3">
      <c r="A25" s="4" t="s">
        <v>117</v>
      </c>
      <c r="B25" s="6" t="n">
        <v>40627</v>
      </c>
      <c r="C25" s="6" t="n">
        <v>26730</v>
      </c>
    </row>
    <row r="26" spans="1:3">
      <c r="A26" s="4" t="s">
        <v>118</v>
      </c>
      <c r="B26" s="6" t="n">
        <v>24121</v>
      </c>
      <c r="C26" s="6" t="n">
        <v>14</v>
      </c>
    </row>
    <row r="27" spans="1:3">
      <c r="A27" s="4" t="s">
        <v>1071</v>
      </c>
      <c r="B27" s="6" t="n">
        <v>113272</v>
      </c>
      <c r="C27" s="6" t="n">
        <v>116957</v>
      </c>
    </row>
    <row r="28" spans="1:3">
      <c r="A28" s="4" t="s">
        <v>121</v>
      </c>
      <c r="B28" s="6" t="n">
        <v>16294</v>
      </c>
      <c r="C28" s="6" t="n">
        <v>22472</v>
      </c>
    </row>
    <row r="29" spans="1:3">
      <c r="A29" s="4" t="s">
        <v>1072</v>
      </c>
      <c r="B29" s="6" t="n">
        <v>0</v>
      </c>
      <c r="C29" s="6" t="n">
        <v>0</v>
      </c>
    </row>
    <row r="30" spans="1:3">
      <c r="A30" s="4" t="s">
        <v>87</v>
      </c>
      <c r="B30" s="6" t="n">
        <v>422703</v>
      </c>
      <c r="C30" s="6" t="n">
        <v>345289</v>
      </c>
    </row>
    <row r="31" spans="1:3">
      <c r="A31" s="4" t="s">
        <v>1069</v>
      </c>
    </row>
    <row r="32" spans="1:3">
      <c r="A32" s="3" t="s">
        <v>1064</v>
      </c>
    </row>
    <row r="33" spans="1:3">
      <c r="A33" s="4" t="s">
        <v>115</v>
      </c>
      <c r="B33" s="6" t="n">
        <v>390</v>
      </c>
      <c r="C33" s="6" t="n">
        <v>386</v>
      </c>
    </row>
    <row r="34" spans="1:3">
      <c r="A34" s="4" t="s">
        <v>116</v>
      </c>
      <c r="B34" s="6" t="n">
        <v>0</v>
      </c>
      <c r="C34" s="6" t="n">
        <v>0</v>
      </c>
    </row>
    <row r="35" spans="1:3">
      <c r="A35" s="4" t="s">
        <v>117</v>
      </c>
      <c r="B35" s="6" t="n">
        <v>0</v>
      </c>
      <c r="C35" s="6" t="n">
        <v>0</v>
      </c>
    </row>
    <row r="36" spans="1:3">
      <c r="A36" s="4" t="s">
        <v>118</v>
      </c>
      <c r="B36" s="6" t="n">
        <v>0</v>
      </c>
      <c r="C36" s="6" t="n">
        <v>0</v>
      </c>
    </row>
    <row r="37" spans="1:3">
      <c r="A37" s="4" t="s">
        <v>1071</v>
      </c>
      <c r="B37" s="6" t="n">
        <v>0</v>
      </c>
      <c r="C37" s="6" t="n">
        <v>0</v>
      </c>
    </row>
    <row r="38" spans="1:3">
      <c r="A38" s="4" t="s">
        <v>121</v>
      </c>
      <c r="B38" s="6" t="n">
        <v>60</v>
      </c>
      <c r="C38" s="6" t="n">
        <v>111545</v>
      </c>
    </row>
    <row r="39" spans="1:3">
      <c r="A39" s="4" t="s">
        <v>1072</v>
      </c>
      <c r="B39" s="6" t="n">
        <v>5219057</v>
      </c>
      <c r="C39" s="6" t="n">
        <v>4795570</v>
      </c>
    </row>
    <row r="40" spans="1:3">
      <c r="A40" s="4" t="s">
        <v>87</v>
      </c>
      <c r="B40" s="7" t="n">
        <v>5219507</v>
      </c>
      <c r="C40" s="7" t="n">
        <v>49075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3</v>
      </c>
      <c r="B1" s="2" t="s">
        <v>139</v>
      </c>
      <c r="D1" s="2" t="s">
        <v>1</v>
      </c>
    </row>
    <row r="2" spans="1:5">
      <c r="B2" s="2" t="s">
        <v>2</v>
      </c>
      <c r="C2" s="2" t="s">
        <v>140</v>
      </c>
      <c r="D2" s="2" t="s">
        <v>2</v>
      </c>
      <c r="E2" s="2" t="s">
        <v>140</v>
      </c>
    </row>
    <row r="3" spans="1:5">
      <c r="A3" s="3" t="s">
        <v>1064</v>
      </c>
    </row>
    <row r="4" spans="1:5">
      <c r="A4" s="4" t="s">
        <v>768</v>
      </c>
      <c r="B4" s="7" t="n">
        <v>1313908</v>
      </c>
      <c r="C4" s="7" t="n">
        <v>1340449</v>
      </c>
      <c r="D4" s="7" t="n">
        <v>2823686</v>
      </c>
      <c r="E4" s="7" t="n">
        <v>2773579</v>
      </c>
    </row>
    <row r="5" spans="1:5">
      <c r="A5" s="4" t="s">
        <v>770</v>
      </c>
      <c r="B5" s="6" t="n">
        <v>995398</v>
      </c>
      <c r="C5" s="6" t="n">
        <v>889975</v>
      </c>
      <c r="D5" s="6" t="n">
        <v>2160062</v>
      </c>
      <c r="E5" s="6" t="n">
        <v>1996618</v>
      </c>
    </row>
    <row r="6" spans="1:5">
      <c r="A6" s="4" t="s">
        <v>142</v>
      </c>
      <c r="B6" s="6" t="n">
        <v>1030651</v>
      </c>
      <c r="C6" s="6" t="n">
        <v>942906</v>
      </c>
      <c r="D6" s="6" t="n">
        <v>1994808</v>
      </c>
      <c r="E6" s="6" t="n">
        <v>1848444</v>
      </c>
    </row>
    <row r="7" spans="1:5">
      <c r="A7" s="4" t="s">
        <v>137</v>
      </c>
    </row>
    <row r="8" spans="1:5">
      <c r="A8" s="3" t="s">
        <v>1064</v>
      </c>
    </row>
    <row r="9" spans="1:5">
      <c r="A9" s="4" t="s">
        <v>768</v>
      </c>
      <c r="B9" s="6" t="n">
        <v>121146</v>
      </c>
      <c r="C9" s="6" t="n">
        <v>117981</v>
      </c>
      <c r="D9" s="6" t="n">
        <v>226715</v>
      </c>
      <c r="E9" s="6" t="n">
        <v>215670</v>
      </c>
    </row>
    <row r="10" spans="1:5">
      <c r="A10" s="4" t="s">
        <v>770</v>
      </c>
      <c r="B10" s="6" t="n">
        <v>56220</v>
      </c>
      <c r="C10" s="6" t="n">
        <v>66848</v>
      </c>
      <c r="D10" s="6" t="n">
        <v>105175</v>
      </c>
      <c r="E10" s="6" t="n">
        <v>117426</v>
      </c>
    </row>
    <row r="11" spans="1:5">
      <c r="A11" s="4" t="s">
        <v>142</v>
      </c>
      <c r="B11" s="6" t="n">
        <v>46630</v>
      </c>
      <c r="C11" s="6" t="n">
        <v>51803</v>
      </c>
      <c r="D11" s="6" t="n">
        <v>92288</v>
      </c>
      <c r="E11" s="6" t="n">
        <v>97858</v>
      </c>
    </row>
    <row r="12" spans="1:5">
      <c r="A12" s="4" t="s">
        <v>415</v>
      </c>
    </row>
    <row r="13" spans="1:5">
      <c r="A13" s="3" t="s">
        <v>1064</v>
      </c>
    </row>
    <row r="14" spans="1:5">
      <c r="A14" s="4" t="s">
        <v>768</v>
      </c>
      <c r="B14" s="6" t="n">
        <v>1192762</v>
      </c>
      <c r="C14" s="6" t="n">
        <v>1222468</v>
      </c>
      <c r="D14" s="6" t="n">
        <v>2596971</v>
      </c>
      <c r="E14" s="6" t="n">
        <v>2557909</v>
      </c>
    </row>
    <row r="15" spans="1:5">
      <c r="A15" s="4" t="s">
        <v>770</v>
      </c>
      <c r="B15" s="6" t="n">
        <v>939178</v>
      </c>
      <c r="C15" s="6" t="n">
        <v>823127</v>
      </c>
      <c r="D15" s="6" t="n">
        <v>2054887</v>
      </c>
      <c r="E15" s="6" t="n">
        <v>1879192</v>
      </c>
    </row>
    <row r="16" spans="1:5">
      <c r="A16" s="4" t="s">
        <v>142</v>
      </c>
      <c r="B16" s="6" t="n">
        <v>984021</v>
      </c>
      <c r="C16" s="6" t="n">
        <v>891103</v>
      </c>
      <c r="D16" s="6" t="n">
        <v>1902520</v>
      </c>
      <c r="E16" s="6" t="n">
        <v>1750586</v>
      </c>
    </row>
    <row r="17" spans="1:5">
      <c r="A17" s="4" t="s">
        <v>1074</v>
      </c>
    </row>
    <row r="18" spans="1:5">
      <c r="A18" s="3" t="s">
        <v>1064</v>
      </c>
    </row>
    <row r="19" spans="1:5">
      <c r="A19" s="4" t="s">
        <v>768</v>
      </c>
      <c r="B19" s="6" t="n">
        <v>1300073</v>
      </c>
      <c r="C19" s="6" t="n">
        <v>1321311</v>
      </c>
      <c r="D19" s="6" t="n">
        <v>2700436</v>
      </c>
      <c r="E19" s="6" t="n">
        <v>2651772</v>
      </c>
    </row>
    <row r="20" spans="1:5">
      <c r="A20" s="4" t="s">
        <v>770</v>
      </c>
      <c r="B20" s="6" t="n">
        <v>983303</v>
      </c>
      <c r="C20" s="6" t="n">
        <v>870837</v>
      </c>
      <c r="D20" s="6" t="n">
        <v>2085859</v>
      </c>
      <c r="E20" s="6" t="n">
        <v>1874811</v>
      </c>
    </row>
    <row r="21" spans="1:5">
      <c r="A21" s="4" t="s">
        <v>142</v>
      </c>
      <c r="B21" s="6" t="n">
        <v>1006467</v>
      </c>
      <c r="C21" s="6" t="n">
        <v>907733</v>
      </c>
      <c r="D21" s="6" t="n">
        <v>1945242</v>
      </c>
      <c r="E21" s="6" t="n">
        <v>1778900</v>
      </c>
    </row>
    <row r="22" spans="1:5">
      <c r="A22" s="4" t="s">
        <v>1075</v>
      </c>
    </row>
    <row r="23" spans="1:5">
      <c r="A23" s="3" t="s">
        <v>1064</v>
      </c>
    </row>
    <row r="24" spans="1:5">
      <c r="A24" s="4" t="s">
        <v>768</v>
      </c>
      <c r="B24" s="6" t="n">
        <v>121146</v>
      </c>
      <c r="C24" s="6" t="n">
        <v>117981</v>
      </c>
      <c r="D24" s="6" t="n">
        <v>226715</v>
      </c>
      <c r="E24" s="6" t="n">
        <v>215670</v>
      </c>
    </row>
    <row r="25" spans="1:5">
      <c r="A25" s="4" t="s">
        <v>770</v>
      </c>
      <c r="B25" s="6" t="n">
        <v>56220</v>
      </c>
      <c r="C25" s="6" t="n">
        <v>66848</v>
      </c>
      <c r="D25" s="6" t="n">
        <v>105175</v>
      </c>
      <c r="E25" s="6" t="n">
        <v>117426</v>
      </c>
    </row>
    <row r="26" spans="1:5">
      <c r="A26" s="4" t="s">
        <v>142</v>
      </c>
      <c r="B26" s="6" t="n">
        <v>46630</v>
      </c>
      <c r="C26" s="6" t="n">
        <v>51803</v>
      </c>
      <c r="D26" s="6" t="n">
        <v>92288</v>
      </c>
      <c r="E26" s="6" t="n">
        <v>97858</v>
      </c>
    </row>
    <row r="27" spans="1:5">
      <c r="A27" s="4" t="s">
        <v>1076</v>
      </c>
    </row>
    <row r="28" spans="1:5">
      <c r="A28" s="3" t="s">
        <v>1064</v>
      </c>
    </row>
    <row r="29" spans="1:5">
      <c r="A29" s="4" t="s">
        <v>768</v>
      </c>
      <c r="B29" s="6" t="n">
        <v>1178927</v>
      </c>
      <c r="C29" s="6" t="n">
        <v>1203330</v>
      </c>
      <c r="D29" s="6" t="n">
        <v>2473721</v>
      </c>
      <c r="E29" s="6" t="n">
        <v>2436102</v>
      </c>
    </row>
    <row r="30" spans="1:5">
      <c r="A30" s="4" t="s">
        <v>770</v>
      </c>
      <c r="B30" s="6" t="n">
        <v>927083</v>
      </c>
      <c r="C30" s="6" t="n">
        <v>803989</v>
      </c>
      <c r="D30" s="6" t="n">
        <v>1980684</v>
      </c>
      <c r="E30" s="6" t="n">
        <v>1757385</v>
      </c>
    </row>
    <row r="31" spans="1:5">
      <c r="A31" s="4" t="s">
        <v>142</v>
      </c>
      <c r="B31" s="6" t="n">
        <v>959837</v>
      </c>
      <c r="C31" s="6" t="n">
        <v>855930</v>
      </c>
      <c r="D31" s="6" t="n">
        <v>1852954</v>
      </c>
      <c r="E31" s="6" t="n">
        <v>1681042</v>
      </c>
    </row>
    <row r="32" spans="1:5">
      <c r="A32" s="4" t="s">
        <v>1077</v>
      </c>
    </row>
    <row r="33" spans="1:5">
      <c r="A33" s="3" t="s">
        <v>1064</v>
      </c>
    </row>
    <row r="34" spans="1:5">
      <c r="A34" s="4" t="s">
        <v>768</v>
      </c>
      <c r="B34" s="6" t="n">
        <v>13835</v>
      </c>
      <c r="C34" s="6" t="n">
        <v>19138</v>
      </c>
      <c r="D34" s="6" t="n">
        <v>123250</v>
      </c>
      <c r="E34" s="6" t="n">
        <v>121807</v>
      </c>
    </row>
    <row r="35" spans="1:5">
      <c r="A35" s="4" t="s">
        <v>770</v>
      </c>
      <c r="B35" s="6" t="n">
        <v>12095</v>
      </c>
      <c r="C35" s="6" t="n">
        <v>19138</v>
      </c>
      <c r="D35" s="6" t="n">
        <v>74203</v>
      </c>
      <c r="E35" s="6" t="n">
        <v>121807</v>
      </c>
    </row>
    <row r="36" spans="1:5">
      <c r="A36" s="4" t="s">
        <v>142</v>
      </c>
      <c r="B36" s="6" t="n">
        <v>24184</v>
      </c>
      <c r="C36" s="6" t="n">
        <v>35173</v>
      </c>
      <c r="D36" s="6" t="n">
        <v>49566</v>
      </c>
      <c r="E36" s="6" t="n">
        <v>69544</v>
      </c>
    </row>
    <row r="37" spans="1:5">
      <c r="A37" s="4" t="s">
        <v>1078</v>
      </c>
    </row>
    <row r="38" spans="1:5">
      <c r="A38" s="3" t="s">
        <v>1064</v>
      </c>
    </row>
    <row r="39" spans="1:5">
      <c r="A39" s="4" t="s">
        <v>768</v>
      </c>
      <c r="B39" s="6" t="n">
        <v>0</v>
      </c>
      <c r="C39" s="6" t="n">
        <v>0</v>
      </c>
      <c r="D39" s="6" t="n">
        <v>0</v>
      </c>
      <c r="E39" s="6" t="n">
        <v>0</v>
      </c>
    </row>
    <row r="40" spans="1:5">
      <c r="A40" s="4" t="s">
        <v>770</v>
      </c>
      <c r="B40" s="6" t="n">
        <v>0</v>
      </c>
      <c r="C40" s="6" t="n">
        <v>0</v>
      </c>
      <c r="D40" s="6" t="n">
        <v>0</v>
      </c>
      <c r="E40" s="6" t="n">
        <v>0</v>
      </c>
    </row>
    <row r="41" spans="1:5">
      <c r="A41" s="4" t="s">
        <v>142</v>
      </c>
      <c r="B41" s="6" t="n">
        <v>0</v>
      </c>
      <c r="C41" s="6" t="n">
        <v>0</v>
      </c>
      <c r="D41" s="6" t="n">
        <v>0</v>
      </c>
      <c r="E41" s="6" t="n">
        <v>0</v>
      </c>
    </row>
    <row r="42" spans="1:5">
      <c r="A42" s="4" t="s">
        <v>1079</v>
      </c>
    </row>
    <row r="43" spans="1:5">
      <c r="A43" s="3" t="s">
        <v>1064</v>
      </c>
    </row>
    <row r="44" spans="1:5">
      <c r="A44" s="4" t="s">
        <v>768</v>
      </c>
      <c r="B44" s="6" t="n">
        <v>13835</v>
      </c>
      <c r="C44" s="6" t="n">
        <v>19138</v>
      </c>
      <c r="D44" s="6" t="n">
        <v>123250</v>
      </c>
      <c r="E44" s="6" t="n">
        <v>121807</v>
      </c>
    </row>
    <row r="45" spans="1:5">
      <c r="A45" s="4" t="s">
        <v>770</v>
      </c>
      <c r="B45" s="6" t="n">
        <v>12095</v>
      </c>
      <c r="C45" s="6" t="n">
        <v>19138</v>
      </c>
      <c r="D45" s="6" t="n">
        <v>74203</v>
      </c>
      <c r="E45" s="6" t="n">
        <v>121807</v>
      </c>
    </row>
    <row r="46" spans="1:5">
      <c r="A46" s="4" t="s">
        <v>142</v>
      </c>
      <c r="B46" s="7" t="n">
        <v>24184</v>
      </c>
      <c r="C46" s="7" t="n">
        <v>35173</v>
      </c>
      <c r="D46" s="7" t="n">
        <v>49566</v>
      </c>
      <c r="E46" s="7" t="n">
        <v>6954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0</v>
      </c>
      <c r="B1" s="2" t="s">
        <v>139</v>
      </c>
      <c r="D1" s="2" t="s">
        <v>1</v>
      </c>
    </row>
    <row r="2" spans="1:5">
      <c r="B2" s="2" t="s">
        <v>2</v>
      </c>
      <c r="C2" s="2" t="s">
        <v>140</v>
      </c>
      <c r="D2" s="2" t="s">
        <v>2</v>
      </c>
      <c r="E2" s="2" t="s">
        <v>140</v>
      </c>
    </row>
    <row r="3" spans="1:5">
      <c r="A3" s="3" t="s">
        <v>1081</v>
      </c>
    </row>
    <row r="4" spans="1:5">
      <c r="A4" s="4" t="s">
        <v>144</v>
      </c>
      <c r="B4" s="7" t="n">
        <v>148908</v>
      </c>
      <c r="C4" s="7" t="n">
        <v>130501</v>
      </c>
      <c r="D4" s="7" t="n">
        <v>314415</v>
      </c>
      <c r="E4" s="7" t="n">
        <v>272623</v>
      </c>
    </row>
    <row r="5" spans="1:5">
      <c r="A5" s="4" t="s">
        <v>137</v>
      </c>
    </row>
    <row r="6" spans="1:5">
      <c r="A6" s="3" t="s">
        <v>1081</v>
      </c>
    </row>
    <row r="7" spans="1:5">
      <c r="A7" s="4" t="s">
        <v>144</v>
      </c>
      <c r="B7" s="6" t="n">
        <v>1516</v>
      </c>
      <c r="C7" s="6" t="n">
        <v>445</v>
      </c>
      <c r="D7" s="6" t="n">
        <v>2886</v>
      </c>
      <c r="E7" s="6" t="n">
        <v>2891</v>
      </c>
    </row>
    <row r="8" spans="1:5">
      <c r="A8" s="4" t="s">
        <v>415</v>
      </c>
    </row>
    <row r="9" spans="1:5">
      <c r="A9" s="3" t="s">
        <v>1081</v>
      </c>
    </row>
    <row r="10" spans="1:5">
      <c r="A10" s="4" t="s">
        <v>144</v>
      </c>
      <c r="B10" s="6" t="n">
        <v>147392</v>
      </c>
      <c r="C10" s="6" t="n">
        <v>130056</v>
      </c>
      <c r="D10" s="6" t="n">
        <v>311529</v>
      </c>
      <c r="E10" s="6" t="n">
        <v>269732</v>
      </c>
    </row>
    <row r="11" spans="1:5">
      <c r="A11" s="4" t="s">
        <v>739</v>
      </c>
    </row>
    <row r="12" spans="1:5">
      <c r="A12" s="3" t="s">
        <v>1081</v>
      </c>
    </row>
    <row r="13" spans="1:5">
      <c r="A13" s="4" t="s">
        <v>144</v>
      </c>
      <c r="B13" s="6" t="n">
        <v>95971</v>
      </c>
      <c r="C13" s="6" t="n">
        <v>87560</v>
      </c>
      <c r="D13" s="6" t="n">
        <v>200466</v>
      </c>
      <c r="E13" s="6" t="n">
        <v>184495</v>
      </c>
    </row>
    <row r="14" spans="1:5">
      <c r="A14" s="4" t="s">
        <v>740</v>
      </c>
    </row>
    <row r="15" spans="1:5">
      <c r="A15" s="3" t="s">
        <v>1081</v>
      </c>
    </row>
    <row r="16" spans="1:5">
      <c r="A16" s="4" t="s">
        <v>144</v>
      </c>
      <c r="B16" s="6" t="n">
        <v>1516</v>
      </c>
      <c r="C16" s="6" t="n">
        <v>445</v>
      </c>
      <c r="D16" s="6" t="n">
        <v>2886</v>
      </c>
      <c r="E16" s="6" t="n">
        <v>2891</v>
      </c>
    </row>
    <row r="17" spans="1:5">
      <c r="A17" s="4" t="s">
        <v>741</v>
      </c>
    </row>
    <row r="18" spans="1:5">
      <c r="A18" s="3" t="s">
        <v>1081</v>
      </c>
    </row>
    <row r="19" spans="1:5">
      <c r="A19" s="4" t="s">
        <v>144</v>
      </c>
      <c r="B19" s="6" t="n">
        <v>94455</v>
      </c>
      <c r="C19" s="6" t="n">
        <v>87115</v>
      </c>
      <c r="D19" s="6" t="n">
        <v>197580</v>
      </c>
      <c r="E19" s="6" t="n">
        <v>181604</v>
      </c>
    </row>
    <row r="20" spans="1:5">
      <c r="A20" s="4" t="s">
        <v>742</v>
      </c>
    </row>
    <row r="21" spans="1:5">
      <c r="A21" s="3" t="s">
        <v>1081</v>
      </c>
    </row>
    <row r="22" spans="1:5">
      <c r="A22" s="4" t="s">
        <v>144</v>
      </c>
      <c r="B22" s="6" t="n">
        <v>52937</v>
      </c>
      <c r="C22" s="6" t="n">
        <v>42941</v>
      </c>
      <c r="D22" s="6" t="n">
        <v>113949</v>
      </c>
      <c r="E22" s="6" t="n">
        <v>88128</v>
      </c>
    </row>
    <row r="23" spans="1:5">
      <c r="A23" s="4" t="s">
        <v>743</v>
      </c>
    </row>
    <row r="24" spans="1:5">
      <c r="A24" s="3" t="s">
        <v>1081</v>
      </c>
    </row>
    <row r="25" spans="1:5">
      <c r="A25" s="4" t="s">
        <v>144</v>
      </c>
      <c r="B25" s="6" t="n">
        <v>0</v>
      </c>
      <c r="C25" s="6" t="n">
        <v>0</v>
      </c>
      <c r="D25" s="6" t="n">
        <v>0</v>
      </c>
      <c r="E25" s="6" t="n">
        <v>0</v>
      </c>
    </row>
    <row r="26" spans="1:5">
      <c r="A26" s="4" t="s">
        <v>744</v>
      </c>
    </row>
    <row r="27" spans="1:5">
      <c r="A27" s="3" t="s">
        <v>1081</v>
      </c>
    </row>
    <row r="28" spans="1:5">
      <c r="A28" s="4" t="s">
        <v>144</v>
      </c>
      <c r="B28" s="6" t="n">
        <v>52937</v>
      </c>
      <c r="C28" s="6" t="n">
        <v>42941</v>
      </c>
      <c r="D28" s="6" t="n">
        <v>113949</v>
      </c>
      <c r="E28" s="6" t="n">
        <v>88128</v>
      </c>
    </row>
    <row r="29" spans="1:5">
      <c r="A29" s="4" t="s">
        <v>1082</v>
      </c>
    </row>
    <row r="30" spans="1:5">
      <c r="A30" s="3" t="s">
        <v>1081</v>
      </c>
    </row>
    <row r="31" spans="1:5">
      <c r="A31" s="4" t="s">
        <v>144</v>
      </c>
      <c r="B31" s="6" t="n">
        <v>35623</v>
      </c>
      <c r="C31" s="6" t="n">
        <v>37226</v>
      </c>
      <c r="D31" s="6" t="n">
        <v>87604</v>
      </c>
      <c r="E31" s="6" t="n">
        <v>76459</v>
      </c>
    </row>
    <row r="32" spans="1:5">
      <c r="A32" s="4" t="s">
        <v>1083</v>
      </c>
    </row>
    <row r="33" spans="1:5">
      <c r="A33" s="3" t="s">
        <v>1081</v>
      </c>
    </row>
    <row r="34" spans="1:5">
      <c r="A34" s="4" t="s">
        <v>144</v>
      </c>
      <c r="B34" s="6" t="n">
        <v>19650</v>
      </c>
      <c r="C34" s="6" t="n">
        <v>21434</v>
      </c>
      <c r="D34" s="6" t="n">
        <v>46860</v>
      </c>
      <c r="E34" s="6" t="n">
        <v>43143</v>
      </c>
    </row>
    <row r="35" spans="1:5">
      <c r="A35" s="4" t="s">
        <v>1084</v>
      </c>
    </row>
    <row r="36" spans="1:5">
      <c r="A36" s="3" t="s">
        <v>1081</v>
      </c>
    </row>
    <row r="37" spans="1:5">
      <c r="A37" s="4" t="s">
        <v>144</v>
      </c>
      <c r="B37" s="6" t="n">
        <v>15973</v>
      </c>
      <c r="C37" s="6" t="n">
        <v>15792</v>
      </c>
      <c r="D37" s="6" t="n">
        <v>40744</v>
      </c>
      <c r="E37" s="6" t="n">
        <v>33316</v>
      </c>
    </row>
    <row r="38" spans="1:5">
      <c r="A38" s="4" t="s">
        <v>1085</v>
      </c>
    </row>
    <row r="39" spans="1:5">
      <c r="A39" s="3" t="s">
        <v>1081</v>
      </c>
    </row>
    <row r="40" spans="1:5">
      <c r="A40" s="4" t="s">
        <v>144</v>
      </c>
      <c r="B40" s="6" t="n">
        <v>33031</v>
      </c>
      <c r="C40" s="6" t="n">
        <v>30845</v>
      </c>
      <c r="D40" s="6" t="n">
        <v>67491</v>
      </c>
      <c r="E40" s="6" t="n">
        <v>64160</v>
      </c>
    </row>
    <row r="41" spans="1:5">
      <c r="A41" s="4" t="s">
        <v>1086</v>
      </c>
    </row>
    <row r="42" spans="1:5">
      <c r="A42" s="3" t="s">
        <v>1081</v>
      </c>
    </row>
    <row r="43" spans="1:5">
      <c r="A43" s="4" t="s">
        <v>144</v>
      </c>
      <c r="B43" s="6" t="n">
        <v>32145</v>
      </c>
      <c r="C43" s="6" t="n">
        <v>29812</v>
      </c>
      <c r="D43" s="6" t="n">
        <v>64581</v>
      </c>
      <c r="E43" s="6" t="n">
        <v>61872</v>
      </c>
    </row>
    <row r="44" spans="1:5">
      <c r="A44" s="4" t="s">
        <v>1087</v>
      </c>
    </row>
    <row r="45" spans="1:5">
      <c r="A45" s="3" t="s">
        <v>1081</v>
      </c>
    </row>
    <row r="46" spans="1:5">
      <c r="A46" s="4" t="s">
        <v>144</v>
      </c>
      <c r="B46" s="6" t="n">
        <v>886</v>
      </c>
      <c r="C46" s="6" t="n">
        <v>1033</v>
      </c>
      <c r="D46" s="6" t="n">
        <v>2910</v>
      </c>
      <c r="E46" s="6" t="n">
        <v>2288</v>
      </c>
    </row>
    <row r="47" spans="1:5">
      <c r="A47" s="4" t="s">
        <v>1088</v>
      </c>
    </row>
    <row r="48" spans="1:5">
      <c r="A48" s="3" t="s">
        <v>1081</v>
      </c>
    </row>
    <row r="49" spans="1:5">
      <c r="A49" s="4" t="s">
        <v>144</v>
      </c>
      <c r="B49" s="6" t="n">
        <v>25148</v>
      </c>
      <c r="C49" s="6" t="n">
        <v>23785</v>
      </c>
      <c r="D49" s="6" t="n">
        <v>49318</v>
      </c>
      <c r="E49" s="6" t="n">
        <v>45087</v>
      </c>
    </row>
    <row r="50" spans="1:5">
      <c r="A50" s="4" t="s">
        <v>1089</v>
      </c>
    </row>
    <row r="51" spans="1:5">
      <c r="A51" s="3" t="s">
        <v>1081</v>
      </c>
    </row>
    <row r="52" spans="1:5">
      <c r="A52" s="4" t="s">
        <v>144</v>
      </c>
      <c r="B52" s="6" t="n">
        <v>25148</v>
      </c>
      <c r="C52" s="6" t="n">
        <v>23785</v>
      </c>
      <c r="D52" s="6" t="n">
        <v>49318</v>
      </c>
      <c r="E52" s="6" t="n">
        <v>45087</v>
      </c>
    </row>
    <row r="53" spans="1:5">
      <c r="A53" s="4" t="s">
        <v>1090</v>
      </c>
    </row>
    <row r="54" spans="1:5">
      <c r="A54" s="3" t="s">
        <v>1081</v>
      </c>
    </row>
    <row r="55" spans="1:5">
      <c r="A55" s="4" t="s">
        <v>144</v>
      </c>
      <c r="B55" s="6" t="n">
        <v>0</v>
      </c>
      <c r="C55" s="6" t="n">
        <v>0</v>
      </c>
      <c r="D55" s="6" t="n">
        <v>0</v>
      </c>
      <c r="E55" s="6" t="n">
        <v>0</v>
      </c>
    </row>
    <row r="56" spans="1:5">
      <c r="A56" s="4" t="s">
        <v>1091</v>
      </c>
    </row>
    <row r="57" spans="1:5">
      <c r="A57" s="3" t="s">
        <v>1081</v>
      </c>
    </row>
    <row r="58" spans="1:5">
      <c r="A58" s="4" t="s">
        <v>144</v>
      </c>
      <c r="B58" s="6" t="n">
        <v>24548</v>
      </c>
      <c r="C58" s="6" t="n">
        <v>19806</v>
      </c>
      <c r="D58" s="6" t="n">
        <v>48053</v>
      </c>
      <c r="E58" s="6" t="n">
        <v>39097</v>
      </c>
    </row>
    <row r="59" spans="1:5">
      <c r="A59" s="4" t="s">
        <v>1092</v>
      </c>
    </row>
    <row r="60" spans="1:5">
      <c r="A60" s="3" t="s">
        <v>1081</v>
      </c>
    </row>
    <row r="61" spans="1:5">
      <c r="A61" s="4" t="s">
        <v>144</v>
      </c>
      <c r="B61" s="6" t="n">
        <v>0</v>
      </c>
      <c r="C61" s="6" t="n">
        <v>0</v>
      </c>
      <c r="D61" s="6" t="n">
        <v>0</v>
      </c>
      <c r="E61" s="6" t="n">
        <v>0</v>
      </c>
    </row>
    <row r="62" spans="1:5">
      <c r="A62" s="4" t="s">
        <v>1093</v>
      </c>
    </row>
    <row r="63" spans="1:5">
      <c r="A63" s="3" t="s">
        <v>1081</v>
      </c>
    </row>
    <row r="64" spans="1:5">
      <c r="A64" s="4" t="s">
        <v>144</v>
      </c>
      <c r="B64" s="6" t="n">
        <v>24548</v>
      </c>
      <c r="C64" s="6" t="n">
        <v>19806</v>
      </c>
      <c r="D64" s="6" t="n">
        <v>48053</v>
      </c>
      <c r="E64" s="6" t="n">
        <v>39097</v>
      </c>
    </row>
    <row r="65" spans="1:5">
      <c r="A65" s="4" t="s">
        <v>1094</v>
      </c>
    </row>
    <row r="66" spans="1:5">
      <c r="A66" s="3" t="s">
        <v>1081</v>
      </c>
    </row>
    <row r="67" spans="1:5">
      <c r="A67" s="4" t="s">
        <v>144</v>
      </c>
      <c r="B67" s="6" t="n">
        <v>8607</v>
      </c>
      <c r="C67" s="6" t="n">
        <v>8663</v>
      </c>
      <c r="D67" s="6" t="n">
        <v>16987</v>
      </c>
      <c r="E67" s="6" t="n">
        <v>16246</v>
      </c>
    </row>
    <row r="68" spans="1:5">
      <c r="A68" s="4" t="s">
        <v>1095</v>
      </c>
    </row>
    <row r="69" spans="1:5">
      <c r="A69" s="3" t="s">
        <v>1081</v>
      </c>
    </row>
    <row r="70" spans="1:5">
      <c r="A70" s="4" t="s">
        <v>144</v>
      </c>
      <c r="B70" s="6" t="n">
        <v>8517</v>
      </c>
      <c r="C70" s="6" t="n">
        <v>8638</v>
      </c>
      <c r="D70" s="6" t="n">
        <v>16810</v>
      </c>
      <c r="E70" s="6" t="n">
        <v>16196</v>
      </c>
    </row>
    <row r="71" spans="1:5">
      <c r="A71" s="4" t="s">
        <v>1096</v>
      </c>
    </row>
    <row r="72" spans="1:5">
      <c r="A72" s="3" t="s">
        <v>1081</v>
      </c>
    </row>
    <row r="73" spans="1:5">
      <c r="A73" s="4" t="s">
        <v>144</v>
      </c>
      <c r="B73" s="6" t="n">
        <v>90</v>
      </c>
      <c r="C73" s="6" t="n">
        <v>25</v>
      </c>
      <c r="D73" s="6" t="n">
        <v>177</v>
      </c>
      <c r="E73" s="6" t="n">
        <v>50</v>
      </c>
    </row>
    <row r="74" spans="1:5">
      <c r="A74" s="4" t="s">
        <v>1097</v>
      </c>
    </row>
    <row r="75" spans="1:5">
      <c r="A75" s="3" t="s">
        <v>1081</v>
      </c>
    </row>
    <row r="76" spans="1:5">
      <c r="A76" s="4" t="s">
        <v>144</v>
      </c>
      <c r="B76" s="6" t="n">
        <v>21951</v>
      </c>
      <c r="C76" s="6" t="n">
        <v>10176</v>
      </c>
      <c r="D76" s="6" t="n">
        <v>44962</v>
      </c>
      <c r="E76" s="6" t="n">
        <v>31574</v>
      </c>
    </row>
    <row r="77" spans="1:5">
      <c r="A77" s="4" t="s">
        <v>1098</v>
      </c>
    </row>
    <row r="78" spans="1:5">
      <c r="A78" s="3" t="s">
        <v>1081</v>
      </c>
    </row>
    <row r="79" spans="1:5">
      <c r="A79" s="4" t="s">
        <v>144</v>
      </c>
      <c r="B79" s="6" t="n">
        <v>10511</v>
      </c>
      <c r="C79" s="6" t="n">
        <v>3891</v>
      </c>
      <c r="D79" s="6" t="n">
        <v>22897</v>
      </c>
      <c r="E79" s="6" t="n">
        <v>18197</v>
      </c>
    </row>
    <row r="80" spans="1:5">
      <c r="A80" s="4" t="s">
        <v>1099</v>
      </c>
    </row>
    <row r="81" spans="1:5">
      <c r="A81" s="3" t="s">
        <v>1081</v>
      </c>
    </row>
    <row r="82" spans="1:5">
      <c r="A82" s="4" t="s">
        <v>144</v>
      </c>
      <c r="B82" s="7" t="n">
        <v>11440</v>
      </c>
      <c r="C82" s="7" t="n">
        <v>6285</v>
      </c>
      <c r="D82" s="7" t="n">
        <v>22065</v>
      </c>
      <c r="E82" s="7" t="n">
        <v>1337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0</v>
      </c>
      <c r="B1" s="2" t="s">
        <v>139</v>
      </c>
      <c r="D1" s="2" t="s">
        <v>1</v>
      </c>
    </row>
    <row r="2" spans="1:5">
      <c r="B2" s="2" t="s">
        <v>2</v>
      </c>
      <c r="C2" s="2" t="s">
        <v>140</v>
      </c>
      <c r="D2" s="2" t="s">
        <v>2</v>
      </c>
      <c r="E2" s="2" t="s">
        <v>140</v>
      </c>
    </row>
    <row r="3" spans="1:5">
      <c r="A3" s="3" t="s">
        <v>1064</v>
      </c>
    </row>
    <row r="4" spans="1:5">
      <c r="A4" s="4" t="s">
        <v>768</v>
      </c>
      <c r="B4" s="7" t="n">
        <v>1313908</v>
      </c>
      <c r="C4" s="7" t="n">
        <v>1340449</v>
      </c>
      <c r="D4" s="7" t="n">
        <v>2823686</v>
      </c>
      <c r="E4" s="7" t="n">
        <v>2773579</v>
      </c>
    </row>
    <row r="5" spans="1:5">
      <c r="A5" s="4" t="s">
        <v>137</v>
      </c>
    </row>
    <row r="6" spans="1:5">
      <c r="A6" s="3" t="s">
        <v>1064</v>
      </c>
    </row>
    <row r="7" spans="1:5">
      <c r="A7" s="4" t="s">
        <v>768</v>
      </c>
      <c r="B7" s="6" t="n">
        <v>121146</v>
      </c>
      <c r="C7" s="6" t="n">
        <v>117981</v>
      </c>
      <c r="D7" s="6" t="n">
        <v>226715</v>
      </c>
      <c r="E7" s="6" t="n">
        <v>215670</v>
      </c>
    </row>
    <row r="8" spans="1:5">
      <c r="A8" s="4" t="s">
        <v>415</v>
      </c>
    </row>
    <row r="9" spans="1:5">
      <c r="A9" s="3" t="s">
        <v>1064</v>
      </c>
    </row>
    <row r="10" spans="1:5">
      <c r="A10" s="4" t="s">
        <v>768</v>
      </c>
      <c r="B10" s="6" t="n">
        <v>1192762</v>
      </c>
      <c r="C10" s="6" t="n">
        <v>1222468</v>
      </c>
      <c r="D10" s="6" t="n">
        <v>2596971</v>
      </c>
      <c r="E10" s="6" t="n">
        <v>2557909</v>
      </c>
    </row>
    <row r="11" spans="1:5">
      <c r="A11" s="4" t="s">
        <v>739</v>
      </c>
    </row>
    <row r="12" spans="1:5">
      <c r="A12" s="3" t="s">
        <v>1064</v>
      </c>
    </row>
    <row r="13" spans="1:5">
      <c r="A13" s="4" t="s">
        <v>768</v>
      </c>
      <c r="B13" s="6" t="n">
        <v>1142236</v>
      </c>
      <c r="C13" s="6" t="n">
        <v>1183613</v>
      </c>
      <c r="D13" s="6" t="n">
        <v>2393470</v>
      </c>
      <c r="E13" s="6" t="n">
        <v>2382967</v>
      </c>
    </row>
    <row r="14" spans="1:5">
      <c r="A14" s="4" t="s">
        <v>740</v>
      </c>
    </row>
    <row r="15" spans="1:5">
      <c r="A15" s="3" t="s">
        <v>1064</v>
      </c>
    </row>
    <row r="16" spans="1:5">
      <c r="A16" s="4" t="s">
        <v>768</v>
      </c>
      <c r="B16" s="6" t="n">
        <v>121146</v>
      </c>
      <c r="C16" s="6" t="n">
        <v>117981</v>
      </c>
      <c r="D16" s="6" t="n">
        <v>226715</v>
      </c>
      <c r="E16" s="6" t="n">
        <v>215670</v>
      </c>
    </row>
    <row r="17" spans="1:5">
      <c r="A17" s="4" t="s">
        <v>741</v>
      </c>
    </row>
    <row r="18" spans="1:5">
      <c r="A18" s="3" t="s">
        <v>1064</v>
      </c>
    </row>
    <row r="19" spans="1:5">
      <c r="A19" s="4" t="s">
        <v>768</v>
      </c>
      <c r="B19" s="6" t="n">
        <v>1021090</v>
      </c>
      <c r="C19" s="6" t="n">
        <v>1065632</v>
      </c>
      <c r="D19" s="6" t="n">
        <v>2166755</v>
      </c>
      <c r="E19" s="6" t="n">
        <v>2167297</v>
      </c>
    </row>
    <row r="20" spans="1:5">
      <c r="A20" s="4" t="s">
        <v>1101</v>
      </c>
    </row>
    <row r="21" spans="1:5">
      <c r="A21" s="3" t="s">
        <v>1064</v>
      </c>
    </row>
    <row r="22" spans="1:5">
      <c r="A22" s="4" t="s">
        <v>768</v>
      </c>
      <c r="B22" s="6" t="n">
        <v>43984</v>
      </c>
      <c r="C22" s="6" t="n">
        <v>42065</v>
      </c>
      <c r="D22" s="6" t="n">
        <v>80846</v>
      </c>
      <c r="E22" s="6" t="n">
        <v>76362</v>
      </c>
    </row>
    <row r="23" spans="1:5">
      <c r="A23" s="4" t="s">
        <v>1102</v>
      </c>
    </row>
    <row r="24" spans="1:5">
      <c r="A24" s="3" t="s">
        <v>1064</v>
      </c>
    </row>
    <row r="25" spans="1:5">
      <c r="A25" s="4" t="s">
        <v>768</v>
      </c>
      <c r="B25" s="6" t="n">
        <v>611312</v>
      </c>
      <c r="C25" s="6" t="n">
        <v>632225</v>
      </c>
      <c r="D25" s="6" t="n">
        <v>1377993</v>
      </c>
      <c r="E25" s="6" t="n">
        <v>1356870</v>
      </c>
    </row>
    <row r="26" spans="1:5">
      <c r="A26" s="4" t="s">
        <v>1103</v>
      </c>
    </row>
    <row r="27" spans="1:5">
      <c r="A27" s="3" t="s">
        <v>1064</v>
      </c>
    </row>
    <row r="28" spans="1:5">
      <c r="A28" s="4" t="s">
        <v>768</v>
      </c>
      <c r="B28" s="6" t="n">
        <v>76140</v>
      </c>
      <c r="C28" s="6" t="n">
        <v>74895</v>
      </c>
      <c r="D28" s="6" t="n">
        <v>143940</v>
      </c>
      <c r="E28" s="6" t="n">
        <v>137416</v>
      </c>
    </row>
    <row r="29" spans="1:5">
      <c r="A29" s="4" t="s">
        <v>1104</v>
      </c>
    </row>
    <row r="30" spans="1:5">
      <c r="A30" s="3" t="s">
        <v>1064</v>
      </c>
    </row>
    <row r="31" spans="1:5">
      <c r="A31" s="4" t="s">
        <v>768</v>
      </c>
      <c r="B31" s="6" t="n">
        <v>190037</v>
      </c>
      <c r="C31" s="6" t="n">
        <v>190706</v>
      </c>
      <c r="D31" s="6" t="n">
        <v>342079</v>
      </c>
      <c r="E31" s="6" t="n">
        <v>330959</v>
      </c>
    </row>
    <row r="32" spans="1:5">
      <c r="A32" s="4" t="s">
        <v>1105</v>
      </c>
    </row>
    <row r="33" spans="1:5">
      <c r="A33" s="3" t="s">
        <v>1064</v>
      </c>
    </row>
    <row r="34" spans="1:5">
      <c r="A34" s="4" t="s">
        <v>768</v>
      </c>
      <c r="B34" s="6" t="n">
        <v>61314</v>
      </c>
      <c r="C34" s="6" t="n">
        <v>59999</v>
      </c>
      <c r="D34" s="6" t="n">
        <v>113165</v>
      </c>
      <c r="E34" s="6" t="n">
        <v>109463</v>
      </c>
    </row>
    <row r="35" spans="1:5">
      <c r="A35" s="4" t="s">
        <v>1106</v>
      </c>
    </row>
    <row r="36" spans="1:5">
      <c r="A36" s="3" t="s">
        <v>1064</v>
      </c>
    </row>
    <row r="37" spans="1:5">
      <c r="A37" s="4" t="s">
        <v>768</v>
      </c>
      <c r="B37" s="6" t="n">
        <v>83829</v>
      </c>
      <c r="C37" s="6" t="n">
        <v>84986</v>
      </c>
      <c r="D37" s="6" t="n">
        <v>169707</v>
      </c>
      <c r="E37" s="6" t="n">
        <v>171230</v>
      </c>
    </row>
    <row r="38" spans="1:5">
      <c r="A38" s="4" t="s">
        <v>1107</v>
      </c>
    </row>
    <row r="39" spans="1:5">
      <c r="A39" s="3" t="s">
        <v>1064</v>
      </c>
    </row>
    <row r="40" spans="1:5">
      <c r="A40" s="4" t="s">
        <v>768</v>
      </c>
      <c r="B40" s="6" t="n">
        <v>58859</v>
      </c>
      <c r="C40" s="6" t="n">
        <v>80599</v>
      </c>
      <c r="D40" s="6" t="n">
        <v>134797</v>
      </c>
      <c r="E40" s="6" t="n">
        <v>165533</v>
      </c>
    </row>
    <row r="41" spans="1:5">
      <c r="A41" s="4" t="s">
        <v>1108</v>
      </c>
    </row>
    <row r="42" spans="1:5">
      <c r="A42" s="3" t="s">
        <v>1064</v>
      </c>
    </row>
    <row r="43" spans="1:5">
      <c r="A43" s="4" t="s">
        <v>768</v>
      </c>
      <c r="B43" s="6" t="n">
        <v>1022</v>
      </c>
      <c r="C43" s="6" t="n">
        <v>1021</v>
      </c>
      <c r="D43" s="6" t="n">
        <v>1929</v>
      </c>
      <c r="E43" s="6" t="n">
        <v>1892</v>
      </c>
    </row>
    <row r="44" spans="1:5">
      <c r="A44" s="4" t="s">
        <v>1109</v>
      </c>
    </row>
    <row r="45" spans="1:5">
      <c r="A45" s="3" t="s">
        <v>1064</v>
      </c>
    </row>
    <row r="46" spans="1:5">
      <c r="A46" s="4" t="s">
        <v>768</v>
      </c>
      <c r="B46" s="6" t="n">
        <v>15739</v>
      </c>
      <c r="C46" s="6" t="n">
        <v>17117</v>
      </c>
      <c r="D46" s="6" t="n">
        <v>29014</v>
      </c>
      <c r="E46" s="6" t="n">
        <v>33242</v>
      </c>
    </row>
    <row r="47" spans="1:5">
      <c r="A47" s="4" t="s">
        <v>742</v>
      </c>
    </row>
    <row r="48" spans="1:5">
      <c r="A48" s="3" t="s">
        <v>1064</v>
      </c>
    </row>
    <row r="49" spans="1:5">
      <c r="A49" s="4" t="s">
        <v>768</v>
      </c>
      <c r="B49" s="6" t="n">
        <v>171672</v>
      </c>
      <c r="C49" s="6" t="n">
        <v>156836</v>
      </c>
      <c r="D49" s="6" t="n">
        <v>430216</v>
      </c>
      <c r="E49" s="6" t="n">
        <v>390612</v>
      </c>
    </row>
    <row r="50" spans="1:5">
      <c r="A50" s="4" t="s">
        <v>744</v>
      </c>
    </row>
    <row r="51" spans="1:5">
      <c r="A51" s="3" t="s">
        <v>1064</v>
      </c>
    </row>
    <row r="52" spans="1:5">
      <c r="A52" s="4" t="s">
        <v>768</v>
      </c>
      <c r="B52" s="6" t="n">
        <v>171672</v>
      </c>
      <c r="C52" s="6" t="n">
        <v>156836</v>
      </c>
      <c r="D52" s="6" t="n">
        <v>430216</v>
      </c>
      <c r="E52" s="6" t="n">
        <v>390612</v>
      </c>
    </row>
    <row r="53" spans="1:5">
      <c r="A53" s="4" t="s">
        <v>1110</v>
      </c>
    </row>
    <row r="54" spans="1:5">
      <c r="A54" s="3" t="s">
        <v>1064</v>
      </c>
    </row>
    <row r="55" spans="1:5">
      <c r="A55" s="4" t="s">
        <v>768</v>
      </c>
      <c r="B55" s="6" t="n">
        <v>75036</v>
      </c>
      <c r="C55" s="6" t="n">
        <v>59233</v>
      </c>
      <c r="D55" s="6" t="n">
        <v>139974</v>
      </c>
      <c r="E55" s="6" t="n">
        <v>115293</v>
      </c>
    </row>
    <row r="56" spans="1:5">
      <c r="A56" s="4" t="s">
        <v>1111</v>
      </c>
    </row>
    <row r="57" spans="1:5">
      <c r="A57" s="3" t="s">
        <v>1064</v>
      </c>
    </row>
    <row r="58" spans="1:5">
      <c r="A58" s="4" t="s">
        <v>768</v>
      </c>
      <c r="B58" s="6" t="n">
        <v>82799</v>
      </c>
      <c r="C58" s="6" t="n">
        <v>78464</v>
      </c>
      <c r="D58" s="6" t="n">
        <v>166991</v>
      </c>
      <c r="E58" s="6" t="n">
        <v>153512</v>
      </c>
    </row>
    <row r="59" spans="1:5">
      <c r="A59" s="4" t="s">
        <v>1112</v>
      </c>
    </row>
    <row r="60" spans="1:5">
      <c r="A60" s="3" t="s">
        <v>1064</v>
      </c>
    </row>
    <row r="61" spans="1:5">
      <c r="A61" s="4" t="s">
        <v>768</v>
      </c>
      <c r="B61" s="7" t="n">
        <v>13837</v>
      </c>
      <c r="C61" s="7" t="n">
        <v>19139</v>
      </c>
      <c r="D61" s="7" t="n">
        <v>123251</v>
      </c>
      <c r="E61" s="7" t="n">
        <v>12180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3</v>
      </c>
      <c r="B1" s="2" t="s">
        <v>139</v>
      </c>
      <c r="D1" s="2" t="s">
        <v>1</v>
      </c>
    </row>
    <row r="2" spans="1:5">
      <c r="B2" s="2" t="s">
        <v>2</v>
      </c>
      <c r="C2" s="2" t="s">
        <v>140</v>
      </c>
      <c r="D2" s="2" t="s">
        <v>2</v>
      </c>
      <c r="E2" s="2" t="s">
        <v>140</v>
      </c>
    </row>
    <row r="3" spans="1:5">
      <c r="A3" s="3" t="s">
        <v>1064</v>
      </c>
    </row>
    <row r="4" spans="1:5">
      <c r="A4" s="4" t="s">
        <v>770</v>
      </c>
      <c r="B4" s="7" t="n">
        <v>995398</v>
      </c>
      <c r="C4" s="7" t="n">
        <v>889975</v>
      </c>
      <c r="D4" s="7" t="n">
        <v>2160062</v>
      </c>
      <c r="E4" s="7" t="n">
        <v>1996618</v>
      </c>
    </row>
    <row r="5" spans="1:5">
      <c r="A5" s="4" t="s">
        <v>137</v>
      </c>
    </row>
    <row r="6" spans="1:5">
      <c r="A6" s="3" t="s">
        <v>1064</v>
      </c>
    </row>
    <row r="7" spans="1:5">
      <c r="A7" s="4" t="s">
        <v>770</v>
      </c>
      <c r="B7" s="6" t="n">
        <v>56220</v>
      </c>
      <c r="C7" s="6" t="n">
        <v>66848</v>
      </c>
      <c r="D7" s="6" t="n">
        <v>105175</v>
      </c>
      <c r="E7" s="6" t="n">
        <v>117426</v>
      </c>
    </row>
    <row r="8" spans="1:5">
      <c r="A8" s="4" t="s">
        <v>415</v>
      </c>
    </row>
    <row r="9" spans="1:5">
      <c r="A9" s="3" t="s">
        <v>1064</v>
      </c>
    </row>
    <row r="10" spans="1:5">
      <c r="A10" s="4" t="s">
        <v>770</v>
      </c>
      <c r="B10" s="6" t="n">
        <v>939178</v>
      </c>
      <c r="C10" s="6" t="n">
        <v>823127</v>
      </c>
      <c r="D10" s="6" t="n">
        <v>2054887</v>
      </c>
      <c r="E10" s="6" t="n">
        <v>1879192</v>
      </c>
    </row>
    <row r="11" spans="1:5">
      <c r="A11" s="4" t="s">
        <v>739</v>
      </c>
    </row>
    <row r="12" spans="1:5">
      <c r="A12" s="3" t="s">
        <v>1064</v>
      </c>
    </row>
    <row r="13" spans="1:5">
      <c r="A13" s="4" t="s">
        <v>770</v>
      </c>
      <c r="B13" s="6" t="n">
        <v>842691</v>
      </c>
      <c r="C13" s="6" t="n">
        <v>750717</v>
      </c>
      <c r="D13" s="6" t="n">
        <v>1807174</v>
      </c>
      <c r="E13" s="6" t="n">
        <v>1634007</v>
      </c>
    </row>
    <row r="14" spans="1:5">
      <c r="A14" s="4" t="s">
        <v>740</v>
      </c>
    </row>
    <row r="15" spans="1:5">
      <c r="A15" s="3" t="s">
        <v>1064</v>
      </c>
    </row>
    <row r="16" spans="1:5">
      <c r="A16" s="4" t="s">
        <v>770</v>
      </c>
      <c r="B16" s="6" t="n">
        <v>56220</v>
      </c>
      <c r="C16" s="6" t="n">
        <v>66848</v>
      </c>
      <c r="D16" s="6" t="n">
        <v>105175</v>
      </c>
      <c r="E16" s="6" t="n">
        <v>117426</v>
      </c>
    </row>
    <row r="17" spans="1:5">
      <c r="A17" s="4" t="s">
        <v>741</v>
      </c>
    </row>
    <row r="18" spans="1:5">
      <c r="A18" s="3" t="s">
        <v>1064</v>
      </c>
    </row>
    <row r="19" spans="1:5">
      <c r="A19" s="4" t="s">
        <v>770</v>
      </c>
      <c r="B19" s="6" t="n">
        <v>786471</v>
      </c>
      <c r="C19" s="6" t="n">
        <v>683869</v>
      </c>
      <c r="D19" s="6" t="n">
        <v>1701999</v>
      </c>
      <c r="E19" s="6" t="n">
        <v>1516581</v>
      </c>
    </row>
    <row r="20" spans="1:5">
      <c r="A20" s="4" t="s">
        <v>1101</v>
      </c>
    </row>
    <row r="21" spans="1:5">
      <c r="A21" s="3" t="s">
        <v>1064</v>
      </c>
    </row>
    <row r="22" spans="1:5">
      <c r="A22" s="4" t="s">
        <v>770</v>
      </c>
      <c r="B22" s="6" t="n">
        <v>18661</v>
      </c>
      <c r="C22" s="6" t="n">
        <v>14520</v>
      </c>
      <c r="D22" s="6" t="n">
        <v>34306</v>
      </c>
      <c r="E22" s="6" t="n">
        <v>28015</v>
      </c>
    </row>
    <row r="23" spans="1:5">
      <c r="A23" s="4" t="s">
        <v>1102</v>
      </c>
    </row>
    <row r="24" spans="1:5">
      <c r="A24" s="3" t="s">
        <v>1064</v>
      </c>
    </row>
    <row r="25" spans="1:5">
      <c r="A25" s="4" t="s">
        <v>770</v>
      </c>
      <c r="B25" s="6" t="n">
        <v>511952</v>
      </c>
      <c r="C25" s="6" t="n">
        <v>485724</v>
      </c>
      <c r="D25" s="6" t="n">
        <v>1170872</v>
      </c>
      <c r="E25" s="6" t="n">
        <v>1039721</v>
      </c>
    </row>
    <row r="26" spans="1:5">
      <c r="A26" s="4" t="s">
        <v>1103</v>
      </c>
    </row>
    <row r="27" spans="1:5">
      <c r="A27" s="3" t="s">
        <v>1064</v>
      </c>
    </row>
    <row r="28" spans="1:5">
      <c r="A28" s="4" t="s">
        <v>770</v>
      </c>
      <c r="B28" s="6" t="n">
        <v>37211</v>
      </c>
      <c r="C28" s="6" t="n">
        <v>52016</v>
      </c>
      <c r="D28" s="6" t="n">
        <v>70227</v>
      </c>
      <c r="E28" s="6" t="n">
        <v>88824</v>
      </c>
    </row>
    <row r="29" spans="1:5">
      <c r="A29" s="4" t="s">
        <v>1104</v>
      </c>
    </row>
    <row r="30" spans="1:5">
      <c r="A30" s="3" t="s">
        <v>1064</v>
      </c>
    </row>
    <row r="31" spans="1:5">
      <c r="A31" s="4" t="s">
        <v>770</v>
      </c>
      <c r="B31" s="6" t="n">
        <v>108404</v>
      </c>
      <c r="C31" s="6" t="n">
        <v>50304</v>
      </c>
      <c r="D31" s="6" t="n">
        <v>193649</v>
      </c>
      <c r="E31" s="6" t="n">
        <v>142900</v>
      </c>
    </row>
    <row r="32" spans="1:5">
      <c r="A32" s="4" t="s">
        <v>1105</v>
      </c>
    </row>
    <row r="33" spans="1:5">
      <c r="A33" s="3" t="s">
        <v>1064</v>
      </c>
    </row>
    <row r="34" spans="1:5">
      <c r="A34" s="4" t="s">
        <v>770</v>
      </c>
      <c r="B34" s="6" t="n">
        <v>58167</v>
      </c>
      <c r="C34" s="6" t="n">
        <v>59118</v>
      </c>
      <c r="D34" s="6" t="n">
        <v>109764</v>
      </c>
      <c r="E34" s="6" t="n">
        <v>108307</v>
      </c>
    </row>
    <row r="35" spans="1:5">
      <c r="A35" s="4" t="s">
        <v>1106</v>
      </c>
    </row>
    <row r="36" spans="1:5">
      <c r="A36" s="3" t="s">
        <v>1064</v>
      </c>
    </row>
    <row r="37" spans="1:5">
      <c r="A37" s="4" t="s">
        <v>770</v>
      </c>
      <c r="B37" s="6" t="n">
        <v>65420</v>
      </c>
      <c r="C37" s="6" t="n">
        <v>63432</v>
      </c>
      <c r="D37" s="6" t="n">
        <v>139606</v>
      </c>
      <c r="E37" s="6" t="n">
        <v>128159</v>
      </c>
    </row>
    <row r="38" spans="1:5">
      <c r="A38" s="4" t="s">
        <v>1107</v>
      </c>
    </row>
    <row r="39" spans="1:5">
      <c r="A39" s="3" t="s">
        <v>1064</v>
      </c>
    </row>
    <row r="40" spans="1:5">
      <c r="A40" s="4" t="s">
        <v>770</v>
      </c>
      <c r="B40" s="6" t="n">
        <v>37214</v>
      </c>
      <c r="C40" s="6" t="n">
        <v>14887</v>
      </c>
      <c r="D40" s="6" t="n">
        <v>79284</v>
      </c>
      <c r="E40" s="6" t="n">
        <v>78101</v>
      </c>
    </row>
    <row r="41" spans="1:5">
      <c r="A41" s="4" t="s">
        <v>1108</v>
      </c>
    </row>
    <row r="42" spans="1:5">
      <c r="A42" s="3" t="s">
        <v>1064</v>
      </c>
    </row>
    <row r="43" spans="1:5">
      <c r="A43" s="4" t="s">
        <v>770</v>
      </c>
      <c r="B43" s="6" t="n">
        <v>348</v>
      </c>
      <c r="C43" s="6" t="n">
        <v>312</v>
      </c>
      <c r="D43" s="6" t="n">
        <v>642</v>
      </c>
      <c r="E43" s="6" t="n">
        <v>587</v>
      </c>
    </row>
    <row r="44" spans="1:5">
      <c r="A44" s="4" t="s">
        <v>1109</v>
      </c>
    </row>
    <row r="45" spans="1:5">
      <c r="A45" s="3" t="s">
        <v>1064</v>
      </c>
    </row>
    <row r="46" spans="1:5">
      <c r="A46" s="4" t="s">
        <v>770</v>
      </c>
      <c r="B46" s="6" t="n">
        <v>5314</v>
      </c>
      <c r="C46" s="6" t="n">
        <v>10404</v>
      </c>
      <c r="D46" s="6" t="n">
        <v>8824</v>
      </c>
      <c r="E46" s="6" t="n">
        <v>19393</v>
      </c>
    </row>
    <row r="47" spans="1:5">
      <c r="A47" s="4" t="s">
        <v>742</v>
      </c>
    </row>
    <row r="48" spans="1:5">
      <c r="A48" s="3" t="s">
        <v>1064</v>
      </c>
    </row>
    <row r="49" spans="1:5">
      <c r="A49" s="4" t="s">
        <v>770</v>
      </c>
      <c r="B49" s="6" t="n">
        <v>152707</v>
      </c>
      <c r="C49" s="6" t="n">
        <v>139258</v>
      </c>
      <c r="D49" s="6" t="n">
        <v>352888</v>
      </c>
      <c r="E49" s="6" t="n">
        <v>362611</v>
      </c>
    </row>
    <row r="50" spans="1:5">
      <c r="A50" s="4" t="s">
        <v>744</v>
      </c>
    </row>
    <row r="51" spans="1:5">
      <c r="A51" s="3" t="s">
        <v>1064</v>
      </c>
    </row>
    <row r="52" spans="1:5">
      <c r="A52" s="4" t="s">
        <v>770</v>
      </c>
      <c r="B52" s="6" t="n">
        <v>152707</v>
      </c>
      <c r="C52" s="6" t="n">
        <v>139258</v>
      </c>
      <c r="D52" s="6" t="n">
        <v>352888</v>
      </c>
      <c r="E52" s="6" t="n">
        <v>362611</v>
      </c>
    </row>
    <row r="53" spans="1:5">
      <c r="A53" s="4" t="s">
        <v>1110</v>
      </c>
    </row>
    <row r="54" spans="1:5">
      <c r="A54" s="3" t="s">
        <v>1064</v>
      </c>
    </row>
    <row r="55" spans="1:5">
      <c r="A55" s="4" t="s">
        <v>770</v>
      </c>
      <c r="B55" s="6" t="n">
        <v>57960</v>
      </c>
      <c r="C55" s="6" t="n">
        <v>48827</v>
      </c>
      <c r="D55" s="6" t="n">
        <v>111910</v>
      </c>
      <c r="E55" s="6" t="n">
        <v>94464</v>
      </c>
    </row>
    <row r="56" spans="1:5">
      <c r="A56" s="4" t="s">
        <v>1111</v>
      </c>
    </row>
    <row r="57" spans="1:5">
      <c r="A57" s="3" t="s">
        <v>1064</v>
      </c>
    </row>
    <row r="58" spans="1:5">
      <c r="A58" s="4" t="s">
        <v>770</v>
      </c>
      <c r="B58" s="6" t="n">
        <v>82652</v>
      </c>
      <c r="C58" s="6" t="n">
        <v>78464</v>
      </c>
      <c r="D58" s="6" t="n">
        <v>166775</v>
      </c>
      <c r="E58" s="6" t="n">
        <v>153512</v>
      </c>
    </row>
    <row r="59" spans="1:5">
      <c r="A59" s="4" t="s">
        <v>1112</v>
      </c>
    </row>
    <row r="60" spans="1:5">
      <c r="A60" s="3" t="s">
        <v>1064</v>
      </c>
    </row>
    <row r="61" spans="1:5">
      <c r="A61" s="4" t="s">
        <v>770</v>
      </c>
      <c r="B61" s="7" t="n">
        <v>12095</v>
      </c>
      <c r="C61" s="7" t="n">
        <v>11967</v>
      </c>
      <c r="D61" s="7" t="n">
        <v>74203</v>
      </c>
      <c r="E61" s="7" t="n">
        <v>11463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4</v>
      </c>
      <c r="B1" s="2" t="s">
        <v>139</v>
      </c>
      <c r="D1" s="2" t="s">
        <v>1</v>
      </c>
    </row>
    <row r="2" spans="1:5">
      <c r="B2" s="2" t="s">
        <v>2</v>
      </c>
      <c r="C2" s="2" t="s">
        <v>140</v>
      </c>
      <c r="D2" s="2" t="s">
        <v>2</v>
      </c>
      <c r="E2" s="2" t="s">
        <v>140</v>
      </c>
    </row>
    <row r="3" spans="1:5">
      <c r="A3" s="3" t="s">
        <v>1064</v>
      </c>
    </row>
    <row r="4" spans="1:5">
      <c r="A4" s="4" t="s">
        <v>142</v>
      </c>
      <c r="B4" s="7" t="n">
        <v>1030651</v>
      </c>
      <c r="C4" s="7" t="n">
        <v>942906</v>
      </c>
      <c r="D4" s="7" t="n">
        <v>1994808</v>
      </c>
      <c r="E4" s="7" t="n">
        <v>1848444</v>
      </c>
    </row>
    <row r="5" spans="1:5">
      <c r="A5" s="4" t="s">
        <v>137</v>
      </c>
    </row>
    <row r="6" spans="1:5">
      <c r="A6" s="3" t="s">
        <v>1064</v>
      </c>
    </row>
    <row r="7" spans="1:5">
      <c r="A7" s="4" t="s">
        <v>142</v>
      </c>
      <c r="B7" s="6" t="n">
        <v>46630</v>
      </c>
      <c r="C7" s="6" t="n">
        <v>51803</v>
      </c>
      <c r="D7" s="6" t="n">
        <v>92288</v>
      </c>
      <c r="E7" s="6" t="n">
        <v>97858</v>
      </c>
    </row>
    <row r="8" spans="1:5">
      <c r="A8" s="4" t="s">
        <v>415</v>
      </c>
    </row>
    <row r="9" spans="1:5">
      <c r="A9" s="3" t="s">
        <v>1064</v>
      </c>
    </row>
    <row r="10" spans="1:5">
      <c r="A10" s="4" t="s">
        <v>142</v>
      </c>
      <c r="B10" s="6" t="n">
        <v>984021</v>
      </c>
      <c r="C10" s="6" t="n">
        <v>891103</v>
      </c>
      <c r="D10" s="6" t="n">
        <v>1902520</v>
      </c>
      <c r="E10" s="6" t="n">
        <v>1750586</v>
      </c>
    </row>
    <row r="11" spans="1:5">
      <c r="A11" s="4" t="s">
        <v>739</v>
      </c>
    </row>
    <row r="12" spans="1:5">
      <c r="A12" s="3" t="s">
        <v>1064</v>
      </c>
    </row>
    <row r="13" spans="1:5">
      <c r="A13" s="4" t="s">
        <v>142</v>
      </c>
      <c r="B13" s="6" t="n">
        <v>864602</v>
      </c>
      <c r="C13" s="6" t="n">
        <v>786737</v>
      </c>
      <c r="D13" s="6" t="n">
        <v>1667179</v>
      </c>
      <c r="E13" s="6" t="n">
        <v>1538399</v>
      </c>
    </row>
    <row r="14" spans="1:5">
      <c r="A14" s="4" t="s">
        <v>740</v>
      </c>
    </row>
    <row r="15" spans="1:5">
      <c r="A15" s="3" t="s">
        <v>1064</v>
      </c>
    </row>
    <row r="16" spans="1:5">
      <c r="A16" s="4" t="s">
        <v>142</v>
      </c>
      <c r="B16" s="6" t="n">
        <v>46630</v>
      </c>
      <c r="C16" s="6" t="n">
        <v>51803</v>
      </c>
      <c r="D16" s="6" t="n">
        <v>92288</v>
      </c>
      <c r="E16" s="6" t="n">
        <v>97858</v>
      </c>
    </row>
    <row r="17" spans="1:5">
      <c r="A17" s="4" t="s">
        <v>741</v>
      </c>
    </row>
    <row r="18" spans="1:5">
      <c r="A18" s="3" t="s">
        <v>1064</v>
      </c>
    </row>
    <row r="19" spans="1:5">
      <c r="A19" s="4" t="s">
        <v>142</v>
      </c>
      <c r="B19" s="6" t="n">
        <v>817972</v>
      </c>
      <c r="C19" s="6" t="n">
        <v>734934</v>
      </c>
      <c r="D19" s="6" t="n">
        <v>1574891</v>
      </c>
      <c r="E19" s="6" t="n">
        <v>1440541</v>
      </c>
    </row>
    <row r="20" spans="1:5">
      <c r="A20" s="4" t="s">
        <v>1101</v>
      </c>
    </row>
    <row r="21" spans="1:5">
      <c r="A21" s="3" t="s">
        <v>1064</v>
      </c>
    </row>
    <row r="22" spans="1:5">
      <c r="A22" s="4" t="s">
        <v>142</v>
      </c>
      <c r="B22" s="6" t="n">
        <v>16093</v>
      </c>
      <c r="C22" s="6" t="n">
        <v>12462</v>
      </c>
      <c r="D22" s="6" t="n">
        <v>31954</v>
      </c>
      <c r="E22" s="6" t="n">
        <v>25459</v>
      </c>
    </row>
    <row r="23" spans="1:5">
      <c r="A23" s="4" t="s">
        <v>1102</v>
      </c>
    </row>
    <row r="24" spans="1:5">
      <c r="A24" s="3" t="s">
        <v>1064</v>
      </c>
    </row>
    <row r="25" spans="1:5">
      <c r="A25" s="4" t="s">
        <v>142</v>
      </c>
      <c r="B25" s="6" t="n">
        <v>542834</v>
      </c>
      <c r="C25" s="6" t="n">
        <v>486438</v>
      </c>
      <c r="D25" s="6" t="n">
        <v>1053388</v>
      </c>
      <c r="E25" s="6" t="n">
        <v>940654</v>
      </c>
    </row>
    <row r="26" spans="1:5">
      <c r="A26" s="4" t="s">
        <v>1103</v>
      </c>
    </row>
    <row r="27" spans="1:5">
      <c r="A27" s="3" t="s">
        <v>1064</v>
      </c>
    </row>
    <row r="28" spans="1:5">
      <c r="A28" s="4" t="s">
        <v>142</v>
      </c>
      <c r="B28" s="6" t="n">
        <v>30225</v>
      </c>
      <c r="C28" s="6" t="n">
        <v>39109</v>
      </c>
      <c r="D28" s="6" t="n">
        <v>59716</v>
      </c>
      <c r="E28" s="6" t="n">
        <v>71880</v>
      </c>
    </row>
    <row r="29" spans="1:5">
      <c r="A29" s="4" t="s">
        <v>1104</v>
      </c>
    </row>
    <row r="30" spans="1:5">
      <c r="A30" s="3" t="s">
        <v>1064</v>
      </c>
    </row>
    <row r="31" spans="1:5">
      <c r="A31" s="4" t="s">
        <v>142</v>
      </c>
      <c r="B31" s="6" t="n">
        <v>102008</v>
      </c>
      <c r="C31" s="6" t="n">
        <v>79658</v>
      </c>
      <c r="D31" s="6" t="n">
        <v>186066</v>
      </c>
      <c r="E31" s="6" t="n">
        <v>161853</v>
      </c>
    </row>
    <row r="32" spans="1:5">
      <c r="A32" s="4" t="s">
        <v>1105</v>
      </c>
    </row>
    <row r="33" spans="1:5">
      <c r="A33" s="3" t="s">
        <v>1064</v>
      </c>
    </row>
    <row r="34" spans="1:5">
      <c r="A34" s="4" t="s">
        <v>142</v>
      </c>
      <c r="B34" s="6" t="n">
        <v>49411</v>
      </c>
      <c r="C34" s="6" t="n">
        <v>48993</v>
      </c>
      <c r="D34" s="6" t="n">
        <v>99716</v>
      </c>
      <c r="E34" s="6" t="n">
        <v>94682</v>
      </c>
    </row>
    <row r="35" spans="1:5">
      <c r="A35" s="4" t="s">
        <v>1106</v>
      </c>
    </row>
    <row r="36" spans="1:5">
      <c r="A36" s="3" t="s">
        <v>1064</v>
      </c>
    </row>
    <row r="37" spans="1:5">
      <c r="A37" s="4" t="s">
        <v>142</v>
      </c>
      <c r="B37" s="6" t="n">
        <v>60059</v>
      </c>
      <c r="C37" s="6" t="n">
        <v>60104</v>
      </c>
      <c r="D37" s="6" t="n">
        <v>127692</v>
      </c>
      <c r="E37" s="6" t="n">
        <v>118666</v>
      </c>
    </row>
    <row r="38" spans="1:5">
      <c r="A38" s="4" t="s">
        <v>1107</v>
      </c>
    </row>
    <row r="39" spans="1:5">
      <c r="A39" s="3" t="s">
        <v>1064</v>
      </c>
    </row>
    <row r="40" spans="1:5">
      <c r="A40" s="4" t="s">
        <v>142</v>
      </c>
      <c r="B40" s="6" t="n">
        <v>60278</v>
      </c>
      <c r="C40" s="6" t="n">
        <v>53694</v>
      </c>
      <c r="D40" s="6" t="n">
        <v>101996</v>
      </c>
      <c r="E40" s="6" t="n">
        <v>114163</v>
      </c>
    </row>
    <row r="41" spans="1:5">
      <c r="A41" s="4" t="s">
        <v>1108</v>
      </c>
    </row>
    <row r="42" spans="1:5">
      <c r="A42" s="3" t="s">
        <v>1064</v>
      </c>
    </row>
    <row r="43" spans="1:5">
      <c r="A43" s="4" t="s">
        <v>142</v>
      </c>
      <c r="B43" s="6" t="n">
        <v>312</v>
      </c>
      <c r="C43" s="6" t="n">
        <v>232</v>
      </c>
      <c r="D43" s="6" t="n">
        <v>618</v>
      </c>
      <c r="E43" s="6" t="n">
        <v>519</v>
      </c>
    </row>
    <row r="44" spans="1:5">
      <c r="A44" s="4" t="s">
        <v>1109</v>
      </c>
    </row>
    <row r="45" spans="1:5">
      <c r="A45" s="3" t="s">
        <v>1064</v>
      </c>
    </row>
    <row r="46" spans="1:5">
      <c r="A46" s="4" t="s">
        <v>142</v>
      </c>
      <c r="B46" s="6" t="n">
        <v>3382</v>
      </c>
      <c r="C46" s="6" t="n">
        <v>6047</v>
      </c>
      <c r="D46" s="6" t="n">
        <v>6033</v>
      </c>
      <c r="E46" s="6" t="n">
        <v>10523</v>
      </c>
    </row>
    <row r="47" spans="1:5">
      <c r="A47" s="4" t="s">
        <v>742</v>
      </c>
    </row>
    <row r="48" spans="1:5">
      <c r="A48" s="3" t="s">
        <v>1064</v>
      </c>
    </row>
    <row r="49" spans="1:5">
      <c r="A49" s="4" t="s">
        <v>142</v>
      </c>
      <c r="B49" s="6" t="n">
        <v>166049</v>
      </c>
      <c r="C49" s="6" t="n">
        <v>156169</v>
      </c>
      <c r="D49" s="6" t="n">
        <v>327629</v>
      </c>
      <c r="E49" s="6" t="n">
        <v>310045</v>
      </c>
    </row>
    <row r="50" spans="1:5">
      <c r="A50" s="4" t="s">
        <v>744</v>
      </c>
    </row>
    <row r="51" spans="1:5">
      <c r="A51" s="3" t="s">
        <v>1064</v>
      </c>
    </row>
    <row r="52" spans="1:5">
      <c r="A52" s="4" t="s">
        <v>142</v>
      </c>
      <c r="B52" s="6" t="n">
        <v>166049</v>
      </c>
      <c r="C52" s="6" t="n">
        <v>156169</v>
      </c>
      <c r="D52" s="6" t="n">
        <v>327629</v>
      </c>
      <c r="E52" s="6" t="n">
        <v>310045</v>
      </c>
    </row>
    <row r="53" spans="1:5">
      <c r="A53" s="4" t="s">
        <v>1110</v>
      </c>
    </row>
    <row r="54" spans="1:5">
      <c r="A54" s="3" t="s">
        <v>1064</v>
      </c>
    </row>
    <row r="55" spans="1:5">
      <c r="A55" s="4" t="s">
        <v>142</v>
      </c>
      <c r="B55" s="6" t="n">
        <v>57949</v>
      </c>
      <c r="C55" s="6" t="n">
        <v>48839</v>
      </c>
      <c r="D55" s="6" t="n">
        <v>111912</v>
      </c>
      <c r="E55" s="6" t="n">
        <v>94478</v>
      </c>
    </row>
    <row r="56" spans="1:5">
      <c r="A56" s="4" t="s">
        <v>1111</v>
      </c>
    </row>
    <row r="57" spans="1:5">
      <c r="A57" s="3" t="s">
        <v>1064</v>
      </c>
    </row>
    <row r="58" spans="1:5">
      <c r="A58" s="4" t="s">
        <v>142</v>
      </c>
      <c r="B58" s="6" t="n">
        <v>83916</v>
      </c>
      <c r="C58" s="6" t="n">
        <v>79329</v>
      </c>
      <c r="D58" s="6" t="n">
        <v>166151</v>
      </c>
      <c r="E58" s="6" t="n">
        <v>153195</v>
      </c>
    </row>
    <row r="59" spans="1:5">
      <c r="A59" s="4" t="s">
        <v>1112</v>
      </c>
    </row>
    <row r="60" spans="1:5">
      <c r="A60" s="3" t="s">
        <v>1064</v>
      </c>
    </row>
    <row r="61" spans="1:5">
      <c r="A61" s="4" t="s">
        <v>142</v>
      </c>
      <c r="B61" s="7" t="n">
        <v>24184</v>
      </c>
      <c r="C61" s="7" t="n">
        <v>28001</v>
      </c>
      <c r="D61" s="7" t="n">
        <v>49566</v>
      </c>
      <c r="E61" s="7" t="n">
        <v>6237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15</v>
      </c>
      <c r="B1" s="2" t="s">
        <v>139</v>
      </c>
      <c r="D1" s="2" t="s">
        <v>1</v>
      </c>
    </row>
    <row r="2" spans="1:5">
      <c r="B2" s="2" t="s">
        <v>2</v>
      </c>
      <c r="C2" s="2" t="s">
        <v>140</v>
      </c>
      <c r="D2" s="2" t="s">
        <v>2</v>
      </c>
      <c r="E2" s="2" t="s">
        <v>140</v>
      </c>
    </row>
    <row r="3" spans="1:5">
      <c r="A3" s="3" t="s">
        <v>1064</v>
      </c>
    </row>
    <row r="4" spans="1:5">
      <c r="A4" s="4" t="s">
        <v>144</v>
      </c>
      <c r="B4" s="7" t="n">
        <v>148908</v>
      </c>
      <c r="C4" s="7" t="n">
        <v>130501</v>
      </c>
      <c r="D4" s="7" t="n">
        <v>314415</v>
      </c>
      <c r="E4" s="7" t="n">
        <v>272623</v>
      </c>
    </row>
    <row r="5" spans="1:5">
      <c r="A5" s="4" t="s">
        <v>143</v>
      </c>
      <c r="B5" s="6" t="n">
        <v>60192</v>
      </c>
      <c r="C5" s="6" t="n">
        <v>55408</v>
      </c>
      <c r="D5" s="6" t="n">
        <v>129726</v>
      </c>
      <c r="E5" s="6" t="n">
        <v>99876</v>
      </c>
    </row>
    <row r="6" spans="1:5">
      <c r="A6" s="4" t="s">
        <v>1116</v>
      </c>
      <c r="B6" s="6" t="n">
        <v>209100</v>
      </c>
      <c r="C6" s="6" t="n">
        <v>185909</v>
      </c>
      <c r="D6" s="6" t="n">
        <v>444141</v>
      </c>
      <c r="E6" s="6" t="n">
        <v>372499</v>
      </c>
    </row>
    <row r="7" spans="1:5">
      <c r="A7" s="4" t="s">
        <v>739</v>
      </c>
    </row>
    <row r="8" spans="1:5">
      <c r="A8" s="3" t="s">
        <v>1064</v>
      </c>
    </row>
    <row r="9" spans="1:5">
      <c r="A9" s="4" t="s">
        <v>144</v>
      </c>
      <c r="B9" s="6" t="n">
        <v>95971</v>
      </c>
      <c r="C9" s="6" t="n">
        <v>87560</v>
      </c>
      <c r="D9" s="6" t="n">
        <v>200466</v>
      </c>
      <c r="E9" s="6" t="n">
        <v>184495</v>
      </c>
    </row>
    <row r="10" spans="1:5">
      <c r="A10" s="4" t="s">
        <v>143</v>
      </c>
      <c r="B10" s="6" t="n">
        <v>56264</v>
      </c>
      <c r="C10" s="6" t="n">
        <v>55146</v>
      </c>
      <c r="D10" s="6" t="n">
        <v>123207</v>
      </c>
      <c r="E10" s="6" t="n">
        <v>99356</v>
      </c>
    </row>
    <row r="11" spans="1:5">
      <c r="A11" s="4" t="s">
        <v>742</v>
      </c>
    </row>
    <row r="12" spans="1:5">
      <c r="A12" s="3" t="s">
        <v>1064</v>
      </c>
    </row>
    <row r="13" spans="1:5">
      <c r="A13" s="4" t="s">
        <v>144</v>
      </c>
      <c r="B13" s="6" t="n">
        <v>52937</v>
      </c>
      <c r="C13" s="6" t="n">
        <v>42941</v>
      </c>
      <c r="D13" s="6" t="n">
        <v>113949</v>
      </c>
      <c r="E13" s="6" t="n">
        <v>88128</v>
      </c>
    </row>
    <row r="14" spans="1:5">
      <c r="A14" s="4" t="s">
        <v>143</v>
      </c>
      <c r="B14" s="6" t="n">
        <v>3928</v>
      </c>
      <c r="C14" s="6" t="n">
        <v>262</v>
      </c>
      <c r="D14" s="6" t="n">
        <v>6519</v>
      </c>
      <c r="E14" s="6" t="n">
        <v>520</v>
      </c>
    </row>
    <row r="15" spans="1:5">
      <c r="A15" s="4" t="s">
        <v>1117</v>
      </c>
    </row>
    <row r="16" spans="1:5">
      <c r="A16" s="3" t="s">
        <v>1064</v>
      </c>
    </row>
    <row r="17" spans="1:5">
      <c r="A17" s="4" t="s">
        <v>144</v>
      </c>
      <c r="B17" s="6" t="n">
        <v>1516</v>
      </c>
      <c r="C17" s="6" t="n">
        <v>445</v>
      </c>
      <c r="D17" s="6" t="n">
        <v>2886</v>
      </c>
      <c r="E17" s="6" t="n">
        <v>2891</v>
      </c>
    </row>
    <row r="18" spans="1:5">
      <c r="A18" s="4" t="s">
        <v>143</v>
      </c>
      <c r="B18" s="6" t="n">
        <v>16846</v>
      </c>
      <c r="C18" s="6" t="n">
        <v>13426</v>
      </c>
      <c r="D18" s="6" t="n">
        <v>35380</v>
      </c>
      <c r="E18" s="6" t="n">
        <v>24936</v>
      </c>
    </row>
    <row r="19" spans="1:5">
      <c r="A19" s="4" t="s">
        <v>1116</v>
      </c>
      <c r="B19" s="6" t="n">
        <v>18362</v>
      </c>
      <c r="C19" s="6" t="n">
        <v>13871</v>
      </c>
      <c r="D19" s="6" t="n">
        <v>38266</v>
      </c>
      <c r="E19" s="6" t="n">
        <v>27827</v>
      </c>
    </row>
    <row r="20" spans="1:5">
      <c r="A20" s="4" t="s">
        <v>415</v>
      </c>
    </row>
    <row r="21" spans="1:5">
      <c r="A21" s="3" t="s">
        <v>1064</v>
      </c>
    </row>
    <row r="22" spans="1:5">
      <c r="A22" s="4" t="s">
        <v>1116</v>
      </c>
      <c r="B22" s="6" t="n">
        <v>190738</v>
      </c>
      <c r="C22" s="6" t="n">
        <v>172038</v>
      </c>
      <c r="D22" s="6" t="n">
        <v>405875</v>
      </c>
      <c r="E22" s="6" t="n">
        <v>344672</v>
      </c>
    </row>
    <row r="23" spans="1:5">
      <c r="A23" s="4" t="s">
        <v>1118</v>
      </c>
    </row>
    <row r="24" spans="1:5">
      <c r="A24" s="3" t="s">
        <v>1064</v>
      </c>
    </row>
    <row r="25" spans="1:5">
      <c r="A25" s="4" t="s">
        <v>144</v>
      </c>
      <c r="B25" s="6" t="n">
        <v>94455</v>
      </c>
      <c r="C25" s="6" t="n">
        <v>87115</v>
      </c>
      <c r="D25" s="6" t="n">
        <v>197580</v>
      </c>
      <c r="E25" s="6" t="n">
        <v>181604</v>
      </c>
    </row>
    <row r="26" spans="1:5">
      <c r="A26" s="4" t="s">
        <v>143</v>
      </c>
      <c r="B26" s="6" t="n">
        <v>39418</v>
      </c>
      <c r="C26" s="6" t="n">
        <v>41720</v>
      </c>
      <c r="D26" s="6" t="n">
        <v>87827</v>
      </c>
      <c r="E26" s="6" t="n">
        <v>74420</v>
      </c>
    </row>
    <row r="27" spans="1:5">
      <c r="A27" s="4" t="s">
        <v>1116</v>
      </c>
      <c r="B27" s="6" t="n">
        <v>133873</v>
      </c>
      <c r="C27" s="6" t="n">
        <v>128835</v>
      </c>
      <c r="D27" s="6" t="n">
        <v>285407</v>
      </c>
      <c r="E27" s="6" t="n">
        <v>256024</v>
      </c>
    </row>
    <row r="28" spans="1:5">
      <c r="A28" s="4" t="s">
        <v>1119</v>
      </c>
    </row>
    <row r="29" spans="1:5">
      <c r="A29" s="3" t="s">
        <v>1064</v>
      </c>
    </row>
    <row r="30" spans="1:5">
      <c r="A30" s="4" t="s">
        <v>144</v>
      </c>
      <c r="B30" s="6" t="n">
        <v>52937</v>
      </c>
      <c r="C30" s="6" t="n">
        <v>42941</v>
      </c>
      <c r="D30" s="6" t="n">
        <v>113949</v>
      </c>
      <c r="E30" s="6" t="n">
        <v>88128</v>
      </c>
    </row>
    <row r="31" spans="1:5">
      <c r="A31" s="4" t="s">
        <v>143</v>
      </c>
      <c r="B31" s="6" t="n">
        <v>3928</v>
      </c>
      <c r="C31" s="6" t="n">
        <v>262</v>
      </c>
      <c r="D31" s="6" t="n">
        <v>6519</v>
      </c>
      <c r="E31" s="6" t="n">
        <v>520</v>
      </c>
    </row>
    <row r="32" spans="1:5">
      <c r="A32" s="4" t="s">
        <v>1116</v>
      </c>
      <c r="B32" s="6" t="n">
        <v>56865</v>
      </c>
      <c r="C32" s="6" t="n">
        <v>43203</v>
      </c>
      <c r="D32" s="6" t="n">
        <v>120468</v>
      </c>
      <c r="E32" s="6" t="n">
        <v>88648</v>
      </c>
    </row>
    <row r="33" spans="1:5">
      <c r="A33" s="4" t="s">
        <v>1120</v>
      </c>
    </row>
    <row r="34" spans="1:5">
      <c r="A34" s="3" t="s">
        <v>1064</v>
      </c>
    </row>
    <row r="35" spans="1:5">
      <c r="A35" s="4" t="s">
        <v>144</v>
      </c>
      <c r="B35" s="6" t="n">
        <v>32862</v>
      </c>
      <c r="C35" s="6" t="n">
        <v>24756</v>
      </c>
      <c r="D35" s="6" t="n">
        <v>63236</v>
      </c>
      <c r="E35" s="6" t="n">
        <v>49570</v>
      </c>
    </row>
    <row r="36" spans="1:5">
      <c r="A36" s="4" t="s">
        <v>1121</v>
      </c>
    </row>
    <row r="37" spans="1:5">
      <c r="A37" s="3" t="s">
        <v>1064</v>
      </c>
    </row>
    <row r="38" spans="1:5">
      <c r="A38" s="4" t="s">
        <v>144</v>
      </c>
      <c r="B38" s="6" t="n">
        <v>1242</v>
      </c>
      <c r="C38" s="6" t="n">
        <v>2164</v>
      </c>
      <c r="D38" s="6" t="n">
        <v>3378</v>
      </c>
      <c r="E38" s="6" t="n">
        <v>3461</v>
      </c>
    </row>
    <row r="39" spans="1:5">
      <c r="A39" s="4" t="s">
        <v>1122</v>
      </c>
    </row>
    <row r="40" spans="1:5">
      <c r="A40" s="3" t="s">
        <v>1064</v>
      </c>
    </row>
    <row r="41" spans="1:5">
      <c r="A41" s="4" t="s">
        <v>144</v>
      </c>
      <c r="B41" s="7" t="n">
        <v>18833</v>
      </c>
      <c r="C41" s="7" t="n">
        <v>16021</v>
      </c>
      <c r="D41" s="7" t="n">
        <v>47335</v>
      </c>
      <c r="E41" s="7" t="n">
        <v>3509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12:24Z</dcterms:created>
  <dcterms:modified xmlns:dcterms="http://purl.org/dc/terms/" xmlns:xsi="http://www.w3.org/2001/XMLSchema-instance" xsi:type="dcterms:W3CDTF">2019-07-29T16:12:24Z</dcterms:modified>
</cp:coreProperties>
</file>